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Leases"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Contingent Liabilities" sheetId="20" state="visible" r:id="rId20"/>
    <sheet xmlns:r="http://schemas.openxmlformats.org/officeDocument/2006/relationships" name="Guarantees" sheetId="21" state="visible" r:id="rId21"/>
    <sheet xmlns:r="http://schemas.openxmlformats.org/officeDocument/2006/relationships" name="Fair Value Of Assets And Liabil" sheetId="22" state="visible" r:id="rId22"/>
    <sheet xmlns:r="http://schemas.openxmlformats.org/officeDocument/2006/relationships" name="Assets And Liabilities Subject " sheetId="23" state="visible" r:id="rId23"/>
    <sheet xmlns:r="http://schemas.openxmlformats.org/officeDocument/2006/relationships" name="Interest Rate Swap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Deposits (Tables)" sheetId="30" state="visible" r:id="rId30"/>
    <sheet xmlns:r="http://schemas.openxmlformats.org/officeDocument/2006/relationships" name="Short-Term Borrowings And Lon_2" sheetId="31" state="visible" r:id="rId31"/>
    <sheet xmlns:r="http://schemas.openxmlformats.org/officeDocument/2006/relationships" name="Leases (Tables)" sheetId="32" state="visible" r:id="rId32"/>
    <sheet xmlns:r="http://schemas.openxmlformats.org/officeDocument/2006/relationships" name="Regulatory Matters (Tables)" sheetId="33" state="visible" r:id="rId33"/>
    <sheet xmlns:r="http://schemas.openxmlformats.org/officeDocument/2006/relationships" name="Fair Value Of Assets And Liab_2" sheetId="34" state="visible" r:id="rId34"/>
    <sheet xmlns:r="http://schemas.openxmlformats.org/officeDocument/2006/relationships" name="Assets And Liabilities Subjec_2" sheetId="35" state="visible" r:id="rId35"/>
    <sheet xmlns:r="http://schemas.openxmlformats.org/officeDocument/2006/relationships" name="Interest Rate Swap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ecurities (Narrative) (Details" sheetId="41" state="visible" r:id="rId41"/>
    <sheet xmlns:r="http://schemas.openxmlformats.org/officeDocument/2006/relationships" name="Securities (Summary Of Securiti" sheetId="42" state="visible" r:id="rId42"/>
    <sheet xmlns:r="http://schemas.openxmlformats.org/officeDocument/2006/relationships" name="Securities (Schedule Of Gross R" sheetId="43" state="visible" r:id="rId43"/>
    <sheet xmlns:r="http://schemas.openxmlformats.org/officeDocument/2006/relationships" name="Securities (Schedule Of Amortiz" sheetId="44" state="visible" r:id="rId44"/>
    <sheet xmlns:r="http://schemas.openxmlformats.org/officeDocument/2006/relationships" name="Securities (Schedule Of Gross U" sheetId="45" state="visible" r:id="rId45"/>
    <sheet xmlns:r="http://schemas.openxmlformats.org/officeDocument/2006/relationships" name="Restricted Investment In Bank_2" sheetId="46" state="visible" r:id="rId46"/>
    <sheet xmlns:r="http://schemas.openxmlformats.org/officeDocument/2006/relationships" name="Loans (Narrative) (Details)" sheetId="47" state="visible" r:id="rId47"/>
    <sheet xmlns:r="http://schemas.openxmlformats.org/officeDocument/2006/relationships" name="Loans (Schedule Of Loan Portfol" sheetId="48" state="visible" r:id="rId48"/>
    <sheet xmlns:r="http://schemas.openxmlformats.org/officeDocument/2006/relationships" name="Loans (Summary Of Loan Risk Rat" sheetId="49" state="visible" r:id="rId49"/>
    <sheet xmlns:r="http://schemas.openxmlformats.org/officeDocument/2006/relationships" name="Loans (Summary Of Impaired Loan" sheetId="50" state="visible" r:id="rId50"/>
    <sheet xmlns:r="http://schemas.openxmlformats.org/officeDocument/2006/relationships" name="Loans (Summary Of Average Impai" sheetId="51" state="visible" r:id="rId51"/>
    <sheet xmlns:r="http://schemas.openxmlformats.org/officeDocument/2006/relationships" name="Loans (Summary Of Past Due Loan" sheetId="52" state="visible" r:id="rId52"/>
    <sheet xmlns:r="http://schemas.openxmlformats.org/officeDocument/2006/relationships" name="Loans (Summary Of Loans Modifie" sheetId="53" state="visible" r:id="rId53"/>
    <sheet xmlns:r="http://schemas.openxmlformats.org/officeDocument/2006/relationships" name="Allowance For Loan Losses (Summ" sheetId="54" state="visible" r:id="rId54"/>
    <sheet xmlns:r="http://schemas.openxmlformats.org/officeDocument/2006/relationships" name="Allowance For Loan Losses (Su_2" sheetId="55" state="visible" r:id="rId55"/>
    <sheet xmlns:r="http://schemas.openxmlformats.org/officeDocument/2006/relationships" name="Deposits (Narrative) (Details)" sheetId="56" state="visible" r:id="rId56"/>
    <sheet xmlns:r="http://schemas.openxmlformats.org/officeDocument/2006/relationships" name="Deposits (Schedule Of Compositi" sheetId="57" state="visible" r:id="rId57"/>
    <sheet xmlns:r="http://schemas.openxmlformats.org/officeDocument/2006/relationships" name="Short-Term Borrowings And Lon_3" sheetId="58" state="visible" r:id="rId58"/>
    <sheet xmlns:r="http://schemas.openxmlformats.org/officeDocument/2006/relationships" name="Short-Term Borrowings And Lon_4"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Supplemental Balance Sh" sheetId="63" state="visible" r:id="rId63"/>
    <sheet xmlns:r="http://schemas.openxmlformats.org/officeDocument/2006/relationships" name="Leases (Future Minimum Payments" sheetId="64" state="visible" r:id="rId64"/>
    <sheet xmlns:r="http://schemas.openxmlformats.org/officeDocument/2006/relationships" name="Regulatory Matters (Narrative) " sheetId="65" state="visible" r:id="rId65"/>
    <sheet xmlns:r="http://schemas.openxmlformats.org/officeDocument/2006/relationships" name="Regulatory Matters (Schedule Of" sheetId="66" state="visible" r:id="rId66"/>
    <sheet xmlns:r="http://schemas.openxmlformats.org/officeDocument/2006/relationships" name="Shareholders' Equity (Details)" sheetId="67" state="visible" r:id="rId67"/>
    <sheet xmlns:r="http://schemas.openxmlformats.org/officeDocument/2006/relationships" name="Contingent Liabilities (Details" sheetId="68" state="visible" r:id="rId68"/>
    <sheet xmlns:r="http://schemas.openxmlformats.org/officeDocument/2006/relationships" name="Guarantees (Details)"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Fair Value Of Assets And Liab_6" sheetId="73" state="visible" r:id="rId73"/>
    <sheet xmlns:r="http://schemas.openxmlformats.org/officeDocument/2006/relationships" name="Fair Value Of Assets And Liab_7" sheetId="74" state="visible" r:id="rId74"/>
    <sheet xmlns:r="http://schemas.openxmlformats.org/officeDocument/2006/relationships" name="Assets And Liabilities Subjec_3" sheetId="75" state="visible" r:id="rId75"/>
    <sheet xmlns:r="http://schemas.openxmlformats.org/officeDocument/2006/relationships" name="Interest Rate Swaps (Fair Value" sheetId="76" state="visible" r:id="rId76"/>
    <sheet xmlns:r="http://schemas.openxmlformats.org/officeDocument/2006/relationships" name="Interest Rate Swaps (Gross Amou"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15536</t>
        </is>
      </c>
      <c r="C9" s="4" t="inlineStr">
        <is>
          <t xml:space="preserve"> </t>
        </is>
      </c>
    </row>
    <row r="10">
      <c r="A10" s="4" t="inlineStr">
        <is>
          <t>Entity Registrant Name</t>
        </is>
      </c>
      <c r="B10" s="4" t="inlineStr">
        <is>
          <t>CODORUS VALLEY BANCORP, INC.</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3-2428543</t>
        </is>
      </c>
      <c r="C12" s="4" t="inlineStr">
        <is>
          <t xml:space="preserve"> </t>
        </is>
      </c>
    </row>
    <row r="13">
      <c r="A13" s="4" t="inlineStr">
        <is>
          <t>Entity Address, Address Line One</t>
        </is>
      </c>
      <c r="B13" s="4" t="inlineStr">
        <is>
          <t>105 Leader Heights Road</t>
        </is>
      </c>
      <c r="C13" s="4" t="inlineStr">
        <is>
          <t xml:space="preserve"> </t>
        </is>
      </c>
    </row>
    <row r="14">
      <c r="A14" s="4" t="inlineStr">
        <is>
          <t>Entity Address, Address Line Two</t>
        </is>
      </c>
      <c r="B14" s="4" t="inlineStr">
        <is>
          <t>P.O. Box 2887</t>
        </is>
      </c>
      <c r="C14" s="4" t="inlineStr">
        <is>
          <t xml:space="preserve"> </t>
        </is>
      </c>
    </row>
    <row r="15">
      <c r="A15" s="4" t="inlineStr">
        <is>
          <t>Entity Address, City or Town</t>
        </is>
      </c>
      <c r="B15" s="4" t="inlineStr">
        <is>
          <t>York</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7405-2887</t>
        </is>
      </c>
      <c r="C17" s="4" t="inlineStr">
        <is>
          <t xml:space="preserve"> </t>
        </is>
      </c>
    </row>
    <row r="18">
      <c r="A18" s="4" t="inlineStr">
        <is>
          <t>City Area Code</t>
        </is>
      </c>
      <c r="B18" s="4" t="inlineStr">
        <is>
          <t>717</t>
        </is>
      </c>
      <c r="C18" s="4" t="inlineStr">
        <is>
          <t xml:space="preserve"> </t>
        </is>
      </c>
    </row>
    <row r="19">
      <c r="A19" s="4" t="inlineStr">
        <is>
          <t>Local Phone Number</t>
        </is>
      </c>
      <c r="B19" s="4" t="inlineStr">
        <is>
          <t>747-1519</t>
        </is>
      </c>
      <c r="C19" s="4" t="inlineStr">
        <is>
          <t xml:space="preserve"> </t>
        </is>
      </c>
    </row>
    <row r="20">
      <c r="A20" s="4" t="inlineStr">
        <is>
          <t>Title of 12(b) Security</t>
        </is>
      </c>
      <c r="B20" s="4" t="inlineStr">
        <is>
          <t>Common Stock, $2.50 par value</t>
        </is>
      </c>
      <c r="C20" s="4" t="inlineStr">
        <is>
          <t xml:space="preserve"> </t>
        </is>
      </c>
    </row>
    <row r="21">
      <c r="A21" s="4" t="inlineStr">
        <is>
          <t>Trading Symbol</t>
        </is>
      </c>
      <c r="B21" s="4" t="inlineStr">
        <is>
          <t>CVLY</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54605</v>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0627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Summary of Significant Accounting Policies Nature of Operations and Basis of Presentation The accompanying consolidated balance sheet at December 31, 2021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bank holding company headquartered in York, Pennsylvania that provides a full range of banking services through its subsidiary, PeoplesBank, A Codorus Valley Company (“PeoplesBank” or “Bank”). As of September 30, 2022,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Board of Governors of the Federal Reserve System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September 30, 2022.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1. The results of operations for the three and nine months ended September 30, 2022 are not necessarily indicative of the results to be expected for the full year. In accordance with FASB ASC 855, the Corporation evaluated the events and transactions that occurred after the balance sheet date of September 30, 2022 and through the date these consolidated financial statements were issued, for items of potential recognition or disclosure. On March 27, 2020, the Coronavirus Aid, Relief and Economic Security (CARES) Act was signed into law. Section 4013 of the CARES Act, “Temporary Relief From Troubled Debt Restructurings,” provides banks the option to temporarily suspend certain requirements under U.S. GAAP related to trouble debt restructurings (TDR) for a limited period of time to account for the effects of COVID-19. Section 541 of the Consolidated Appropriations Act, 2021 (CAA) was signed into law on December 27, 2020, extending the provisions in Section 4013 of the CARES Act to January 1, 2022. The Corporation’s Board of Directors approved a number of options for loan modifications, including interest deferral, full payment deferral, additional extensions of credit, and SBA loan programs (i.e., Economic Injury Disaster Loans, Paycheck Protection Program). This program ended December 31, 2021. While the Corporation continues to evaluate the disruption caused by the pandemic, these events may have a material adverse impact on the Corporation’s results of future operations, financial position, capital, and liquidity in fiscal year 2022. Further, a decrease in results of future operations may place a strain on the Corporation’s capital reserve ratios.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service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s reversed in the current year.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by management to be adequate to provide for probable incurred losses.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international, US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As a result of the COVID-19 pandemic, the commercial loan segments of hotel/motel and the restaurant and recreation segments included under other commercial loans continue to present a higher level of risk than other commercial loan classifications.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Generally in instances when specific consumer related loans become impaired, they may be partially or fully charged off, which elimin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On March 27, 2020, the Coronavirus Aid, Relief, and Economic Security Act (CARES Act) was enacted in response to the COVID-19 pandemic. Since that time banking regulators, the SEC and FASB have all issued additional guidance and clarification on various sections of the CARES Act. Section 4013 of the CARES Act provides the option to not apply ASC 310-40 (TDRs) to a loan modification, related specifically to COVID-19 hardships, when the loan was not past due greater than 30 days as of December 31, 2019. Regulators have encouraged financial institutions to work constructively with borrowers in communities and industries affected by COVID-19 using prudent and proactive actions which are in the best interests of the financial institution, the borrower and the economy. The Corporation’s Board of Directors approved a number of options for loan modifications, including interest deferral, full payment deferral, additional extensions of credit, and SBA loan programs (i.e., Economic Injury Disaster Loans, Paycheck Protection Program). This program ended December 31, 2021. Loan-Level Interest Rate Swaps During the second quarter of 2021, PeoplesBank entered into loan-level interest rate swaps (“swaps”) to facilitate certain client transactions and to meet their financing needs. 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pproved by the Board of Directors. Interest rate swaps, recorded at fair value, are included in other assets on the Consolidated Balance Sheets. Additional information is provided in Note 15 – Interest Rate Swaps. Bank Premises and Equipment Held for Sale Bank premises and equipment designated as held for sale are carried at the lower of cost or fair value. The balance of $ 585,000 at September 30, 2022 consisted of two retail banking properties, one of w hich closed in the second quarter of 2022, the other is scheduled to close in the fourth quarter of 2022. The balance of $ 567,000 at December 31, 2021 consisted of one retail banking property which was closed in the second quarter of 2022. Bank premises and equipment designated as held for sale is included in other assets on the Consolidated Balance Sheets.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22 there was $ 479,000 of foreclosed real estate, none of which was residential real estate compared to no foreclosed real estate at December 31, 2021. As of September 30, 2022, there were no consumer mortgage loans secured by residential real estate properties, for which formal foreclosure proceedings were in process according to local requirements of the applicable jurisdiction, compared to $ 102,000 as of December 31, 2021. Mortgage Servicing Rights Mortgage servicing rights (MSRs) associated with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September 30, 2022, the balance of residential mortgage loans serviced for third parties was $ 57,573,000 compared to $ 66,885,000 at December 31, 2021. Three months ended Nine months ended September 30, September 30, (dollars in thousands) 2022 2021 2022 2021 Amortized cost: Balance at beginning of period $ 315 $ 458 $ 380 $ 511 Originations of mortgage servicing rights 0 5 6 36 Amortization expense ( 20 ) ( 45 ) ( 91 ) ( 219 ) Valuation allowance 0 2 0 92 Balance at end of period $ 295 $ 420 $ 295 $ 420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2. There were no conditions or events that would trigger an analysis or impairment since October 1, 2022.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Per Share Data The computation of net income per share is provided in the table below. Three months ended Nine months ended September 30, September 30, (in thousands, except per share data) 2022 2021 2022 2021 Net income $ 7,154 $ 4,783 $ 12,160 $ 11,965 Weighted average shares outstanding (basic) 9,545 9,699 9,521 9,785 Effect of dilutive stock options 23 48 29 36 Weighted average shares outstanding (diluted) 9,568 9,747 9,550 9,821 Basic earnings per share $ 0.75 $ 0.49 $ 1.28 $ 1.22 Diluted earnings per share $ 0.75 $ 0.49 $ 1.27 $ 1.22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Nine months ended September 30, (dollars in thousands) 2022 2021 Cash paid during the period for: Income taxes $ 531 $ 3,135 Interest $ 5,044 $ 7,629 Noncash investing and financing activities: Transfer of loans to foreclosed real estate $ 479 $ 0 Transfer of loans to held for sale $ 16,617 $ 0 Transfer of premises and equipment to assets held for sale $ 109 $ 2,715 Initial recognition of operating lease right-of-use assets $ 2,061 $ 18 Initial recognition of operating lease liabilities $ 2,061 $ 18 Recent Accounting Pronouncements Pronouncements Not Yet Effective In June 2016, the FASB issued ASU 2016-13, Financial Instruments – Credit Losses (Topic 326). This standard adds a new Topic 326 which requires companies to measure and record impairment on financial instruments at the time of origination using the current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was delayed and is now effective as to the Corporation for fiscal years beginning after December 15, 2022, including interim periods within those fiscal years. The Corporation selected a third party vendor solution to assist with the application of ASU 2016-013 and the loss estimation models are materially complete. A third party was engaged to provide model validation services prior to adoption. This engagement is ongoing and includes a validation of the model’s conceptual soundness, process verification, outcomes analysis and the model’s process and governance. While the Corporation anticipates the allowance for loan losses will increase under its current assumptions, the impact of adopting ASU 2016-013 will be influenced by the composition, characteristics and quality of its loan and investment securities portfolios, as well as general economic conditions and forecasts at the adoption date. In March 2022, the FASB issued ASU 2022-02, Financial Instruments – Credit Losses (Topic 326): Troubled Debt Restructurings and Vintage Disclosures. ASU 2022-02 eliminates the accounting guidance for troubled debt restructurings (TDRs), while enhancing disclosure requirements for certain loan refinancings and restructurings by creditors when a borrower is experiencing financial difficulty. ASU 2022-02 is effective for fiscal years, and interim periods within those fiscal years, beginning after December 15, 2022. ASU 2022-02 is not expected to have a material impact on the Corporation’s consolidated financial statements. Staff Accounting Bulletin No. 121 (SAB 121) was issued on March 31, 2022 by the Securities and Exchange Commission to provide interpretive guidance for a reporting entity performing certain custodial type activities and maintaining the private, cryptographic key information. The Corporation has reviewed the guidance and conclu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 xml:space="preserve">Note 2 – Securities A summary of securities available-for-sale at September 30, 2022 and December 31, 2021 is provided below. The securities available-for-sale portfolio is generally comprised of high quality debt instruments, principally obligations of the United States government or agencies thereof and investments in the obligations of states and municipalities. Corporates include subordinated debt issued by domestic community bank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September 30, 2022, 81 percent of the fair value of the municipal bond portfolio was concentrated in bonds representing obligations of municipalities located in the Commonwealth of Pennsylvania. The portfolio was intentionally diversified to limit exposure with the largest issuer at $ 1.8 million. At September 30, 2022 and December 31, 2021, there were no holdings of securities of any one issuer, other than the US Government and its agencies, in an amount greater than 10% of shareholders’ equity. Amortized Gross Unrealized Fair (dollars in thousands) Cost Gains Losses Value September 30, 2022 Debt securities: U.S. Treasury notes $ 19,650 $ 0 $ ( 584 ) $ 19,066 U.S. agency 12,000 0 ( 1,419 ) 10,581 U.S. agency mortgage-backed, residential 282,551 0 ( 34,666 ) 247,885 State and municipal 37,940 12 ( 7,478 ) 30,474 Corporates 38,823 0 ( 3,576 ) 35,247 Total debt securities $ 390,964 $ 12 $ ( 47,723 ) $ 343,253 December 31, 2021 Debt securities: U.S. agency $ 3,500 $ 0 $ ( 104 ) $ 3,396 U.S. agency mortgage-backed, residential 181,783 2,148 ( 1,996 ) 181,935 State and municipal 36,319 250 ( 413 ) 36,156 Corporates 32,891 166 ( 259 ) 32,798 Total debt securities $ 254,493 $ 2,564 $ ( 2,772 ) $ 254,285 The proceeds from sales of securities and the associated gains and losses are listed below. Realized gains and losses are computed on the basis of specific identification of the adjusted cost of each security and are shown net as a separate line item in the income statement. Three months ended Nine months ended September 30, September 30, (dollars in thousands) 2022 2021 2022 2021 Proceeds $ 0 $ 0 $ 0 $ 3,803 Gross gains 0 0 0 24 Gross losses 0 0 0 ( 47 ) Tax benefit 0 0 0 5 The amortized cost and estimated fair value of debt securities at September 30, 2022 by contractual maturity are shown below. Actual maturities may differ from contractual maturities if call options on select debt issues are exercised in the future. Mortgage-backed securities are included in the maturity categories based on average expected life. Available-for-sale Amortized Fair (dollars in thousands) Cost Value Due in one year or less $ 202 $ 201 Due after one year through five years 127,080 118,158 Due after five years through ten years 227,101 195,161 Due after ten years 36,581 29,733 Total debt securities $ 390,964 $ 343,253 Investment securities having a carrying value of $ 213,959,000 and $ 184,938,000 on September 30, 2022 and December 31, 2021,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at September 30, 2022 and December 31, 2021. Less than 12 months 12 months or more Total Number of Fair Unrealized Number of Fair Unrealized Number of Fair Unrealized (dollars in thousands) Securities Value Losses Securities Value Losses Securities Value Losses September 30, 2022 Debt securities: U.S. Treasury notes 4 $ 19,066 $ ( 584 ) 0 $ 0 $ 0 4 $ 19,066 $ ( 584 ) U.S. agency 7 7,715 ( 785 ) 2 2,866 ( 634 ) 9 10,581 ( 1,419 ) U.S. agency mortgage-backed, residential 173 179,498 ( 19,769 ) 49 66,428 ( 14,897 ) 222 245,926 ( 34,666 ) State and municipal 25 13,291 ( 2,205 ) 22 15,781 ( 5,273 ) 47 29,072 ( 7,478 ) Corporates 24 27,105 ( 2,717 ) 7 6,641 ( 859 ) 31 33,746 ( 3,576 ) Total temporarily impaired debt securities, available-for-sale 233 $ 246,675 $ ( 26,060 ) 80 $ 91,716 $ ( 21,663 ) 313 $ 338,391 $ ( 47,723 ) December 31, 2021 Debt securities: U.S. agency 2 $ 3,396 $ ( 104 ) 0 $ 0 $ 0 2 $ 3,396 $ ( 104 ) U.S. agency mortgage-backed, residential 62 112,395 ( 1,665 ) 5 12,373 ( 331 ) 67 124,768 ( 1,996 ) State and municipal 22 20,481 ( 355 ) 2 2,749 ( 58 ) 24 23,230 ( 413 ) Corporates 13 15,737 ( 244 ) 1 485 ( 15 ) 14 16,222 ( 259 ) Total temporarily impaired debt securities, available-for-sale 99 $ 152,009 $ ( 2,368 ) 8 $ 15,607 $ ( 404 ) 107 $ 167,616 $ ( 2,772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unrealized losses at September 30, 2022 were primarily the result of changes in market interest rates and that the Corporation has the ability to hold these investments for a time necessary to recover the amortized cost. Through September 30, 2022 the Corporation has collected all interest and principal on its investment securities as scheduled. The Corporation believes that collection of the contractual principal and interest is probable and, therefore, all impairment is considered to be tempor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 In Bank Stocks</t>
        </is>
      </c>
      <c r="B1" s="2" t="inlineStr">
        <is>
          <t>9 Months Ended</t>
        </is>
      </c>
    </row>
    <row r="2">
      <c r="B2" s="2" t="inlineStr">
        <is>
          <t>Sep. 30, 2022</t>
        </is>
      </c>
    </row>
    <row r="3">
      <c r="A3" s="3" t="inlineStr">
        <is>
          <t>Restrictions On Cash And Due From Banks [Abstract]</t>
        </is>
      </c>
      <c r="B3" s="4" t="inlineStr">
        <is>
          <t xml:space="preserve"> </t>
        </is>
      </c>
    </row>
    <row r="4">
      <c r="A4" s="4" t="inlineStr">
        <is>
          <t>Restricted Investment In Bank Stocks</t>
        </is>
      </c>
      <c r="B4" s="4" t="inlineStr">
        <is>
          <t>Note 3—Restricted Investment in Bank Stocks Restricted stock, which represents required investments in the common stock of correspondent banks, is carried at cost and, as of September 30, 2022 and December 31, 2021,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The FHLBP paid dividends during the periods ended September 30, 2022 and 2021.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 xml:space="preserve"> Note 4—Loans Loan Portfolio Composition The table below provides the composition of the loan portfolio at September 30, 2022 and December 31, 2021.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September 30, % Total December 31, % Total (dollars in thousands) 2022 Loans 2021 Loans Builder &amp; developer $ 139,232 8.7 $ 156,462 10.2 Commercial real estate investor 376,438 23.5 322,887 21.1 Residential real estate investor 243,659 15.2 227,017 14.8 Hotel/Motel 62,944 3.9 70,254 4.6 Wholesale &amp; retail 68,408 4.3 76,340 5.0 Manufacturing 91,615 5.7 72,720 4.8 Agriculture 90,730 5.7 95,317 6.2 Service 70,347 4.4 65,163 4.3 Other 210,571 13.3 222,179 14.5 Total commercial related loans 1,353,944 84.7 1,308,339 85.5 Residential mortgages 124,005 7.8 103,741 6.8 Home equity 95,906 6.0 94,842 6.2 Other 25,178 1.5 22,829 1.5 Total consumer related loans 245,089 15.3 221,412 14.5 Total loans $ 1,599,033 100.0 $ 1,529,751 100.0 Loan Risk Ratings The Corporation’s internal risk rating system follows regulatory guidance as to risk classifications and definitions. Every approved loan is assigned a risk rating. Generally, risk ratings for commercial related loans are determined by a formal evaluation of risk factors performed by the Corporation’s underwriting staff. For consumer and residential mortgage loans, the bank follows the Uniform Retail Credit Classification guidance. Commercial loans up to $ 500,000 may be scored using a third-party credit scoring software model for risk rating purposes. The loan portfolio is monitored on a continuous basis by loan officers, loan review personnel and senior management. Adjustments of loan risk ratings within the Watch, Criticized and Classified categories are generally performed by the Watch and Special Asset Committees, which includes senior management. The Committees, which typically meet at least quarterly, make changes, as appropriate, to these risk ratings. In addition to review by the Committees, existing loans are monitored by the primary loan officer and loan review officer to determine if any changes, upward or downward, in risk ratings are appropriate. Primary loan officers may recommend a change to a risk rating and internal loan review officers may downgrade existing loans, except to non-accrual status. Only the President/CEO or CFO may approve a downgrade of a loan to non-accrual status. The Special Asset Committee or President/CEO may upgrade a loan that is criticized or classified. The Corporation uses eleven risk ratings to grade commercial loans. The first six ratings are considered “pass” ratings.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sound worth or paying capacity of the obligor, or of the collateral pledged. A “substandard” loan has a well-defined weakness or weaknesses that could jeopardize liquidation of the loan, which exposes the Corporation to potential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The table below presents a summary of loan risk ratings by loan class at September 30, 2022 and December 31, 2021. Special (dollars in thousands) Pass Mention Substandard Nonaccrual Total September 30, 2022 Builder &amp; developer $ 127,548 $ 4,779 $ 4,637 $ 2,268 $ 139,232 Commercial real estate investor 372,564 0 1,346 2,528 376,438 Residential real estate investor 242,794 0 0 865 243,659 Hotel/Motel 58,153 0 4,791 0 62,944 Wholesale &amp; retail 65,780 344 2,284 0 68,408 Manufacturing 87,173 0 646 3,796 91,615 Agriculture 81,085 8,111 384 1,150 90,730 Service 63,993 391 5,963 0 70,347 Other 191,447 3,701 11,275 4,148 210,571 Total commercial related loans 1,290,537 17,326 31,326 14,755 1,353,944 Residential mortgage 123,185 0 777 43 124,005 Home equity 95,443 0 0 463 95,906 Other 25,178 0 0 0 25,178 Total consumer related loans 243,806 0 777 506 245,089 Total loans $ 1,534,343 $ 17,326 $ 32,103 $ 15,261 $ 1,599,033 December 31, 2021 Builder &amp; developer $ 142,983 $ 6,016 $ 6,656 $ 807 $ 156,462 Commercial real estate investor 316,976 929 1,039 3,943 322,887 Residential real estate investor 226,126 0 611 280 227,017 Hotel/Motel 40,789 0 17,273 12,192 70,254 Wholesale &amp; retail 73,821 1,346 1,173 0 76,340 Manufacturing 67,544 0 51 5,125 72,720 Agriculture 90,226 80 714 4,297 95,317 Service 57,667 404 6,121 971 65,163 Other 201,226 1,384 14,197 5,372 222,179 Total commercial related loans 1,217,358 10,159 47,835 32,987 1,308,339 Residential mortgage 103,669 0 10 62 103,741 Home equity 94,358 47 0 437 94,842 Other 22,733 0 0 96 22,829 Total consumer related loans 220,760 47 10 595 221,412 Total loans $ 1,438,118 $ 10,206 $ 47,845 $ 33,582 $ 1,529,751 Impaired Loans The table below presents a summary of impaired loans at September 30, 2022 and December 31, 2021. Generally, impaired loans are all loans risk rated nonaccrual or classified troubled debt restructuring. An allowance is established for those individual loans where the Corporation has doubt as to the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offs. With No Allowance With A Related Allowance Total Recorded Unpaid Recorded Unpaid Related Recorded Unpaid (dollars in thousands) Investment Principal Investment Principal Allowance Investment Principal September 30, 2022 Builder &amp; developer $ 978 $ 1,069 $ 1,465 $ 1,509 $ 423 $ 2,443 $ 2,578 Commercial real estate investor 2,832 4,080 0 0 0 2,832 4,080 Residential real estate investor 654 667 211 215 154 865 882 Hotel/Motel 0 0 0 0 0 0 0 Wholesale &amp; retail 0 0 0 0 0 0 0 Manufacturing 3,796 3,835 0 0 0 3,796 3,835 Agriculture 402 480 748 930 655 1,150 1,410 Service 0 0 0 0 0 0 0 Other commercial 0 0 4,147 5,059 3,199 4,147 5,059 Total impaired commercial related loans 8,662 10,131 6,571 7,713 4,431 15,233 17,844 Residential mortgage 810 811 0 0 0 810 811 Home equity 463 515 0 0 0 463 515 Other consumer 0 0 0 0 0 0 0 Total impaired consumer related loans 1,273 1,326 0 0 0 1,273 1,326 Total impaired loans $ 9,935 $ 11,457 $ 6,571 $ 7,713 $ 4,431 $ 16,506 $ 19,170 December 31, 2021 Builder &amp; developer $ 991 $ 1,078 $ 0 $ 0 $ 0 $ 991 $ 1,078 Commercial real estate investor 2,834 2,854 1,878 1,878 1,464 4,712 4,732 Residential real estate investor 280 438 0 0 0 280 438 Hotel/Motel 12,192 12,754 0 0 0 12,192 12,754 Wholesale &amp; retail 0 0 0 0 0 0 0 Manufacturing 5,125 5,501 0 0 0 5,125 5,501 Agriculture 2,709 2,893 1,588 1,784 467 4,297 4,677 Service 0 0 971 1,061 377 971 1,061 Other commercial 3,622 4,376 1,750 2,389 1,750 5,372 6,765 Total impaired commercial related loans 27,753 29,894 6,187 7,112 4,058 33,940 37,006 Residential mortgage 62 64 0 0 0 62 64 Home equity 437 474 0 0 0 437 474 Other consumer 96 104 0 0 0 96 104 Total impaired consumer related loans 595 642 0 0 0 595 642 Total impaired loans $ 28,348 $ 30,536 $ 6,187 $ 7,112 $ 4,058 $ 34,535 $ 37,648 The table below presents a summary of average impaired loans and related interest income that was included in net income for the three and nine months ended September 30, 2022 and 2021. Interest income on loans with no related allowance is the result of interest collected on a cash basis, except accruing TDRs. With No Related Allowance With A Related Allowance Total Average Total Average Total Average Total Recorded Interest Recorded Interest Recorded Interest (dollars in thousands) Investment Income Investment Income Investment Income Three months ended September 30, 2022 Builder &amp; developer $ 982 $ 0 $ 1,492 $ 0 $ 2,474 $ 0 Commercial real estate investor 2,855 4 0 0 2,855 4 Residential real estate investor 711 4 213 0 924 4 Hotel/Motel 0 0 0 0 0 0 Wholesale &amp; retail 0 0 0 0 0 0 Manufacturing 4,023 0 0 0 4,023 0 Agriculture 405 0 748 0 1,153 0 Service 0 0 0 0 0 0 Other commercial 0 0 4,179 0 4,179 0 Total impaired commercial related loans 8,976 8 6,632 0 15,608 8 Residential mortgage 842 6 0 0 842 6 Home equity 470 0 0 0 470 0 Other consumer 44 15 0 0 44 15 Total impaired consumer related loans 1,356 21 0 0 1,356 21 Total impaired loans $ 10,332 $ 29 $ 6,632 $ 0 $ 16,964 $ 29 Three months ended September 30, 2021 Builder &amp; developer $ 1,006 $ 0 $ 0 $ 0 $ 1,006 $ 0 Commercial real estate investor 1,024 11 0 0 1,024 11 Residential real estate investor 2,496 8 395 0 2,891 8 Hotel/Motel 12,550 0 0 0 12,550 0 Wholesale &amp; retail 0 0 0 0 0 0 Manufacturing 7,348 19 0 0 7,348 19 Agriculture 4,835 0 1,092 0 5,927 0 Service 486 0 485 0 971 0 Other commercial 3,612 0 4,128 61 7,740 61 Total impaired commercial related loans 33,357 38 6,100 61 39,457 99 Residential mortgage 33 0 0 0 33 0 Home equity 541 0 0 0 541 0 Other consumer 171 0 0 0 171 0 Total impaired consumer related loans 745 0 0 0 745 0 Total impaired loans $ 34,102 $ 38 $ 6,100 $ 61 $ 40,202 $ 99 With No Related Allowance With A Related Allowance Total Average Total Average Total Average Total Recorded Interest Recorded Interest Recorded Interest (dollars in thousands) Investment Income Investment Income Investment Income Nine months ended September 30, 2022 Builder &amp; developer $ 986 $ 0 746 $ 0 $ 1,732 $ 0 Commercial real estate investor 2,993 18 469 0 3,462 18 Residential real estate investor 466 27 106 0 572 27 Hotel/Motel 6,067 0 0 0 6,067 0 Wholesale &amp; retail 0 0 0 0 0 0 Manufacturing 4,478 37 0 0 4,478 37 Agriculture 1,482 501 771 0 2,253 501 Service 0 0 486 0 486 0 Other commercial 996 177 3,596 0 4,592 177 Total impaired commercial related loans 17,468 760 6,174 0 23,642 760 Residential mortgage 452 13 280 8 732 21 Home equity 459 27 0 0 459 27 Other consumer 69 15 0 0 69 15 Total impaired consumer related loans 980 55 280 8 1,260 63 Total impaired loans $ 18,448 $ 815 6,454 $ 8 $ 24,902 $ 823 Nine months ended September 30, 2021 Builder &amp; developer $ 901 $ 0 $ 0 $ 0 $ 901 $ 0 Commercial real estate investor 1,080 34 0 0 1,080 34 Residential real estate investor 1,557 66 1,305 0 2,862 66 Hotel/Motel 12,506 0 0 0 12,506 0 Wholesale &amp; retail 118 14 0 0 118 14 Manufacturing 7,500 19 0 0 7,500 19 Agriculture 3,491 37 1,105 0 4,596 37 Service 728 0 243 0 971 0 Other commercial 4,871 26 3,990 61 8,861 87 Total impaired commercial related loans 32,752 196 6,643 61 39,395 257 Residential mortgage 54 0 0 0 54 0 Home equity 592 0 0 0 592 0 Other consumer 222 7 0 0 222 7 Total impaired consumer related loans 868 7 0 0 868 7 Total impaired loans $ 33,620 $ 203 $ 6,643 $ 61 $ 40,263 $ 264 Past Due and Nonaccrual The performance and credit quality of the loan portfolio is also monitored by using an aging schedule that shows the length of time a loan is past due. The table below presents a summary of past due loans, nonaccrual loans and current loans by loan segment and class at September 30, 2022 and December 31, 2021. ≥ 90 Days 30-59 60-89 Past Due Total Past Days Days and Due and Total (dollars in thousands) Past Due Past Due Accruing Nonaccrual Nonaccrual Current Loans September 30, 2022 Builder &amp; developer $ 0 $ 0 $ 0 $ 2,268 $ 2,268 $ 136,964 $ 139,232 Commercial real estate investor 0 0 0 2,528 2,528 373,910 376,438 Residential real estate investor 0 0 16 865 881 242,778 243,659 Hotel/Motel 0 0 0 0 0 62,944 62,944 Wholesale &amp; retail 2 41 0 0 43 68,365 68,408 Manufacturing 0 0 0 3,796 3,796 87,819 91,615 Agriculture 0 0 0 1,150 1,150 89,580 90,730 Service 0 0 0 0 0 70,347 70,347 Other 0 0 0 4,148 4,148 206,423 210,571 Total commercial related loans 2 41 16 14,755 14,814 1,339,130 1,353,944 Residential mortgage 0 0 0 43 43 123,962 124,005 Home equity 81 0 0 463 544 95,362 95,906 Other 6 0 0 0 6 25,172 25,178 Total consumer related loans 87 0 0 506 593 244,496 245,089 Total loans $ 89 $ 41 $ 16 $ 15,261 $ 15,407 $ 1,583,626 $ 1,599,033 December 31, 2021 Builder &amp; developer $ 0 $ 0 $ 0 $ 807 $ 807 $ 155,655 $ 156,462 Commercial real estate investor 0 812 0 3,943 4,755 318,132 322,887 Residential real estate investor 0 0 0 280 280 226,737 227,017 Hotel/Motel 0 0 0 12,192 12,192 58,062 70,254 Wholesale &amp; retail 0 183 0 0 183 76,157 76,340 Manufacturing 0 0 0 5,125 5,125 67,595 72,720 Agriculture 0 0 324 4,297 4,621 90,696 95,317 Service 0 0 0 971 971 64,192 65,163 Other 9 34 0 5,372 5,415 216,764 222,179 Total commercial related loans 9 1,029 324 32,987 34,349 1,273,990 1,308,339 Residential mortgage 0 308 0 62 370 103,371 103,741 Home equity 193 0 0 437 630 94,212 94,842 Other 5,869 132 0 96 6,097 16,732 22,829 Total consumer related loans 6,062 440 0 595 7,097 214,315 221,412 Total loans $ 6,071 $ 1,469 $ 324 $ 33,582 $ 41,446 $ 1,488,305 $ 1,529,751 Troubled Debt Restructurings 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The principal balance of outstanding TDRs was $ 2,891,000 at September 30, 2022 and $ 954,000 at December 31, 2021. There was a $ 1,645,000 allowance allocated at September 30, 2022 and none at December 31, 2021 . There are no commitments to lend to existing TDRs. A TDR is considered to be in payment default once it is contractually past due pursuant to the terms of the loan documents. Generally, these loans are secured by real estate. If repayment of the loan is determined to be collateral dependent, the loan is evaluated for impairment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As of September 30, 2022, there are no modifications for consumer loans, no modifications for mortgage loans and two commercial loans totaling approximately $ 26,208,000 under the CARES Act, which are not considered TDRs. As of September 30, 2021, there were no modifications for consumer loans, two mortgage loans totaling approximately $ 1,163,000 and five commercial loans totaling approximately $ 40,000,000 under the CARES Act, which are not considered TDRs. The below table shows loans whose terms have been modified as TDRs during the three and nine months ended September 30, 2022 and 2021. TDR concessions include maturity extensions, below market interest rates relative to new debt with similar risk and interest or principal forgiveness. There were no defaults for the three and nine months ended September 30, 2022 and September 30, 2021 for TDRs entered into during the previous 12 month period. TDR Modifications Number Recorded of Investment (dollars in thousands) Contracts at Period End Three months ended: September 30, 2022 None September 30, 2021 None Nine months ended: September 30, 2022 Commercial related loans nonaccrual 2 $ 0 Consumer related loans accruing 2 $ 767 Consumer related loans nonaccrual 1 $ 0 September 30, 2021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2</t>
        </is>
      </c>
    </row>
    <row r="3">
      <c r="A3" s="3" t="inlineStr">
        <is>
          <t>Allowance For Loan Losses [Abstract]</t>
        </is>
      </c>
      <c r="B3" s="4" t="inlineStr">
        <is>
          <t xml:space="preserve"> </t>
        </is>
      </c>
    </row>
    <row r="4">
      <c r="A4" s="4" t="inlineStr">
        <is>
          <t>Allowance For Loan Losses</t>
        </is>
      </c>
      <c r="B4" s="4" t="inlineStr">
        <is>
          <t xml:space="preserve">NOTE 5 – Allowance for Loan Losses The table below shows the activity in and the composition of the allowance for loan losses by loan segment and class detail as of and for the three and nine months ended September 30, 2022 and 2021. Allowance for Loan Losses July 1, 2022 September 30, 2022 (dollars in thousands) Balance Charge-offs Recoveries Provision Balance Builder &amp; developer $ 2,290 $ 0 $ 12 $ ( 176 ) $ 2,126 Commercial real estate investor 5,766 ( 22 ) 0 ( 13 ) 5,731 Residential real estate investor 3,483 ( 52 ) 1 ( 670 ) 2,762 Hotel/Motel 1,262 ( 10 ) 179 ( 345 ) 1,086 Wholesale &amp; retail 518 0 0 17 535 Manufacturing 858 0 0 128 986 Agriculture 1,454 0 40 150 1,644 Service 827 ( 248 ) 1 443 1,023 Other commercial 5,936 0 6 ( 126 ) 5,816 Total commercial related loans 22,394 ( 332 ) 239 ( 592 ) 21,709 Residential mortgage 212 0 0 31 243 Home equity 195 0 24 ( 19 ) 200 Other consumer 75 ( 3 ) 6 2 80 Total consumer related loans 482 ( 3 ) 30 14 523 Unallocated ( 11 ) 0 0 11 0 Total $ 22,865 $ ( 335 ) $ 269 $ ( 567 ) $ 22,232 Allowance for Loan Losses July 1, 2021 September 30, 2021 (dollars in thousands) Balance Charge-offs Recoveries Provision Balance Builder &amp; developer $ 2,218 $ 0 $ 0 $ ( 85 ) $ 2,133 Commercial real estate investor 3,492 0 0 246 3,738 Residential real estate investor 3,828 ( 17 ) 4 ( 36 ) 3,779 Hotel/Motel 1,309 0 0 ( 67 ) 1,242 Wholesale &amp; retail 2,015 0 0 35 2,050 Manufacturing 790 0 0 96 886 Agriculture 1,440 0 0 ( 135 ) 1,305 Service 750 0 0 378 1,128 Other commercial 5,544 ( 19 ) 3 ( 131 ) 5,397 Total commercial related loans 21,386 ( 36 ) 7 301 21,658 Residential mortgage 265 0 0 16 281 Home equity 273 0 0 5 278 Other consumer 87 ( 2 ) 7 3 95 Total consumer related loans 625 ( 2 ) 7 24 654 Unallocated 0 0 0 24 24 Total $ 22,011 $ ( 38 ) $ 14 $ 349 $ 22,336 Allowance for Loan Losses January 1, 2022 September 30, 2022 (dollars in thousands) Balance Charge-offs Recoveries Provision Balance Builder &amp; developer $ 2,408 $ 0 $ 12 $ ( 294 ) $ 2,126 Commercial real estate investor 5,647 ( 1,249 ) 0 1,333 5,731 Residential real estate investor 3,493 ( 52 ) 10 ( 689 ) 2,762 Hotel/Motel 968 ( 1,669 ) 179 1,608 1,086 Wholesale &amp; retail 1,989 0 0 ( 1,454 ) 535 Manufacturing 883 0 0 103 986 Agriculture 1,307 ( 535 ) 40 832 1,644 Service 981 ( 736 ) 1 777 1,023 Other commercial 4,656 ( 3 ) 30 1,133 5,816 Total commercial related loans 22,332 ( 4,244 ) 272 3,349 21,709 Residential mortgage 186 0 0 57 243 Home equity 191 ( 49 ) 26 32 200 Other consumer 74 ( 6 ) 17 ( 5 ) 80 Total consumer related loans 451 ( 55 ) 43 84 523 Unallocated ( 1 ) 0 0 1 0 Total $ 22,782 $ ( 4,299 ) $ 315 $ 3,434 $ 22,232 Allowance for Loan Losses January 1, 2021 September 30, 2021 (dollars in thousands) Balance Charge-offs Recoveries Provision Balance Builder &amp; developer $ 2,034 $ 0 $ 0 $ 99 $ 2,133 Commercial real estate investor 3,177 0 0 561 3,738 Residential real estate investor 3,944 ( 233 ) 51 17 3,779 Hotel/Motel 1,440 0 0 ( 198 ) 1,242 Wholesale &amp; retail 2,416 0 0 ( 366 ) 2,050 Manufacturing 840 0 0 46 886 Agriculture 1,288 0 0 17 1,305 Service 457 0 0 671 1,128 Other commercial 5,002 ( 709 ) 26 1,078 5,397 Total commercial related loans 20,598 ( 942 ) 77 1,925 21,658 Residential mortgage 256 0 0 25 281 Home equity 287 ( 5 ) 2 ( 6 ) 278 Other consumer 101 ( 16 ) 24 ( 14 ) 95 Total consumer related loans 644 ( 21 ) 26 5 654 Unallocated 22 0 0 2 24 Total $ 21,264 $ ( 963 ) $ 103 $ 1,932 $ 22,336 The table below shows the allowance amount required for loans individually evaluated for impairment and the amount required for loans collectively evaluated for September 30, 2022 and December 31, 2021. Allowance for Loan Losses Loans Individually Collectively Individually Collectively Evaluated For Evaluated For Evaluated For Evaluated For (dollars in thousands) Impairment Impairment Balance Impairment Impairment Balance September 30, 2022 Builder &amp; developer $ 423 $ 1,703 $ 2,126 $ 2,443 $ 136,789 $ 139,232 Commercial real estate investor 0 5,731 5,731 2,832 373,606 376,438 Residential real estate investor 154 2,608 2,762 865 242,794 243,659 Hotel/Motel 0 1,086 1,086 0 62,944 62,944 Wholesale &amp; retail 0 535 535 0 68,408 68,408 Manufacturing 0 986 986 3,796 87,819 91,615 Agriculture 655 989 1,644 1,150 89,580 90,730 Service 0 1,023 1,023 0 70,347 70,347 Other commercial 3,199 2,617 5,816 4,147 206,424 210,571 Total commercial related 4,431 17,278 21,709 15,233 1,338,711 1,353,944 Residential mortgage 0 243 243 810 123,195 124,005 Home equity 0 200 200 463 95,443 95,906 Other consumer 0 80 80 0 25,178 25,178 Total consumer related 0 523 523 1,273 243,816 245,089 Unallocated 0 0 0 0 0 0 Total $ 4,431 $ 17,801 $ 22,232 $ 16,506 $ 1,582,527 $ 1,599,033 December 31, 2021 Builder &amp; developer $ 0 $ 2,408 $ 2,408 $ 991 $ 155,471 $ 156,462 Commercial real estate investor 1,464 4,183 5,647 4,712 318,175 322,887 Residential real estate investor 0 3,493 3,493 280 226,737 227,017 Hotel/Motel 0 968 968 12,192 58,062 70,254 Wholesale &amp; retail 0 1,989 1,989 0 76,340 76,340 Manufacturing 0 883 883 5,125 67,595 72,720 Agriculture 467 840 1,307 4,297 91,020 95,317 Service 377 604 981 971 64,192 65,163 Other commercial 1,750 2,906 4,656 5,372 216,807 222,179 Total commercial related 4,058 18,274 22,332 33,940 1,274,399 1,308,339 Residential mortgage 0 186 186 62 103,679 103,741 Home equity 0 191 191 437 94,405 94,842 Other consumer 0 74 74 96 22,733 22,829 Total consumer related 0 451 451 595 220,817 221,412 Unallocated 0 ( 1 ) ( 1 ) 0 0 0 Total $ 4,058 $ 18,724 $ 22,782 $ 34,535 $ 1,495,216 $ 1,529,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Note 6—Deposits The composition of deposits as of September 30, 2022 and December 31, 2021 is shown below. The aggregate amount of demand deposit overdrafts that were reclassified as loans is $ 69,000 at September 30, 2022, compared to $ 55,000 at December 31, 2021. September 30, December 31, (dollars in thousands) 2022 2021 Noninterest bearing demand $ 486,946 $ 524,609 Interest bearing demand 271,152 261,945 Money market 697,162 744,224 Savings 165,584 151,272 Time deposits less than $100 218,013 247,398 Time deposits $100 to $250 122,449 151,377 Time deposits $250 or more 52,701 62,940 Total deposits $ 2,014,007 $ 2,143,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9 Months Ended</t>
        </is>
      </c>
    </row>
    <row r="2">
      <c r="B2" s="2" t="inlineStr">
        <is>
          <t>Sep. 30, 2022</t>
        </is>
      </c>
    </row>
    <row r="3">
      <c r="A3" s="3" t="inlineStr">
        <is>
          <t>Short-Term Borrowings And Long-Term Debt [Abstract]</t>
        </is>
      </c>
      <c r="B3" s="4" t="inlineStr">
        <is>
          <t xml:space="preserve"> </t>
        </is>
      </c>
    </row>
    <row r="4">
      <c r="A4" s="4" t="inlineStr">
        <is>
          <t>Short-Term Borrowings And Long-Term Debt</t>
        </is>
      </c>
      <c r="B4" s="4" t="inlineStr">
        <is>
          <t xml:space="preserve">N ote 7—Short-Term Borrowings and Long-Term Debt Short-term borrowings consist of securities sold under agreements to repurchase, federal funds purchased and other borrowings. At September 30, 2022, the balance of securities sold under agreements to repurchase was $ 13,251,000 compared to $ 10,761,000 at December 31, 2021. At September 30, 2022 and December 31, 2021, there were no other short-term borrowings. The following table presents a summary of long-term debt as of September 30, 2022 and December 31, 2021. PeoplesBank’s long-term debt obligations to the FHLBP are fixed rate instruments. Under terms of a blanket collateral agreement with the FHLBP, the obligations are secured by FHLBP stock and PeoplesBank qualifying loan receivables, principally real estate secured loans. September 30, December 31, (dollars in thousands) 2022 2021 PeoplesBank’s obligations: Federal Home Loan Bank of Pittsburgh (FHLBP) Due May 2022 , 2.93 % 0 10,000 Total FHLBP $ 0 $ 10,000 Codorus Valley Bancorp, Inc. obligations: Junior subordinated debt Due 2034 , 5.31 %, floating rate based on 3 month LIBOR plus 2.02 %, callable quarterly 3,093 3,093 Due 2036 , 4.05 % floating rate based on 3 month LIBOR plus 1.54 %, callable quarterly 7,217 7,217 Due 2030, 4.50 % fixed rate, callable on or after December 2025 30,744 30,683 Total junior subordinated debt $ 41,054 $ 40,993 Lease obligations included in long-term debt: Finance lease liabilities 1,247 1,269 Total long-term debt $ 42,301 $ 52,262 In June 2006, Codorus Valley formed CVB Statutory Trust No. 2, a wholly-owned special purpose subsidiary whose sole purpose was to facilitate a pooled trust preferred debt issuance of $ 7,217,000 . In November 2004, Codorus Valley formed CVB Statutory Trust No. 1 to facilitate a pooled trust preferred debt issuance of $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In December 2020, Codorus Valley issued subordinated notes in the amount of $ 31,000,000 . The Corporation may redeem the subordinated notes, in whole or in part, in a principal amount with integral multiples of $ 10,000 , on or after December 9, 2025 and prior to the maturity date at 100 % of the principal amount, plus accrued and unpaid interest. The subordinated notes mature on December 9, 2030 . The subordinated notes are also redeemable in whole or in part from time to time, upon the occurrence of specific events defined within the Note Purchase Agreements. The subordinated notes may be included in Tier 2 capital (with certain limitations applicable) under current regulatory guidelines and interpretations. The subordinated notes have a fixed rate of interest equal to 4.50 % until December 30, 2025. After that term, the variable rate of interest is equal to the then current 90-Day Average SOFR (Secured Oversight Financing Rate) plus 404 basis poi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Leases A lease is defined as a contract, or part of a contract, that conveys the right to control the use of identified property, plant or equipment for a period of time in exchange for consideration. On January 1, 2019, the Corporation adopted ASU 2016-02 “ Leases” (Topic 842) and all subsequent ASUs that modified Topic 842. For the Corporation, Topic 842 affected the accounting treatment for operating lease agreements in which the Corporation is the lessee.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a right-of-use (“ROU”) asset and a corresponding lease liability. The Corporation has one finance lease for one financial center. Leases with an initial term of 12 months or less are not recorded on the consolidated statement of condition. All other leases have remaining lease terms of 1 year to 25 years,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The components of lease expense were as follows: Three months ended September 30, (dollars in thousands) 2022 2021 Operating lease cost $ 190 $ 165 Finance lease cost: Amortization of right-of-use assets $ 12 $ 12 Interest on lease liability 12 12 Total finance lease cost $ 24 $ 24 Total lease cost $ 214 $ 189 Nine months ended September 30, (dollars in thousands) 2022 2021 Operating lease cost $ 581 $ 503 Finance lease cost: Amortization of right-of-use assets $ 36 $ 36 Interest on lease liability 36 36 Total finance lease cost $ 72 $ 72 Total lease cost $ 653 $ 575 Supplemental cash flow information related to leases was as follows: Nine months ended September 30, 2022 2021 Operating cash flows from operating leases $ 547 $ 519 Operating cash flows from financing leases 35 36 Financing cash flows from financing leases 21 20 Right-of-use assets obtained in exchange for lease obligations: Operating leases 2,061 18 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September 30, December 31, 2022 2021 Assets: Operating leases right-of-use assets $ 3,242 $ 1,697 Finance leases assets 1,005 1,041 Total lease assets $ 4,247 $ 2,738 Liabilities: Operating $ 3,381 $ 1,803 Financing 1,247 1,269 Total lease liabilities $ 4,628 $ 3,072 Weighted Average Remaining Lease Term (years) Operating leases 7.0 4.3 Finance leases 21.4 22.2 Weighted Average Discount Rate Operating leases 2.16 % 2.58 % Finance leases 3.69 % 3.69 % Future minimum payments for financing leases and operating leases as of September 30, 2022 and December 31, 2021 were as follows: (dollars in thousands:) September 30, 2022 Year Ending December 31, Operating Leases Finance Leases 2022 $ 195 $ 19 2023 701 75 2024 638 75 2025 417 79 2026 324 80 Thereafter 1,350 1,508 Total lease payments 3,625 1,836 Less imputed interest ( 244 ) ( 589 ) Total $ 3,381 $ 1,247 (dollars in thousands:) December 31, 2021 Year Ending December 31, Operating Leases Finance Leases 2022 $ 558 $ 75 2023 463 75 2024 400 75 2025 179 79 2026 86 80 Thereafter 221 1,509 Total lease payments 1,907 1,893 Less imputed interest ( 104 ) ( 624 ) Total $ 1,803 $ 1,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 [Abstract]</t>
        </is>
      </c>
      <c r="B3" s="4" t="inlineStr">
        <is>
          <t xml:space="preserve"> </t>
        </is>
      </c>
    </row>
    <row r="4">
      <c r="A4" s="4" t="inlineStr">
        <is>
          <t>Regulatory Matters</t>
        </is>
      </c>
      <c r="B4" s="4" t="inlineStr">
        <is>
          <t xml:space="preserve">Note 9—Regulatory Matters 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Bank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September 30, 2022,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2 and December 31, 2021, the most recent regulatory notifications categorized PeoplesBank as well capitalized under the regulatory framework for prompt corrective action. There are no conditions or events since that notification that management believes have changed the institution’s category. Actual and required capital amounts (in thousands) and ratios are presented below. Minimum for Basel III Well Capitalized Actual (1) Capital Adequacy Minimum (2) (dollars in thousands) Amount Ratio Amount Ratio Amount Ratio Codorus Valley Bancorp, Inc. (consolidated) at September 30, 2022 Capital ratios: Common equity Tier 1 $ 202,312 11.80 % $ 120,032 7.00 % $ n/a n/a % Tier 1 risk based 212,312 12.38 145,753 8.50 n/a n/a Total risk based 264,479 15.42 180,048 10.50 n/a n/a Leverage 212,312 9.18 92,491 4.00 n/a n/a at December 31, 2021 Capital ratios: Common equity Tier 1 $ 193,142 12.11 % $ 111,612 7.00 % $ n/a n/a % Tier 1 risk based 203,142 12.74 135,529 8.50 n/a n/a Total risk based 253,791 15.92 167,418 10.50 n/a n/a Leverage 203,142 8.59 94,596 4.00 n/a n/a PeoplesBank, A Codorus Valley Company at September 30, 2022 Capital ratios: Common equity Tier 1 $ 238,305 13.92 % $ 119,817 7.00 % $ 111,259 6.50 % Tier 1 risk based 238,305 13.92 145,493 8.50 136,934 8.00 Total risk based 259,711 15.17 179,726 10.50 171,168 10.00 Leverage 238,305 10.32 92,340 4.00 115,425 5.00 at December 31, 2021 Capital ratios: Common equity Tier 1 $ 230,162 14.47 % $ 111,348 7.00 % $ 103,395 6.50 % Tier 1 risk based 230,162 14.47 135,208 8.50 127,255 8.00 Total risk based 250,081 15.72 167,022 10.50 159,069 10.00 Leverage 230,162 9.75 94,457 4.00 118,071 5.00 (1) Net unrealized gains and losses on securities available-for-sale, net of taxes, are disregarded for capital ratio computation purposes in accordance with federal regulatory banking guidelines. (2) To be “well capitalized” under the prompt corrective action provisions in the Basel III framework. “Well capitalized” applies to PeoplesBank on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 xml:space="preserve"> Note 10—Shareholders’ Equity Share Repurchase The Corporation’s Board of Directors approved a Share Repurchase Program (“Program”) in January 2021. Under the approved Program, the Corporation was authorized to repurchase up to $ 5 million of the Corporation’s issued and outstanding common stock. All shares of common stock repurchased pursuant to the Program were required to be held as treasury shares and be available for use and reissuance for purposes as and when determined by the Board of Directors including, without limitation, pursuant to the Corporation’s Dividend Reinvestment and Stock Purchase Plan and its equity compensation program. The program was successfully completed in August 2021, after the Corporation purchased 242,148 shares at an average price of $ 20.29 for a total of $ 4,912,000 . The Corporation’s Board of Directors approved a Share Repurchase Program (“Program”) in August 2021. Under the approved Program, the Corporation was authorized to repurchase up to $ 5 million of the Corporation’s issued and outstanding common stock. All shares of common stock repurchased pursuant to the Program were required to be held as treasury shares and be available for use and reissuance for the purposes as and when determined by the Board of Directors including, without limitation, pursuant to the Corporation’s Dividend Reinvestment and Stock Purchase Plan and its equity compensation program. The program was successfully completed in January 2022, after the Corporation purchased 224,821 shares at an average price of $ 22.24 for a total of $ 5,000,000 . The Corporation’s Board of Directors approved a Share Repurchase Program (“2022 Program”) in January 2022. Under the approved 2022 Program, the Corporation is authorized to repurchase up to $ 5 million of the Corporation’s issued and outstanding common stock through December 31, 2022. All shares of the common stock repurchased pursuant to the Program are required to be held as treasury shares and be available for use and reissuance for the purpose as and when determined by the Board of Directors including, without limitation to the Corporation’s Dividend Reinvestment and Stock Purchase Plan and its equity compensation plan. There was no activity under the Program during the three and nine months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terest bearing deposits with banks</t>
        </is>
      </c>
      <c r="B3" s="6" t="n">
        <v>201024</v>
      </c>
      <c r="C3" s="6" t="n">
        <v>525644</v>
      </c>
    </row>
    <row r="4">
      <c r="A4" s="4" t="inlineStr">
        <is>
          <t>Cash and due from banks</t>
        </is>
      </c>
      <c r="B4" s="5" t="n">
        <v>21772</v>
      </c>
      <c r="C4" s="5" t="n">
        <v>19850</v>
      </c>
    </row>
    <row r="5">
      <c r="A5" s="4" t="inlineStr">
        <is>
          <t>Total cash and cash equivalents</t>
        </is>
      </c>
      <c r="B5" s="5" t="n">
        <v>222796</v>
      </c>
      <c r="C5" s="5" t="n">
        <v>545494</v>
      </c>
    </row>
    <row r="6">
      <c r="A6" s="4" t="inlineStr">
        <is>
          <t>Securities, available-for-sale</t>
        </is>
      </c>
      <c r="B6" s="5" t="n">
        <v>343253</v>
      </c>
      <c r="C6" s="5" t="n">
        <v>254285</v>
      </c>
    </row>
    <row r="7">
      <c r="A7" s="4" t="inlineStr">
        <is>
          <t>Restricted investment in bank stocks, at cost</t>
        </is>
      </c>
      <c r="B7" s="5" t="n">
        <v>955</v>
      </c>
      <c r="C7" s="5" t="n">
        <v>1311</v>
      </c>
    </row>
    <row r="8">
      <c r="A8" s="4" t="inlineStr">
        <is>
          <t>Loans held for sale</t>
        </is>
      </c>
      <c r="B8" s="5" t="n">
        <v>863</v>
      </c>
      <c r="C8" s="5" t="n">
        <v>7876</v>
      </c>
    </row>
    <row r="9">
      <c r="A9" s="4" t="inlineStr">
        <is>
          <t>Loans (net of deferred fees of $3,731 - 2022 and $4,368 - 2021)</t>
        </is>
      </c>
      <c r="B9" s="5" t="n">
        <v>1599033</v>
      </c>
      <c r="C9" s="5" t="n">
        <v>1529751</v>
      </c>
    </row>
    <row r="10">
      <c r="A10" s="4" t="inlineStr">
        <is>
          <t>Less-allowance for loan losses</t>
        </is>
      </c>
      <c r="B10" s="5" t="n">
        <v>-22232</v>
      </c>
      <c r="C10" s="5" t="n">
        <v>-22782</v>
      </c>
    </row>
    <row r="11">
      <c r="A11" s="4" t="inlineStr">
        <is>
          <t>Net loans</t>
        </is>
      </c>
      <c r="B11" s="5" t="n">
        <v>1576801</v>
      </c>
      <c r="C11" s="5" t="n">
        <v>1506969</v>
      </c>
    </row>
    <row r="12">
      <c r="A12" s="4" t="inlineStr">
        <is>
          <t>Premises and equipment, net</t>
        </is>
      </c>
      <c r="B12" s="5" t="n">
        <v>21094</v>
      </c>
      <c r="C12" s="5" t="n">
        <v>21955</v>
      </c>
    </row>
    <row r="13">
      <c r="A13" s="4" t="inlineStr">
        <is>
          <t>Operating leases right-of-use assets</t>
        </is>
      </c>
      <c r="B13" s="5" t="n">
        <v>3242</v>
      </c>
      <c r="C13" s="5" t="n">
        <v>1697</v>
      </c>
    </row>
    <row r="14">
      <c r="A14" s="4" t="inlineStr">
        <is>
          <t>Goodwill</t>
        </is>
      </c>
      <c r="B14" s="5" t="n">
        <v>2301</v>
      </c>
      <c r="C14" s="5" t="n">
        <v>2301</v>
      </c>
    </row>
    <row r="15">
      <c r="A15" s="4" t="inlineStr">
        <is>
          <t>Other assets</t>
        </is>
      </c>
      <c r="B15" s="5" t="n">
        <v>87100</v>
      </c>
      <c r="C15" s="5" t="n">
        <v>76684</v>
      </c>
    </row>
    <row r="16">
      <c r="A16" s="4" t="inlineStr">
        <is>
          <t>Total assets</t>
        </is>
      </c>
      <c r="B16" s="5" t="n">
        <v>2258405</v>
      </c>
      <c r="C16" s="5" t="n">
        <v>2418572</v>
      </c>
    </row>
    <row r="17">
      <c r="A17" s="3" t="inlineStr">
        <is>
          <t>Deposits</t>
        </is>
      </c>
      <c r="B17" s="4" t="inlineStr">
        <is>
          <t xml:space="preserve"> </t>
        </is>
      </c>
      <c r="C17" s="4" t="inlineStr">
        <is>
          <t xml:space="preserve"> </t>
        </is>
      </c>
    </row>
    <row r="18">
      <c r="A18" s="4" t="inlineStr">
        <is>
          <t>Noninterest bearing</t>
        </is>
      </c>
      <c r="B18" s="5" t="n">
        <v>486946</v>
      </c>
      <c r="C18" s="5" t="n">
        <v>524609</v>
      </c>
    </row>
    <row r="19">
      <c r="A19" s="4" t="inlineStr">
        <is>
          <t>Interest bearing</t>
        </is>
      </c>
      <c r="B19" s="5" t="n">
        <v>1527061</v>
      </c>
      <c r="C19" s="5" t="n">
        <v>1619156</v>
      </c>
    </row>
    <row r="20">
      <c r="A20" s="4" t="inlineStr">
        <is>
          <t>Total deposits</t>
        </is>
      </c>
      <c r="B20" s="5" t="n">
        <v>2014007</v>
      </c>
      <c r="C20" s="5" t="n">
        <v>2143765</v>
      </c>
    </row>
    <row r="21">
      <c r="A21" s="4" t="inlineStr">
        <is>
          <t>Short-term borrowings</t>
        </is>
      </c>
      <c r="B21" s="5" t="n">
        <v>13251</v>
      </c>
      <c r="C21" s="5" t="n">
        <v>10761</v>
      </c>
    </row>
    <row r="22">
      <c r="A22" s="4" t="inlineStr">
        <is>
          <t>Long-term debt</t>
        </is>
      </c>
      <c r="B22" s="5" t="n">
        <v>11557</v>
      </c>
      <c r="C22" s="5" t="n">
        <v>21579</v>
      </c>
    </row>
    <row r="23">
      <c r="A23" s="4" t="inlineStr">
        <is>
          <t>Subordinate debentures - face amount $31,000 (less discount and debt issuance cost of $256 at September 30, 2022 and $317 at December 31, 2021)</t>
        </is>
      </c>
      <c r="B23" s="5" t="n">
        <v>30744</v>
      </c>
      <c r="C23" s="5" t="n">
        <v>30683</v>
      </c>
    </row>
    <row r="24">
      <c r="A24" s="4" t="inlineStr">
        <is>
          <t>Operating leases liabilities</t>
        </is>
      </c>
      <c r="B24" s="5" t="n">
        <v>3381</v>
      </c>
      <c r="C24" s="5" t="n">
        <v>1803</v>
      </c>
    </row>
    <row r="25">
      <c r="A25" s="4" t="inlineStr">
        <is>
          <t>Other liabilities</t>
        </is>
      </c>
      <c r="B25" s="5" t="n">
        <v>17126</v>
      </c>
      <c r="C25" s="5" t="n">
        <v>14476</v>
      </c>
    </row>
    <row r="26">
      <c r="A26" s="4" t="inlineStr">
        <is>
          <t>Total liabilities</t>
        </is>
      </c>
      <c r="B26" s="5" t="n">
        <v>2090066</v>
      </c>
      <c r="C26" s="5" t="n">
        <v>2223067</v>
      </c>
    </row>
    <row r="27">
      <c r="A27" s="3" t="inlineStr">
        <is>
          <t>Shareholders' equity</t>
        </is>
      </c>
      <c r="B27" s="4" t="inlineStr">
        <is>
          <t xml:space="preserve"> </t>
        </is>
      </c>
      <c r="C27" s="4" t="inlineStr">
        <is>
          <t xml:space="preserve"> </t>
        </is>
      </c>
    </row>
    <row r="28">
      <c r="A28" s="4" t="inlineStr">
        <is>
          <t>Preferred stock, par value $2.50 per share; 1,000,000 shares authorized; shares issued and outstanding: 0 at September 30, 2022 and 0 at December 31, 2021</t>
        </is>
      </c>
      <c r="B28" s="5" t="n">
        <v>0</v>
      </c>
      <c r="C28" s="5" t="n">
        <v>0</v>
      </c>
    </row>
    <row r="29">
      <c r="A29" s="4" t="inlineStr">
        <is>
          <t>Common stock, par value $2.50 per share; 30,000,000 shares authorized; shares issued: 9,883,660 at September 30, 2022 and 9,883,187 at December 31, 2021; and shares outstanding: 9,547,652 at September 30, 2022 and 9,472,404 at December 31, 2021</t>
        </is>
      </c>
      <c r="B29" s="5" t="n">
        <v>24709</v>
      </c>
      <c r="C29" s="5" t="n">
        <v>24708</v>
      </c>
    </row>
    <row r="30">
      <c r="A30" s="4" t="inlineStr">
        <is>
          <t>Additional paid-in capital</t>
        </is>
      </c>
      <c r="B30" s="5" t="n">
        <v>141929</v>
      </c>
      <c r="C30" s="5" t="n">
        <v>142067</v>
      </c>
    </row>
    <row r="31">
      <c r="A31" s="4" t="inlineStr">
        <is>
          <t>Retained earnings</t>
        </is>
      </c>
      <c r="B31" s="5" t="n">
        <v>45648</v>
      </c>
      <c r="C31" s="5" t="n">
        <v>37769</v>
      </c>
    </row>
    <row r="32">
      <c r="A32" s="4" t="inlineStr">
        <is>
          <t>Accumulated other comprehensive loss</t>
        </is>
      </c>
      <c r="B32" s="5" t="n">
        <v>-36499</v>
      </c>
      <c r="C32" s="5" t="n">
        <v>-164</v>
      </c>
    </row>
    <row r="33">
      <c r="A33" s="4" t="inlineStr">
        <is>
          <t>Treasury stock shares outstanding, at cost: 336,008 shares at September 30, 2022 and 410,783 at December 31, 2021</t>
        </is>
      </c>
      <c r="B33" s="5" t="n">
        <v>-7448</v>
      </c>
      <c r="C33" s="5" t="n">
        <v>-8875</v>
      </c>
    </row>
    <row r="34">
      <c r="A34" s="4" t="inlineStr">
        <is>
          <t>Total shareholders' equity</t>
        </is>
      </c>
      <c r="B34" s="5" t="n">
        <v>168339</v>
      </c>
      <c r="C34" s="5" t="n">
        <v>195505</v>
      </c>
    </row>
    <row r="35">
      <c r="A35" s="4" t="inlineStr">
        <is>
          <t>Total liabilities and shareholders' equity</t>
        </is>
      </c>
      <c r="B35" s="6" t="n">
        <v>2258405</v>
      </c>
      <c r="C35" s="6" t="n">
        <v>2418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9 Months Ended</t>
        </is>
      </c>
    </row>
    <row r="2">
      <c r="B2" s="2" t="inlineStr">
        <is>
          <t>Sep. 30, 2022</t>
        </is>
      </c>
    </row>
    <row r="3">
      <c r="A3" s="3" t="inlineStr">
        <is>
          <t>Contingent Liabilities [Abstract]</t>
        </is>
      </c>
      <c r="B3" s="4" t="inlineStr">
        <is>
          <t xml:space="preserve"> </t>
        </is>
      </c>
    </row>
    <row r="4">
      <c r="A4" s="4" t="inlineStr">
        <is>
          <t>Contingent Liabilities</t>
        </is>
      </c>
      <c r="B4" s="4" t="inlineStr">
        <is>
          <t xml:space="preserve">Note 11—Contingent Liabilities There are no legal proceedings pending against Codorus Valley Bancorp, Inc. or any of its subsidiaries which are expected to have a material impact upon the consolidated financial position and/or operating results of the Corporation. Management is not aware of any proceedings known or contemplated by government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2</t>
        </is>
      </c>
    </row>
    <row r="3">
      <c r="A3" s="3" t="inlineStr">
        <is>
          <t>Guarantees [Abstract]</t>
        </is>
      </c>
      <c r="B3" s="4" t="inlineStr">
        <is>
          <t xml:space="preserve"> </t>
        </is>
      </c>
    </row>
    <row r="4">
      <c r="A4" s="4" t="inlineStr">
        <is>
          <t>Guarantees</t>
        </is>
      </c>
      <c r="B4" s="4" t="inlineStr">
        <is>
          <t xml:space="preserve">Note 12—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 The credit risk involved in issuing letters of credit is essentially the same as those that are involved in extending loan facilities to clients. The Corporation generally holds collateral and/or personal guarantees supporting these commitments. The Corporation had $ 24,151,000 of standby letters of credit outstanding on September 30, 2022, compared to $ 14,688,000 on December 31, 2021. Management believes that the proceeds obtained through a liquidation of collateral and the enforcement of guarantees would be sufficient to cover the potential amount of future payments required under the corresponding letters of credit. The amount of the liability as of September 30, 2022 and December 31, 2021, for guarantees under standby letters of credit issued, was not material. Many of the commitments are expected to expire without being drawn upon and, therefore, generally do not present significant liquidity risk to the Corporation or PeoplesBan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Of Assets And Liabilities [Abstract]</t>
        </is>
      </c>
      <c r="B3" s="4" t="inlineStr">
        <is>
          <t xml:space="preserve"> </t>
        </is>
      </c>
    </row>
    <row r="4">
      <c r="A4" s="4" t="inlineStr">
        <is>
          <t>Fair Value Of Assets And Liabilities</t>
        </is>
      </c>
      <c r="B4" s="4" t="inlineStr">
        <is>
          <t xml:space="preserve">Note 13—Fair Value of Assets and Liabilities The Corporation uses its best judgment in estimating the fair value of the Corporation’s assets and liabilities; however, there are inherent weaknesses in any estimation technique.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for-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Fair Value Measurements (dollars in thousands) Total (Level 1) Quoted Prices in Active Markets for Identical Assets (Level 2) Significant Other Observable Inputs (Level 3) Significant Other Unobservable Inputs September 30, 2022 Securities available-for-sale: U.S. Treasury notes $ 19,066 $ 19,066 $ 0 $ 0 U.S. agency 10,581 0 10,581 0 U.S. agency mortgage-backed, residential 247,885 0 247,885 0 State and municipal 30,474 0 30,474 0 Corporates 35,247 0 35,247 0 Other assets: Loan-level interest rate swaps 4 0 4 0 December 31, 2021 Securities available-for-sale: U.S. agency $ 3,396 $ 0 $ 3,396 $ 0 U.S. agency mortgage-backed, residential 181,935 0 181,935 0 State and municipal 36,156 0 36,156 0 Corporates 32,798 0 32,798 0 Other assets: Loan-level interest rate swaps ( 51 ) 0 ( 51 ) 0 Assets Measured at Fair Value on a Nonrecurring Basis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generally included as Level 3 fair values, based on the lowest level of input that is significant to the fair value measurements. At September 30, 2022, the fair value of impaired loans with a valuation allowance or partial charge-off was $ 2,087,000 , net of valuation allowances of $ 4,431,000 and partial charge-offs of $ 1,707,000 . At December 31, 2021 the fair value of impaired loans with a valuation allowance or charge-off was $ 3,142,000 , net of valuation allowances of $ 4,058,000 and charge-offs of $ 957,000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September 30, 2022 the fair value of foreclosed real estate asset with a write-down was $ 479,000 , net of a write-down of $ 488,000 compared to no foreclosed real estate assets with a write-down or valuation allowance at December 31, 2021.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Fair Value Measurements (dollars in thousands) Total (Level 1) Quoted Prices in Active Markets for Identical Assets (Level 2) Significant Other Observable Inputs (Level 3) Significant Other Unobservable Inputs September 30, 2022 Impaired builder &amp; developer loans $ 224 $ 0 $ 0 $ 224 Impaired residential real estate investor loans 57 0 0 57 Impaired commercial real estate loans 630 0 0 630 Impaired agriculture loans 228 0 0 228 Impaired other commercial loans 948 0 0 948 Impaired other real estate owned 479 0 0 479 December 31, 2021 Impaired builder &amp; developer loans $ 224 $ 0 $ 0 $ 224 Impaired residential real estate investor loans 89 0 0 89 Impaired commercial real estate loans 414 0 0 414 Impaired agriculture loans 1,121 0 0 1,121 Impaired service loans 594 0 0 594 Impaired other loans 700 0 0 700 Mortgage servicing rights 380 0 0 380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September 30, 2022 Impaired builder &amp; developer loans $ 224 Appraisal (1) Appraisal adjustments (2) 15 %- 39 % 37 % Impaired residential real estate investor loans 57 Appraisal (1) Appraisal adjustments (2) 15 %- 15 % 15 % Impaired commercial real estate loans 630 Appraisal (1) Appraisal adjustments (2) 15 %- 15 % 15 % Impaired agriculture loans 228 Appraisal (1) Appraisal adjustments (2) 15 % - 15 % 15 % Impaired other commercial loans 948 Appraisal (1) Appraisal adjustments (2) 28 %- 28 % 28 % Impaired other real estate owned 479 Appraisal (1) Appraisal adjustments (2) 15 %- 15 % 15 % December 31, 2021 Impaired builder &amp; developer loans $ 224 Appraisal (1) Appraisal adjustments (2) 15 %- 15 % 15 % Impaired residential real estate investor loans 89 Appraisal (1) Appraisal adjustments (2) 15 %- 15 % 15 % Impaired commercial real estate 414 Appraisal (1) Appraisal adjustments (2) 15 %- 15 % 15 % Impaired agriculture loans 1,121 Appraisal (1) Appraisal adjustments (2) 15 %- 20 % 18 % Impaired service loans 594 Appraisal (1) Appraisal adjustments (2) 15 %- 15 % 15 % Impaired other loans 700 Appraisal (1) Appraisal adjustments (2) 15 %- 15 % 15 % Mortgage servicing rights 380 Multiple of annual service fee Estimated prepayment speed based on rate and term 14.9 %- 14.9 % 14.9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The following presents the carrying amounts and estimated fair values of the Corporation’s financial instruments as of September 30, 2022 and December 31, 2021. Fair Value Estimates (Level 1) (Level 2) (Level 3) Quoted Prices Significant Significant in Active Other Other Carrying Estimated Markets for Observable Unobservable (dollars in thousands) Amount Fair Value Identical Assets Inputs Inputs September 30, 2022 Financial assets Cash and cash equivalents $ 222,796 $ 222,796 $ 222,796 $ 0 $ 0 Securities available-for-sale 343,253 343,253 19,066 324,187 0 Restricted investment in bank stocks 955 N/A N/A N/A N/A Loans held for sale 863 885 0 885 0 Loans, net 1,576,801 1,480,757 0 0 1,480,757 Interest receivable 5,416 5,416 0 1,465 3,951 Financial liabilities Deposits $ 2,014,007 $ 2,002,844 $ 0 $ 2,002,844 $ 0 Short-term borrowings 13,251 13,251 0 13,251 0 Long-term debt (1) 10,310 9,622 0 0 9,622 Subordinated debentures 30,744 29,435 0 29,435 0 Interest payable 634 634 0 634 0 Off-balance sheet instruments 0 0 0 0 0 December 31, 2021 Financial assets Cash and cash equivalents $ 545,494 $ 545,494 $ 545,494 $ 0 $ 0 Securities available-for-sale 254,285 254,285 0 254,285 0 Restricted investment in bank stocks 1,311 N/A N/A N/A N/A Loans held for sale 7,876 8,271 0 8,271 0 Loans, net 1,506,969 1,498,388 0 0 1,498,388 Interest receivable 4,562 4,562 0 752 3,810 Financial liabilities Deposits $ 2,143,765 $ 2,143,187 $ 0 $ 2,143,187 $ 0 Short-term borrowings 10,761 10,761 0 10,761 0 Long-term debt (1) 20,310 18,999 0 10,109 8,890 Subordinated debentures 30,683 32,578 0 32,578 0 Interest payable 216 216 0 216 0 Off-balance sheet instruments 0 0 0 0 0 (1) Exclude leases included in Long-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9 Months Ended</t>
        </is>
      </c>
    </row>
    <row r="2">
      <c r="B2" s="2" t="inlineStr">
        <is>
          <t>Sep. 30, 2022</t>
        </is>
      </c>
    </row>
    <row r="3">
      <c r="A3" s="3" t="inlineStr">
        <is>
          <t>Assets And Liabilities Subject To Offsetting [Abstract]</t>
        </is>
      </c>
      <c r="B3" s="4" t="inlineStr">
        <is>
          <t xml:space="preserve"> </t>
        </is>
      </c>
    </row>
    <row r="4">
      <c r="A4" s="4" t="inlineStr">
        <is>
          <t>Assets And Liabilities Subject To Offsetting</t>
        </is>
      </c>
      <c r="B4" s="4" t="inlineStr">
        <is>
          <t xml:space="preserve">Note 14—Assets and Liabilities Subject to Offsetting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September 30, 2022 Repurchase Agreements $ 13,251 $ 0 $ 13,251 $ ( 14,075 ) $ 0 $ 0 $ ( 824 ) December 31, 2021 Repurchase Agreements $ 10,761 $ 0 $ 10,761 $ ( 12,268 ) $ 0 $ 0 $ ( 1,5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9 Months Ended</t>
        </is>
      </c>
    </row>
    <row r="2">
      <c r="B2" s="2" t="inlineStr">
        <is>
          <t>Sep. 30, 2022</t>
        </is>
      </c>
    </row>
    <row r="3">
      <c r="A3" s="3" t="inlineStr">
        <is>
          <t>Interest Rate Swaps [Abstract]</t>
        </is>
      </c>
      <c r="B3" s="4" t="inlineStr">
        <is>
          <t xml:space="preserve"> </t>
        </is>
      </c>
    </row>
    <row r="4">
      <c r="A4" s="4" t="inlineStr">
        <is>
          <t>Interest Rate Swaps</t>
        </is>
      </c>
      <c r="B4" s="4" t="inlineStr">
        <is>
          <t xml:space="preserve">Note 15 – Interest Rate Swaps Loan Level Interest Rate Swaps PeoplesBank enters into loan-level interest rate swaps with certain qualifying, creditworthy commercial loan clients to provide a loan pricing structure that meets the interest rate risk management needs of both PeoplesBank as well as the client. PeoplesBank simultaneously enters into parallel interest rate swaps with dealer counterparties, with identical notional amounts and terms. The net results of the offsetting client and deal counterparty swap agreements is that the client pays a fixed rate of interest and PeoplesBank receives a floating rate. PeoplesBank’s loan-level interest rate swaps are considered derivatives but are not accounted for using hedge accounting. The fair value, notational amount, and collateral posted related to loan-level interest rate swaps are presented below: (dollars in thousands) September 30, 2022 December 31, 2021 Interest Rate Swap Contracts - Commercial Loans: Fair Value (a) $ 4 $ ( 51 ) Notional Amount 6,317 7,266 Cash Collateral Posted (b) 0 0 (a) Included in other assets and other non-interest income as of September 30, 2022 and December 31, 2021 on the Consolidated Balance Sheets and Consolidated Statements of Income, respectively. (b) No cash collateral was posted as of September 30, 2022 and December 31, 2021. The gross amounts of loan-level interest rate swaps, the amounts offset and the carrying values in the Consolidated Balance Sheets, and the collateral pledged to support such agreements are presented below. (dollars in thousands) September 30, 2022 December 31, 2021 Interest Rate Swap Contracts - Commercial Loans: Gross amounts recognized $ 4 $ ( 51 ) Gross amounts offset 4 ( 51 ) Net amounts presented in the Consolidated Balance Sheets $ 0 $ 0 Gross amounts not offset: Financial instruments $ 0 $ 0 Cash Collateral 0 0 Net amounts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Nature of Operations and Basis of Presentation</t>
        </is>
      </c>
      <c r="B4" s="4" t="inlineStr">
        <is>
          <t xml:space="preserve">Nature of Operations and Basis of Presentation The accompanying consolidated balance sheet at December 31, 2021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bank holding company headquartered in York, Pennsylvania that provides a full range of banking services through its subsidiary, PeoplesBank, A Codorus Valley Company (“PeoplesBank” or “Bank”). As of September 30, 2022,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Board of Governors of the Federal Reserve System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September 30, 2022.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1. The results of operations for the three and nine months ended September 30, 2022 are not necessarily indicative of the results to be expected for the full year. In accordance with FASB ASC 855, the Corporation evaluated the events and transactions that occurred after the balance sheet date of September 30, 2022 and through the date these consolidated financial statements were issued, for items of potential recognition or disclosure. On March 27, 2020, the Coronavirus Aid, Relief and Economic Security (CARES) Act was signed into law. Section 4013 of the CARES Act, “Temporary Relief From Troubled Debt Restructurings,” provides banks the option to temporarily suspend certain requirements under U.S. GAAP related to trouble debt restructurings (TDR) for a limited period of time to account for the effects of COVID-19. Section 541 of the Consolidated Appropriations Act, 2021 (CAA) was signed into law on December 27, 2020, extending the provisions in Section 4013 of the CARES Act to January 1, 2022. The Corporation’s Board of Directors approved a number of options for loan modifications, including interest deferral, full payment deferral, additional extensions of credit, and SBA loan programs (i.e., Economic Injury Disaster Loans, Paycheck Protection Program). This program ended December 31, 2021. While the Corporation continues to evaluate the disruption caused by the pandemic, these events may have a material adverse impact on the Corporation’s results of future operations, financial position, capital, and liquidity in fiscal year 2022. Further, a decrease in results of future operations may place a strain on the Corporation’s capital reserve ratios. </t>
        </is>
      </c>
    </row>
    <row r="5">
      <c r="A5" s="4" t="inlineStr">
        <is>
          <t>Loans</t>
        </is>
      </c>
      <c r="B5" s="4" t="inlineStr">
        <is>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service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s reversed in the current year.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6">
      <c r="A6" s="4" t="inlineStr">
        <is>
          <t>Allowance for Loan Losses</t>
        </is>
      </c>
      <c r="B6" s="4" t="inlineStr">
        <is>
          <t>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by management to be adequate to provide for probable incurred losses.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international, US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As a result of the COVID-19 pandemic, the commercial loan segments of hotel/motel and the restaurant and recreation segments included under other commercial loans continue to present a higher level of risk than other commercial loan classifications.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Generally in instances when specific consumer related loans become impaired, they may be partially or fully charged off, which elimin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On March 27, 2020, the Coronavirus Aid, Relief, and Economic Security Act (CARES Act) was enacted in response to the COVID-19 pandemic. Since that time banking regulators, the SEC and FASB have all issued additional guidance and clarification on various sections of the CARES Act. Section 4013 of the CARES Act provides the option to not apply ASC 310-40 (TDRs) to a loan modification, related specifically to COVID-19 hardships, when the loan was not past due greater than 30 days as of December 31, 2019. Regulators have encouraged financial institutions to work constructively with borrowers in communities and industries affected by COVID-19 using prudent and proactive actions which are in the best interests of the financial institution, the borrower and the economy. The Corporation’s Board of Directors approved a number of options for loan modifications, including interest deferral, full payment deferral, additional extensions of credit, and SBA loan programs (i.e., Economic Injury Disaster Loans, Paycheck Protection Program). This program ended December 31, 2021.</t>
        </is>
      </c>
    </row>
    <row r="7">
      <c r="A7" s="4" t="inlineStr">
        <is>
          <t>Loan-Level Interest Rate Swaps</t>
        </is>
      </c>
      <c r="B7" s="4" t="inlineStr">
        <is>
          <t xml:space="preserve">Loan-Level Interest Rate Swaps During the second quarter of 2021, PeoplesBank entered into loan-level interest rate swaps (“swaps”) to facilitate certain client transactions and to meet their financing needs. 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pproved by the Board of Directors. Interest rate swaps, recorded at fair value, are included in other assets on the Consolidated Balance Sheets. Additional information is provided in Note 15 – Interest Rate Swaps. </t>
        </is>
      </c>
    </row>
    <row r="8">
      <c r="A8" s="4" t="inlineStr">
        <is>
          <t>Bank Premises And Equipment Held For Sale</t>
        </is>
      </c>
      <c r="B8" s="4" t="inlineStr">
        <is>
          <t>Bank Premises and Equipment Held for Sale Bank premises and equipment designated as held for sale are carried at the lower of cost or fair value. The balance of $ 585,000 at September 30, 2022 consisted of two retail banking properties, one of w hich closed in the second quarter of 2022, the other is scheduled to close in the fourth quarter of 2022. The balance of $ 567,000 at December 31, 2021 consisted of one retail banking property which was closed in the second quarter of 2022. Bank premises and equipment designated as held for sale is included in other assets on the Consolidated Balance Sheets.</t>
        </is>
      </c>
    </row>
    <row r="9">
      <c r="A9" s="4" t="inlineStr">
        <is>
          <t>Foreclosed Real Estate</t>
        </is>
      </c>
      <c r="B9" s="4" t="inlineStr">
        <is>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22 there was $ 479,000 of foreclosed real estate, none of which was residential real estate compared to no foreclosed real estate at December 31, 2021. As of September 30, 2022, there were no consumer mortgage loans secured by residential real estate properties, for which formal foreclosure proceedings were in process according to local requirements of the applicable jurisdiction, compared to $ 102,000 as of December 31, 2021. </t>
        </is>
      </c>
    </row>
    <row r="10">
      <c r="A10" s="4" t="inlineStr">
        <is>
          <t>Mortgage Servicing Rights</t>
        </is>
      </c>
      <c r="B10" s="4" t="inlineStr">
        <is>
          <t xml:space="preserve">Mortgage Servicing Rights Mortgage servicing rights (MSRs) associated with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September 30, 2022, the balance of residential mortgage loans serviced for third parties was $ 57,573,000 compared to $ 66,885,000 at December 31, 2021. Three months ended Nine months ended September 30, September 30, (dollars in thousands) 2022 2021 2022 2021 Amortized cost: Balance at beginning of period $ 315 $ 458 $ 380 $ 511 Originations of mortgage servicing rights 0 5 6 36 Amortization expense ( 20 ) ( 45 ) ( 91 ) ( 219 ) Valuation allowance 0 2 0 92 Balance at end of period $ 295 $ 420 $ 295 $ 420 </t>
        </is>
      </c>
    </row>
    <row r="11">
      <c r="A11" s="4" t="inlineStr">
        <is>
          <t>Goodwill and Core Deposit Intangible Assets</t>
        </is>
      </c>
      <c r="B11" s="4" t="inlineStr">
        <is>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2. There were no conditions or events that would trigger an analysis or impairment since October 1, 2022.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t>
        </is>
      </c>
    </row>
    <row r="12">
      <c r="A12" s="4" t="inlineStr">
        <is>
          <t>Revenue from Contracts with Customers</t>
        </is>
      </c>
      <c r="B12" s="4" t="inlineStr">
        <is>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t>
        </is>
      </c>
    </row>
    <row r="13">
      <c r="A13" s="4" t="inlineStr">
        <is>
          <t>Per Share Data</t>
        </is>
      </c>
      <c r="B13" s="4" t="inlineStr">
        <is>
          <t xml:space="preserve">Per Share Data The computation of net income per share is provided in the table below. Three months ended Nine months ended September 30, September 30, (in thousands, except per share data) 2022 2021 2022 2021 Net income $ 7,154 $ 4,783 $ 12,160 $ 11,965 Weighted average shares outstanding (basic) 9,545 9,699 9,521 9,785 Effect of dilutive stock options 23 48 29 36 Weighted average shares outstanding (diluted) 9,568 9,747 9,550 9,821 Basic earnings per share $ 0.75 $ 0.49 $ 1.28 $ 1.22 Diluted earnings per share $ 0.75 $ 0.49 $ 1.27 $ 1.22 </t>
        </is>
      </c>
    </row>
    <row r="14">
      <c r="A14" s="4" t="inlineStr">
        <is>
          <t>Comprehensive Income</t>
        </is>
      </c>
      <c r="B14" s="4" t="inlineStr">
        <is>
          <t>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15">
      <c r="A15" s="4" t="inlineStr">
        <is>
          <t>Cash Flow Information</t>
        </is>
      </c>
      <c r="B15" s="4" t="inlineStr">
        <is>
          <t>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Nine months ended September 30, (dollars in thousands) 2022 2021 Cash paid during the period for: Income taxes $ 531 $ 3,135 Interest $ 5,044 $ 7,629 Noncash investing and financing activities: Transfer of loans to foreclosed real estate $ 479 $ 0 Transfer of loans to held for sale $ 16,617 $ 0 Transfer of premises and equipment to assets held for sale $ 109 $ 2,715 Initial recognition of operating lease right-of-use assets $ 2,061 $ 18 Initial recognition of operating lease liabilities $ 2,061 $ 18</t>
        </is>
      </c>
    </row>
    <row r="16">
      <c r="A16" s="4" t="inlineStr">
        <is>
          <t>Recent Accounting Pronouncements</t>
        </is>
      </c>
      <c r="B16" s="4" t="inlineStr">
        <is>
          <t>Recent Accounting Pronouncements Pronouncements Not Yet Effective In June 2016, the FASB issued ASU 2016-13, Financial Instruments – Credit Losses (Topic 326). This standard adds a new Topic 326 which requires companies to measure and record impairment on financial instruments at the time of origination using the current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was delayed and is now effective as to the Corporation for fiscal years beginning after December 15, 2022, including interim periods within those fiscal years. The Corporation selected a third party vendor solution to assist with the application of ASU 2016-013 and the loss estimation models are materially complete. A third party was engaged to provide model validation services prior to adoption. This engagement is ongoing and includes a validation of the model’s conceptual soundness, process verification, outcomes analysis and the model’s process and governance. While the Corporation anticipates the allowance for loan losses will increase under its current assumptions, the impact of adopting ASU 2016-013 will be influenced by the composition, characteristics and quality of its loan and investment securities portfolios, as well as general economic conditions and forecasts at the adoption date. In March 2022, the FASB issued ASU 2022-02, Financial Instruments – Credit Losses (Topic 326): Troubled Debt Restructurings and Vintage Disclosures. ASU 2022-02 eliminates the accounting guidance for troubled debt restructurings (TDRs), while enhancing disclosure requirements for certain loan refinancings and restructurings by creditors when a borrower is experiencing financial difficulty. ASU 2022-02 is effective for fiscal years, and interim periods within those fiscal years, beginning after December 15, 2022. ASU 2022-02 is not expected to have a material impact on the Corporation’s consolidated financial statements. Staff Accounting Bulletin No. 121 (SAB 121) was issued on March 31, 2022 by the Securities and Exchange Commission to provide interpretive guidance for a reporting entity performing certain custodial type activities and maintaining the private, cryptographic key information. The Corporation has reviewed the guidance and concluded there is not an obligation or perception to safeguard the crypto-assets. In addition, there are no crypto-assets specifically identified as collateral for any loan. The Corporation has also concluded there is no requirement to record a safeguarding asset or corresponding safeguarding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Changes In Mortgage Service Rights</t>
        </is>
      </c>
      <c r="B4" s="4" t="inlineStr">
        <is>
          <t xml:space="preserve"> Three months ended Nine months ended September 30, September 30, (dollars in thousands) 2022 2021 2022 2021 Amortized cost: Balance at beginning of period $ 315 $ 458 $ 380 $ 511 Originations of mortgage servicing rights 0 5 6 36 Amortization expense ( 20 ) ( 45 ) ( 91 ) ( 219 ) Valuation allowance 0 2 0 92 Balance at end of period $ 295 $ 420 $ 295 $ 420</t>
        </is>
      </c>
    </row>
    <row r="5">
      <c r="A5" s="4" t="inlineStr">
        <is>
          <t>Schedule Of Computation Of Net Income Per Share</t>
        </is>
      </c>
      <c r="B5" s="4" t="inlineStr">
        <is>
          <t xml:space="preserve"> Three months ended Nine months ended September 30, September 30, (in thousands, except per share data) 2022 2021 2022 2021 Net income $ 7,154 $ 4,783 $ 12,160 $ 11,965 Weighted average shares outstanding (basic) 9,545 9,699 9,521 9,785 Effect of dilutive stock options 23 48 29 36 Weighted average shares outstanding (diluted) 9,568 9,747 9,550 9,821 Basic earnings per share $ 0.75 $ 0.49 $ 1.28 $ 1.22 Diluted earnings per share $ 0.75 $ 0.49 $ 1.27 $ 1.22 </t>
        </is>
      </c>
    </row>
    <row r="6">
      <c r="A6" s="4" t="inlineStr">
        <is>
          <t>Schedule Of Supplemental Cash Flow Information</t>
        </is>
      </c>
      <c r="B6" s="4" t="inlineStr">
        <is>
          <t xml:space="preserve"> Nine months ended September 30, (dollars in thousands) 2022 2021 Cash paid during the period for: Income taxes $ 531 $ 3,135 Interest $ 5,044 $ 7,629 Noncash investing and financing activities: Transfer of loans to foreclosed real estate $ 479 $ 0 Transfer of loans to held for sale $ 16,617 $ 0 Transfer of premises and equipment to assets held for sale $ 109 $ 2,715 Initial recognition of operating lease right-of-use assets $ 2,061 $ 18 Initial recognition of operating lease liabilities $ 2,061 $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Summary Of Securities Available-For-Sale</t>
        </is>
      </c>
      <c r="B4" s="4" t="inlineStr">
        <is>
          <t xml:space="preserve"> Amortized Gross Unrealized Fair (dollars in thousands) Cost Gains Losses Value September 30, 2022 Debt securities: U.S. Treasury notes $ 19,650 $ 0 $ ( 584 ) $ 19,066 U.S. agency 12,000 0 ( 1,419 ) 10,581 U.S. agency mortgage-backed, residential 282,551 0 ( 34,666 ) 247,885 State and municipal 37,940 12 ( 7,478 ) 30,474 Corporates 38,823 0 ( 3,576 ) 35,247 Total debt securities $ 390,964 $ 12 $ ( 47,723 ) $ 343,253 December 31, 2021 Debt securities: U.S. agency $ 3,500 $ 0 $ ( 104 ) $ 3,396 U.S. agency mortgage-backed, residential 181,783 2,148 ( 1,996 ) 181,935 State and municipal 36,319 250 ( 413 ) 36,156 Corporates 32,891 166 ( 259 ) 32,798 Total debt securities $ 254,493 $ 2,564 $ ( 2,772 ) $ 254,285</t>
        </is>
      </c>
    </row>
    <row r="5">
      <c r="A5" s="4" t="inlineStr">
        <is>
          <t>Schedule Of Gross Realized Gains And Losses On Sales Of Securities Available-For-Sale</t>
        </is>
      </c>
      <c r="B5" s="4" t="inlineStr">
        <is>
          <t xml:space="preserve"> Three months ended Nine months ended September 30, September 30, (dollars in thousands) 2022 2021 2022 2021 Proceeds $ 0 $ 0 $ 0 $ 3,803 Gross gains 0 0 0 24 Gross losses 0 0 0 ( 47 ) Tax benefit 0 0 0 5</t>
        </is>
      </c>
    </row>
    <row r="6">
      <c r="A6" s="4" t="inlineStr">
        <is>
          <t>Schedule Of Amortized Cost And Estimated Fair Value Of Debt Securities</t>
        </is>
      </c>
      <c r="B6" s="4" t="inlineStr">
        <is>
          <t xml:space="preserve"> Available-for-sale Amortized Fair (dollars in thousands) Cost Value Due in one year or less $ 202 $ 201 Due after one year through five years 127,080 118,158 Due after five years through ten years 227,101 195,161 Due after ten years 36,581 29,733 Total debt securities $ 390,964 $ 343,253</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September 30, 2022 Debt securities: U.S. Treasury notes 4 $ 19,066 $ ( 584 ) 0 $ 0 $ 0 4 $ 19,066 $ ( 584 ) U.S. agency 7 7,715 ( 785 ) 2 2,866 ( 634 ) 9 10,581 ( 1,419 ) U.S. agency mortgage-backed, residential 173 179,498 ( 19,769 ) 49 66,428 ( 14,897 ) 222 245,926 ( 34,666 ) State and municipal 25 13,291 ( 2,205 ) 22 15,781 ( 5,273 ) 47 29,072 ( 7,478 ) Corporates 24 27,105 ( 2,717 ) 7 6,641 ( 859 ) 31 33,746 ( 3,576 ) Total temporarily impaired debt securities, available-for-sale 233 $ 246,675 $ ( 26,060 ) 80 $ 91,716 $ ( 21,663 ) 313 $ 338,391 $ ( 47,723 ) December 31, 2021 Debt securities: U.S. agency 2 $ 3,396 $ ( 104 ) 0 $ 0 $ 0 2 $ 3,396 $ ( 104 ) U.S. agency mortgage-backed, residential 62 112,395 ( 1,665 ) 5 12,373 ( 331 ) 67 124,768 ( 1,996 ) State and municipal 22 20,481 ( 355 ) 2 2,749 ( 58 ) 24 23,230 ( 413 ) Corporates 13 15,737 ( 244 ) 1 485 ( 15 ) 14 16,222 ( 259 ) Total temporarily impaired debt securities, available-for-sale 99 $ 152,009 $ ( 2,368 ) 8 $ 15,607 $ ( 404 ) 107 $ 167,616 $ ( 2,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Schedule Of Loan Portfolio Composition</t>
        </is>
      </c>
      <c r="B4" s="4" t="inlineStr">
        <is>
          <t xml:space="preserve"> September 30, % Total December 31, % Total (dollars in thousands) 2022 Loans 2021 Loans Builder &amp; developer $ 139,232 8.7 $ 156,462 10.2 Commercial real estate investor 376,438 23.5 322,887 21.1 Residential real estate investor 243,659 15.2 227,017 14.8 Hotel/Motel 62,944 3.9 70,254 4.6 Wholesale &amp; retail 68,408 4.3 76,340 5.0 Manufacturing 91,615 5.7 72,720 4.8 Agriculture 90,730 5.7 95,317 6.2 Service 70,347 4.4 65,163 4.3 Other 210,571 13.3 222,179 14.5 Total commercial related loans 1,353,944 84.7 1,308,339 85.5 Residential mortgages 124,005 7.8 103,741 6.8 Home equity 95,906 6.0 94,842 6.2 Other 25,178 1.5 22,829 1.5 Total consumer related loans 245,089 15.3 221,412 14.5 Total loans $ 1,599,033 100.0 $ 1,529,751 100.0</t>
        </is>
      </c>
    </row>
    <row r="5">
      <c r="A5" s="4" t="inlineStr">
        <is>
          <t>Summary Of Loan Risk Ratings By Loan Class</t>
        </is>
      </c>
      <c r="B5" s="4" t="inlineStr">
        <is>
          <t xml:space="preserve"> Special (dollars in thousands) Pass Mention Substandard Nonaccrual Total September 30, 2022 Builder &amp; developer $ 127,548 $ 4,779 $ 4,637 $ 2,268 $ 139,232 Commercial real estate investor 372,564 0 1,346 2,528 376,438 Residential real estate investor 242,794 0 0 865 243,659 Hotel/Motel 58,153 0 4,791 0 62,944 Wholesale &amp; retail 65,780 344 2,284 0 68,408 Manufacturing 87,173 0 646 3,796 91,615 Agriculture 81,085 8,111 384 1,150 90,730 Service 63,993 391 5,963 0 70,347 Other 191,447 3,701 11,275 4,148 210,571 Total commercial related loans 1,290,537 17,326 31,326 14,755 1,353,944 Residential mortgage 123,185 0 777 43 124,005 Home equity 95,443 0 0 463 95,906 Other 25,178 0 0 0 25,178 Total consumer related loans 243,806 0 777 506 245,089 Total loans $ 1,534,343 $ 17,326 $ 32,103 $ 15,261 $ 1,599,033 December 31, 2021 Builder &amp; developer $ 142,983 $ 6,016 $ 6,656 $ 807 $ 156,462 Commercial real estate investor 316,976 929 1,039 3,943 322,887 Residential real estate investor 226,126 0 611 280 227,017 Hotel/Motel 40,789 0 17,273 12,192 70,254 Wholesale &amp; retail 73,821 1,346 1,173 0 76,340 Manufacturing 67,544 0 51 5,125 72,720 Agriculture 90,226 80 714 4,297 95,317 Service 57,667 404 6,121 971 65,163 Other 201,226 1,384 14,197 5,372 222,179 Total commercial related loans 1,217,358 10,159 47,835 32,987 1,308,339 Residential mortgage 103,669 0 10 62 103,741 Home equity 94,358 47 0 437 94,842 Other 22,733 0 0 96 22,829 Total consumer related loans 220,760 47 10 595 221,412 Total loans $ 1,438,118 $ 10,206 $ 47,845 $ 33,582 $ 1,529,751</t>
        </is>
      </c>
    </row>
    <row r="6">
      <c r="A6" s="4" t="inlineStr">
        <is>
          <t>Summary Of Impaired Loans</t>
        </is>
      </c>
      <c r="B6" s="4" t="inlineStr">
        <is>
          <t xml:space="preserve"> With No Allowance With A Related Allowance Total Recorded Unpaid Recorded Unpaid Related Recorded Unpaid (dollars in thousands) Investment Principal Investment Principal Allowance Investment Principal September 30, 2022 Builder &amp; developer $ 978 $ 1,069 $ 1,465 $ 1,509 $ 423 $ 2,443 $ 2,578 Commercial real estate investor 2,832 4,080 0 0 0 2,832 4,080 Residential real estate investor 654 667 211 215 154 865 882 Hotel/Motel 0 0 0 0 0 0 0 Wholesale &amp; retail 0 0 0 0 0 0 0 Manufacturing 3,796 3,835 0 0 0 3,796 3,835 Agriculture 402 480 748 930 655 1,150 1,410 Service 0 0 0 0 0 0 0 Other commercial 0 0 4,147 5,059 3,199 4,147 5,059 Total impaired commercial related loans 8,662 10,131 6,571 7,713 4,431 15,233 17,844 Residential mortgage 810 811 0 0 0 810 811 Home equity 463 515 0 0 0 463 515 Other consumer 0 0 0 0 0 0 0 Total impaired consumer related loans 1,273 1,326 0 0 0 1,273 1,326 Total impaired loans $ 9,935 $ 11,457 $ 6,571 $ 7,713 $ 4,431 $ 16,506 $ 19,170 December 31, 2021 Builder &amp; developer $ 991 $ 1,078 $ 0 $ 0 $ 0 $ 991 $ 1,078 Commercial real estate investor 2,834 2,854 1,878 1,878 1,464 4,712 4,732 Residential real estate investor 280 438 0 0 0 280 438 Hotel/Motel 12,192 12,754 0 0 0 12,192 12,754 Wholesale &amp; retail 0 0 0 0 0 0 0 Manufacturing 5,125 5,501 0 0 0 5,125 5,501 Agriculture 2,709 2,893 1,588 1,784 467 4,297 4,677 Service 0 0 971 1,061 377 971 1,061 Other commercial 3,622 4,376 1,750 2,389 1,750 5,372 6,765 Total impaired commercial related loans 27,753 29,894 6,187 7,112 4,058 33,940 37,006 Residential mortgage 62 64 0 0 0 62 64 Home equity 437 474 0 0 0 437 474 Other consumer 96 104 0 0 0 96 104 Total impaired consumer related loans 595 642 0 0 0 595 642 Total impaired loans $ 28,348 $ 30,536 $ 6,187 $ 7,112 $ 4,058 $ 34,535 $ 37,648 The table below presents a summary of average impaired loans and related interest income that was included in net income for the three and nine months ended September 30, 2022 and 2021. Interest income on loans with no related allowance is the result of interest collected on a cash basis, except accruing TDRs. With No Related Allowance With A Related Allowance Total Average Total Average Total Average Total Recorded Interest Recorded Interest Recorded Interest (dollars in thousands) Investment Income Investment Income Investment Income Three months ended September 30, 2022 Builder &amp; developer $ 982 $ 0 $ 1,492 $ 0 $ 2,474 $ 0 Commercial real estate investor 2,855 4 0 0 2,855 4 Residential real estate investor 711 4 213 0 924 4 Hotel/Motel 0 0 0 0 0 0 Wholesale &amp; retail 0 0 0 0 0 0 Manufacturing 4,023 0 0 0 4,023 0 Agriculture 405 0 748 0 1,153 0 Service 0 0 0 0 0 0 Other commercial 0 0 4,179 0 4,179 0 Total impaired commercial related loans 8,976 8 6,632 0 15,608 8 Residential mortgage 842 6 0 0 842 6 Home equity 470 0 0 0 470 0 Other consumer 44 15 0 0 44 15 Total impaired consumer related loans 1,356 21 0 0 1,356 21 Total impaired loans $ 10,332 $ 29 $ 6,632 $ 0 $ 16,964 $ 29 Three months ended September 30, 2021 Builder &amp; developer $ 1,006 $ 0 $ 0 $ 0 $ 1,006 $ 0 Commercial real estate investor 1,024 11 0 0 1,024 11 Residential real estate investor 2,496 8 395 0 2,891 8 Hotel/Motel 12,550 0 0 0 12,550 0 Wholesale &amp; retail 0 0 0 0 0 0 Manufacturing 7,348 19 0 0 7,348 19 Agriculture 4,835 0 1,092 0 5,927 0 Service 486 0 485 0 971 0 Other commercial 3,612 0 4,128 61 7,740 61 Total impaired commercial related loans 33,357 38 6,100 61 39,457 99 Residential mortgage 33 0 0 0 33 0 Home equity 541 0 0 0 541 0 Other consumer 171 0 0 0 171 0 Total impaired consumer related loans 745 0 0 0 745 0 Total impaired loans $ 34,102 $ 38 $ 6,100 $ 61 $ 40,202 $ 99 With No Related Allowance With A Related Allowance Total Average Total Average Total Average Total Recorded Interest Recorded Interest Recorded Interest (dollars in thousands) Investment Income Investment Income Investment Income Nine months ended September 30, 2022 Builder &amp; developer $ 986 $ 0 746 $ 0 $ 1,732 $ 0 Commercial real estate investor 2,993 18 469 0 3,462 18 Residential real estate investor 466 27 106 0 572 27 Hotel/Motel 6,067 0 0 0 6,067 0 Wholesale &amp; retail 0 0 0 0 0 0 Manufacturing 4,478 37 0 0 4,478 37 Agriculture 1,482 501 771 0 2,253 501 Service 0 0 486 0 486 0 Other commercial 996 177 3,596 0 4,592 177 Total impaired commercial related loans 17,468 760 6,174 0 23,642 760 Residential mortgage 452 13 280 8 732 21 Home equity 459 27 0 0 459 27 Other consumer 69 15 0 0 69 15 Total impaired consumer related loans 980 55 280 8 1,260 63 Total impaired loans $ 18,448 $ 815 6,454 $ 8 $ 24,902 $ 823 Nine months ended September 30, 2021 Builder &amp; developer $ 901 $ 0 $ 0 $ 0 $ 901 $ 0 Commercial real estate investor 1,080 34 0 0 1,080 34 Residential real estate investor 1,557 66 1,305 0 2,862 66 Hotel/Motel 12,506 0 0 0 12,506 0 Wholesale &amp; retail 118 14 0 0 118 14 Manufacturing 7,500 19 0 0 7,500 19 Agriculture 3,491 37 1,105 0 4,596 37 Service 728 0 243 0 971 0 Other commercial 4,871 26 3,990 61 8,861 87 Total impaired commercial related loans 32,752 196 6,643 61 39,395 257 Residential mortgage 54 0 0 0 54 0 Home equity 592 0 0 0 592 0 Other consumer 222 7 0 0 222 7 Total impaired consumer related loans 868 7 0 0 868 7 Total impaired loans $ 33,620 $ 203 $ 6,643 $ 61 $ 40,263 $ 264 </t>
        </is>
      </c>
    </row>
    <row r="7">
      <c r="A7" s="4" t="inlineStr">
        <is>
          <t>Summary Of Past Due Loans, Nonaccrual Loans And Current Loans By Loan Segment And Class</t>
        </is>
      </c>
      <c r="B7" s="4" t="inlineStr">
        <is>
          <t xml:space="preserve"> ≥ 90 Days 30-59 60-89 Past Due Total Past Days Days and Due and Total (dollars in thousands) Past Due Past Due Accruing Nonaccrual Nonaccrual Current Loans September 30, 2022 Builder &amp; developer $ 0 $ 0 $ 0 $ 2,268 $ 2,268 $ 136,964 $ 139,232 Commercial real estate investor 0 0 0 2,528 2,528 373,910 376,438 Residential real estate investor 0 0 16 865 881 242,778 243,659 Hotel/Motel 0 0 0 0 0 62,944 62,944 Wholesale &amp; retail 2 41 0 0 43 68,365 68,408 Manufacturing 0 0 0 3,796 3,796 87,819 91,615 Agriculture 0 0 0 1,150 1,150 89,580 90,730 Service 0 0 0 0 0 70,347 70,347 Other 0 0 0 4,148 4,148 206,423 210,571 Total commercial related loans 2 41 16 14,755 14,814 1,339,130 1,353,944 Residential mortgage 0 0 0 43 43 123,962 124,005 Home equity 81 0 0 463 544 95,362 95,906 Other 6 0 0 0 6 25,172 25,178 Total consumer related loans 87 0 0 506 593 244,496 245,089 Total loans $ 89 $ 41 $ 16 $ 15,261 $ 15,407 $ 1,583,626 $ 1,599,033 December 31, 2021 Builder &amp; developer $ 0 $ 0 $ 0 $ 807 $ 807 $ 155,655 $ 156,462 Commercial real estate investor 0 812 0 3,943 4,755 318,132 322,887 Residential real estate investor 0 0 0 280 280 226,737 227,017 Hotel/Motel 0 0 0 12,192 12,192 58,062 70,254 Wholesale &amp; retail 0 183 0 0 183 76,157 76,340 Manufacturing 0 0 0 5,125 5,125 67,595 72,720 Agriculture 0 0 324 4,297 4,621 90,696 95,317 Service 0 0 0 971 971 64,192 65,163 Other 9 34 0 5,372 5,415 216,764 222,179 Total commercial related loans 9 1,029 324 32,987 34,349 1,273,990 1,308,339 Residential mortgage 0 308 0 62 370 103,371 103,741 Home equity 193 0 0 437 630 94,212 94,842 Other 5,869 132 0 96 6,097 16,732 22,829 Total consumer related loans 6,062 440 0 595 7,097 214,315 221,412 Total loans $ 6,071 $ 1,469 $ 324 $ 33,582 $ 41,446 $ 1,488,305 $ 1,529,751</t>
        </is>
      </c>
    </row>
    <row r="8">
      <c r="A8" s="4" t="inlineStr">
        <is>
          <t>Summary Of Loans Modified Under TDRs</t>
        </is>
      </c>
      <c r="B8" s="4" t="inlineStr">
        <is>
          <t xml:space="preserve"> TDR Modifications Number Recorded of Investment (dollars in thousands) Contracts at Period End Three months ended: September 30, 2022 None September 30, 2021 None Nine months ended: September 30, 2022 Commercial related loans nonaccrual 2 $ 0 Consumer related loans accruing 2 $ 767 Consumer related loans nonaccrual 1 $ 0 September 30, 2021 N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2</t>
        </is>
      </c>
    </row>
    <row r="3">
      <c r="A3" s="3" t="inlineStr">
        <is>
          <t>Allowance For Loan Losses [Abstract]</t>
        </is>
      </c>
      <c r="B3" s="4" t="inlineStr">
        <is>
          <t xml:space="preserve"> </t>
        </is>
      </c>
    </row>
    <row r="4">
      <c r="A4" s="4" t="inlineStr">
        <is>
          <t>Summary Of Allowance For Loan Losses By Loan Segment And Class</t>
        </is>
      </c>
      <c r="B4" s="4" t="inlineStr">
        <is>
          <t xml:space="preserve"> Allowance for Loan Losses July 1, 2022 September 30, 2022 (dollars in thousands) Balance Charge-offs Recoveries Provision Balance Builder &amp; developer $ 2,290 $ 0 $ 12 $ ( 176 ) $ 2,126 Commercial real estate investor 5,766 ( 22 ) 0 ( 13 ) 5,731 Residential real estate investor 3,483 ( 52 ) 1 ( 670 ) 2,762 Hotel/Motel 1,262 ( 10 ) 179 ( 345 ) 1,086 Wholesale &amp; retail 518 0 0 17 535 Manufacturing 858 0 0 128 986 Agriculture 1,454 0 40 150 1,644 Service 827 ( 248 ) 1 443 1,023 Other commercial 5,936 0 6 ( 126 ) 5,816 Total commercial related loans 22,394 ( 332 ) 239 ( 592 ) 21,709 Residential mortgage 212 0 0 31 243 Home equity 195 0 24 ( 19 ) 200 Other consumer 75 ( 3 ) 6 2 80 Total consumer related loans 482 ( 3 ) 30 14 523 Unallocated ( 11 ) 0 0 11 0 Total $ 22,865 $ ( 335 ) $ 269 $ ( 567 ) $ 22,232 Allowance for Loan Losses July 1, 2021 September 30, 2021 (dollars in thousands) Balance Charge-offs Recoveries Provision Balance Builder &amp; developer $ 2,218 $ 0 $ 0 $ ( 85 ) $ 2,133 Commercial real estate investor 3,492 0 0 246 3,738 Residential real estate investor 3,828 ( 17 ) 4 ( 36 ) 3,779 Hotel/Motel 1,309 0 0 ( 67 ) 1,242 Wholesale &amp; retail 2,015 0 0 35 2,050 Manufacturing 790 0 0 96 886 Agriculture 1,440 0 0 ( 135 ) 1,305 Service 750 0 0 378 1,128 Other commercial 5,544 ( 19 ) 3 ( 131 ) 5,397 Total commercial related loans 21,386 ( 36 ) 7 301 21,658 Residential mortgage 265 0 0 16 281 Home equity 273 0 0 5 278 Other consumer 87 ( 2 ) 7 3 95 Total consumer related loans 625 ( 2 ) 7 24 654 Unallocated 0 0 0 24 24 Total $ 22,011 $ ( 38 ) $ 14 $ 349 $ 22,336 Allowance for Loan Losses January 1, 2022 September 30, 2022 (dollars in thousands) Balance Charge-offs Recoveries Provision Balance Builder &amp; developer $ 2,408 $ 0 $ 12 $ ( 294 ) $ 2,126 Commercial real estate investor 5,647 ( 1,249 ) 0 1,333 5,731 Residential real estate investor 3,493 ( 52 ) 10 ( 689 ) 2,762 Hotel/Motel 968 ( 1,669 ) 179 1,608 1,086 Wholesale &amp; retail 1,989 0 0 ( 1,454 ) 535 Manufacturing 883 0 0 103 986 Agriculture 1,307 ( 535 ) 40 832 1,644 Service 981 ( 736 ) 1 777 1,023 Other commercial 4,656 ( 3 ) 30 1,133 5,816 Total commercial related loans 22,332 ( 4,244 ) 272 3,349 21,709 Residential mortgage 186 0 0 57 243 Home equity 191 ( 49 ) 26 32 200 Other consumer 74 ( 6 ) 17 ( 5 ) 80 Total consumer related loans 451 ( 55 ) 43 84 523 Unallocated ( 1 ) 0 0 1 0 Total $ 22,782 $ ( 4,299 ) $ 315 $ 3,434 $ 22,232 Allowance for Loan Losses January 1, 2021 September 30, 2021 (dollars in thousands) Balance Charge-offs Recoveries Provision Balance Builder &amp; developer $ 2,034 $ 0 $ 0 $ 99 $ 2,133 Commercial real estate investor 3,177 0 0 561 3,738 Residential real estate investor 3,944 ( 233 ) 51 17 3,779 Hotel/Motel 1,440 0 0 ( 198 ) 1,242 Wholesale &amp; retail 2,416 0 0 ( 366 ) 2,050 Manufacturing 840 0 0 46 886 Agriculture 1,288 0 0 17 1,305 Service 457 0 0 671 1,128 Other commercial 5,002 ( 709 ) 26 1,078 5,397 Total commercial related loans 20,598 ( 942 ) 77 1,925 21,658 Residential mortgage 256 0 0 25 281 Home equity 287 ( 5 ) 2 ( 6 ) 278 Other consumer 101 ( 16 ) 24 ( 14 ) 95 Total consumer related loans 644 ( 21 ) 26 5 654 Unallocated 22 0 0 2 24 Total $ 21,264 $ ( 963 ) $ 103 $ 1,932 $ 22,336 </t>
        </is>
      </c>
    </row>
    <row r="5">
      <c r="A5" s="4" t="inlineStr">
        <is>
          <t>Summary Of Allowance Amount For Loans Individually And Collectively Evaluated For Impairment</t>
        </is>
      </c>
      <c r="B5" s="4" t="inlineStr">
        <is>
          <t xml:space="preserve"> Allowance for Loan Losses Loans Individually Collectively Individually Collectively Evaluated For Evaluated For Evaluated For Evaluated For (dollars in thousands) Impairment Impairment Balance Impairment Impairment Balance September 30, 2022 Builder &amp; developer $ 423 $ 1,703 $ 2,126 $ 2,443 $ 136,789 $ 139,232 Commercial real estate investor 0 5,731 5,731 2,832 373,606 376,438 Residential real estate investor 154 2,608 2,762 865 242,794 243,659 Hotel/Motel 0 1,086 1,086 0 62,944 62,944 Wholesale &amp; retail 0 535 535 0 68,408 68,408 Manufacturing 0 986 986 3,796 87,819 91,615 Agriculture 655 989 1,644 1,150 89,580 90,730 Service 0 1,023 1,023 0 70,347 70,347 Other commercial 3,199 2,617 5,816 4,147 206,424 210,571 Total commercial related 4,431 17,278 21,709 15,233 1,338,711 1,353,944 Residential mortgage 0 243 243 810 123,195 124,005 Home equity 0 200 200 463 95,443 95,906 Other consumer 0 80 80 0 25,178 25,178 Total consumer related 0 523 523 1,273 243,816 245,089 Unallocated 0 0 0 0 0 0 Total $ 4,431 $ 17,801 $ 22,232 $ 16,506 $ 1,582,527 $ 1,599,033 December 31, 2021 Builder &amp; developer $ 0 $ 2,408 $ 2,408 $ 991 $ 155,471 $ 156,462 Commercial real estate investor 1,464 4,183 5,647 4,712 318,175 322,887 Residential real estate investor 0 3,493 3,493 280 226,737 227,017 Hotel/Motel 0 968 968 12,192 58,062 70,254 Wholesale &amp; retail 0 1,989 1,989 0 76,340 76,340 Manufacturing 0 883 883 5,125 67,595 72,720 Agriculture 467 840 1,307 4,297 91,020 95,317 Service 377 604 981 971 64,192 65,163 Other commercial 1,750 2,906 4,656 5,372 216,807 222,179 Total commercial related 4,058 18,274 22,332 33,940 1,274,399 1,308,339 Residential mortgage 0 186 186 62 103,679 103,741 Home equity 0 191 191 437 94,405 94,842 Other consumer 0 74 74 96 22,733 22,829 Total consumer related 0 451 451 595 220,817 221,412 Unallocated 0 ( 1 ) ( 1 ) 0 0 0 Total $ 4,058 $ 18,724 $ 22,782 $ 34,535 $ 1,495,216 $ 1,529,7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Loans, deferred fees</t>
        </is>
      </c>
      <c r="B2" s="6" t="n">
        <v>3731000</v>
      </c>
      <c r="C2" s="6" t="n">
        <v>4368000</v>
      </c>
    </row>
    <row r="3">
      <c r="A3" s="4" t="inlineStr">
        <is>
          <t>Preferred stock, par value</t>
        </is>
      </c>
      <c r="B3" s="7" t="n">
        <v>2.5</v>
      </c>
      <c r="C3" s="7" t="n">
        <v>2.5</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2.5</v>
      </c>
      <c r="C7" s="7" t="n">
        <v>2.5</v>
      </c>
    </row>
    <row r="8">
      <c r="A8" s="4" t="inlineStr">
        <is>
          <t>Common stock, shares authorized</t>
        </is>
      </c>
      <c r="B8" s="5" t="n">
        <v>30000000</v>
      </c>
      <c r="C8" s="5" t="n">
        <v>30000000</v>
      </c>
    </row>
    <row r="9">
      <c r="A9" s="4" t="inlineStr">
        <is>
          <t>Common stock, shares issued</t>
        </is>
      </c>
      <c r="B9" s="5" t="n">
        <v>9883660</v>
      </c>
      <c r="C9" s="5" t="n">
        <v>9883187</v>
      </c>
    </row>
    <row r="10">
      <c r="A10" s="4" t="inlineStr">
        <is>
          <t>Common stock, shares outstanding</t>
        </is>
      </c>
      <c r="B10" s="5" t="n">
        <v>9547652</v>
      </c>
      <c r="C10" s="5" t="n">
        <v>9472404</v>
      </c>
    </row>
    <row r="11">
      <c r="A11" s="4" t="inlineStr">
        <is>
          <t>Treasury stock, at cost, shares</t>
        </is>
      </c>
      <c r="B11" s="5" t="n">
        <v>336008</v>
      </c>
      <c r="C11" s="5" t="n">
        <v>410783</v>
      </c>
    </row>
    <row r="12">
      <c r="A12" s="4" t="inlineStr">
        <is>
          <t>Subordinated Debenture [Member]</t>
        </is>
      </c>
      <c r="B12" s="4" t="inlineStr">
        <is>
          <t xml:space="preserve"> </t>
        </is>
      </c>
      <c r="C12" s="4" t="inlineStr">
        <is>
          <t xml:space="preserve"> </t>
        </is>
      </c>
    </row>
    <row r="13">
      <c r="A13" s="4" t="inlineStr">
        <is>
          <t>Debt instrument face amount</t>
        </is>
      </c>
      <c r="B13" s="6" t="n">
        <v>31000000</v>
      </c>
      <c r="C13" s="6" t="n">
        <v>31000000</v>
      </c>
    </row>
    <row r="14">
      <c r="A14" s="4" t="inlineStr">
        <is>
          <t>Unamortized discount and debt issuance cost</t>
        </is>
      </c>
      <c r="B14" s="6" t="n">
        <v>256000</v>
      </c>
      <c r="C14" s="6" t="n">
        <v>3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Composition Of Deposits</t>
        </is>
      </c>
      <c r="B4" s="4" t="inlineStr">
        <is>
          <t xml:space="preserve"> September 30, December 31, (dollars in thousands) 2022 2021 Noninterest bearing demand $ 486,946 $ 524,609 Interest bearing demand 271,152 261,945 Money market 697,162 744,224 Savings 165,584 151,272 Time deposits less than $100 218,013 247,398 Time deposits $100 to $250 122,449 151,377 Time deposits $250 or more 52,701 62,940 Total deposits $ 2,014,007 $ 2,143,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9 Months Ended</t>
        </is>
      </c>
    </row>
    <row r="2">
      <c r="B2" s="2" t="inlineStr">
        <is>
          <t>Sep. 30, 2022</t>
        </is>
      </c>
    </row>
    <row r="3">
      <c r="A3" s="3" t="inlineStr">
        <is>
          <t>Short-Term Borrowings And Long-Term Debt [Abstract]</t>
        </is>
      </c>
      <c r="B3" s="4" t="inlineStr">
        <is>
          <t xml:space="preserve"> </t>
        </is>
      </c>
    </row>
    <row r="4">
      <c r="A4" s="4" t="inlineStr">
        <is>
          <t>Summary Of Long-Term Debt</t>
        </is>
      </c>
      <c r="B4" s="4" t="inlineStr">
        <is>
          <t xml:space="preserve"> September 30, December 31, (dollars in thousands) 2022 2021 PeoplesBank’s obligations: Federal Home Loan Bank of Pittsburgh (FHLBP) Due May 2022 , 2.93 % 0 10,000 Total FHLBP $ 0 $ 10,000 Codorus Valley Bancorp, Inc. obligations: Junior subordinated debt Due 2034 , 5.31 %, floating rate based on 3 month LIBOR plus 2.02 %, callable quarterly 3,093 3,093 Due 2036 , 4.05 % floating rate based on 3 month LIBOR plus 1.54 %, callable quarterly 7,217 7,217 Due 2030, 4.50 % fixed rate, callable on or after December 2025 30,744 30,683 Total junior subordinated debt $ 41,054 $ 40,993 Lease obligations included in long-term debt: Finance lease liabilities 1,247 1,269 Total long-term debt $ 42,301 $ 52,2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 Three months ended September 30, (dollars in thousands) 2022 2021 Operating lease cost $ 190 $ 165 Finance lease cost: Amortization of right-of-use assets $ 12 $ 12 Interest on lease liability 12 12 Total finance lease cost $ 24 $ 24 Total lease cost $ 214 $ 189 Nine months ended September 30, (dollars in thousands) 2022 2021 Operating lease cost $ 581 $ 503 Finance lease cost: Amortization of right-of-use assets $ 36 $ 36 Interest on lease liability 36 36 Total finance lease cost $ 72 $ 72 Total lease cost $ 653 $ 575 </t>
        </is>
      </c>
    </row>
    <row r="5">
      <c r="A5" s="4" t="inlineStr">
        <is>
          <t>Supplemental Cash Flow Information Related To Leases</t>
        </is>
      </c>
      <c r="B5" s="4" t="inlineStr">
        <is>
          <t xml:space="preserve"> Nine months ended September 30, 2022 2021 Operating cash flows from operating leases $ 547 $ 519 Operating cash flows from financing leases 35 36 Financing cash flows from financing leases 21 20 Right-of-use assets obtained in exchange for lease obligations: Operating leases 2,061 18 Finance leases 0 0</t>
        </is>
      </c>
    </row>
    <row r="6">
      <c r="A6" s="4" t="inlineStr">
        <is>
          <t>Supplemental Balance Sheet Information Related To Leases</t>
        </is>
      </c>
      <c r="B6" s="4" t="inlineStr">
        <is>
          <t xml:space="preserve"> September 30, December 31, 2022 2021 Assets: Operating leases right-of-use assets $ 3,242 $ 1,697 Finance leases assets 1,005 1,041 Total lease assets $ 4,247 $ 2,738 Liabilities: Operating $ 3,381 $ 1,803 Financing 1,247 1,269 Total lease liabilities $ 4,628 $ 3,072 Weighted Average Remaining Lease Term (years) Operating leases 7.0 4.3 Finance leases 21.4 22.2 Weighted Average Discount Rate Operating leases 2.16 % 2.58 % Finance leases 3.69 % 3.69 %</t>
        </is>
      </c>
    </row>
    <row r="7">
      <c r="A7" s="4" t="inlineStr">
        <is>
          <t>Future Minimum Payments For Financing Leases And Operating Leases</t>
        </is>
      </c>
      <c r="B7" s="4" t="inlineStr">
        <is>
          <t xml:space="preserve"> (dollars in thousands:) September 30, 2022 Year Ending December 31, Operating Leases Finance Leases 2022 $ 195 $ 19 2023 701 75 2024 638 75 2025 417 79 2026 324 80 Thereafter 1,350 1,508 Total lease payments 3,625 1,836 Less imputed interest ( 244 ) ( 589 ) Total $ 3,381 $ 1,247 (dollars in thousands:) December 31, 2021 Year Ending December 31, Operating Leases Finance Leases 2022 $ 558 $ 75 2023 463 75 2024 400 75 2025 179 79 2026 86 80 Thereafter 221 1,509 Total lease payments 1,907 1,893 Less imputed interest ( 104 ) ( 624 ) Total $ 1,803 $ 1,2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Matters [Abstract]</t>
        </is>
      </c>
      <c r="B3" s="4" t="inlineStr">
        <is>
          <t xml:space="preserve"> </t>
        </is>
      </c>
    </row>
    <row r="4">
      <c r="A4" s="4" t="inlineStr">
        <is>
          <t>Schedule Of Risk-Based Capital Ratios And Leverage Ratios</t>
        </is>
      </c>
      <c r="B4" s="4" t="inlineStr">
        <is>
          <t xml:space="preserve"> Minimum for Basel III Well Capitalized Actual (1) Capital Adequacy Minimum (2) (dollars in thousands) Amount Ratio Amount Ratio Amount Ratio Codorus Valley Bancorp, Inc. (consolidated) at September 30, 2022 Capital ratios: Common equity Tier 1 $ 202,312 11.80 % $ 120,032 7.00 % $ n/a n/a % Tier 1 risk based 212,312 12.38 145,753 8.50 n/a n/a Total risk based 264,479 15.42 180,048 10.50 n/a n/a Leverage 212,312 9.18 92,491 4.00 n/a n/a at December 31, 2021 Capital ratios: Common equity Tier 1 $ 193,142 12.11 % $ 111,612 7.00 % $ n/a n/a % Tier 1 risk based 203,142 12.74 135,529 8.50 n/a n/a Total risk based 253,791 15.92 167,418 10.50 n/a n/a Leverage 203,142 8.59 94,596 4.00 n/a n/a PeoplesBank, A Codorus Valley Company at September 30, 2022 Capital ratios: Common equity Tier 1 $ 238,305 13.92 % $ 119,817 7.00 % $ 111,259 6.50 % Tier 1 risk based 238,305 13.92 145,493 8.50 136,934 8.00 Total risk based 259,711 15.17 179,726 10.50 171,168 10.00 Leverage 238,305 10.32 92,340 4.00 115,425 5.00 at December 31, 2021 Capital ratios: Common equity Tier 1 $ 230,162 14.47 % $ 111,348 7.00 % $ 103,395 6.50 % Tier 1 risk based 230,162 14.47 135,208 8.50 127,255 8.00 Total risk based 250,081 15.72 167,022 10.50 159,069 10.00 Leverage 230,162 9.75 94,457 4.00 118,071 5.00 (1) Net unrealized gains and losses on securities available-for-sale, net of taxes, are disregarded for capital ratio computation purposes in accordance with federal regulatory banking guidelines. (2) To be “well capitalized” under the prompt corrective action provisions in the Basel III framework. “Well capitalized” applies to PeoplesBank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Of Assets And Liabilities [Abstract]</t>
        </is>
      </c>
      <c r="B3" s="4" t="inlineStr">
        <is>
          <t xml:space="preserve"> </t>
        </is>
      </c>
    </row>
    <row r="4">
      <c r="A4" s="4" t="inlineStr">
        <is>
          <t>Schedule Of Assets Measured At Fair Value On Recurring Basis</t>
        </is>
      </c>
      <c r="B4" s="4" t="inlineStr">
        <is>
          <t xml:space="preserve"> Fair Value Measurements (dollars in thousands) Total (Level 1) Quoted Prices in Active Markets for Identical Assets (Level 2) Significant Other Observable Inputs (Level 3) Significant Other Unobservable Inputs September 30, 2022 Securities available-for-sale: U.S. Treasury notes $ 19,066 $ 19,066 $ 0 $ 0 U.S. agency 10,581 0 10,581 0 U.S. agency mortgage-backed, residential 247,885 0 247,885 0 State and municipal 30,474 0 30,474 0 Corporates 35,247 0 35,247 0 Other assets: Loan-level interest rate swaps 4 0 4 0 December 31, 2021 Securities available-for-sale: U.S. agency $ 3,396 $ 0 $ 3,396 $ 0 U.S. agency mortgage-backed, residential 181,935 0 181,935 0 State and municipal 36,156 0 36,156 0 Corporates 32,798 0 32,798 0 Other assets: Loan-level interest rate swaps ( 51 ) 0 ( 51 ) 0</t>
        </is>
      </c>
    </row>
    <row r="5">
      <c r="A5" s="4" t="inlineStr">
        <is>
          <t>Schedule Of Assets Measured At Fair Value On Nonrecurring Basis</t>
        </is>
      </c>
      <c r="B5" s="4" t="inlineStr">
        <is>
          <t xml:space="preserve"> Fair Value Measurements (dollars in thousands) Total (Level 1) Quoted Prices in Active Markets for Identical Assets (Level 2) Significant Other Observable Inputs (Level 3) Significant Other Unobservable Inputs September 30, 2022 Impaired builder &amp; developer loans $ 224 $ 0 $ 0 $ 224 Impaired residential real estate investor loans 57 0 0 57 Impaired commercial real estate loans 630 0 0 630 Impaired agriculture loans 228 0 0 228 Impaired other commercial loans 948 0 0 948 Impaired other real estate owned 479 0 0 479 December 31, 2021 Impaired builder &amp; developer loans $ 224 $ 0 $ 0 $ 224 Impaired residential real estate investor loans 89 0 0 89 Impaired commercial real estate loans 414 0 0 414 Impaired agriculture loans 1,121 0 0 1,121 Impaired service loans 594 0 0 594 Impaired other loans 700 0 0 700 Mortgage servicing rights 380 0 0 380</t>
        </is>
      </c>
    </row>
    <row r="6">
      <c r="A6" s="4" t="inlineStr">
        <is>
          <t>Schedule Of Level 3 Assets Measured At Fair Value On Nonrecurring Basis</t>
        </is>
      </c>
      <c r="B6" s="4" t="inlineStr">
        <is>
          <t xml:space="preserve"> Quantitative Information about Level 3 Fair Value Measurements Fair Value Valuation Unobservable Weighted (dollars in thousands) Estimate Techniques Input Range Average September 30, 2022 Impaired builder &amp; developer loans $ 224 Appraisal (1) Appraisal adjustments (2) 15 %- 39 % 37 % Impaired residential real estate investor loans 57 Appraisal (1) Appraisal adjustments (2) 15 %- 15 % 15 % Impaired commercial real estate loans 630 Appraisal (1) Appraisal adjustments (2) 15 %- 15 % 15 % Impaired agriculture loans 228 Appraisal (1) Appraisal adjustments (2) 15 % - 15 % 15 % Impaired other commercial loans 948 Appraisal (1) Appraisal adjustments (2) 28 %- 28 % 28 % Impaired other real estate owned 479 Appraisal (1) Appraisal adjustments (2) 15 %- 15 % 15 % December 31, 2021 Impaired builder &amp; developer loans $ 224 Appraisal (1) Appraisal adjustments (2) 15 %- 15 % 15 % Impaired residential real estate investor loans 89 Appraisal (1) Appraisal adjustments (2) 15 %- 15 % 15 % Impaired commercial real estate 414 Appraisal (1) Appraisal adjustments (2) 15 %- 15 % 15 % Impaired agriculture loans 1,121 Appraisal (1) Appraisal adjustments (2) 15 %- 20 % 18 % Impaired service loans 594 Appraisal (1) Appraisal adjustments (2) 15 %- 15 % 15 % Impaired other loans 700 Appraisal (1) Appraisal adjustments (2) 15 %- 15 % 15 % Mortgage servicing rights 380 Multiple of annual service fee Estimated prepayment speed based on rate and term 14.9 %- 14.9 % 14.9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 (dollars in thousands) Amount Fair Value Identical Assets Inputs Inputs September 30, 2022 Financial assets Cash and cash equivalents $ 222,796 $ 222,796 $ 222,796 $ 0 $ 0 Securities available-for-sale 343,253 343,253 19,066 324,187 0 Restricted investment in bank stocks 955 N/A N/A N/A N/A Loans held for sale 863 885 0 885 0 Loans, net 1,576,801 1,480,757 0 0 1,480,757 Interest receivable 5,416 5,416 0 1,465 3,951 Financial liabilities Deposits $ 2,014,007 $ 2,002,844 $ 0 $ 2,002,844 $ 0 Short-term borrowings 13,251 13,251 0 13,251 0 Long-term debt (1) 10,310 9,622 0 0 9,622 Subordinated debentures 30,744 29,435 0 29,435 0 Interest payable 634 634 0 634 0 Off-balance sheet instruments 0 0 0 0 0 December 31, 2021 Financial assets Cash and cash equivalents $ 545,494 $ 545,494 $ 545,494 $ 0 $ 0 Securities available-for-sale 254,285 254,285 0 254,285 0 Restricted investment in bank stocks 1,311 N/A N/A N/A N/A Loans held for sale 7,876 8,271 0 8,271 0 Loans, net 1,506,969 1,498,388 0 0 1,498,388 Interest receivable 4,562 4,562 0 752 3,810 Financial liabilities Deposits $ 2,143,765 $ 2,143,187 $ 0 $ 2,143,187 $ 0 Short-term borrowings 10,761 10,761 0 10,761 0 Long-term debt (1) 20,310 18,999 0 10,109 8,890 Subordinated debentures 30,683 32,578 0 32,578 0 Interest payable 216 216 0 216 0 Off-balance sheet instruments 0 0 0 0 0 (1) Exclude leases included in Long-term deb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9 Months Ended</t>
        </is>
      </c>
    </row>
    <row r="2">
      <c r="B2" s="2" t="inlineStr">
        <is>
          <t>Sep. 30, 2022</t>
        </is>
      </c>
    </row>
    <row r="3">
      <c r="A3" s="3" t="inlineStr">
        <is>
          <t>Assets And Liabilities Subject To Offsetting [Abstract]</t>
        </is>
      </c>
      <c r="B3" s="4" t="inlineStr">
        <is>
          <t xml:space="preserve"> </t>
        </is>
      </c>
    </row>
    <row r="4">
      <c r="A4" s="4" t="inlineStr">
        <is>
          <t>Schedule Of Securities Sold Under Agreements To Repurchase</t>
        </is>
      </c>
      <c r="B4" s="4" t="inlineStr">
        <is>
          <t xml:space="preserve">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September 30, 2022 Repurchase Agreements $ 13,251 $ 0 $ 13,251 $ ( 14,075 ) $ 0 $ 0 $ ( 824 ) December 31, 2021 Repurchase Agreements $ 10,761 $ 0 $ 10,761 $ ( 12,268 ) $ 0 $ 0 $ ( 1,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9 Months Ended</t>
        </is>
      </c>
    </row>
    <row r="2">
      <c r="B2" s="2" t="inlineStr">
        <is>
          <t>Sep. 30, 2022</t>
        </is>
      </c>
    </row>
    <row r="3">
      <c r="A3" s="3" t="inlineStr">
        <is>
          <t>Interest Rate Swaps [Abstract]</t>
        </is>
      </c>
      <c r="B3" s="4" t="inlineStr">
        <is>
          <t xml:space="preserve"> </t>
        </is>
      </c>
    </row>
    <row r="4">
      <c r="A4" s="4" t="inlineStr">
        <is>
          <t>Fair Value, Notational Amount, And Collateral Posted Related To Loan-Level Interest Rate Swaps</t>
        </is>
      </c>
      <c r="B4" s="4" t="inlineStr">
        <is>
          <t xml:space="preserve"> (dollars in thousands) September 30, 2022 December 31, 2021 Interest Rate Swap Contracts - Commercial Loans: Fair Value (a) $ 4 $ ( 51 ) Notional Amount 6,317 7,266 Cash Collateral Posted (b) 0 0 (a) Included in other assets and other non-interest income as of September 30, 2022 and December 31, 2021 on the Consolidated Balance Sheets and Consolidated Statements of Income, respectively. (b) No cash collateral was posted as of September 30, 2022 and December 31, 2021. </t>
        </is>
      </c>
    </row>
    <row r="5">
      <c r="A5" s="4" t="inlineStr">
        <is>
          <t>Gross Amounts Of Commercial Loan Swap Derivatives, Amounts Offset And Carrying Values In Consolidated Balance Sheets, And Collateral Pledged To Support Such Agreements</t>
        </is>
      </c>
      <c r="B5" s="4" t="inlineStr">
        <is>
          <t xml:space="preserve"> (dollars in thousands) September 30, 2022 December 31, 2021 Interest Rate Swap Contracts - Commercial Loans: Gross amounts recognized $ 4 $ ( 51 ) Gross amounts offset 4 ( 51 ) Net amounts presented in the Consolidated Balance Sheets $ 0 $ 0 Gross amounts not offset: Financial instruments $ 0 $ 0 Cash Collateral 0 0 Net amounts $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1" customWidth="1" min="2" max="2"/>
    <col width="22" customWidth="1" min="3" max="3"/>
    <col width="36" customWidth="1" min="4" max="4"/>
    <col width="22" customWidth="1" min="5" max="5"/>
    <col width="23" customWidth="1" min="6" max="6"/>
    <col width="31" customWidth="1" min="7" max="7"/>
  </cols>
  <sheetData>
    <row r="1">
      <c r="A1" s="1" t="inlineStr">
        <is>
          <t>Summary Of Significant Accounting Policies (Narrative) (Details)</t>
        </is>
      </c>
      <c r="B1" s="2" t="inlineStr">
        <is>
          <t>3 Months Ended</t>
        </is>
      </c>
      <c r="D1" s="2" t="inlineStr">
        <is>
          <t>9 Months Ended</t>
        </is>
      </c>
    </row>
    <row r="2">
      <c r="B2" s="2" t="inlineStr">
        <is>
          <t>Sep. 30, 2022 USD ($) property</t>
        </is>
      </c>
      <c r="C2" s="2" t="inlineStr">
        <is>
          <t>Sep. 30, 2021 USD ($)</t>
        </is>
      </c>
      <c r="D2" s="2" t="inlineStr">
        <is>
          <t>Sep. 30, 2022 USD ($) property item</t>
        </is>
      </c>
      <c r="E2" s="2" t="inlineStr">
        <is>
          <t>Sep. 30, 2021 USD ($)</t>
        </is>
      </c>
      <c r="F2" s="2" t="inlineStr">
        <is>
          <t>Jun. 30, 2022 property</t>
        </is>
      </c>
      <c r="G2" s="2" t="inlineStr">
        <is>
          <t>Dec. 31, 2021 USD ($) propert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item</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days for accrual of interest on the payment of principal or interest</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row>
    <row r="6">
      <c r="A6" s="4" t="inlineStr">
        <is>
          <t>Other assets</t>
        </is>
      </c>
      <c r="B6" s="6" t="n">
        <v>87100000</v>
      </c>
      <c r="C6" s="4" t="inlineStr">
        <is>
          <t xml:space="preserve"> </t>
        </is>
      </c>
      <c r="D6" s="6" t="n">
        <v>87100000</v>
      </c>
      <c r="E6" s="4" t="inlineStr">
        <is>
          <t xml:space="preserve"> </t>
        </is>
      </c>
      <c r="F6" s="4" t="inlineStr">
        <is>
          <t xml:space="preserve"> </t>
        </is>
      </c>
      <c r="G6" s="6" t="n">
        <v>76684000</v>
      </c>
    </row>
    <row r="7">
      <c r="A7" s="4" t="inlineStr">
        <is>
          <t>Impairment charge on long-lived assets held for sale</t>
        </is>
      </c>
      <c r="B7" s="4" t="inlineStr">
        <is>
          <t xml:space="preserve"> </t>
        </is>
      </c>
      <c r="C7" s="4" t="inlineStr">
        <is>
          <t xml:space="preserve"> </t>
        </is>
      </c>
      <c r="D7" s="5" t="n">
        <v>91000</v>
      </c>
      <c r="E7" s="6" t="n">
        <v>1204000</v>
      </c>
      <c r="F7" s="4" t="inlineStr">
        <is>
          <t xml:space="preserve"> </t>
        </is>
      </c>
      <c r="G7" s="4" t="inlineStr">
        <is>
          <t xml:space="preserve"> </t>
        </is>
      </c>
    </row>
    <row r="8">
      <c r="A8" s="4" t="inlineStr">
        <is>
          <t>Foreclosed real estate, net of allowance</t>
        </is>
      </c>
      <c r="B8" s="5" t="n">
        <v>479000</v>
      </c>
      <c r="C8" s="4" t="inlineStr">
        <is>
          <t xml:space="preserve"> </t>
        </is>
      </c>
      <c r="D8" s="5" t="n">
        <v>479000</v>
      </c>
      <c r="E8" s="4" t="inlineStr">
        <is>
          <t xml:space="preserve"> </t>
        </is>
      </c>
      <c r="F8" s="4" t="inlineStr">
        <is>
          <t xml:space="preserve"> </t>
        </is>
      </c>
      <c r="G8" s="6" t="n">
        <v>0</v>
      </c>
    </row>
    <row r="9">
      <c r="A9" s="4" t="inlineStr">
        <is>
          <t>Other income</t>
        </is>
      </c>
      <c r="B9" s="6" t="n">
        <v>528000</v>
      </c>
      <c r="C9" s="6" t="n">
        <v>518000</v>
      </c>
      <c r="D9" s="6" t="n">
        <v>1479000</v>
      </c>
      <c r="E9" s="6" t="n">
        <v>1440000</v>
      </c>
      <c r="F9" s="4" t="inlineStr">
        <is>
          <t xml:space="preserve"> </t>
        </is>
      </c>
      <c r="G9" s="4" t="inlineStr">
        <is>
          <t xml:space="preserve"> </t>
        </is>
      </c>
    </row>
    <row r="10">
      <c r="A10" s="4" t="inlineStr">
        <is>
          <t>Bank Premises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operties designated as held-for-sale | property</t>
        </is>
      </c>
      <c r="B12" s="5" t="n">
        <v>2</v>
      </c>
      <c r="C12" s="4" t="inlineStr">
        <is>
          <t xml:space="preserve"> </t>
        </is>
      </c>
      <c r="D12" s="5" t="n">
        <v>2</v>
      </c>
      <c r="E12" s="4" t="inlineStr">
        <is>
          <t xml:space="preserve"> </t>
        </is>
      </c>
      <c r="F12" s="4" t="inlineStr">
        <is>
          <t xml:space="preserve"> </t>
        </is>
      </c>
      <c r="G12" s="5" t="n">
        <v>1</v>
      </c>
    </row>
    <row r="13">
      <c r="A13" s="4" t="inlineStr">
        <is>
          <t>Number of properties closed | property</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Other assets</t>
        </is>
      </c>
      <c r="B14" s="6" t="n">
        <v>585000</v>
      </c>
      <c r="C14" s="4" t="inlineStr">
        <is>
          <t xml:space="preserve"> </t>
        </is>
      </c>
      <c r="D14" s="6" t="n">
        <v>585000</v>
      </c>
      <c r="E14" s="4" t="inlineStr">
        <is>
          <t xml:space="preserve"> </t>
        </is>
      </c>
      <c r="F14" s="4" t="inlineStr">
        <is>
          <t xml:space="preserve"> </t>
        </is>
      </c>
      <c r="G14" s="6" t="n">
        <v>567000</v>
      </c>
    </row>
    <row r="15">
      <c r="A15" s="4" t="inlineStr">
        <is>
          <t>Residential Mortgag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closed real estate, net of allowance</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oans in process of foreclosure amount</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Mortgage Servicing Rights [Member] | Residential Mortgag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loans serviced for third parties</t>
        </is>
      </c>
      <c r="B21" s="6" t="n">
        <v>57573000</v>
      </c>
      <c r="C21" s="4" t="inlineStr">
        <is>
          <t xml:space="preserve"> </t>
        </is>
      </c>
      <c r="D21" s="6" t="n">
        <v>57573000</v>
      </c>
      <c r="E21" s="4" t="inlineStr">
        <is>
          <t xml:space="preserve"> </t>
        </is>
      </c>
      <c r="F21" s="4" t="inlineStr">
        <is>
          <t xml:space="preserve"> </t>
        </is>
      </c>
      <c r="G21" s="5" t="n">
        <v>66885000</v>
      </c>
    </row>
    <row r="22">
      <c r="A22" s="4" t="inlineStr">
        <is>
          <t>Total Consumer Related Loans [Member] | Residential Mortgage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in process of foreclosur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02000</v>
      </c>
    </row>
    <row r="25">
      <c r="A25" s="4" t="inlineStr">
        <is>
          <t>Core Deposits Intangible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amortization perio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hanges In Mortgage Service Rights) (Details) - Residential Mortgage Loan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year</t>
        </is>
      </c>
      <c r="B3" s="6" t="n">
        <v>315</v>
      </c>
      <c r="C3" s="6" t="n">
        <v>458</v>
      </c>
      <c r="D3" s="6" t="n">
        <v>380</v>
      </c>
      <c r="E3" s="6" t="n">
        <v>511</v>
      </c>
    </row>
    <row r="4">
      <c r="A4" s="4" t="inlineStr">
        <is>
          <t>Originations of mortgage servicing rights</t>
        </is>
      </c>
      <c r="B4" s="5" t="n">
        <v>0</v>
      </c>
      <c r="C4" s="5" t="n">
        <v>5</v>
      </c>
      <c r="D4" s="5" t="n">
        <v>6</v>
      </c>
      <c r="E4" s="5" t="n">
        <v>36</v>
      </c>
    </row>
    <row r="5">
      <c r="A5" s="4" t="inlineStr">
        <is>
          <t>Amortization expense</t>
        </is>
      </c>
      <c r="B5" s="5" t="n">
        <v>-20</v>
      </c>
      <c r="C5" s="5" t="n">
        <v>-45</v>
      </c>
      <c r="D5" s="5" t="n">
        <v>-91</v>
      </c>
      <c r="E5" s="5" t="n">
        <v>-219</v>
      </c>
    </row>
    <row r="6">
      <c r="A6" s="4" t="inlineStr">
        <is>
          <t>Valuation allowance</t>
        </is>
      </c>
      <c r="B6" s="5" t="n">
        <v>0</v>
      </c>
      <c r="C6" s="5" t="n">
        <v>2</v>
      </c>
      <c r="D6" s="5" t="n">
        <v>0</v>
      </c>
      <c r="E6" s="5" t="n">
        <v>92</v>
      </c>
    </row>
    <row r="7">
      <c r="A7" s="4" t="inlineStr">
        <is>
          <t>Balance at end of year</t>
        </is>
      </c>
      <c r="B7" s="6" t="n">
        <v>295</v>
      </c>
      <c r="C7" s="6" t="n">
        <v>420</v>
      </c>
      <c r="D7" s="6" t="n">
        <v>295</v>
      </c>
      <c r="E7" s="6" t="n">
        <v>4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Computation Of Net 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7154</v>
      </c>
      <c r="C4" s="6" t="n">
        <v>4783</v>
      </c>
      <c r="D4" s="6" t="n">
        <v>12160</v>
      </c>
      <c r="E4" s="6" t="n">
        <v>11965</v>
      </c>
    </row>
    <row r="5">
      <c r="A5" s="4" t="inlineStr">
        <is>
          <t>Weighted average shares outstanding (basic)</t>
        </is>
      </c>
      <c r="B5" s="5" t="n">
        <v>9545</v>
      </c>
      <c r="C5" s="5" t="n">
        <v>9699</v>
      </c>
      <c r="D5" s="5" t="n">
        <v>9521</v>
      </c>
      <c r="E5" s="5" t="n">
        <v>9785</v>
      </c>
    </row>
    <row r="6">
      <c r="A6" s="4" t="inlineStr">
        <is>
          <t>Effect of dilutive stock options</t>
        </is>
      </c>
      <c r="B6" s="5" t="n">
        <v>23</v>
      </c>
      <c r="C6" s="5" t="n">
        <v>48</v>
      </c>
      <c r="D6" s="5" t="n">
        <v>29</v>
      </c>
      <c r="E6" s="5" t="n">
        <v>36</v>
      </c>
    </row>
    <row r="7">
      <c r="A7" s="4" t="inlineStr">
        <is>
          <t>Weighted average shares outstanding (diluted)</t>
        </is>
      </c>
      <c r="B7" s="5" t="n">
        <v>9568</v>
      </c>
      <c r="C7" s="5" t="n">
        <v>9747</v>
      </c>
      <c r="D7" s="5" t="n">
        <v>9550</v>
      </c>
      <c r="E7" s="5" t="n">
        <v>9821</v>
      </c>
    </row>
    <row r="8">
      <c r="A8" s="4" t="inlineStr">
        <is>
          <t>Basic earnings per share</t>
        </is>
      </c>
      <c r="B8" s="7" t="n">
        <v>0.75</v>
      </c>
      <c r="C8" s="7" t="n">
        <v>0.49</v>
      </c>
      <c r="D8" s="7" t="n">
        <v>1.28</v>
      </c>
      <c r="E8" s="7" t="n">
        <v>1.22</v>
      </c>
    </row>
    <row r="9">
      <c r="A9" s="4" t="inlineStr">
        <is>
          <t>Diluted earnings per share</t>
        </is>
      </c>
      <c r="B9" s="7" t="n">
        <v>0.75</v>
      </c>
      <c r="C9" s="7" t="n">
        <v>0.49</v>
      </c>
      <c r="D9" s="7" t="n">
        <v>1.27</v>
      </c>
      <c r="E9" s="7" t="n">
        <v>1.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8994</v>
      </c>
      <c r="C4" s="6" t="n">
        <v>17106</v>
      </c>
      <c r="D4" s="6" t="n">
        <v>51463</v>
      </c>
      <c r="E4" s="6" t="n">
        <v>51190</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069</v>
      </c>
      <c r="C6" s="5" t="n">
        <v>927</v>
      </c>
      <c r="D6" s="5" t="n">
        <v>5081</v>
      </c>
      <c r="E6" s="5" t="n">
        <v>2299</v>
      </c>
    </row>
    <row r="7">
      <c r="A7" s="4" t="inlineStr">
        <is>
          <t>Tax-exempt</t>
        </is>
      </c>
      <c r="B7" s="5" t="n">
        <v>113</v>
      </c>
      <c r="C7" s="5" t="n">
        <v>88</v>
      </c>
      <c r="D7" s="5" t="n">
        <v>317</v>
      </c>
      <c r="E7" s="5" t="n">
        <v>268</v>
      </c>
    </row>
    <row r="8">
      <c r="A8" s="4" t="inlineStr">
        <is>
          <t>Dividends</t>
        </is>
      </c>
      <c r="B8" s="5" t="n">
        <v>11</v>
      </c>
      <c r="C8" s="5" t="n">
        <v>6</v>
      </c>
      <c r="D8" s="5" t="n">
        <v>30</v>
      </c>
      <c r="E8" s="5" t="n">
        <v>55</v>
      </c>
    </row>
    <row r="9">
      <c r="A9" s="4" t="inlineStr">
        <is>
          <t>Other</t>
        </is>
      </c>
      <c r="B9" s="5" t="n">
        <v>1486</v>
      </c>
      <c r="C9" s="5" t="n">
        <v>174</v>
      </c>
      <c r="D9" s="5" t="n">
        <v>2362</v>
      </c>
      <c r="E9" s="5" t="n">
        <v>360</v>
      </c>
    </row>
    <row r="10">
      <c r="A10" s="4" t="inlineStr">
        <is>
          <t>Total interest income</t>
        </is>
      </c>
      <c r="B10" s="5" t="n">
        <v>22673</v>
      </c>
      <c r="C10" s="5" t="n">
        <v>18301</v>
      </c>
      <c r="D10" s="5" t="n">
        <v>59253</v>
      </c>
      <c r="E10" s="5" t="n">
        <v>5417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807</v>
      </c>
      <c r="C12" s="5" t="n">
        <v>1724</v>
      </c>
      <c r="D12" s="5" t="n">
        <v>3879</v>
      </c>
      <c r="E12" s="5" t="n">
        <v>5893</v>
      </c>
    </row>
    <row r="13">
      <c r="A13" s="4" t="inlineStr">
        <is>
          <t>Federal funds purchased and other short-term borrowings</t>
        </is>
      </c>
      <c r="B13" s="5" t="n">
        <v>13</v>
      </c>
      <c r="C13" s="5" t="n">
        <v>12</v>
      </c>
      <c r="D13" s="5" t="n">
        <v>35</v>
      </c>
      <c r="E13" s="5" t="n">
        <v>30</v>
      </c>
    </row>
    <row r="14">
      <c r="A14" s="4" t="inlineStr">
        <is>
          <t>Long-term debt</t>
        </is>
      </c>
      <c r="B14" s="5" t="n">
        <v>28</v>
      </c>
      <c r="C14" s="5" t="n">
        <v>100</v>
      </c>
      <c r="D14" s="5" t="n">
        <v>216</v>
      </c>
      <c r="E14" s="5" t="n">
        <v>557</v>
      </c>
    </row>
    <row r="15">
      <c r="A15" s="4" t="inlineStr">
        <is>
          <t>Subordinated debentures</t>
        </is>
      </c>
      <c r="B15" s="5" t="n">
        <v>474</v>
      </c>
      <c r="C15" s="5" t="n">
        <v>417</v>
      </c>
      <c r="D15" s="5" t="n">
        <v>1332</v>
      </c>
      <c r="E15" s="5" t="n">
        <v>1253</v>
      </c>
    </row>
    <row r="16">
      <c r="A16" s="4" t="inlineStr">
        <is>
          <t>Total interest expense</t>
        </is>
      </c>
      <c r="B16" s="5" t="n">
        <v>2322</v>
      </c>
      <c r="C16" s="5" t="n">
        <v>2253</v>
      </c>
      <c r="D16" s="5" t="n">
        <v>5462</v>
      </c>
      <c r="E16" s="5" t="n">
        <v>7733</v>
      </c>
    </row>
    <row r="17">
      <c r="A17" s="4" t="inlineStr">
        <is>
          <t>Net interest income</t>
        </is>
      </c>
      <c r="B17" s="5" t="n">
        <v>20351</v>
      </c>
      <c r="C17" s="5" t="n">
        <v>16048</v>
      </c>
      <c r="D17" s="5" t="n">
        <v>53791</v>
      </c>
      <c r="E17" s="5" t="n">
        <v>46439</v>
      </c>
    </row>
    <row r="18">
      <c r="A18" s="4" t="inlineStr">
        <is>
          <t>Provision for loan losses</t>
        </is>
      </c>
      <c r="B18" s="5" t="n">
        <v>-567</v>
      </c>
      <c r="C18" s="5" t="n">
        <v>349</v>
      </c>
      <c r="D18" s="5" t="n">
        <v>3434</v>
      </c>
      <c r="E18" s="5" t="n">
        <v>1932</v>
      </c>
    </row>
    <row r="19">
      <c r="A19" s="4" t="inlineStr">
        <is>
          <t>Net interest income after (recovery of) provision for loan losses</t>
        </is>
      </c>
      <c r="B19" s="5" t="n">
        <v>20918</v>
      </c>
      <c r="C19" s="5" t="n">
        <v>15699</v>
      </c>
      <c r="D19" s="5" t="n">
        <v>50357</v>
      </c>
      <c r="E19" s="5" t="n">
        <v>4450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Trust and investment services fees</t>
        </is>
      </c>
      <c r="B21" s="5" t="n">
        <v>1141</v>
      </c>
      <c r="C21" s="5" t="n">
        <v>1151</v>
      </c>
      <c r="D21" s="5" t="n">
        <v>3440</v>
      </c>
      <c r="E21" s="5" t="n">
        <v>3346</v>
      </c>
    </row>
    <row r="22">
      <c r="A22" s="4" t="inlineStr">
        <is>
          <t>Income from mutual fund, annuity and insurance sales</t>
        </is>
      </c>
      <c r="B22" s="5" t="n">
        <v>283</v>
      </c>
      <c r="C22" s="5" t="n">
        <v>349</v>
      </c>
      <c r="D22" s="5" t="n">
        <v>958</v>
      </c>
      <c r="E22" s="5" t="n">
        <v>993</v>
      </c>
    </row>
    <row r="23">
      <c r="A23" s="4" t="inlineStr">
        <is>
          <t>Service charges on deposit accounts</t>
        </is>
      </c>
      <c r="B23" s="5" t="n">
        <v>1395</v>
      </c>
      <c r="C23" s="5" t="n">
        <v>1304</v>
      </c>
      <c r="D23" s="5" t="n">
        <v>4045</v>
      </c>
      <c r="E23" s="5" t="n">
        <v>3844</v>
      </c>
    </row>
    <row r="24">
      <c r="A24" s="4" t="inlineStr">
        <is>
          <t>Income from bank owned life insurance</t>
        </is>
      </c>
      <c r="B24" s="5" t="n">
        <v>322</v>
      </c>
      <c r="C24" s="5" t="n">
        <v>326</v>
      </c>
      <c r="D24" s="5" t="n">
        <v>941</v>
      </c>
      <c r="E24" s="5" t="n">
        <v>1023</v>
      </c>
    </row>
    <row r="25">
      <c r="A25" s="4" t="inlineStr">
        <is>
          <t>Other income</t>
        </is>
      </c>
      <c r="B25" s="5" t="n">
        <v>528</v>
      </c>
      <c r="C25" s="5" t="n">
        <v>518</v>
      </c>
      <c r="D25" s="5" t="n">
        <v>1479</v>
      </c>
      <c r="E25" s="5" t="n">
        <v>1440</v>
      </c>
    </row>
    <row r="26">
      <c r="A26" s="4" t="inlineStr">
        <is>
          <t>Gain on sales of loans held for sale</t>
        </is>
      </c>
      <c r="B26" s="5" t="n">
        <v>42</v>
      </c>
      <c r="C26" s="5" t="n">
        <v>490</v>
      </c>
      <c r="D26" s="5" t="n">
        <v>621</v>
      </c>
      <c r="E26" s="5" t="n">
        <v>2473</v>
      </c>
    </row>
    <row r="27">
      <c r="A27" s="4" t="inlineStr">
        <is>
          <t>Loss on write down of assets held for sale</t>
        </is>
      </c>
      <c r="B27" s="5" t="n">
        <v>-100</v>
      </c>
      <c r="C27" s="5" t="n">
        <v>-30</v>
      </c>
      <c r="D27" s="5" t="n">
        <v>-100</v>
      </c>
      <c r="E27" s="5" t="n">
        <v>-1204</v>
      </c>
    </row>
    <row r="28">
      <c r="A28" s="4" t="inlineStr">
        <is>
          <t>Loss on sales of securities</t>
        </is>
      </c>
      <c r="B28" s="5" t="n">
        <v>0</v>
      </c>
      <c r="C28" s="5" t="n">
        <v>0</v>
      </c>
      <c r="D28" s="5" t="n">
        <v>0</v>
      </c>
      <c r="E28" s="5" t="n">
        <v>-23</v>
      </c>
    </row>
    <row r="29">
      <c r="A29" s="4" t="inlineStr">
        <is>
          <t>Total noninterest income</t>
        </is>
      </c>
      <c r="B29" s="5" t="n">
        <v>3611</v>
      </c>
      <c r="C29" s="5" t="n">
        <v>4108</v>
      </c>
      <c r="D29" s="5" t="n">
        <v>11384</v>
      </c>
      <c r="E29" s="5" t="n">
        <v>11892</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Personnel</t>
        </is>
      </c>
      <c r="B31" s="5" t="n">
        <v>9243</v>
      </c>
      <c r="C31" s="5" t="n">
        <v>8047</v>
      </c>
      <c r="D31" s="5" t="n">
        <v>26124</v>
      </c>
      <c r="E31" s="5" t="n">
        <v>24743</v>
      </c>
    </row>
    <row r="32">
      <c r="A32" s="4" t="inlineStr">
        <is>
          <t>Occupancy of premises, net</t>
        </is>
      </c>
      <c r="B32" s="5" t="n">
        <v>943</v>
      </c>
      <c r="C32" s="5" t="n">
        <v>869</v>
      </c>
      <c r="D32" s="5" t="n">
        <v>2844</v>
      </c>
      <c r="E32" s="5" t="n">
        <v>2698</v>
      </c>
    </row>
    <row r="33">
      <c r="A33" s="4" t="inlineStr">
        <is>
          <t>Furniture and equipment</t>
        </is>
      </c>
      <c r="B33" s="5" t="n">
        <v>852</v>
      </c>
      <c r="C33" s="5" t="n">
        <v>836</v>
      </c>
      <c r="D33" s="5" t="n">
        <v>2551</v>
      </c>
      <c r="E33" s="5" t="n">
        <v>2467</v>
      </c>
    </row>
    <row r="34">
      <c r="A34" s="4" t="inlineStr">
        <is>
          <t>Professional and legal</t>
        </is>
      </c>
      <c r="B34" s="5" t="n">
        <v>367</v>
      </c>
      <c r="C34" s="5" t="n">
        <v>449</v>
      </c>
      <c r="D34" s="5" t="n">
        <v>2281</v>
      </c>
      <c r="E34" s="5" t="n">
        <v>1053</v>
      </c>
    </row>
    <row r="35">
      <c r="A35" s="4" t="inlineStr">
        <is>
          <t>Marketing</t>
        </is>
      </c>
      <c r="B35" s="5" t="n">
        <v>507</v>
      </c>
      <c r="C35" s="5" t="n">
        <v>462</v>
      </c>
      <c r="D35" s="5" t="n">
        <v>1340</v>
      </c>
      <c r="E35" s="5" t="n">
        <v>1165</v>
      </c>
    </row>
    <row r="36">
      <c r="A36" s="4" t="inlineStr">
        <is>
          <t>FDIC insurance</t>
        </is>
      </c>
      <c r="B36" s="5" t="n">
        <v>190</v>
      </c>
      <c r="C36" s="5" t="n">
        <v>242</v>
      </c>
      <c r="D36" s="5" t="n">
        <v>617</v>
      </c>
      <c r="E36" s="5" t="n">
        <v>660</v>
      </c>
    </row>
    <row r="37">
      <c r="A37" s="4" t="inlineStr">
        <is>
          <t>Debit card processing</t>
        </is>
      </c>
      <c r="B37" s="5" t="n">
        <v>455</v>
      </c>
      <c r="C37" s="5" t="n">
        <v>404</v>
      </c>
      <c r="D37" s="5" t="n">
        <v>1222</v>
      </c>
      <c r="E37" s="5" t="n">
        <v>1081</v>
      </c>
    </row>
    <row r="38">
      <c r="A38" s="4" t="inlineStr">
        <is>
          <t>Charitable donations</t>
        </is>
      </c>
      <c r="B38" s="5" t="n">
        <v>56</v>
      </c>
      <c r="C38" s="5" t="n">
        <v>121</v>
      </c>
      <c r="D38" s="5" t="n">
        <v>971</v>
      </c>
      <c r="E38" s="5" t="n">
        <v>1059</v>
      </c>
    </row>
    <row r="39">
      <c r="A39" s="4" t="inlineStr">
        <is>
          <t>External data processing</t>
        </is>
      </c>
      <c r="B39" s="5" t="n">
        <v>981</v>
      </c>
      <c r="C39" s="5" t="n">
        <v>809</v>
      </c>
      <c r="D39" s="5" t="n">
        <v>2820</v>
      </c>
      <c r="E39" s="5" t="n">
        <v>2487</v>
      </c>
    </row>
    <row r="40">
      <c r="A40" s="4" t="inlineStr">
        <is>
          <t>Impaired loan carrying costs</t>
        </is>
      </c>
      <c r="B40" s="5" t="n">
        <v>217</v>
      </c>
      <c r="C40" s="5" t="n">
        <v>94</v>
      </c>
      <c r="D40" s="5" t="n">
        <v>512</v>
      </c>
      <c r="E40" s="5" t="n">
        <v>281</v>
      </c>
    </row>
    <row r="41">
      <c r="A41" s="4" t="inlineStr">
        <is>
          <t>Other</t>
        </is>
      </c>
      <c r="B41" s="5" t="n">
        <v>1511</v>
      </c>
      <c r="C41" s="5" t="n">
        <v>1326</v>
      </c>
      <c r="D41" s="5" t="n">
        <v>4939</v>
      </c>
      <c r="E41" s="5" t="n">
        <v>3451</v>
      </c>
    </row>
    <row r="42">
      <c r="A42" s="4" t="inlineStr">
        <is>
          <t>Total noninterest expense</t>
        </is>
      </c>
      <c r="B42" s="5" t="n">
        <v>15322</v>
      </c>
      <c r="C42" s="5" t="n">
        <v>13659</v>
      </c>
      <c r="D42" s="5" t="n">
        <v>46221</v>
      </c>
      <c r="E42" s="5" t="n">
        <v>41145</v>
      </c>
    </row>
    <row r="43">
      <c r="A43" s="4" t="inlineStr">
        <is>
          <t>Income before income taxes</t>
        </is>
      </c>
      <c r="B43" s="5" t="n">
        <v>9207</v>
      </c>
      <c r="C43" s="5" t="n">
        <v>6148</v>
      </c>
      <c r="D43" s="5" t="n">
        <v>15520</v>
      </c>
      <c r="E43" s="5" t="n">
        <v>15254</v>
      </c>
    </row>
    <row r="44">
      <c r="A44" s="4" t="inlineStr">
        <is>
          <t>Provision for income taxes</t>
        </is>
      </c>
      <c r="B44" s="5" t="n">
        <v>2053</v>
      </c>
      <c r="C44" s="5" t="n">
        <v>1365</v>
      </c>
      <c r="D44" s="5" t="n">
        <v>3360</v>
      </c>
      <c r="E44" s="5" t="n">
        <v>3289</v>
      </c>
    </row>
    <row r="45">
      <c r="A45" s="4" t="inlineStr">
        <is>
          <t>Net income</t>
        </is>
      </c>
      <c r="B45" s="6" t="n">
        <v>7154</v>
      </c>
      <c r="C45" s="6" t="n">
        <v>4783</v>
      </c>
      <c r="D45" s="6" t="n">
        <v>12160</v>
      </c>
      <c r="E45" s="6" t="n">
        <v>11965</v>
      </c>
    </row>
    <row r="46">
      <c r="A46" s="4" t="inlineStr">
        <is>
          <t>Net income per share, basic</t>
        </is>
      </c>
      <c r="B46" s="7" t="n">
        <v>0.75</v>
      </c>
      <c r="C46" s="7" t="n">
        <v>0.49</v>
      </c>
      <c r="D46" s="7" t="n">
        <v>1.28</v>
      </c>
      <c r="E46" s="7" t="n">
        <v>1.22</v>
      </c>
    </row>
    <row r="47">
      <c r="A47" s="4" t="inlineStr">
        <is>
          <t>Net income per share, diluted</t>
        </is>
      </c>
      <c r="B47" s="7" t="n">
        <v>0.75</v>
      </c>
      <c r="C47" s="7" t="n">
        <v>0.49</v>
      </c>
      <c r="D47" s="7" t="n">
        <v>1.27</v>
      </c>
      <c r="E47" s="7" t="n">
        <v>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Supplemental Cash Flow Information) (Details) - USD ($) $ in Thousands</t>
        </is>
      </c>
      <c r="B1" s="2" t="inlineStr">
        <is>
          <t>9 Months Ended</t>
        </is>
      </c>
    </row>
    <row r="2">
      <c r="B2" s="2" t="inlineStr">
        <is>
          <t>Sep. 30, 2022</t>
        </is>
      </c>
      <c r="C2" s="2" t="inlineStr">
        <is>
          <t>Sep. 30, 2021</t>
        </is>
      </c>
    </row>
    <row r="3">
      <c r="A3" s="3" t="inlineStr">
        <is>
          <t>Summary Of Significant Accounting Policies [Abstract]</t>
        </is>
      </c>
      <c r="B3" s="4" t="inlineStr">
        <is>
          <t xml:space="preserve"> </t>
        </is>
      </c>
      <c r="C3" s="4" t="inlineStr">
        <is>
          <t xml:space="preserve"> </t>
        </is>
      </c>
    </row>
    <row r="4">
      <c r="A4" s="4" t="inlineStr">
        <is>
          <t>Cash paid during the period for: Income taxes</t>
        </is>
      </c>
      <c r="B4" s="6" t="n">
        <v>531</v>
      </c>
      <c r="C4" s="6" t="n">
        <v>3135</v>
      </c>
    </row>
    <row r="5">
      <c r="A5" s="4" t="inlineStr">
        <is>
          <t>Cash paid during the period for: Interest</t>
        </is>
      </c>
      <c r="B5" s="5" t="n">
        <v>5044</v>
      </c>
      <c r="C5" s="5" t="n">
        <v>7629</v>
      </c>
    </row>
    <row r="6">
      <c r="A6" s="3" t="inlineStr">
        <is>
          <t>Noncash investing and financing activities:</t>
        </is>
      </c>
      <c r="B6" s="4" t="inlineStr">
        <is>
          <t xml:space="preserve"> </t>
        </is>
      </c>
      <c r="C6" s="4" t="inlineStr">
        <is>
          <t xml:space="preserve"> </t>
        </is>
      </c>
    </row>
    <row r="7">
      <c r="A7" s="4" t="inlineStr">
        <is>
          <t>Transfer of loans to foreclosed real estate</t>
        </is>
      </c>
      <c r="B7" s="5" t="n">
        <v>479</v>
      </c>
      <c r="C7" s="5" t="n">
        <v>0</v>
      </c>
    </row>
    <row r="8">
      <c r="A8" s="4" t="inlineStr">
        <is>
          <t>Transfer of loans to held for sale</t>
        </is>
      </c>
      <c r="B8" s="5" t="n">
        <v>16617</v>
      </c>
      <c r="C8" s="5" t="n">
        <v>0</v>
      </c>
    </row>
    <row r="9">
      <c r="A9" s="4" t="inlineStr">
        <is>
          <t>Transfer of premises and equipment to assets held for sale</t>
        </is>
      </c>
      <c r="B9" s="5" t="n">
        <v>109</v>
      </c>
      <c r="C9" s="5" t="n">
        <v>2715</v>
      </c>
    </row>
    <row r="10">
      <c r="A10" s="4" t="inlineStr">
        <is>
          <t>Initial recognition of operating lease right-of-use assets</t>
        </is>
      </c>
      <c r="B10" s="5" t="n">
        <v>2061</v>
      </c>
      <c r="C10" s="5" t="n">
        <v>18</v>
      </c>
    </row>
    <row r="11">
      <c r="A11" s="4" t="inlineStr">
        <is>
          <t>Initial recognition of operating lease liabilities</t>
        </is>
      </c>
      <c r="B11" s="6" t="n">
        <v>2061</v>
      </c>
      <c r="C11" s="6"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Narrative) (Details) - USD ($) $ in Thousands</t>
        </is>
      </c>
      <c r="B1" s="2" t="inlineStr">
        <is>
          <t>9 Months Ended</t>
        </is>
      </c>
    </row>
    <row r="2">
      <c r="B2" s="2" t="inlineStr">
        <is>
          <t>Sep. 30, 2022</t>
        </is>
      </c>
      <c r="C2" s="2" t="inlineStr">
        <is>
          <t>Sep. 30, 2021</t>
        </is>
      </c>
      <c r="D2" s="2" t="inlineStr">
        <is>
          <t>Dec. 31,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Income tax expense related to net investment security gains</t>
        </is>
      </c>
      <c r="B4" s="6" t="n">
        <v>0</v>
      </c>
      <c r="C4" s="6" t="n">
        <v>5</v>
      </c>
      <c r="D4" s="4" t="inlineStr">
        <is>
          <t xml:space="preserve"> </t>
        </is>
      </c>
    </row>
    <row r="5">
      <c r="A5" s="4" t="inlineStr">
        <is>
          <t>Carrying Amount [Member]</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Available-for-sale securities pledged as collateral</t>
        </is>
      </c>
      <c r="B7" s="6" t="n">
        <v>213959</v>
      </c>
      <c r="C7" s="4" t="inlineStr">
        <is>
          <t xml:space="preserve"> </t>
        </is>
      </c>
      <c r="D7" s="6" t="n">
        <v>184938</v>
      </c>
    </row>
    <row r="8">
      <c r="A8" s="4" t="inlineStr">
        <is>
          <t>Geographic Concentration Risk [Member] | PENNSYLVANIA</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Fair value municipal bond portfolio concentration percentage</t>
        </is>
      </c>
      <c r="B10" s="8" t="n">
        <v>0.8100000000000001</v>
      </c>
      <c r="C10" s="4" t="inlineStr">
        <is>
          <t xml:space="preserve"> </t>
        </is>
      </c>
      <c r="D10" s="4" t="inlineStr">
        <is>
          <t xml:space="preserve"> </t>
        </is>
      </c>
    </row>
    <row r="11">
      <c r="A11" s="4" t="inlineStr">
        <is>
          <t>Municipal Bonds [Member] | Geographic Concentration Risk [Member] | PENNSYLVANIA</t>
        </is>
      </c>
      <c r="B11" s="4" t="inlineStr">
        <is>
          <t xml:space="preserve"> </t>
        </is>
      </c>
      <c r="C11" s="4" t="inlineStr">
        <is>
          <t xml:space="preserve"> </t>
        </is>
      </c>
      <c r="D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row>
    <row r="13">
      <c r="A13" s="4" t="inlineStr">
        <is>
          <t>Portfolio intentionally distributed to limit exposure largest issuer amount</t>
        </is>
      </c>
      <c r="B13" s="6" t="n">
        <v>18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debt securities, Amortized Cost</t>
        </is>
      </c>
      <c r="B3" s="6" t="n">
        <v>390964</v>
      </c>
      <c r="C3" s="6" t="n">
        <v>254493</v>
      </c>
    </row>
    <row r="4">
      <c r="A4" s="4" t="inlineStr">
        <is>
          <t>Total debt securities, Gross Unrealized Gains</t>
        </is>
      </c>
      <c r="B4" s="5" t="n">
        <v>12</v>
      </c>
      <c r="C4" s="5" t="n">
        <v>2564</v>
      </c>
    </row>
    <row r="5">
      <c r="A5" s="4" t="inlineStr">
        <is>
          <t>Total debt securities, Gross Unrealized Losses</t>
        </is>
      </c>
      <c r="B5" s="5" t="n">
        <v>-47723</v>
      </c>
      <c r="C5" s="5" t="n">
        <v>-2772</v>
      </c>
    </row>
    <row r="6">
      <c r="A6" s="4" t="inlineStr">
        <is>
          <t>Total debt securities, Fair Value</t>
        </is>
      </c>
      <c r="B6" s="5" t="n">
        <v>343253</v>
      </c>
      <c r="C6" s="5" t="n">
        <v>254285</v>
      </c>
    </row>
    <row r="7">
      <c r="A7" s="4" t="inlineStr">
        <is>
          <t>U.S. Treasury Not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debt securities, Amortized Cost</t>
        </is>
      </c>
      <c r="B9" s="5" t="n">
        <v>19650</v>
      </c>
      <c r="C9" s="4" t="inlineStr">
        <is>
          <t xml:space="preserve"> </t>
        </is>
      </c>
    </row>
    <row r="10">
      <c r="A10" s="4" t="inlineStr">
        <is>
          <t>Total debt securities, Gross Unrealized Gains</t>
        </is>
      </c>
      <c r="B10" s="5" t="n">
        <v>0</v>
      </c>
      <c r="C10" s="4" t="inlineStr">
        <is>
          <t xml:space="preserve"> </t>
        </is>
      </c>
    </row>
    <row r="11">
      <c r="A11" s="4" t="inlineStr">
        <is>
          <t>Total debt securities, Gross Unrealized Losses</t>
        </is>
      </c>
      <c r="B11" s="5" t="n">
        <v>-584</v>
      </c>
      <c r="C11" s="4" t="inlineStr">
        <is>
          <t xml:space="preserve"> </t>
        </is>
      </c>
    </row>
    <row r="12">
      <c r="A12" s="4" t="inlineStr">
        <is>
          <t>Total debt securities, Fair Value</t>
        </is>
      </c>
      <c r="B12" s="5" t="n">
        <v>19066</v>
      </c>
      <c r="C12" s="4" t="inlineStr">
        <is>
          <t xml:space="preserve"> </t>
        </is>
      </c>
    </row>
    <row r="13">
      <c r="A13" s="4" t="inlineStr">
        <is>
          <t>U.S. Agency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Total debt securities, Amortized Cost</t>
        </is>
      </c>
      <c r="B15" s="5" t="n">
        <v>12000</v>
      </c>
      <c r="C15" s="5" t="n">
        <v>3500</v>
      </c>
    </row>
    <row r="16">
      <c r="A16" s="4" t="inlineStr">
        <is>
          <t>Total debt securities, Gross Unrealized Gains</t>
        </is>
      </c>
      <c r="B16" s="5" t="n">
        <v>0</v>
      </c>
      <c r="C16" s="5" t="n">
        <v>0</v>
      </c>
    </row>
    <row r="17">
      <c r="A17" s="4" t="inlineStr">
        <is>
          <t>Total debt securities, Gross Unrealized Losses</t>
        </is>
      </c>
      <c r="B17" s="5" t="n">
        <v>-1419</v>
      </c>
      <c r="C17" s="5" t="n">
        <v>-104</v>
      </c>
    </row>
    <row r="18">
      <c r="A18" s="4" t="inlineStr">
        <is>
          <t>Total debt securities, Fair Value</t>
        </is>
      </c>
      <c r="B18" s="5" t="n">
        <v>10581</v>
      </c>
      <c r="C18" s="5" t="n">
        <v>3396</v>
      </c>
    </row>
    <row r="19">
      <c r="A19" s="4" t="inlineStr">
        <is>
          <t>U.S. Agency Mortgage-Backed, Residential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Total debt securities, Amortized Cost</t>
        </is>
      </c>
      <c r="B21" s="5" t="n">
        <v>282551</v>
      </c>
      <c r="C21" s="5" t="n">
        <v>181783</v>
      </c>
    </row>
    <row r="22">
      <c r="A22" s="4" t="inlineStr">
        <is>
          <t>Total debt securities, Gross Unrealized Gains</t>
        </is>
      </c>
      <c r="B22" s="5" t="n">
        <v>0</v>
      </c>
      <c r="C22" s="5" t="n">
        <v>2148</v>
      </c>
    </row>
    <row r="23">
      <c r="A23" s="4" t="inlineStr">
        <is>
          <t>Total debt securities, Gross Unrealized Losses</t>
        </is>
      </c>
      <c r="B23" s="5" t="n">
        <v>-34666</v>
      </c>
      <c r="C23" s="5" t="n">
        <v>-1996</v>
      </c>
    </row>
    <row r="24">
      <c r="A24" s="4" t="inlineStr">
        <is>
          <t>Total debt securities, Fair Value</t>
        </is>
      </c>
      <c r="B24" s="5" t="n">
        <v>247885</v>
      </c>
      <c r="C24" s="5" t="n">
        <v>181935</v>
      </c>
    </row>
    <row r="25">
      <c r="A25" s="4" t="inlineStr">
        <is>
          <t>State And Municipal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Total debt securities, Amortized Cost</t>
        </is>
      </c>
      <c r="B27" s="5" t="n">
        <v>37940</v>
      </c>
      <c r="C27" s="5" t="n">
        <v>36319</v>
      </c>
    </row>
    <row r="28">
      <c r="A28" s="4" t="inlineStr">
        <is>
          <t>Total debt securities, Gross Unrealized Gains</t>
        </is>
      </c>
      <c r="B28" s="5" t="n">
        <v>12</v>
      </c>
      <c r="C28" s="5" t="n">
        <v>250</v>
      </c>
    </row>
    <row r="29">
      <c r="A29" s="4" t="inlineStr">
        <is>
          <t>Total debt securities, Gross Unrealized Losses</t>
        </is>
      </c>
      <c r="B29" s="5" t="n">
        <v>-7478</v>
      </c>
      <c r="C29" s="5" t="n">
        <v>-413</v>
      </c>
    </row>
    <row r="30">
      <c r="A30" s="4" t="inlineStr">
        <is>
          <t>Total debt securities, Fair Value</t>
        </is>
      </c>
      <c r="B30" s="5" t="n">
        <v>30474</v>
      </c>
      <c r="C30" s="5" t="n">
        <v>36156</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Total debt securities, Amortized Cost</t>
        </is>
      </c>
      <c r="B33" s="5" t="n">
        <v>38823</v>
      </c>
      <c r="C33" s="5" t="n">
        <v>32891</v>
      </c>
    </row>
    <row r="34">
      <c r="A34" s="4" t="inlineStr">
        <is>
          <t>Total debt securities, Gross Unrealized Gains</t>
        </is>
      </c>
      <c r="B34" s="5" t="n">
        <v>0</v>
      </c>
      <c r="C34" s="5" t="n">
        <v>166</v>
      </c>
    </row>
    <row r="35">
      <c r="A35" s="4" t="inlineStr">
        <is>
          <t>Total debt securities, Gross Unrealized Losses</t>
        </is>
      </c>
      <c r="B35" s="5" t="n">
        <v>-3576</v>
      </c>
      <c r="C35" s="5" t="n">
        <v>-259</v>
      </c>
    </row>
    <row r="36">
      <c r="A36" s="4" t="inlineStr">
        <is>
          <t>Total debt securities, Fair Value</t>
        </is>
      </c>
      <c r="B36" s="6" t="n">
        <v>35247</v>
      </c>
      <c r="C36" s="6" t="n">
        <v>327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Gross Realized Gains And Losses On Sales Of Securities Available-For-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0</v>
      </c>
      <c r="E4" s="6" t="n">
        <v>3803</v>
      </c>
    </row>
    <row r="5">
      <c r="A5" s="4" t="inlineStr">
        <is>
          <t>Gross gains</t>
        </is>
      </c>
      <c r="B5" s="5" t="n">
        <v>0</v>
      </c>
      <c r="C5" s="5" t="n">
        <v>0</v>
      </c>
      <c r="D5" s="5" t="n">
        <v>0</v>
      </c>
      <c r="E5" s="5" t="n">
        <v>24</v>
      </c>
    </row>
    <row r="6">
      <c r="A6" s="4" t="inlineStr">
        <is>
          <t>Gross losses</t>
        </is>
      </c>
      <c r="B6" s="5" t="n">
        <v>0</v>
      </c>
      <c r="C6" s="5" t="n">
        <v>0</v>
      </c>
      <c r="D6" s="5" t="n">
        <v>0</v>
      </c>
      <c r="E6" s="5" t="n">
        <v>-47</v>
      </c>
    </row>
    <row r="7">
      <c r="A7" s="4" t="inlineStr">
        <is>
          <t>Tax benefit</t>
        </is>
      </c>
      <c r="B7" s="6" t="n">
        <v>0</v>
      </c>
      <c r="C7" s="6" t="n">
        <v>0</v>
      </c>
      <c r="D7" s="6" t="n">
        <v>0</v>
      </c>
      <c r="E7"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Sep. 30, 2022</t>
        </is>
      </c>
      <c r="C1" s="2" t="inlineStr">
        <is>
          <t>Dec. 31, 2021</t>
        </is>
      </c>
    </row>
    <row r="2">
      <c r="A2" s="3" t="inlineStr">
        <is>
          <t>Securities [Abstract]</t>
        </is>
      </c>
      <c r="B2" s="4" t="inlineStr">
        <is>
          <t xml:space="preserve"> </t>
        </is>
      </c>
      <c r="C2" s="4" t="inlineStr">
        <is>
          <t xml:space="preserve"> </t>
        </is>
      </c>
    </row>
    <row r="3">
      <c r="A3" s="4" t="inlineStr">
        <is>
          <t>Due in one year or less, Available-for-sale, Amortized Cost</t>
        </is>
      </c>
      <c r="B3" s="6" t="n">
        <v>202</v>
      </c>
      <c r="C3" s="4" t="inlineStr">
        <is>
          <t xml:space="preserve"> </t>
        </is>
      </c>
    </row>
    <row r="4">
      <c r="A4" s="4" t="inlineStr">
        <is>
          <t>Due after one year through five years, Available-for-sale, Amortized Cost</t>
        </is>
      </c>
      <c r="B4" s="5" t="n">
        <v>127080</v>
      </c>
      <c r="C4" s="4" t="inlineStr">
        <is>
          <t xml:space="preserve"> </t>
        </is>
      </c>
    </row>
    <row r="5">
      <c r="A5" s="4" t="inlineStr">
        <is>
          <t>Due after five years through ten years, Available-for-sale, Amortized Cost</t>
        </is>
      </c>
      <c r="B5" s="5" t="n">
        <v>227101</v>
      </c>
      <c r="C5" s="4" t="inlineStr">
        <is>
          <t xml:space="preserve"> </t>
        </is>
      </c>
    </row>
    <row r="6">
      <c r="A6" s="4" t="inlineStr">
        <is>
          <t>Due after ten years, Available-for-sale, Amortized Cost</t>
        </is>
      </c>
      <c r="B6" s="5" t="n">
        <v>36581</v>
      </c>
      <c r="C6" s="4" t="inlineStr">
        <is>
          <t xml:space="preserve"> </t>
        </is>
      </c>
    </row>
    <row r="7">
      <c r="A7" s="4" t="inlineStr">
        <is>
          <t>Total debt securities, Amortized Cost</t>
        </is>
      </c>
      <c r="B7" s="5" t="n">
        <v>390964</v>
      </c>
      <c r="C7" s="6" t="n">
        <v>254493</v>
      </c>
    </row>
    <row r="8">
      <c r="A8" s="4" t="inlineStr">
        <is>
          <t>Due in one year or less, Available-for-sale, Fair Value</t>
        </is>
      </c>
      <c r="B8" s="5" t="n">
        <v>201</v>
      </c>
      <c r="C8" s="4" t="inlineStr">
        <is>
          <t xml:space="preserve"> </t>
        </is>
      </c>
    </row>
    <row r="9">
      <c r="A9" s="4" t="inlineStr">
        <is>
          <t>Due after one year through five years, Available-for-sale, Fair Value</t>
        </is>
      </c>
      <c r="B9" s="5" t="n">
        <v>118158</v>
      </c>
      <c r="C9" s="4" t="inlineStr">
        <is>
          <t xml:space="preserve"> </t>
        </is>
      </c>
    </row>
    <row r="10">
      <c r="A10" s="4" t="inlineStr">
        <is>
          <t>Due after five years through ten years, Available-for-sale, Fair Value</t>
        </is>
      </c>
      <c r="B10" s="5" t="n">
        <v>195161</v>
      </c>
      <c r="C10" s="4" t="inlineStr">
        <is>
          <t xml:space="preserve"> </t>
        </is>
      </c>
    </row>
    <row r="11">
      <c r="A11" s="4" t="inlineStr">
        <is>
          <t>Due after ten years, Available-for-sale, Fair Value</t>
        </is>
      </c>
      <c r="B11" s="5" t="n">
        <v>29733</v>
      </c>
      <c r="C11" s="4" t="inlineStr">
        <is>
          <t xml:space="preserve"> </t>
        </is>
      </c>
    </row>
    <row r="12">
      <c r="A12" s="4" t="inlineStr">
        <is>
          <t>Total debt securities, Fair Value</t>
        </is>
      </c>
      <c r="B12" s="6" t="n">
        <v>343253</v>
      </c>
      <c r="C12" s="6" t="n">
        <v>254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chedule Of Gross Unrealized Losses And Fair Value, Aggregated By Investment Category And Length Of Time) (Details) $ in Thousands</t>
        </is>
      </c>
      <c r="B1" s="2" t="inlineStr">
        <is>
          <t>Sep. 30, 2022 USD ($) security</t>
        </is>
      </c>
      <c r="C1" s="2" t="inlineStr">
        <is>
          <t>Dec. 31, 2021 USD ($) security</t>
        </is>
      </c>
    </row>
    <row r="2">
      <c r="A2" s="3" t="inlineStr">
        <is>
          <t>Schedule of Available-for-sale Securities [Line Items]</t>
        </is>
      </c>
      <c r="B2" s="4" t="inlineStr">
        <is>
          <t xml:space="preserve"> </t>
        </is>
      </c>
      <c r="C2" s="4" t="inlineStr">
        <is>
          <t xml:space="preserve"> </t>
        </is>
      </c>
    </row>
    <row r="3">
      <c r="A3" s="4" t="inlineStr">
        <is>
          <t>Total temporarily impaired debt securities, available-for-sale, Less than 12 months, Number of Securities | security</t>
        </is>
      </c>
      <c r="B3" s="5" t="n">
        <v>233</v>
      </c>
      <c r="C3" s="5" t="n">
        <v>99</v>
      </c>
    </row>
    <row r="4">
      <c r="A4" s="4" t="inlineStr">
        <is>
          <t>Total temporarily impaired debt securities, available-for-sale, Less than 12 months, Fair Value</t>
        </is>
      </c>
      <c r="B4" s="6" t="n">
        <v>246675</v>
      </c>
      <c r="C4" s="6" t="n">
        <v>152009</v>
      </c>
    </row>
    <row r="5">
      <c r="A5" s="4" t="inlineStr">
        <is>
          <t>Total temporarily impaired debt securities, available-for-sale, Less than 12 months, Unrealized Losses</t>
        </is>
      </c>
      <c r="B5" s="6" t="n">
        <v>-26060</v>
      </c>
      <c r="C5" s="6" t="n">
        <v>-2368</v>
      </c>
    </row>
    <row r="6">
      <c r="A6" s="4" t="inlineStr">
        <is>
          <t>Total temporarily impaired debt securities, available-for-sale, 12 months or more, Number of Securities | security</t>
        </is>
      </c>
      <c r="B6" s="5" t="n">
        <v>80</v>
      </c>
      <c r="C6" s="5" t="n">
        <v>8</v>
      </c>
    </row>
    <row r="7">
      <c r="A7" s="4" t="inlineStr">
        <is>
          <t>Total temporarily impaired debt securities, available-for-sale, 12 months or more, Fair Value</t>
        </is>
      </c>
      <c r="B7" s="6" t="n">
        <v>91716</v>
      </c>
      <c r="C7" s="6" t="n">
        <v>15607</v>
      </c>
    </row>
    <row r="8">
      <c r="A8" s="4" t="inlineStr">
        <is>
          <t>Total temporarily impaired debt securities, available-for-sale, 12 months or more, Unrealized Losses</t>
        </is>
      </c>
      <c r="B8" s="6" t="n">
        <v>-21663</v>
      </c>
      <c r="C8" s="6" t="n">
        <v>-404</v>
      </c>
    </row>
    <row r="9">
      <c r="A9" s="4" t="inlineStr">
        <is>
          <t>Total temporarily impaired debt securities, available-for-sale, Total, Number of Securities | security</t>
        </is>
      </c>
      <c r="B9" s="5" t="n">
        <v>313</v>
      </c>
      <c r="C9" s="5" t="n">
        <v>107</v>
      </c>
    </row>
    <row r="10">
      <c r="A10" s="4" t="inlineStr">
        <is>
          <t>Total temporarily impaired debt securities, available-for-sale, Total, Fair Value</t>
        </is>
      </c>
      <c r="B10" s="6" t="n">
        <v>338391</v>
      </c>
      <c r="C10" s="6" t="n">
        <v>167616</v>
      </c>
    </row>
    <row r="11">
      <c r="A11" s="4" t="inlineStr">
        <is>
          <t>Total temporarily impaired debt securities, available-for-sale, Total, Unrealized Losses</t>
        </is>
      </c>
      <c r="B11" s="6" t="n">
        <v>-47723</v>
      </c>
      <c r="C11" s="6" t="n">
        <v>-2772</v>
      </c>
    </row>
    <row r="12">
      <c r="A12" s="4" t="inlineStr">
        <is>
          <t>U.S. Treasury Not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Total temporarily impaired debt securities, available-for-sale, Less than 12 months, Number of Securities | security</t>
        </is>
      </c>
      <c r="B14" s="5" t="n">
        <v>4</v>
      </c>
      <c r="C14" s="4" t="inlineStr">
        <is>
          <t xml:space="preserve"> </t>
        </is>
      </c>
    </row>
    <row r="15">
      <c r="A15" s="4" t="inlineStr">
        <is>
          <t>Total temporarily impaired debt securities, available-for-sale, Less than 12 months, Fair Value</t>
        </is>
      </c>
      <c r="B15" s="6" t="n">
        <v>19066</v>
      </c>
      <c r="C15" s="4" t="inlineStr">
        <is>
          <t xml:space="preserve"> </t>
        </is>
      </c>
    </row>
    <row r="16">
      <c r="A16" s="4" t="inlineStr">
        <is>
          <t>Total temporarily impaired debt securities, available-for-sale, Less than 12 months, Unrealized Losses</t>
        </is>
      </c>
      <c r="B16" s="6" t="n">
        <v>-584</v>
      </c>
      <c r="C16" s="4" t="inlineStr">
        <is>
          <t xml:space="preserve"> </t>
        </is>
      </c>
    </row>
    <row r="17">
      <c r="A17" s="4" t="inlineStr">
        <is>
          <t>Total temporarily impaired debt securities, available-for-sale, 12 months or more, Number of Securities | security</t>
        </is>
      </c>
      <c r="B17" s="5" t="n">
        <v>0</v>
      </c>
      <c r="C17" s="4" t="inlineStr">
        <is>
          <t xml:space="preserve"> </t>
        </is>
      </c>
    </row>
    <row r="18">
      <c r="A18" s="4" t="inlineStr">
        <is>
          <t>Total temporarily impaired debt securities, available-for-sale, 12 months or more, Fair Value</t>
        </is>
      </c>
      <c r="B18" s="6" t="n">
        <v>0</v>
      </c>
      <c r="C18" s="4" t="inlineStr">
        <is>
          <t xml:space="preserve"> </t>
        </is>
      </c>
    </row>
    <row r="19">
      <c r="A19" s="4" t="inlineStr">
        <is>
          <t>Total temporarily impaired debt securities, available-for-sale, 12 months or more, Unrealized Losses</t>
        </is>
      </c>
      <c r="B19" s="6" t="n">
        <v>0</v>
      </c>
      <c r="C19" s="4" t="inlineStr">
        <is>
          <t xml:space="preserve"> </t>
        </is>
      </c>
    </row>
    <row r="20">
      <c r="A20" s="4" t="inlineStr">
        <is>
          <t>Total temporarily impaired debt securities, available-for-sale, Total, Number of Securities | security</t>
        </is>
      </c>
      <c r="B20" s="5" t="n">
        <v>4</v>
      </c>
      <c r="C20" s="4" t="inlineStr">
        <is>
          <t xml:space="preserve"> </t>
        </is>
      </c>
    </row>
    <row r="21">
      <c r="A21" s="4" t="inlineStr">
        <is>
          <t>Total temporarily impaired debt securities, available-for-sale, Total, Fair Value</t>
        </is>
      </c>
      <c r="B21" s="6" t="n">
        <v>19066</v>
      </c>
      <c r="C21" s="4" t="inlineStr">
        <is>
          <t xml:space="preserve"> </t>
        </is>
      </c>
    </row>
    <row r="22">
      <c r="A22" s="4" t="inlineStr">
        <is>
          <t>Total temporarily impaired debt securities, available-for-sale, Total, Unrealized Losses</t>
        </is>
      </c>
      <c r="B22" s="6" t="n">
        <v>-584</v>
      </c>
      <c r="C22" s="4" t="inlineStr">
        <is>
          <t xml:space="preserve"> </t>
        </is>
      </c>
    </row>
    <row r="23">
      <c r="A23" s="4" t="inlineStr">
        <is>
          <t>U.S. Agenc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Total temporarily impaired debt securities, available-for-sale, Less than 12 months, Number of Securities | security</t>
        </is>
      </c>
      <c r="B25" s="5" t="n">
        <v>7</v>
      </c>
      <c r="C25" s="5" t="n">
        <v>2</v>
      </c>
    </row>
    <row r="26">
      <c r="A26" s="4" t="inlineStr">
        <is>
          <t>Total temporarily impaired debt securities, available-for-sale, Less than 12 months, Fair Value</t>
        </is>
      </c>
      <c r="B26" s="6" t="n">
        <v>7715</v>
      </c>
      <c r="C26" s="6" t="n">
        <v>3396</v>
      </c>
    </row>
    <row r="27">
      <c r="A27" s="4" t="inlineStr">
        <is>
          <t>Total temporarily impaired debt securities, available-for-sale, Less than 12 months, Unrealized Losses</t>
        </is>
      </c>
      <c r="B27" s="6" t="n">
        <v>-785</v>
      </c>
      <c r="C27" s="6" t="n">
        <v>-104</v>
      </c>
    </row>
    <row r="28">
      <c r="A28" s="4" t="inlineStr">
        <is>
          <t>Total temporarily impaired debt securities, available-for-sale, 12 months or more, Number of Securities | security</t>
        </is>
      </c>
      <c r="B28" s="5" t="n">
        <v>2</v>
      </c>
      <c r="C28" s="5" t="n">
        <v>0</v>
      </c>
    </row>
    <row r="29">
      <c r="A29" s="4" t="inlineStr">
        <is>
          <t>Total temporarily impaired debt securities, available-for-sale, 12 months or more, Fair Value</t>
        </is>
      </c>
      <c r="B29" s="6" t="n">
        <v>2866</v>
      </c>
      <c r="C29" s="6" t="n">
        <v>0</v>
      </c>
    </row>
    <row r="30">
      <c r="A30" s="4" t="inlineStr">
        <is>
          <t>Total temporarily impaired debt securities, available-for-sale, 12 months or more, Unrealized Losses</t>
        </is>
      </c>
      <c r="B30" s="6" t="n">
        <v>-634</v>
      </c>
      <c r="C30" s="6" t="n">
        <v>0</v>
      </c>
    </row>
    <row r="31">
      <c r="A31" s="4" t="inlineStr">
        <is>
          <t>Total temporarily impaired debt securities, available-for-sale, Total, Number of Securities | security</t>
        </is>
      </c>
      <c r="B31" s="5" t="n">
        <v>9</v>
      </c>
      <c r="C31" s="5" t="n">
        <v>2</v>
      </c>
    </row>
    <row r="32">
      <c r="A32" s="4" t="inlineStr">
        <is>
          <t>Total temporarily impaired debt securities, available-for-sale, Total, Fair Value</t>
        </is>
      </c>
      <c r="B32" s="6" t="n">
        <v>10581</v>
      </c>
      <c r="C32" s="6" t="n">
        <v>3396</v>
      </c>
    </row>
    <row r="33">
      <c r="A33" s="4" t="inlineStr">
        <is>
          <t>Total temporarily impaired debt securities, available-for-sale, Total, Unrealized Losses</t>
        </is>
      </c>
      <c r="B33" s="6" t="n">
        <v>-1419</v>
      </c>
      <c r="C33" s="6" t="n">
        <v>-104</v>
      </c>
    </row>
    <row r="34">
      <c r="A34" s="4" t="inlineStr">
        <is>
          <t>U.S. Agency Mortgage-Backed, Residential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Total temporarily impaired debt securities, available-for-sale, Less than 12 months, Number of Securities | security</t>
        </is>
      </c>
      <c r="B36" s="5" t="n">
        <v>173</v>
      </c>
      <c r="C36" s="5" t="n">
        <v>62</v>
      </c>
    </row>
    <row r="37">
      <c r="A37" s="4" t="inlineStr">
        <is>
          <t>Total temporarily impaired debt securities, available-for-sale, Less than 12 months, Fair Value</t>
        </is>
      </c>
      <c r="B37" s="6" t="n">
        <v>179498</v>
      </c>
      <c r="C37" s="6" t="n">
        <v>112395</v>
      </c>
    </row>
    <row r="38">
      <c r="A38" s="4" t="inlineStr">
        <is>
          <t>Total temporarily impaired debt securities, available-for-sale, Less than 12 months, Unrealized Losses</t>
        </is>
      </c>
      <c r="B38" s="6" t="n">
        <v>-19769</v>
      </c>
      <c r="C38" s="6" t="n">
        <v>-1665</v>
      </c>
    </row>
    <row r="39">
      <c r="A39" s="4" t="inlineStr">
        <is>
          <t>Total temporarily impaired debt securities, available-for-sale, 12 months or more, Number of Securities | security</t>
        </is>
      </c>
      <c r="B39" s="5" t="n">
        <v>49</v>
      </c>
      <c r="C39" s="5" t="n">
        <v>5</v>
      </c>
    </row>
    <row r="40">
      <c r="A40" s="4" t="inlineStr">
        <is>
          <t>Total temporarily impaired debt securities, available-for-sale, 12 months or more, Fair Value</t>
        </is>
      </c>
      <c r="B40" s="6" t="n">
        <v>66428</v>
      </c>
      <c r="C40" s="6" t="n">
        <v>12373</v>
      </c>
    </row>
    <row r="41">
      <c r="A41" s="4" t="inlineStr">
        <is>
          <t>Total temporarily impaired debt securities, available-for-sale, 12 months or more, Unrealized Losses</t>
        </is>
      </c>
      <c r="B41" s="6" t="n">
        <v>-14897</v>
      </c>
      <c r="C41" s="6" t="n">
        <v>-331</v>
      </c>
    </row>
    <row r="42">
      <c r="A42" s="4" t="inlineStr">
        <is>
          <t>Total temporarily impaired debt securities, available-for-sale, Total, Number of Securities | security</t>
        </is>
      </c>
      <c r="B42" s="5" t="n">
        <v>222</v>
      </c>
      <c r="C42" s="5" t="n">
        <v>67</v>
      </c>
    </row>
    <row r="43">
      <c r="A43" s="4" t="inlineStr">
        <is>
          <t>Total temporarily impaired debt securities, available-for-sale, Total, Fair Value</t>
        </is>
      </c>
      <c r="B43" s="6" t="n">
        <v>245926</v>
      </c>
      <c r="C43" s="6" t="n">
        <v>124768</v>
      </c>
    </row>
    <row r="44">
      <c r="A44" s="4" t="inlineStr">
        <is>
          <t>Total temporarily impaired debt securities, available-for-sale, Total, Unrealized Losses</t>
        </is>
      </c>
      <c r="B44" s="6" t="n">
        <v>-34666</v>
      </c>
      <c r="C44" s="6" t="n">
        <v>-1996</v>
      </c>
    </row>
    <row r="45">
      <c r="A45" s="4" t="inlineStr">
        <is>
          <t>State And Municipal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Total temporarily impaired debt securities, available-for-sale, Less than 12 months, Number of Securities | security</t>
        </is>
      </c>
      <c r="B47" s="5" t="n">
        <v>25</v>
      </c>
      <c r="C47" s="5" t="n">
        <v>22</v>
      </c>
    </row>
    <row r="48">
      <c r="A48" s="4" t="inlineStr">
        <is>
          <t>Total temporarily impaired debt securities, available-for-sale, Less than 12 months, Fair Value</t>
        </is>
      </c>
      <c r="B48" s="6" t="n">
        <v>13291</v>
      </c>
      <c r="C48" s="6" t="n">
        <v>20481</v>
      </c>
    </row>
    <row r="49">
      <c r="A49" s="4" t="inlineStr">
        <is>
          <t>Total temporarily impaired debt securities, available-for-sale, Less than 12 months, Unrealized Losses</t>
        </is>
      </c>
      <c r="B49" s="6" t="n">
        <v>-2205</v>
      </c>
      <c r="C49" s="6" t="n">
        <v>-355</v>
      </c>
    </row>
    <row r="50">
      <c r="A50" s="4" t="inlineStr">
        <is>
          <t>Total temporarily impaired debt securities, available-for-sale, 12 months or more, Number of Securities | security</t>
        </is>
      </c>
      <c r="B50" s="5" t="n">
        <v>22</v>
      </c>
      <c r="C50" s="5" t="n">
        <v>2</v>
      </c>
    </row>
    <row r="51">
      <c r="A51" s="4" t="inlineStr">
        <is>
          <t>Total temporarily impaired debt securities, available-for-sale, 12 months or more, Fair Value</t>
        </is>
      </c>
      <c r="B51" s="6" t="n">
        <v>15781</v>
      </c>
      <c r="C51" s="6" t="n">
        <v>2749</v>
      </c>
    </row>
    <row r="52">
      <c r="A52" s="4" t="inlineStr">
        <is>
          <t>Total temporarily impaired debt securities, available-for-sale, 12 months or more, Unrealized Losses</t>
        </is>
      </c>
      <c r="B52" s="6" t="n">
        <v>-5273</v>
      </c>
      <c r="C52" s="6" t="n">
        <v>-58</v>
      </c>
    </row>
    <row r="53">
      <c r="A53" s="4" t="inlineStr">
        <is>
          <t>Total temporarily impaired debt securities, available-for-sale, Total, Number of Securities | security</t>
        </is>
      </c>
      <c r="B53" s="5" t="n">
        <v>47</v>
      </c>
      <c r="C53" s="5" t="n">
        <v>24</v>
      </c>
    </row>
    <row r="54">
      <c r="A54" s="4" t="inlineStr">
        <is>
          <t>Total temporarily impaired debt securities, available-for-sale, Total, Fair Value</t>
        </is>
      </c>
      <c r="B54" s="6" t="n">
        <v>29072</v>
      </c>
      <c r="C54" s="6" t="n">
        <v>23230</v>
      </c>
    </row>
    <row r="55">
      <c r="A55" s="4" t="inlineStr">
        <is>
          <t>Total temporarily impaired debt securities, available-for-sale, Total, Unrealized Losses</t>
        </is>
      </c>
      <c r="B55" s="6" t="n">
        <v>-7478</v>
      </c>
      <c r="C55" s="6" t="n">
        <v>-413</v>
      </c>
    </row>
    <row r="56">
      <c r="A56" s="4" t="inlineStr">
        <is>
          <t>Corporate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Total temporarily impaired debt securities, available-for-sale, Less than 12 months, Number of Securities | security</t>
        </is>
      </c>
      <c r="B58" s="5" t="n">
        <v>24</v>
      </c>
      <c r="C58" s="5" t="n">
        <v>13</v>
      </c>
    </row>
    <row r="59">
      <c r="A59" s="4" t="inlineStr">
        <is>
          <t>Total temporarily impaired debt securities, available-for-sale, Less than 12 months, Fair Value</t>
        </is>
      </c>
      <c r="B59" s="6" t="n">
        <v>27105</v>
      </c>
      <c r="C59" s="6" t="n">
        <v>15737</v>
      </c>
    </row>
    <row r="60">
      <c r="A60" s="4" t="inlineStr">
        <is>
          <t>Total temporarily impaired debt securities, available-for-sale, Less than 12 months, Unrealized Losses</t>
        </is>
      </c>
      <c r="B60" s="6" t="n">
        <v>-2717</v>
      </c>
      <c r="C60" s="6" t="n">
        <v>-244</v>
      </c>
    </row>
    <row r="61">
      <c r="A61" s="4" t="inlineStr">
        <is>
          <t>Total temporarily impaired debt securities, available-for-sale, 12 months or more, Number of Securities | security</t>
        </is>
      </c>
      <c r="B61" s="5" t="n">
        <v>7</v>
      </c>
      <c r="C61" s="5" t="n">
        <v>1</v>
      </c>
    </row>
    <row r="62">
      <c r="A62" s="4" t="inlineStr">
        <is>
          <t>Total temporarily impaired debt securities, available-for-sale, 12 months or more, Fair Value</t>
        </is>
      </c>
      <c r="B62" s="6" t="n">
        <v>6641</v>
      </c>
      <c r="C62" s="6" t="n">
        <v>485</v>
      </c>
    </row>
    <row r="63">
      <c r="A63" s="4" t="inlineStr">
        <is>
          <t>Total temporarily impaired debt securities, available-for-sale, 12 months or more, Unrealized Losses</t>
        </is>
      </c>
      <c r="B63" s="6" t="n">
        <v>-859</v>
      </c>
      <c r="C63" s="6" t="n">
        <v>-15</v>
      </c>
    </row>
    <row r="64">
      <c r="A64" s="4" t="inlineStr">
        <is>
          <t>Total temporarily impaired debt securities, available-for-sale, Total, Number of Securities | security</t>
        </is>
      </c>
      <c r="B64" s="5" t="n">
        <v>31</v>
      </c>
      <c r="C64" s="5" t="n">
        <v>14</v>
      </c>
    </row>
    <row r="65">
      <c r="A65" s="4" t="inlineStr">
        <is>
          <t>Total temporarily impaired debt securities, available-for-sale, Total, Fair Value</t>
        </is>
      </c>
      <c r="B65" s="6" t="n">
        <v>33746</v>
      </c>
      <c r="C65" s="6" t="n">
        <v>16222</v>
      </c>
    </row>
    <row r="66">
      <c r="A66" s="4" t="inlineStr">
        <is>
          <t>Total temporarily impaired debt securities, available-for-sale, Total, Unrealized Losses</t>
        </is>
      </c>
      <c r="B66" s="6" t="n">
        <v>-3576</v>
      </c>
      <c r="C66" s="6" t="n">
        <v>-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Investment In Bank Stocks (Details) - FHLBP [Member] - USD ($)</t>
        </is>
      </c>
      <c r="B1" s="2" t="inlineStr">
        <is>
          <t>9 Months Ended</t>
        </is>
      </c>
      <c r="C1" s="2" t="inlineStr">
        <is>
          <t>12 Months Ended</t>
        </is>
      </c>
    </row>
    <row r="2">
      <c r="B2" s="2" t="inlineStr">
        <is>
          <t>Sep. 30,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Maximum percent of member's total capital stock outstanding available for repurchase</t>
        </is>
      </c>
      <c r="B4" s="8" t="n">
        <v>0.05</v>
      </c>
      <c r="C4" s="4" t="inlineStr">
        <is>
          <t xml:space="preserve"> </t>
        </is>
      </c>
    </row>
    <row r="5">
      <c r="A5" s="4" t="inlineStr">
        <is>
          <t>Impairment on restricted investment in bank stocks</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6" customWidth="1" min="2" max="2"/>
    <col width="36" customWidth="1" min="3" max="3"/>
    <col width="44" customWidth="1" min="4" max="4"/>
    <col width="36" customWidth="1" min="5" max="5"/>
    <col width="22" customWidth="1" min="6" max="6"/>
  </cols>
  <sheetData>
    <row r="1">
      <c r="A1" s="1" t="inlineStr">
        <is>
          <t>Loans (Narrative) (Details)</t>
        </is>
      </c>
      <c r="B1" s="2" t="inlineStr">
        <is>
          <t>3 Months Ended</t>
        </is>
      </c>
      <c r="D1" s="2" t="inlineStr">
        <is>
          <t>9 Months Ended</t>
        </is>
      </c>
      <c r="F1" s="2" t="inlineStr">
        <is>
          <t>12 Months Ended</t>
        </is>
      </c>
    </row>
    <row r="2">
      <c r="B2" s="2" t="inlineStr">
        <is>
          <t>Sep. 30, 2022 USD ($) contract loan</t>
        </is>
      </c>
      <c r="C2" s="2" t="inlineStr">
        <is>
          <t>Sep. 30, 2021 USD ($) contract loan</t>
        </is>
      </c>
      <c r="D2" s="2" t="inlineStr">
        <is>
          <t>Sep. 30, 2022 USD ($) segment loan contract</t>
        </is>
      </c>
      <c r="E2" s="2" t="inlineStr">
        <is>
          <t>Sep. 30, 2021 USD ($) contract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commercial loans that use third-party credit scoring software models for risk rating purposes</t>
        </is>
      </c>
      <c r="B4" s="4" t="inlineStr">
        <is>
          <t xml:space="preserve"> </t>
        </is>
      </c>
      <c r="C4" s="4" t="inlineStr">
        <is>
          <t xml:space="preserve"> </t>
        </is>
      </c>
      <c r="D4" s="6" t="n">
        <v>500000</v>
      </c>
      <c r="E4" s="4" t="inlineStr">
        <is>
          <t xml:space="preserve"> </t>
        </is>
      </c>
      <c r="F4" s="4" t="inlineStr">
        <is>
          <t xml:space="preserve"> </t>
        </is>
      </c>
    </row>
    <row r="5">
      <c r="A5" s="4" t="inlineStr">
        <is>
          <t>Number of loan portfolio segments | segment</t>
        </is>
      </c>
      <c r="B5" s="4" t="inlineStr">
        <is>
          <t xml:space="preserve"> </t>
        </is>
      </c>
      <c r="C5" s="4" t="inlineStr">
        <is>
          <t xml:space="preserve"> </t>
        </is>
      </c>
      <c r="D5" s="5" t="n">
        <v>2</v>
      </c>
      <c r="E5" s="4" t="inlineStr">
        <is>
          <t xml:space="preserve"> </t>
        </is>
      </c>
      <c r="F5" s="4" t="inlineStr">
        <is>
          <t xml:space="preserve"> </t>
        </is>
      </c>
    </row>
    <row r="6">
      <c r="A6" s="4" t="inlineStr">
        <is>
          <t>Number of loans modified under TDRs | contract</t>
        </is>
      </c>
      <c r="B6" s="5" t="n">
        <v>0</v>
      </c>
      <c r="C6" s="5" t="n">
        <v>0</v>
      </c>
      <c r="D6" s="4" t="inlineStr">
        <is>
          <t xml:space="preserve"> </t>
        </is>
      </c>
      <c r="E6" s="5" t="n">
        <v>0</v>
      </c>
      <c r="F6" s="4" t="inlineStr">
        <is>
          <t xml:space="preserve"> </t>
        </is>
      </c>
    </row>
    <row r="7">
      <c r="A7" s="4" t="inlineStr">
        <is>
          <t>Number of loan defaults | loan</t>
        </is>
      </c>
      <c r="B7" s="5" t="n">
        <v>0</v>
      </c>
      <c r="C7" s="5" t="n">
        <v>0</v>
      </c>
      <c r="D7" s="5" t="n">
        <v>0</v>
      </c>
      <c r="E7" s="5" t="n">
        <v>0</v>
      </c>
      <c r="F7" s="4" t="inlineStr">
        <is>
          <t xml:space="preserve"> </t>
        </is>
      </c>
    </row>
    <row r="8">
      <c r="A8" s="4" t="inlineStr">
        <is>
          <t>Residential Mortgage [Member] | CARES 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vestment modified under CARES Act</t>
        </is>
      </c>
      <c r="B10" s="4" t="inlineStr">
        <is>
          <t xml:space="preserve"> </t>
        </is>
      </c>
      <c r="C10" s="6" t="n">
        <v>1163000</v>
      </c>
      <c r="D10" s="4" t="inlineStr">
        <is>
          <t xml:space="preserve"> </t>
        </is>
      </c>
      <c r="E10" s="6" t="n">
        <v>1163000</v>
      </c>
      <c r="F10" s="4" t="inlineStr">
        <is>
          <t xml:space="preserve"> </t>
        </is>
      </c>
    </row>
    <row r="11">
      <c r="A11" s="4" t="inlineStr">
        <is>
          <t>Troubled Debt Restructur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alance of outstanding TDRs</t>
        </is>
      </c>
      <c r="B13" s="4" t="inlineStr">
        <is>
          <t xml:space="preserve"> </t>
        </is>
      </c>
      <c r="C13" s="4" t="inlineStr">
        <is>
          <t xml:space="preserve"> </t>
        </is>
      </c>
      <c r="D13" s="6" t="n">
        <v>2891000</v>
      </c>
      <c r="E13" s="4" t="inlineStr">
        <is>
          <t xml:space="preserve"> </t>
        </is>
      </c>
      <c r="F13" s="6" t="n">
        <v>954000</v>
      </c>
    </row>
    <row r="14">
      <c r="A14" s="4" t="inlineStr">
        <is>
          <t>Allowances allocated to TDRs</t>
        </is>
      </c>
      <c r="B14" s="4" t="inlineStr">
        <is>
          <t xml:space="preserve"> </t>
        </is>
      </c>
      <c r="C14" s="4" t="inlineStr">
        <is>
          <t xml:space="preserve"> </t>
        </is>
      </c>
      <c r="D14" s="5" t="n">
        <v>1645000</v>
      </c>
      <c r="E14" s="4" t="inlineStr">
        <is>
          <t xml:space="preserve"> </t>
        </is>
      </c>
      <c r="F14" s="6" t="n">
        <v>0</v>
      </c>
    </row>
    <row r="15">
      <c r="A15" s="4" t="inlineStr">
        <is>
          <t>Commitments to lend additional amounts to TDRs</t>
        </is>
      </c>
      <c r="B15" s="6" t="n">
        <v>0</v>
      </c>
      <c r="C15" s="4" t="inlineStr">
        <is>
          <t xml:space="preserve"> </t>
        </is>
      </c>
      <c r="D15" s="6" t="n">
        <v>0</v>
      </c>
      <c r="E15" s="4" t="inlineStr">
        <is>
          <t xml:space="preserve"> </t>
        </is>
      </c>
      <c r="F15" s="4" t="inlineStr">
        <is>
          <t xml:space="preserve"> </t>
        </is>
      </c>
    </row>
    <row r="16">
      <c r="A16" s="4" t="inlineStr">
        <is>
          <t>Loan and Loan Receivable [Member] | Credit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1</v>
      </c>
      <c r="E18" s="4" t="inlineStr">
        <is>
          <t xml:space="preserve"> </t>
        </is>
      </c>
      <c r="F18" s="8" t="n">
        <v>1</v>
      </c>
    </row>
    <row r="19">
      <c r="A19" s="4" t="inlineStr">
        <is>
          <t>Commercial Related Loans [Member] | CARES 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rded investment modified under CARES Act</t>
        </is>
      </c>
      <c r="B21" s="6" t="n">
        <v>26208000</v>
      </c>
      <c r="C21" s="6" t="n">
        <v>40000000</v>
      </c>
      <c r="D21" s="6" t="n">
        <v>26208000</v>
      </c>
      <c r="E21" s="6" t="n">
        <v>40000000</v>
      </c>
      <c r="F21" s="4" t="inlineStr">
        <is>
          <t xml:space="preserve"> </t>
        </is>
      </c>
    </row>
    <row r="22">
      <c r="A22" s="4" t="inlineStr">
        <is>
          <t>Number of contracts modified under the CARES Act | contract</t>
        </is>
      </c>
      <c r="B22" s="4" t="inlineStr">
        <is>
          <t xml:space="preserve"> </t>
        </is>
      </c>
      <c r="C22" s="4" t="inlineStr">
        <is>
          <t xml:space="preserve"> </t>
        </is>
      </c>
      <c r="D22" s="5" t="n">
        <v>2</v>
      </c>
      <c r="E22" s="5" t="n">
        <v>5</v>
      </c>
      <c r="F22" s="4" t="inlineStr">
        <is>
          <t xml:space="preserve"> </t>
        </is>
      </c>
    </row>
    <row r="23">
      <c r="A23" s="4" t="inlineStr">
        <is>
          <t>Commercial Related Loans [Member] | Loan and Loan Receivable [Member] | Credit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847</v>
      </c>
      <c r="E25" s="4" t="inlineStr">
        <is>
          <t xml:space="preserve"> </t>
        </is>
      </c>
      <c r="F25" s="9" t="n">
        <v>0.855</v>
      </c>
    </row>
    <row r="26">
      <c r="A26" s="4" t="inlineStr">
        <is>
          <t>Commercial Related Loans [Member] | Loan and Loan Receivable [Member] | Credit Concentration Risk [Member] | Commercial Real Estate Invest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235</v>
      </c>
      <c r="E28" s="4" t="inlineStr">
        <is>
          <t xml:space="preserve"> </t>
        </is>
      </c>
      <c r="F28" s="9" t="n">
        <v>0.211</v>
      </c>
    </row>
    <row r="29">
      <c r="A29" s="4" t="inlineStr">
        <is>
          <t>Commercial Related Loans [Member] | Loan and Loan Receivable [Member] | Credit Concentration Risk [Member] | Residential Real Estate Invest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9" t="n">
        <v>0.152</v>
      </c>
      <c r="E31" s="4" t="inlineStr">
        <is>
          <t xml:space="preserve"> </t>
        </is>
      </c>
      <c r="F31" s="9" t="n">
        <v>0.148</v>
      </c>
    </row>
    <row r="32">
      <c r="A32" s="4" t="inlineStr">
        <is>
          <t>Commercial Related Loans [Member] | Loan and Loan Receivable [Member] | Credit Concentration Risk [Member] | Builder &amp; Develop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9" t="n">
        <v>0.08699999999999999</v>
      </c>
      <c r="E34" s="4" t="inlineStr">
        <is>
          <t xml:space="preserve"> </t>
        </is>
      </c>
      <c r="F34" s="9" t="n">
        <v>0.102</v>
      </c>
    </row>
    <row r="35">
      <c r="A35" s="4" t="inlineStr">
        <is>
          <t>Total Consumer Related Loans [Member] | CARES Ac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ntracts modified under the CARES Act | contract</t>
        </is>
      </c>
      <c r="B37" s="4" t="inlineStr">
        <is>
          <t xml:space="preserve"> </t>
        </is>
      </c>
      <c r="C37" s="4" t="inlineStr">
        <is>
          <t xml:space="preserve"> </t>
        </is>
      </c>
      <c r="D37" s="5" t="n">
        <v>0</v>
      </c>
      <c r="E37" s="5" t="n">
        <v>0</v>
      </c>
      <c r="F37" s="4" t="inlineStr">
        <is>
          <t xml:space="preserve"> </t>
        </is>
      </c>
    </row>
    <row r="38">
      <c r="A38" s="4" t="inlineStr">
        <is>
          <t>Total Consumer Related Loans [Member] | Loan and Loan Receivable [Member] | Credit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9" t="n">
        <v>0.153</v>
      </c>
      <c r="E40" s="4" t="inlineStr">
        <is>
          <t xml:space="preserve"> </t>
        </is>
      </c>
      <c r="F40" s="9" t="n">
        <v>0.145</v>
      </c>
    </row>
    <row r="41">
      <c r="A41" s="4" t="inlineStr">
        <is>
          <t>Total Consumer Related Loans [Member] | Loan and Loan Receivable [Member] | Credit Concentration Risk [Member] | Residential Mortgag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9" t="n">
        <v>0.078</v>
      </c>
      <c r="E43" s="4" t="inlineStr">
        <is>
          <t xml:space="preserve"> </t>
        </is>
      </c>
      <c r="F43" s="9" t="n">
        <v>0.0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Schedule Of Loan Portfolio Composition) (Details) - USD ($) $ in Thousands</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t>
        </is>
      </c>
      <c r="B4" s="6" t="n">
        <v>1599033</v>
      </c>
      <c r="C4" s="6" t="n">
        <v>1529751</v>
      </c>
    </row>
    <row r="5">
      <c r="A5" s="4" t="inlineStr">
        <is>
          <t>Commercial Related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1353944</v>
      </c>
      <c r="C7" s="5" t="n">
        <v>1308339</v>
      </c>
    </row>
    <row r="8">
      <c r="A8" s="4" t="inlineStr">
        <is>
          <t>Commercial Related Loans [Member] | Builder &amp; Develop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139232</v>
      </c>
      <c r="C10" s="5" t="n">
        <v>156462</v>
      </c>
    </row>
    <row r="11">
      <c r="A11" s="4" t="inlineStr">
        <is>
          <t>Commercial Related Loans [Member] | Commercial Real Estate Investo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376438</v>
      </c>
      <c r="C13" s="5" t="n">
        <v>322887</v>
      </c>
    </row>
    <row r="14">
      <c r="A14" s="4" t="inlineStr">
        <is>
          <t>Commercial Related Loans [Member] | Residential Real Estate Investor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43659</v>
      </c>
      <c r="C16" s="5" t="n">
        <v>227017</v>
      </c>
    </row>
    <row r="17">
      <c r="A17" s="4" t="inlineStr">
        <is>
          <t>Commercial Related Loans [Member] | Hotel/Motel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62944</v>
      </c>
      <c r="C19" s="5" t="n">
        <v>70254</v>
      </c>
    </row>
    <row r="20">
      <c r="A20" s="4" t="inlineStr">
        <is>
          <t>Commercial Related Loans [Member] | Wholesale &amp; Retai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5" t="n">
        <v>68408</v>
      </c>
      <c r="C22" s="5" t="n">
        <v>76340</v>
      </c>
    </row>
    <row r="23">
      <c r="A23" s="4" t="inlineStr">
        <is>
          <t>Commercial Related Loans [Member] | Manufacturing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91615</v>
      </c>
      <c r="C25" s="5" t="n">
        <v>72720</v>
      </c>
    </row>
    <row r="26">
      <c r="A26" s="4" t="inlineStr">
        <is>
          <t>Commercial Related Loans [Member] | Agricultur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90730</v>
      </c>
      <c r="C28" s="5" t="n">
        <v>95317</v>
      </c>
    </row>
    <row r="29">
      <c r="A29" s="4" t="inlineStr">
        <is>
          <t>Commercial Related Loans [Member] | Servic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70347</v>
      </c>
      <c r="C31" s="5" t="n">
        <v>65163</v>
      </c>
    </row>
    <row r="32">
      <c r="A32" s="4" t="inlineStr">
        <is>
          <t>Commercial Related Loans [Member] | Other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210571</v>
      </c>
      <c r="C34" s="5" t="n">
        <v>222179</v>
      </c>
    </row>
    <row r="35">
      <c r="A35" s="4" t="inlineStr">
        <is>
          <t>Total Consumer Related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5" t="n">
        <v>245089</v>
      </c>
      <c r="C37" s="5" t="n">
        <v>221412</v>
      </c>
    </row>
    <row r="38">
      <c r="A38" s="4" t="inlineStr">
        <is>
          <t>Total Consumer Related Loans [Member] | Residential Mortgag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5" t="n">
        <v>124005</v>
      </c>
      <c r="C40" s="5" t="n">
        <v>103741</v>
      </c>
    </row>
    <row r="41">
      <c r="A41" s="4" t="inlineStr">
        <is>
          <t>Total Consumer Related Loans [Member] | Home Equity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95906</v>
      </c>
      <c r="C43" s="5" t="n">
        <v>94842</v>
      </c>
    </row>
    <row r="44">
      <c r="A44" s="4" t="inlineStr">
        <is>
          <t>Total Consumer Related Loans [Member] | Other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6" t="n">
        <v>25178</v>
      </c>
      <c r="C46" s="6" t="n">
        <v>22829</v>
      </c>
    </row>
    <row r="47">
      <c r="A47" s="4" t="inlineStr">
        <is>
          <t>Credit Concentration Risk [Member] | Loan and Loan Receivabl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 Total Loans</t>
        </is>
      </c>
      <c r="B49" s="8" t="n">
        <v>1</v>
      </c>
      <c r="C49" s="8" t="n">
        <v>1</v>
      </c>
    </row>
    <row r="50">
      <c r="A50" s="4" t="inlineStr">
        <is>
          <t>Credit Concentration Risk [Member] | Loan and Loan Receivable [Member] | Commercial Related Loan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 Total Loans</t>
        </is>
      </c>
      <c r="B52" s="9" t="n">
        <v>0.847</v>
      </c>
      <c r="C52" s="9" t="n">
        <v>0.855</v>
      </c>
    </row>
    <row r="53">
      <c r="A53" s="4" t="inlineStr">
        <is>
          <t>Credit Concentration Risk [Member] | Loan and Loan Receivable [Member] | Commercial Related Loans [Member] | Builder &amp; Developer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 Total Loans</t>
        </is>
      </c>
      <c r="B55" s="9" t="n">
        <v>0.08699999999999999</v>
      </c>
      <c r="C55" s="9" t="n">
        <v>0.102</v>
      </c>
    </row>
    <row r="56">
      <c r="A56" s="4" t="inlineStr">
        <is>
          <t>Credit Concentration Risk [Member] | Loan and Loan Receivable [Member] | Commercial Related Loans [Member] | Commercial Real Estate Investor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 Total Loans</t>
        </is>
      </c>
      <c r="B58" s="9" t="n">
        <v>0.235</v>
      </c>
      <c r="C58" s="9" t="n">
        <v>0.211</v>
      </c>
    </row>
    <row r="59">
      <c r="A59" s="4" t="inlineStr">
        <is>
          <t>Credit Concentration Risk [Member] | Loan and Loan Receivable [Member] | Commercial Related Loans [Member] | Residential Real Estate Investor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 Total Loans</t>
        </is>
      </c>
      <c r="B61" s="9" t="n">
        <v>0.152</v>
      </c>
      <c r="C61" s="9" t="n">
        <v>0.148</v>
      </c>
    </row>
    <row r="62">
      <c r="A62" s="4" t="inlineStr">
        <is>
          <t>Credit Concentration Risk [Member] | Loan and Loan Receivable [Member] | Commercial Related Loans [Member] | Hotel/Motel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 Total Loans</t>
        </is>
      </c>
      <c r="B64" s="9" t="n">
        <v>0.039</v>
      </c>
      <c r="C64" s="9" t="n">
        <v>0.046</v>
      </c>
    </row>
    <row r="65">
      <c r="A65" s="4" t="inlineStr">
        <is>
          <t>Credit Concentration Risk [Member] | Loan and Loan Receivable [Member] | Commercial Related Loans [Member] | Wholesale &amp; Retail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 Total Loans</t>
        </is>
      </c>
      <c r="B67" s="9" t="n">
        <v>0.043</v>
      </c>
      <c r="C67" s="8" t="n">
        <v>0.05</v>
      </c>
    </row>
    <row r="68">
      <c r="A68" s="4" t="inlineStr">
        <is>
          <t>Credit Concentration Risk [Member] | Loan and Loan Receivable [Member] | Commercial Related Loans [Member] | Manufacturing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 Total Loans</t>
        </is>
      </c>
      <c r="B70" s="9" t="n">
        <v>0.057</v>
      </c>
      <c r="C70" s="9" t="n">
        <v>0.048</v>
      </c>
    </row>
    <row r="71">
      <c r="A71" s="4" t="inlineStr">
        <is>
          <t>Credit Concentration Risk [Member] | Loan and Loan Receivable [Member] | Commercial Related Loans [Member] | Agricultur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 Total Loans</t>
        </is>
      </c>
      <c r="B73" s="9" t="n">
        <v>0.057</v>
      </c>
      <c r="C73" s="9" t="n">
        <v>0.062</v>
      </c>
    </row>
    <row r="74">
      <c r="A74" s="4" t="inlineStr">
        <is>
          <t>Credit Concentration Risk [Member] | Loan and Loan Receivable [Member] | Commercial Related Loans [Member] | Service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 Total Loans</t>
        </is>
      </c>
      <c r="B76" s="9" t="n">
        <v>0.044</v>
      </c>
      <c r="C76" s="9" t="n">
        <v>0.043</v>
      </c>
    </row>
    <row r="77">
      <c r="A77" s="4" t="inlineStr">
        <is>
          <t>Credit Concentration Risk [Member] | Loan and Loan Receivable [Member] | Commercial Related Loans [Member] | Other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 Total Loans</t>
        </is>
      </c>
      <c r="B79" s="9" t="n">
        <v>0.133</v>
      </c>
      <c r="C79" s="9" t="n">
        <v>0.145</v>
      </c>
    </row>
    <row r="80">
      <c r="A80" s="4" t="inlineStr">
        <is>
          <t>Credit Concentration Risk [Member] | Loan and Loan Receivable [Member] | Total Consumer Related Loans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 Total Loans</t>
        </is>
      </c>
      <c r="B82" s="9" t="n">
        <v>0.153</v>
      </c>
      <c r="C82" s="9" t="n">
        <v>0.145</v>
      </c>
    </row>
    <row r="83">
      <c r="A83" s="4" t="inlineStr">
        <is>
          <t>Credit Concentration Risk [Member] | Loan and Loan Receivable [Member] | Total Consumer Related Loans [Member] | Residential Mortgag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 Total Loans</t>
        </is>
      </c>
      <c r="B85" s="9" t="n">
        <v>0.078</v>
      </c>
      <c r="C85" s="9" t="n">
        <v>0.068</v>
      </c>
    </row>
    <row r="86">
      <c r="A86" s="4" t="inlineStr">
        <is>
          <t>Credit Concentration Risk [Member] | Loan and Loan Receivable [Member] | Total Consumer Related Loans [Member] | Home Equity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 Total Loans</t>
        </is>
      </c>
      <c r="B88" s="8" t="n">
        <v>0.06</v>
      </c>
      <c r="C88" s="9" t="n">
        <v>0.062</v>
      </c>
    </row>
    <row r="89">
      <c r="A89" s="4" t="inlineStr">
        <is>
          <t>Credit Concentration Risk [Member] | Loan and Loan Receivable [Member] | Total Consumer Related Loans [Member] | Other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 Total Loans</t>
        </is>
      </c>
      <c r="B91" s="9" t="n">
        <v>0.015</v>
      </c>
      <c r="C91" s="9" t="n">
        <v>0.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 Risk Ratings By Loan Class)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1599033</v>
      </c>
      <c r="C3" s="6" t="n">
        <v>1529751</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534343</v>
      </c>
      <c r="C6" s="5" t="n">
        <v>1438118</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17326</v>
      </c>
      <c r="C9" s="5" t="n">
        <v>10206</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32103</v>
      </c>
      <c r="C12" s="5" t="n">
        <v>47845</v>
      </c>
    </row>
    <row r="13">
      <c r="A13" s="4" t="inlineStr">
        <is>
          <t>Nonaccru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15261</v>
      </c>
      <c r="C15" s="5" t="n">
        <v>33582</v>
      </c>
    </row>
    <row r="16">
      <c r="A16" s="4" t="inlineStr">
        <is>
          <t>Commercial Related Loan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353944</v>
      </c>
      <c r="C18" s="5" t="n">
        <v>1308339</v>
      </c>
    </row>
    <row r="19">
      <c r="A19" s="4" t="inlineStr">
        <is>
          <t>Commercial Related Loans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1290537</v>
      </c>
      <c r="C21" s="5" t="n">
        <v>1217358</v>
      </c>
    </row>
    <row r="22">
      <c r="A22" s="4" t="inlineStr">
        <is>
          <t>Commercial Related Loans [Member] | Special Men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7326</v>
      </c>
      <c r="C24" s="5" t="n">
        <v>10159</v>
      </c>
    </row>
    <row r="25">
      <c r="A25" s="4" t="inlineStr">
        <is>
          <t>Commercial Related Loans [Member] | 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31326</v>
      </c>
      <c r="C27" s="5" t="n">
        <v>47835</v>
      </c>
    </row>
    <row r="28">
      <c r="A28" s="4" t="inlineStr">
        <is>
          <t>Commercial Related Loans [Member] | Nonaccrual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14755</v>
      </c>
      <c r="C30" s="5" t="n">
        <v>32987</v>
      </c>
    </row>
    <row r="31">
      <c r="A31" s="4" t="inlineStr">
        <is>
          <t>Commercial Related Loans [Member] | Builder &amp; Developer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139232</v>
      </c>
      <c r="C33" s="5" t="n">
        <v>156462</v>
      </c>
    </row>
    <row r="34">
      <c r="A34" s="4" t="inlineStr">
        <is>
          <t>Commercial Related Loans [Member] | Builder &amp; Developer [Member] | Pa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27548</v>
      </c>
      <c r="C36" s="5" t="n">
        <v>142983</v>
      </c>
    </row>
    <row r="37">
      <c r="A37" s="4" t="inlineStr">
        <is>
          <t>Commercial Related Loans [Member] | Builder &amp; Developer [Member] | 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4779</v>
      </c>
      <c r="C39" s="5" t="n">
        <v>6016</v>
      </c>
    </row>
    <row r="40">
      <c r="A40" s="4" t="inlineStr">
        <is>
          <t>Commercial Related Loans [Member] | Builder &amp; Developer [Member] | Substandar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4637</v>
      </c>
      <c r="C42" s="5" t="n">
        <v>6656</v>
      </c>
    </row>
    <row r="43">
      <c r="A43" s="4" t="inlineStr">
        <is>
          <t>Commercial Related Loans [Member] | Builder &amp; Developer [Member] | Nonaccrua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2268</v>
      </c>
      <c r="C45" s="5" t="n">
        <v>807</v>
      </c>
    </row>
    <row r="46">
      <c r="A46" s="4" t="inlineStr">
        <is>
          <t>Commercial Related Loans [Member] | Commercial Real Estate Investo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376438</v>
      </c>
      <c r="C48" s="5" t="n">
        <v>322887</v>
      </c>
    </row>
    <row r="49">
      <c r="A49" s="4" t="inlineStr">
        <is>
          <t>Commercial Related Loans [Member] | Commercial Real Estate Investor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372564</v>
      </c>
      <c r="C51" s="5" t="n">
        <v>316976</v>
      </c>
    </row>
    <row r="52">
      <c r="A52" s="4" t="inlineStr">
        <is>
          <t>Commercial Related Loans [Member] | Commercial Real Estate Investor [Member] | Special Mention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0</v>
      </c>
      <c r="C54" s="5" t="n">
        <v>929</v>
      </c>
    </row>
    <row r="55">
      <c r="A55" s="4" t="inlineStr">
        <is>
          <t>Commercial Related Loans [Member] | Commercial Real Estate Investor [Member] | Substandar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1346</v>
      </c>
      <c r="C57" s="5" t="n">
        <v>1039</v>
      </c>
    </row>
    <row r="58">
      <c r="A58" s="4" t="inlineStr">
        <is>
          <t>Commercial Related Loans [Member] | Commercial Real Estate Investor [Member] | Nonaccru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2528</v>
      </c>
      <c r="C60" s="5" t="n">
        <v>3943</v>
      </c>
    </row>
    <row r="61">
      <c r="A61" s="4" t="inlineStr">
        <is>
          <t>Commercial Related Loans [Member] | Residential Real Estate Investor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243659</v>
      </c>
      <c r="C63" s="5" t="n">
        <v>227017</v>
      </c>
    </row>
    <row r="64">
      <c r="A64" s="4" t="inlineStr">
        <is>
          <t>Commercial Related Loans [Member] | Residential Real Estate Investor [Member] | Pas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242794</v>
      </c>
      <c r="C66" s="5" t="n">
        <v>226126</v>
      </c>
    </row>
    <row r="67">
      <c r="A67" s="4" t="inlineStr">
        <is>
          <t>Commercial Related Loans [Member] | Residential Real Estate Investor [Member] | Special Men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0</v>
      </c>
      <c r="C69" s="5" t="n">
        <v>0</v>
      </c>
    </row>
    <row r="70">
      <c r="A70" s="4" t="inlineStr">
        <is>
          <t>Commercial Related Loans [Member] | Residential Real Estate Investor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0</v>
      </c>
      <c r="C72" s="5" t="n">
        <v>611</v>
      </c>
    </row>
    <row r="73">
      <c r="A73" s="4" t="inlineStr">
        <is>
          <t>Commercial Related Loans [Member] | Residential Real Estate Investor [Member] | Nonaccru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865</v>
      </c>
      <c r="C75" s="5" t="n">
        <v>280</v>
      </c>
    </row>
    <row r="76">
      <c r="A76" s="4" t="inlineStr">
        <is>
          <t>Commercial Related Loans [Member] | Hotel/Motel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62944</v>
      </c>
      <c r="C78" s="5" t="n">
        <v>70254</v>
      </c>
    </row>
    <row r="79">
      <c r="A79" s="4" t="inlineStr">
        <is>
          <t>Commercial Related Loans [Member] | Hotel/Motel [Member] | Pa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58153</v>
      </c>
      <c r="C81" s="5" t="n">
        <v>40789</v>
      </c>
    </row>
    <row r="82">
      <c r="A82" s="4" t="inlineStr">
        <is>
          <t>Commercial Related Loans [Member] | Hotel/Motel [Member] | Special Mention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0</v>
      </c>
      <c r="C84" s="5" t="n">
        <v>0</v>
      </c>
    </row>
    <row r="85">
      <c r="A85" s="4" t="inlineStr">
        <is>
          <t>Commercial Related Loans [Member] | Hotel/Motel [Member] | Substandar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4791</v>
      </c>
      <c r="C87" s="5" t="n">
        <v>17273</v>
      </c>
    </row>
    <row r="88">
      <c r="A88" s="4" t="inlineStr">
        <is>
          <t>Commercial Related Loans [Member] | Hotel/Motel [Member] | Nonaccrual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0</v>
      </c>
      <c r="C90" s="5" t="n">
        <v>12192</v>
      </c>
    </row>
    <row r="91">
      <c r="A91" s="4" t="inlineStr">
        <is>
          <t>Commercial Related Loans [Member] | Wholesale &amp; Retail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68408</v>
      </c>
      <c r="C93" s="5" t="n">
        <v>76340</v>
      </c>
    </row>
    <row r="94">
      <c r="A94" s="4" t="inlineStr">
        <is>
          <t>Commercial Related Loans [Member] | Wholesale &amp; Retail [Member] | Pas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65780</v>
      </c>
      <c r="C96" s="5" t="n">
        <v>73821</v>
      </c>
    </row>
    <row r="97">
      <c r="A97" s="4" t="inlineStr">
        <is>
          <t>Commercial Related Loans [Member] | Wholesale &amp; Retail [Member] | 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5" t="n">
        <v>344</v>
      </c>
      <c r="C99" s="5" t="n">
        <v>1346</v>
      </c>
    </row>
    <row r="100">
      <c r="A100" s="4" t="inlineStr">
        <is>
          <t>Commercial Related Loans [Member] | Wholesale &amp; Retail [Member] | Substandar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5" t="n">
        <v>2284</v>
      </c>
      <c r="C102" s="5" t="n">
        <v>1173</v>
      </c>
    </row>
    <row r="103">
      <c r="A103" s="4" t="inlineStr">
        <is>
          <t>Commercial Related Loans [Member] | Wholesale &amp; Retail [Member] | Nonaccrua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5" t="n">
        <v>0</v>
      </c>
      <c r="C105" s="5" t="n">
        <v>0</v>
      </c>
    </row>
    <row r="106">
      <c r="A106" s="4" t="inlineStr">
        <is>
          <t>Commercial Related Loans [Member] | Manufacturing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91615</v>
      </c>
      <c r="C108" s="5" t="n">
        <v>72720</v>
      </c>
    </row>
    <row r="109">
      <c r="A109" s="4" t="inlineStr">
        <is>
          <t>Commercial Related Loans [Member] | Manufacturing [Member] | Pas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5" t="n">
        <v>87173</v>
      </c>
      <c r="C111" s="5" t="n">
        <v>67544</v>
      </c>
    </row>
    <row r="112">
      <c r="A112" s="4" t="inlineStr">
        <is>
          <t>Commercial Related Loans [Member] | Manufacturing [Member] | Special Men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5" t="n">
        <v>0</v>
      </c>
      <c r="C114" s="5" t="n">
        <v>0</v>
      </c>
    </row>
    <row r="115">
      <c r="A115" s="4" t="inlineStr">
        <is>
          <t>Commercial Related Loans [Member] | Manufacturing [Member] | Substandard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646</v>
      </c>
      <c r="C117" s="5" t="n">
        <v>51</v>
      </c>
    </row>
    <row r="118">
      <c r="A118" s="4" t="inlineStr">
        <is>
          <t>Commercial Related Loans [Member] | Manufacturing [Member] | Nonaccru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3796</v>
      </c>
      <c r="C120" s="5" t="n">
        <v>5125</v>
      </c>
    </row>
    <row r="121">
      <c r="A121" s="4" t="inlineStr">
        <is>
          <t>Commercial Related Loans [Member] | Agriculture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90730</v>
      </c>
      <c r="C123" s="5" t="n">
        <v>95317</v>
      </c>
    </row>
    <row r="124">
      <c r="A124" s="4" t="inlineStr">
        <is>
          <t>Commercial Related Loans [Member] | Agriculture [Member] | Pas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81085</v>
      </c>
      <c r="C126" s="5" t="n">
        <v>90226</v>
      </c>
    </row>
    <row r="127">
      <c r="A127" s="4" t="inlineStr">
        <is>
          <t>Commercial Related Loans [Member] | Agriculture [Member] | Special Mention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5" t="n">
        <v>8111</v>
      </c>
      <c r="C129" s="5" t="n">
        <v>80</v>
      </c>
    </row>
    <row r="130">
      <c r="A130" s="4" t="inlineStr">
        <is>
          <t>Commercial Related Loans [Member] | Agriculture [Member] | Substandard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5" t="n">
        <v>384</v>
      </c>
      <c r="C132" s="5" t="n">
        <v>714</v>
      </c>
    </row>
    <row r="133">
      <c r="A133" s="4" t="inlineStr">
        <is>
          <t>Commercial Related Loans [Member] | Agriculture [Member] | Nonaccrual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5" t="n">
        <v>1150</v>
      </c>
      <c r="C135" s="5" t="n">
        <v>4297</v>
      </c>
    </row>
    <row r="136">
      <c r="A136" s="4" t="inlineStr">
        <is>
          <t>Commercial Related Loans [Member] | Service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5" t="n">
        <v>70347</v>
      </c>
      <c r="C138" s="5" t="n">
        <v>65163</v>
      </c>
    </row>
    <row r="139">
      <c r="A139" s="4" t="inlineStr">
        <is>
          <t>Commercial Related Loans [Member] | Service [Member] | Pass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63993</v>
      </c>
      <c r="C141" s="5" t="n">
        <v>57667</v>
      </c>
    </row>
    <row r="142">
      <c r="A142" s="4" t="inlineStr">
        <is>
          <t>Commercial Related Loans [Member] | Service [Member] | Special Mention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5" t="n">
        <v>391</v>
      </c>
      <c r="C144" s="5" t="n">
        <v>404</v>
      </c>
    </row>
    <row r="145">
      <c r="A145" s="4" t="inlineStr">
        <is>
          <t>Commercial Related Loans [Member] | Service [Member] | Substandard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5" t="n">
        <v>5963</v>
      </c>
      <c r="C147" s="5" t="n">
        <v>6121</v>
      </c>
    </row>
    <row r="148">
      <c r="A148" s="4" t="inlineStr">
        <is>
          <t>Commercial Related Loans [Member] | Service [Member] | Nonaccrual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5" t="n">
        <v>0</v>
      </c>
      <c r="C150" s="5" t="n">
        <v>971</v>
      </c>
    </row>
    <row r="151">
      <c r="A151" s="4" t="inlineStr">
        <is>
          <t>Commercial Related Loans [Member] | Other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5" t="n">
        <v>210571</v>
      </c>
      <c r="C153" s="5" t="n">
        <v>222179</v>
      </c>
    </row>
    <row r="154">
      <c r="A154" s="4" t="inlineStr">
        <is>
          <t>Commercial Related Loans [Member] | Other [Member] | Pas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5" t="n">
        <v>191447</v>
      </c>
      <c r="C156" s="5" t="n">
        <v>201226</v>
      </c>
    </row>
    <row r="157">
      <c r="A157" s="4" t="inlineStr">
        <is>
          <t>Commercial Related Loans [Member] | Other [Member] | Special Mention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5" t="n">
        <v>3701</v>
      </c>
      <c r="C159" s="5" t="n">
        <v>1384</v>
      </c>
    </row>
    <row r="160">
      <c r="A160" s="4" t="inlineStr">
        <is>
          <t>Commercial Related Loans [Member] | Other [Member] | Substandard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5" t="n">
        <v>11275</v>
      </c>
      <c r="C162" s="5" t="n">
        <v>14197</v>
      </c>
    </row>
    <row r="163">
      <c r="A163" s="4" t="inlineStr">
        <is>
          <t>Commercial Related Loans [Member] | Other [Member] | Nonaccrual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5" t="n">
        <v>4148</v>
      </c>
      <c r="C165" s="5" t="n">
        <v>5372</v>
      </c>
    </row>
    <row r="166">
      <c r="A166" s="4" t="inlineStr">
        <is>
          <t>Total Consumer Related Loan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5" t="n">
        <v>245089</v>
      </c>
      <c r="C168" s="5" t="n">
        <v>221412</v>
      </c>
    </row>
    <row r="169">
      <c r="A169" s="4" t="inlineStr">
        <is>
          <t>Total Consumer Related Loans [Member] | Pas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5" t="n">
        <v>243806</v>
      </c>
      <c r="C171" s="5" t="n">
        <v>220760</v>
      </c>
    </row>
    <row r="172">
      <c r="A172" s="4" t="inlineStr">
        <is>
          <t>Total Consumer Related Loans [Member] | Special Mention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t>
        </is>
      </c>
      <c r="B174" s="5" t="n">
        <v>0</v>
      </c>
      <c r="C174" s="5" t="n">
        <v>47</v>
      </c>
    </row>
    <row r="175">
      <c r="A175" s="4" t="inlineStr">
        <is>
          <t>Total Consumer Related Loans [Member] | Substandar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t>
        </is>
      </c>
      <c r="B177" s="5" t="n">
        <v>777</v>
      </c>
      <c r="C177" s="5" t="n">
        <v>10</v>
      </c>
    </row>
    <row r="178">
      <c r="A178" s="4" t="inlineStr">
        <is>
          <t>Total Consumer Related Loans [Member] | Nonaccrual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5" t="n">
        <v>506</v>
      </c>
      <c r="C180" s="5" t="n">
        <v>595</v>
      </c>
    </row>
    <row r="181">
      <c r="A181" s="4" t="inlineStr">
        <is>
          <t>Total Consumer Related Loans [Member] | Residential Mortgage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t>
        </is>
      </c>
      <c r="B183" s="5" t="n">
        <v>124005</v>
      </c>
      <c r="C183" s="5" t="n">
        <v>103741</v>
      </c>
    </row>
    <row r="184">
      <c r="A184" s="4" t="inlineStr">
        <is>
          <t>Total Consumer Related Loans [Member] | Residential Mortgage [Member] | Pas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t>
        </is>
      </c>
      <c r="B186" s="5" t="n">
        <v>123185</v>
      </c>
      <c r="C186" s="5" t="n">
        <v>103669</v>
      </c>
    </row>
    <row r="187">
      <c r="A187" s="4" t="inlineStr">
        <is>
          <t>Total Consumer Related Loans [Member] | Residential Mortgage [Member] | Special Mention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t>
        </is>
      </c>
      <c r="B189" s="5" t="n">
        <v>0</v>
      </c>
      <c r="C189" s="5" t="n">
        <v>0</v>
      </c>
    </row>
    <row r="190">
      <c r="A190" s="4" t="inlineStr">
        <is>
          <t>Total Consumer Related Loans [Member] | Residential Mortgage [Member] | Substandard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t>
        </is>
      </c>
      <c r="B192" s="5" t="n">
        <v>777</v>
      </c>
      <c r="C192" s="5" t="n">
        <v>10</v>
      </c>
    </row>
    <row r="193">
      <c r="A193" s="4" t="inlineStr">
        <is>
          <t>Total Consumer Related Loans [Member] | Residential Mortgage [Member] | Nonaccrual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t>
        </is>
      </c>
      <c r="B195" s="5" t="n">
        <v>43</v>
      </c>
      <c r="C195" s="5" t="n">
        <v>62</v>
      </c>
    </row>
    <row r="196">
      <c r="A196" s="4" t="inlineStr">
        <is>
          <t>Total Consumer Related Loans [Member] | Home Equity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 Loans</t>
        </is>
      </c>
      <c r="B198" s="5" t="n">
        <v>95906</v>
      </c>
      <c r="C198" s="5" t="n">
        <v>94842</v>
      </c>
    </row>
    <row r="199">
      <c r="A199" s="4" t="inlineStr">
        <is>
          <t>Total Consumer Related Loans [Member] | Home Equity [Member] | Pass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 Loans</t>
        </is>
      </c>
      <c r="B201" s="5" t="n">
        <v>95443</v>
      </c>
      <c r="C201" s="5" t="n">
        <v>94358</v>
      </c>
    </row>
    <row r="202">
      <c r="A202" s="4" t="inlineStr">
        <is>
          <t>Total Consumer Related Loans [Member] | Home Equity [Member] | Special Mention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t>
        </is>
      </c>
      <c r="B204" s="5" t="n">
        <v>0</v>
      </c>
      <c r="C204" s="5" t="n">
        <v>47</v>
      </c>
    </row>
    <row r="205">
      <c r="A205" s="4" t="inlineStr">
        <is>
          <t>Total Consumer Related Loans [Member] | Home Equity [Member] | Substandard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t>
        </is>
      </c>
      <c r="B207" s="5" t="n">
        <v>0</v>
      </c>
      <c r="C207" s="5" t="n">
        <v>0</v>
      </c>
    </row>
    <row r="208">
      <c r="A208" s="4" t="inlineStr">
        <is>
          <t>Total Consumer Related Loans [Member] | Home Equity [Member] | Nonaccrual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Total Loans</t>
        </is>
      </c>
      <c r="B210" s="5" t="n">
        <v>463</v>
      </c>
      <c r="C210" s="5" t="n">
        <v>437</v>
      </c>
    </row>
    <row r="211">
      <c r="A211" s="4" t="inlineStr">
        <is>
          <t>Total Consumer Related Loans [Member] | Other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t>
        </is>
      </c>
      <c r="B213" s="5" t="n">
        <v>25178</v>
      </c>
      <c r="C213" s="5" t="n">
        <v>22829</v>
      </c>
    </row>
    <row r="214">
      <c r="A214" s="4" t="inlineStr">
        <is>
          <t>Total Consumer Related Loans [Member] | Other [Member] | Pass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 Loans</t>
        </is>
      </c>
      <c r="B216" s="5" t="n">
        <v>25178</v>
      </c>
      <c r="C216" s="5" t="n">
        <v>22733</v>
      </c>
    </row>
    <row r="217">
      <c r="A217" s="4" t="inlineStr">
        <is>
          <t>Total Consumer Related Loans [Member] | Other [Member] | Special Mention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Total Loans</t>
        </is>
      </c>
      <c r="B219" s="5" t="n">
        <v>0</v>
      </c>
      <c r="C219" s="5" t="n">
        <v>0</v>
      </c>
    </row>
    <row r="220">
      <c r="A220" s="4" t="inlineStr">
        <is>
          <t>Total Consumer Related Loans [Member] | Other [Member] | Substandard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 Loans</t>
        </is>
      </c>
      <c r="B222" s="5" t="n">
        <v>0</v>
      </c>
      <c r="C222" s="5" t="n">
        <v>0</v>
      </c>
    </row>
    <row r="223">
      <c r="A223" s="4" t="inlineStr">
        <is>
          <t>Total Consumer Related Loans [Member] | Other [Member] | Nonaccrual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 Loans</t>
        </is>
      </c>
      <c r="B225" s="6" t="n">
        <v>0</v>
      </c>
      <c r="C225" s="6" t="n">
        <v>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nsolidated Statements Of Comprehensive Loss [Abstract]</t>
        </is>
      </c>
      <c r="C3" s="4" t="inlineStr">
        <is>
          <t xml:space="preserve"> </t>
        </is>
      </c>
      <c r="D3" s="4" t="inlineStr">
        <is>
          <t xml:space="preserve"> </t>
        </is>
      </c>
      <c r="E3" s="4" t="inlineStr">
        <is>
          <t xml:space="preserve"> </t>
        </is>
      </c>
      <c r="F3" s="4" t="inlineStr">
        <is>
          <t xml:space="preserve"> </t>
        </is>
      </c>
    </row>
    <row r="4">
      <c r="A4" s="4" t="inlineStr">
        <is>
          <t>Net income</t>
        </is>
      </c>
      <c r="C4" s="6" t="n">
        <v>7154</v>
      </c>
      <c r="D4" s="6" t="n">
        <v>4783</v>
      </c>
      <c r="E4" s="6" t="n">
        <v>12160</v>
      </c>
      <c r="F4" s="6" t="n">
        <v>11965</v>
      </c>
    </row>
    <row r="5">
      <c r="A5" s="3" t="inlineStr">
        <is>
          <t>Securities available for sale:</t>
        </is>
      </c>
      <c r="C5" s="4" t="inlineStr">
        <is>
          <t xml:space="preserve"> </t>
        </is>
      </c>
      <c r="D5" s="4" t="inlineStr">
        <is>
          <t xml:space="preserve"> </t>
        </is>
      </c>
      <c r="E5" s="4" t="inlineStr">
        <is>
          <t xml:space="preserve"> </t>
        </is>
      </c>
      <c r="F5" s="4" t="inlineStr">
        <is>
          <t xml:space="preserve"> </t>
        </is>
      </c>
    </row>
    <row r="6">
      <c r="A6" s="4" t="inlineStr">
        <is>
          <t>Net unrealized holding losses arising during the period (net of tax benefit, respectively)</t>
        </is>
      </c>
      <c r="C6" s="5" t="n">
        <v>-13037</v>
      </c>
      <c r="D6" s="5" t="n">
        <v>-683</v>
      </c>
      <c r="E6" s="5" t="n">
        <v>-36335</v>
      </c>
      <c r="F6" s="5" t="n">
        <v>-2154</v>
      </c>
    </row>
    <row r="7">
      <c r="A7" s="4" t="inlineStr">
        <is>
          <t>Reclassification adjustment for losses included in net income (net of tax benefit, respectively)</t>
        </is>
      </c>
      <c r="B7" s="4" t="inlineStr">
        <is>
          <t>[1],[2]</t>
        </is>
      </c>
      <c r="C7" s="4" t="inlineStr">
        <is>
          <t xml:space="preserve"> </t>
        </is>
      </c>
      <c r="D7" s="4" t="inlineStr">
        <is>
          <t xml:space="preserve"> </t>
        </is>
      </c>
      <c r="E7" s="5" t="n">
        <v>0</v>
      </c>
      <c r="F7" s="5" t="n">
        <v>18</v>
      </c>
    </row>
    <row r="8">
      <c r="A8" s="4" t="inlineStr">
        <is>
          <t>Net unrealized losses</t>
        </is>
      </c>
      <c r="C8" s="5" t="n">
        <v>-13037</v>
      </c>
      <c r="D8" s="5" t="n">
        <v>-683</v>
      </c>
      <c r="E8" s="5" t="n">
        <v>-36335</v>
      </c>
      <c r="F8" s="5" t="n">
        <v>-2136</v>
      </c>
    </row>
    <row r="9">
      <c r="A9" s="4" t="inlineStr">
        <is>
          <t>Comprehensive (loss) income</t>
        </is>
      </c>
      <c r="C9" s="6" t="n">
        <v>-5883</v>
      </c>
      <c r="D9" s="6" t="n">
        <v>4100</v>
      </c>
      <c r="E9" s="6" t="n">
        <v>-24175</v>
      </c>
      <c r="F9" s="6" t="n">
        <v>9829</v>
      </c>
    </row>
    <row r="10"/>
    <row r="11">
      <c r="A11" s="4" t="inlineStr">
        <is>
          <t>[1] Amounts are included in net gain (loss) on sales of securities on the Consolidated Statements of Income within noninterest income. Income tax amounts are included in the provision (benefit) for income taxes on the Consolidated Statements of Income.</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mmary Of Impaired Loan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 With No Allowance, Recorded Investment</t>
        </is>
      </c>
      <c r="B3" s="6" t="n">
        <v>9935</v>
      </c>
      <c r="C3" s="6" t="n">
        <v>28348</v>
      </c>
    </row>
    <row r="4">
      <c r="A4" s="4" t="inlineStr">
        <is>
          <t>Impaired Loans, With No Allowance, Unpaid Principal</t>
        </is>
      </c>
      <c r="B4" s="5" t="n">
        <v>11457</v>
      </c>
      <c r="C4" s="5" t="n">
        <v>30536</v>
      </c>
    </row>
    <row r="5">
      <c r="A5" s="4" t="inlineStr">
        <is>
          <t>Impaired Loans, With A Related Allowance, Recorded Investment</t>
        </is>
      </c>
      <c r="B5" s="5" t="n">
        <v>6571</v>
      </c>
      <c r="C5" s="5" t="n">
        <v>6187</v>
      </c>
    </row>
    <row r="6">
      <c r="A6" s="4" t="inlineStr">
        <is>
          <t>Impaired Loans, With A Related Allowance, Unpaid Principal</t>
        </is>
      </c>
      <c r="B6" s="5" t="n">
        <v>7713</v>
      </c>
      <c r="C6" s="5" t="n">
        <v>7112</v>
      </c>
    </row>
    <row r="7">
      <c r="A7" s="4" t="inlineStr">
        <is>
          <t>Impaired Loans, With A Related Allowance, Related Allowance</t>
        </is>
      </c>
      <c r="B7" s="5" t="n">
        <v>4431</v>
      </c>
      <c r="C7" s="5" t="n">
        <v>4058</v>
      </c>
    </row>
    <row r="8">
      <c r="A8" s="4" t="inlineStr">
        <is>
          <t>Impaired Loans, Total, Recorded Investment</t>
        </is>
      </c>
      <c r="B8" s="5" t="n">
        <v>16506</v>
      </c>
      <c r="C8" s="5" t="n">
        <v>34535</v>
      </c>
    </row>
    <row r="9">
      <c r="A9" s="4" t="inlineStr">
        <is>
          <t>Impaired Loans, Total, Unpaid Principal</t>
        </is>
      </c>
      <c r="B9" s="5" t="n">
        <v>19170</v>
      </c>
      <c r="C9" s="5" t="n">
        <v>37648</v>
      </c>
    </row>
    <row r="10">
      <c r="A10" s="4" t="inlineStr">
        <is>
          <t>Commercial Related Loan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 With No Allowance, Recorded Investment</t>
        </is>
      </c>
      <c r="B12" s="5" t="n">
        <v>8662</v>
      </c>
      <c r="C12" s="5" t="n">
        <v>27753</v>
      </c>
    </row>
    <row r="13">
      <c r="A13" s="4" t="inlineStr">
        <is>
          <t>Impaired Loans, With No Allowance, Unpaid Principal</t>
        </is>
      </c>
      <c r="B13" s="5" t="n">
        <v>10131</v>
      </c>
      <c r="C13" s="5" t="n">
        <v>29894</v>
      </c>
    </row>
    <row r="14">
      <c r="A14" s="4" t="inlineStr">
        <is>
          <t>Impaired Loans, With A Related Allowance, Recorded Investment</t>
        </is>
      </c>
      <c r="B14" s="5" t="n">
        <v>6571</v>
      </c>
      <c r="C14" s="5" t="n">
        <v>6187</v>
      </c>
    </row>
    <row r="15">
      <c r="A15" s="4" t="inlineStr">
        <is>
          <t>Impaired Loans, With A Related Allowance, Unpaid Principal</t>
        </is>
      </c>
      <c r="B15" s="5" t="n">
        <v>7713</v>
      </c>
      <c r="C15" s="5" t="n">
        <v>7112</v>
      </c>
    </row>
    <row r="16">
      <c r="A16" s="4" t="inlineStr">
        <is>
          <t>Impaired Loans, With A Related Allowance, Related Allowance</t>
        </is>
      </c>
      <c r="B16" s="5" t="n">
        <v>4431</v>
      </c>
      <c r="C16" s="5" t="n">
        <v>4058</v>
      </c>
    </row>
    <row r="17">
      <c r="A17" s="4" t="inlineStr">
        <is>
          <t>Impaired Loans, Total, Recorded Investment</t>
        </is>
      </c>
      <c r="B17" s="5" t="n">
        <v>15233</v>
      </c>
      <c r="C17" s="5" t="n">
        <v>33940</v>
      </c>
    </row>
    <row r="18">
      <c r="A18" s="4" t="inlineStr">
        <is>
          <t>Impaired Loans, Total, Unpaid Principal</t>
        </is>
      </c>
      <c r="B18" s="5" t="n">
        <v>17844</v>
      </c>
      <c r="C18" s="5" t="n">
        <v>37006</v>
      </c>
    </row>
    <row r="19">
      <c r="A19" s="4" t="inlineStr">
        <is>
          <t>Commercial Related Loans [Member] | Builder &amp; Developer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 With No Allowance, Recorded Investment</t>
        </is>
      </c>
      <c r="B21" s="5" t="n">
        <v>978</v>
      </c>
      <c r="C21" s="5" t="n">
        <v>991</v>
      </c>
    </row>
    <row r="22">
      <c r="A22" s="4" t="inlineStr">
        <is>
          <t>Impaired Loans, With No Allowance, Unpaid Principal</t>
        </is>
      </c>
      <c r="B22" s="5" t="n">
        <v>1069</v>
      </c>
      <c r="C22" s="5" t="n">
        <v>1078</v>
      </c>
    </row>
    <row r="23">
      <c r="A23" s="4" t="inlineStr">
        <is>
          <t>Impaired Loans, With A Related Allowance, Recorded Investment</t>
        </is>
      </c>
      <c r="B23" s="5" t="n">
        <v>1465</v>
      </c>
      <c r="C23" s="5" t="n">
        <v>0</v>
      </c>
    </row>
    <row r="24">
      <c r="A24" s="4" t="inlineStr">
        <is>
          <t>Impaired Loans, With A Related Allowance, Unpaid Principal</t>
        </is>
      </c>
      <c r="B24" s="5" t="n">
        <v>1509</v>
      </c>
      <c r="C24" s="5" t="n">
        <v>0</v>
      </c>
    </row>
    <row r="25">
      <c r="A25" s="4" t="inlineStr">
        <is>
          <t>Impaired Loans, With A Related Allowance, Related Allowance</t>
        </is>
      </c>
      <c r="B25" s="5" t="n">
        <v>423</v>
      </c>
      <c r="C25" s="5" t="n">
        <v>0</v>
      </c>
    </row>
    <row r="26">
      <c r="A26" s="4" t="inlineStr">
        <is>
          <t>Impaired Loans, Total, Recorded Investment</t>
        </is>
      </c>
      <c r="B26" s="5" t="n">
        <v>2443</v>
      </c>
      <c r="C26" s="5" t="n">
        <v>991</v>
      </c>
    </row>
    <row r="27">
      <c r="A27" s="4" t="inlineStr">
        <is>
          <t>Impaired Loans, Total, Unpaid Principal</t>
        </is>
      </c>
      <c r="B27" s="5" t="n">
        <v>2578</v>
      </c>
      <c r="C27" s="5" t="n">
        <v>1078</v>
      </c>
    </row>
    <row r="28">
      <c r="A28" s="4" t="inlineStr">
        <is>
          <t>Commercial Related Loans [Member] | Commercial Real Estate Investor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 With No Allowance, Recorded Investment</t>
        </is>
      </c>
      <c r="B30" s="5" t="n">
        <v>2832</v>
      </c>
      <c r="C30" s="5" t="n">
        <v>2834</v>
      </c>
    </row>
    <row r="31">
      <c r="A31" s="4" t="inlineStr">
        <is>
          <t>Impaired Loans, With No Allowance, Unpaid Principal</t>
        </is>
      </c>
      <c r="B31" s="5" t="n">
        <v>4080</v>
      </c>
      <c r="C31" s="5" t="n">
        <v>2854</v>
      </c>
    </row>
    <row r="32">
      <c r="A32" s="4" t="inlineStr">
        <is>
          <t>Impaired Loans, With A Related Allowance, Recorded Investment</t>
        </is>
      </c>
      <c r="B32" s="5" t="n">
        <v>0</v>
      </c>
      <c r="C32" s="5" t="n">
        <v>1878</v>
      </c>
    </row>
    <row r="33">
      <c r="A33" s="4" t="inlineStr">
        <is>
          <t>Impaired Loans, With A Related Allowance, Unpaid Principal</t>
        </is>
      </c>
      <c r="B33" s="5" t="n">
        <v>0</v>
      </c>
      <c r="C33" s="5" t="n">
        <v>1878</v>
      </c>
    </row>
    <row r="34">
      <c r="A34" s="4" t="inlineStr">
        <is>
          <t>Impaired Loans, With A Related Allowance, Related Allowance</t>
        </is>
      </c>
      <c r="B34" s="5" t="n">
        <v>0</v>
      </c>
      <c r="C34" s="5" t="n">
        <v>1464</v>
      </c>
    </row>
    <row r="35">
      <c r="A35" s="4" t="inlineStr">
        <is>
          <t>Impaired Loans, Total, Recorded Investment</t>
        </is>
      </c>
      <c r="B35" s="5" t="n">
        <v>2832</v>
      </c>
      <c r="C35" s="5" t="n">
        <v>4712</v>
      </c>
    </row>
    <row r="36">
      <c r="A36" s="4" t="inlineStr">
        <is>
          <t>Impaired Loans, Total, Unpaid Principal</t>
        </is>
      </c>
      <c r="B36" s="5" t="n">
        <v>4080</v>
      </c>
      <c r="C36" s="5" t="n">
        <v>4732</v>
      </c>
    </row>
    <row r="37">
      <c r="A37" s="4" t="inlineStr">
        <is>
          <t>Commercial Related Loans [Member] | Residential Real Estate Investor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 With No Allowance, Recorded Investment</t>
        </is>
      </c>
      <c r="B39" s="5" t="n">
        <v>654</v>
      </c>
      <c r="C39" s="5" t="n">
        <v>280</v>
      </c>
    </row>
    <row r="40">
      <c r="A40" s="4" t="inlineStr">
        <is>
          <t>Impaired Loans, With No Allowance, Unpaid Principal</t>
        </is>
      </c>
      <c r="B40" s="5" t="n">
        <v>667</v>
      </c>
      <c r="C40" s="5" t="n">
        <v>438</v>
      </c>
    </row>
    <row r="41">
      <c r="A41" s="4" t="inlineStr">
        <is>
          <t>Impaired Loans, With A Related Allowance, Recorded Investment</t>
        </is>
      </c>
      <c r="B41" s="5" t="n">
        <v>211</v>
      </c>
      <c r="C41" s="5" t="n">
        <v>0</v>
      </c>
    </row>
    <row r="42">
      <c r="A42" s="4" t="inlineStr">
        <is>
          <t>Impaired Loans, With A Related Allowance, Unpaid Principal</t>
        </is>
      </c>
      <c r="B42" s="5" t="n">
        <v>215</v>
      </c>
      <c r="C42" s="5" t="n">
        <v>0</v>
      </c>
    </row>
    <row r="43">
      <c r="A43" s="4" t="inlineStr">
        <is>
          <t>Impaired Loans, With A Related Allowance, Related Allowance</t>
        </is>
      </c>
      <c r="B43" s="5" t="n">
        <v>154</v>
      </c>
      <c r="C43" s="5" t="n">
        <v>0</v>
      </c>
    </row>
    <row r="44">
      <c r="A44" s="4" t="inlineStr">
        <is>
          <t>Impaired Loans, Total, Recorded Investment</t>
        </is>
      </c>
      <c r="B44" s="5" t="n">
        <v>865</v>
      </c>
      <c r="C44" s="5" t="n">
        <v>280</v>
      </c>
    </row>
    <row r="45">
      <c r="A45" s="4" t="inlineStr">
        <is>
          <t>Impaired Loans, Total, Unpaid Principal</t>
        </is>
      </c>
      <c r="B45" s="5" t="n">
        <v>882</v>
      </c>
      <c r="C45" s="5" t="n">
        <v>438</v>
      </c>
    </row>
    <row r="46">
      <c r="A46" s="4" t="inlineStr">
        <is>
          <t>Commercial Related Loans [Member] | Hotel/Motel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 With No Allowance, Recorded Investment</t>
        </is>
      </c>
      <c r="B48" s="5" t="n">
        <v>0</v>
      </c>
      <c r="C48" s="5" t="n">
        <v>12192</v>
      </c>
    </row>
    <row r="49">
      <c r="A49" s="4" t="inlineStr">
        <is>
          <t>Impaired Loans, With No Allowance, Unpaid Principal</t>
        </is>
      </c>
      <c r="B49" s="5" t="n">
        <v>0</v>
      </c>
      <c r="C49" s="5" t="n">
        <v>12754</v>
      </c>
    </row>
    <row r="50">
      <c r="A50" s="4" t="inlineStr">
        <is>
          <t>Impaired Loans, With A Related Allowance, Recorded Investment</t>
        </is>
      </c>
      <c r="B50" s="5" t="n">
        <v>0</v>
      </c>
      <c r="C50" s="5" t="n">
        <v>0</v>
      </c>
    </row>
    <row r="51">
      <c r="A51" s="4" t="inlineStr">
        <is>
          <t>Impaired Loans, With A Related Allowance, Unpaid Principal</t>
        </is>
      </c>
      <c r="B51" s="5" t="n">
        <v>0</v>
      </c>
      <c r="C51" s="5" t="n">
        <v>0</v>
      </c>
    </row>
    <row r="52">
      <c r="A52" s="4" t="inlineStr">
        <is>
          <t>Impaired Loans, With A Related Allowance, Related Allowance</t>
        </is>
      </c>
      <c r="B52" s="5" t="n">
        <v>0</v>
      </c>
      <c r="C52" s="5" t="n">
        <v>0</v>
      </c>
    </row>
    <row r="53">
      <c r="A53" s="4" t="inlineStr">
        <is>
          <t>Impaired Loans, Total, Recorded Investment</t>
        </is>
      </c>
      <c r="B53" s="5" t="n">
        <v>0</v>
      </c>
      <c r="C53" s="5" t="n">
        <v>12192</v>
      </c>
    </row>
    <row r="54">
      <c r="A54" s="4" t="inlineStr">
        <is>
          <t>Impaired Loans, Total, Unpaid Principal</t>
        </is>
      </c>
      <c r="B54" s="5" t="n">
        <v>0</v>
      </c>
      <c r="C54" s="5" t="n">
        <v>12754</v>
      </c>
    </row>
    <row r="55">
      <c r="A55" s="4" t="inlineStr">
        <is>
          <t>Commercial Related Loans [Member] | Wholesale &amp; Retail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Impaired Loans, With No Allowance, Recorded Investment</t>
        </is>
      </c>
      <c r="B57" s="5" t="n">
        <v>0</v>
      </c>
      <c r="C57" s="5" t="n">
        <v>0</v>
      </c>
    </row>
    <row r="58">
      <c r="A58" s="4" t="inlineStr">
        <is>
          <t>Impaired Loans, With No Allowance, Unpaid Principal</t>
        </is>
      </c>
      <c r="B58" s="5" t="n">
        <v>0</v>
      </c>
      <c r="C58" s="5" t="n">
        <v>0</v>
      </c>
    </row>
    <row r="59">
      <c r="A59" s="4" t="inlineStr">
        <is>
          <t>Impaired Loans, With A Related Allowance, Recorded Investment</t>
        </is>
      </c>
      <c r="B59" s="5" t="n">
        <v>0</v>
      </c>
      <c r="C59" s="5" t="n">
        <v>0</v>
      </c>
    </row>
    <row r="60">
      <c r="A60" s="4" t="inlineStr">
        <is>
          <t>Impaired Loans, With A Related Allowance, Unpaid Principal</t>
        </is>
      </c>
      <c r="B60" s="5" t="n">
        <v>0</v>
      </c>
      <c r="C60" s="5" t="n">
        <v>0</v>
      </c>
    </row>
    <row r="61">
      <c r="A61" s="4" t="inlineStr">
        <is>
          <t>Impaired Loans, With A Related Allowance, Related Allowance</t>
        </is>
      </c>
      <c r="B61" s="5" t="n">
        <v>0</v>
      </c>
      <c r="C61" s="5" t="n">
        <v>0</v>
      </c>
    </row>
    <row r="62">
      <c r="A62" s="4" t="inlineStr">
        <is>
          <t>Impaired Loans, Total, Recorded Investment</t>
        </is>
      </c>
      <c r="B62" s="5" t="n">
        <v>0</v>
      </c>
      <c r="C62" s="5" t="n">
        <v>0</v>
      </c>
    </row>
    <row r="63">
      <c r="A63" s="4" t="inlineStr">
        <is>
          <t>Impaired Loans, Total, Unpaid Principal</t>
        </is>
      </c>
      <c r="B63" s="5" t="n">
        <v>0</v>
      </c>
      <c r="C63" s="5" t="n">
        <v>0</v>
      </c>
    </row>
    <row r="64">
      <c r="A64" s="4" t="inlineStr">
        <is>
          <t>Commercial Related Loans [Member] | Manufacturing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Impaired Loans, With No Allowance, Recorded Investment</t>
        </is>
      </c>
      <c r="B66" s="5" t="n">
        <v>3796</v>
      </c>
      <c r="C66" s="5" t="n">
        <v>5125</v>
      </c>
    </row>
    <row r="67">
      <c r="A67" s="4" t="inlineStr">
        <is>
          <t>Impaired Loans, With No Allowance, Unpaid Principal</t>
        </is>
      </c>
      <c r="B67" s="5" t="n">
        <v>3835</v>
      </c>
      <c r="C67" s="5" t="n">
        <v>5501</v>
      </c>
    </row>
    <row r="68">
      <c r="A68" s="4" t="inlineStr">
        <is>
          <t>Impaired Loans, With A Related Allowance, Recorded Investment</t>
        </is>
      </c>
      <c r="B68" s="5" t="n">
        <v>0</v>
      </c>
      <c r="C68" s="5" t="n">
        <v>0</v>
      </c>
    </row>
    <row r="69">
      <c r="A69" s="4" t="inlineStr">
        <is>
          <t>Impaired Loans, With A Related Allowance, Unpaid Principal</t>
        </is>
      </c>
      <c r="B69" s="5" t="n">
        <v>0</v>
      </c>
      <c r="C69" s="5" t="n">
        <v>0</v>
      </c>
    </row>
    <row r="70">
      <c r="A70" s="4" t="inlineStr">
        <is>
          <t>Impaired Loans, With A Related Allowance, Related Allowance</t>
        </is>
      </c>
      <c r="B70" s="5" t="n">
        <v>0</v>
      </c>
      <c r="C70" s="5" t="n">
        <v>0</v>
      </c>
    </row>
    <row r="71">
      <c r="A71" s="4" t="inlineStr">
        <is>
          <t>Impaired Loans, Total, Recorded Investment</t>
        </is>
      </c>
      <c r="B71" s="5" t="n">
        <v>3796</v>
      </c>
      <c r="C71" s="5" t="n">
        <v>5125</v>
      </c>
    </row>
    <row r="72">
      <c r="A72" s="4" t="inlineStr">
        <is>
          <t>Impaired Loans, Total, Unpaid Principal</t>
        </is>
      </c>
      <c r="B72" s="5" t="n">
        <v>3835</v>
      </c>
      <c r="C72" s="5" t="n">
        <v>5501</v>
      </c>
    </row>
    <row r="73">
      <c r="A73" s="4" t="inlineStr">
        <is>
          <t>Commercial Related Loans [Member] | Agriculture [Memb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Impaired Loans, With No Allowance, Recorded Investment</t>
        </is>
      </c>
      <c r="B75" s="5" t="n">
        <v>402</v>
      </c>
      <c r="C75" s="5" t="n">
        <v>2709</v>
      </c>
    </row>
    <row r="76">
      <c r="A76" s="4" t="inlineStr">
        <is>
          <t>Impaired Loans, With No Allowance, Unpaid Principal</t>
        </is>
      </c>
      <c r="B76" s="5" t="n">
        <v>480</v>
      </c>
      <c r="C76" s="5" t="n">
        <v>2893</v>
      </c>
    </row>
    <row r="77">
      <c r="A77" s="4" t="inlineStr">
        <is>
          <t>Impaired Loans, With A Related Allowance, Recorded Investment</t>
        </is>
      </c>
      <c r="B77" s="5" t="n">
        <v>748</v>
      </c>
      <c r="C77" s="5" t="n">
        <v>1588</v>
      </c>
    </row>
    <row r="78">
      <c r="A78" s="4" t="inlineStr">
        <is>
          <t>Impaired Loans, With A Related Allowance, Unpaid Principal</t>
        </is>
      </c>
      <c r="B78" s="5" t="n">
        <v>930</v>
      </c>
      <c r="C78" s="5" t="n">
        <v>1784</v>
      </c>
    </row>
    <row r="79">
      <c r="A79" s="4" t="inlineStr">
        <is>
          <t>Impaired Loans, With A Related Allowance, Related Allowance</t>
        </is>
      </c>
      <c r="B79" s="5" t="n">
        <v>655</v>
      </c>
      <c r="C79" s="5" t="n">
        <v>467</v>
      </c>
    </row>
    <row r="80">
      <c r="A80" s="4" t="inlineStr">
        <is>
          <t>Impaired Loans, Total, Recorded Investment</t>
        </is>
      </c>
      <c r="B80" s="5" t="n">
        <v>1150</v>
      </c>
      <c r="C80" s="5" t="n">
        <v>4297</v>
      </c>
    </row>
    <row r="81">
      <c r="A81" s="4" t="inlineStr">
        <is>
          <t>Impaired Loans, Total, Unpaid Principal</t>
        </is>
      </c>
      <c r="B81" s="5" t="n">
        <v>1410</v>
      </c>
      <c r="C81" s="5" t="n">
        <v>4677</v>
      </c>
    </row>
    <row r="82">
      <c r="A82" s="4" t="inlineStr">
        <is>
          <t>Commercial Related Loans [Member] | Service [Memb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Impaired Loans, With No Allowance, Recorded Investment</t>
        </is>
      </c>
      <c r="B84" s="5" t="n">
        <v>0</v>
      </c>
      <c r="C84" s="5" t="n">
        <v>0</v>
      </c>
    </row>
    <row r="85">
      <c r="A85" s="4" t="inlineStr">
        <is>
          <t>Impaired Loans, With No Allowance, Unpaid Principal</t>
        </is>
      </c>
      <c r="B85" s="5" t="n">
        <v>0</v>
      </c>
      <c r="C85" s="5" t="n">
        <v>0</v>
      </c>
    </row>
    <row r="86">
      <c r="A86" s="4" t="inlineStr">
        <is>
          <t>Impaired Loans, With A Related Allowance, Recorded Investment</t>
        </is>
      </c>
      <c r="B86" s="5" t="n">
        <v>0</v>
      </c>
      <c r="C86" s="5" t="n">
        <v>971</v>
      </c>
    </row>
    <row r="87">
      <c r="A87" s="4" t="inlineStr">
        <is>
          <t>Impaired Loans, With A Related Allowance, Unpaid Principal</t>
        </is>
      </c>
      <c r="B87" s="5" t="n">
        <v>0</v>
      </c>
      <c r="C87" s="5" t="n">
        <v>1061</v>
      </c>
    </row>
    <row r="88">
      <c r="A88" s="4" t="inlineStr">
        <is>
          <t>Impaired Loans, With A Related Allowance, Related Allowance</t>
        </is>
      </c>
      <c r="B88" s="5" t="n">
        <v>0</v>
      </c>
      <c r="C88" s="5" t="n">
        <v>377</v>
      </c>
    </row>
    <row r="89">
      <c r="A89" s="4" t="inlineStr">
        <is>
          <t>Impaired Loans, Total, Recorded Investment</t>
        </is>
      </c>
      <c r="B89" s="5" t="n">
        <v>0</v>
      </c>
      <c r="C89" s="5" t="n">
        <v>971</v>
      </c>
    </row>
    <row r="90">
      <c r="A90" s="4" t="inlineStr">
        <is>
          <t>Impaired Loans, Total, Unpaid Principal</t>
        </is>
      </c>
      <c r="B90" s="5" t="n">
        <v>0</v>
      </c>
      <c r="C90" s="5" t="n">
        <v>1061</v>
      </c>
    </row>
    <row r="91">
      <c r="A91" s="4" t="inlineStr">
        <is>
          <t>Commercial Related Loans [Member] | Other [Member]</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Impaired Loans, With No Allowance, Recorded Investment</t>
        </is>
      </c>
      <c r="B93" s="5" t="n">
        <v>0</v>
      </c>
      <c r="C93" s="5" t="n">
        <v>3622</v>
      </c>
    </row>
    <row r="94">
      <c r="A94" s="4" t="inlineStr">
        <is>
          <t>Impaired Loans, With No Allowance, Unpaid Principal</t>
        </is>
      </c>
      <c r="B94" s="5" t="n">
        <v>0</v>
      </c>
      <c r="C94" s="5" t="n">
        <v>4376</v>
      </c>
    </row>
    <row r="95">
      <c r="A95" s="4" t="inlineStr">
        <is>
          <t>Impaired Loans, With A Related Allowance, Recorded Investment</t>
        </is>
      </c>
      <c r="B95" s="5" t="n">
        <v>4147</v>
      </c>
      <c r="C95" s="5" t="n">
        <v>1750</v>
      </c>
    </row>
    <row r="96">
      <c r="A96" s="4" t="inlineStr">
        <is>
          <t>Impaired Loans, With A Related Allowance, Unpaid Principal</t>
        </is>
      </c>
      <c r="B96" s="5" t="n">
        <v>5059</v>
      </c>
      <c r="C96" s="5" t="n">
        <v>2389</v>
      </c>
    </row>
    <row r="97">
      <c r="A97" s="4" t="inlineStr">
        <is>
          <t>Impaired Loans, With A Related Allowance, Related Allowance</t>
        </is>
      </c>
      <c r="B97" s="5" t="n">
        <v>3199</v>
      </c>
      <c r="C97" s="5" t="n">
        <v>1750</v>
      </c>
    </row>
    <row r="98">
      <c r="A98" s="4" t="inlineStr">
        <is>
          <t>Impaired Loans, Total, Recorded Investment</t>
        </is>
      </c>
      <c r="B98" s="5" t="n">
        <v>4147</v>
      </c>
      <c r="C98" s="5" t="n">
        <v>5372</v>
      </c>
    </row>
    <row r="99">
      <c r="A99" s="4" t="inlineStr">
        <is>
          <t>Impaired Loans, Total, Unpaid Principal</t>
        </is>
      </c>
      <c r="B99" s="5" t="n">
        <v>5059</v>
      </c>
      <c r="C99" s="5" t="n">
        <v>6765</v>
      </c>
    </row>
    <row r="100">
      <c r="A100" s="4" t="inlineStr">
        <is>
          <t>Total Consumer Related Loans [Member]</t>
        </is>
      </c>
      <c r="B100" s="4" t="inlineStr">
        <is>
          <t xml:space="preserve"> </t>
        </is>
      </c>
      <c r="C100" s="4" t="inlineStr">
        <is>
          <t xml:space="preserve"> </t>
        </is>
      </c>
    </row>
    <row r="101">
      <c r="A101" s="3" t="inlineStr">
        <is>
          <t>Financing Receivable, Impaired [Line Items]</t>
        </is>
      </c>
      <c r="B101" s="4" t="inlineStr">
        <is>
          <t xml:space="preserve"> </t>
        </is>
      </c>
      <c r="C101" s="4" t="inlineStr">
        <is>
          <t xml:space="preserve"> </t>
        </is>
      </c>
    </row>
    <row r="102">
      <c r="A102" s="4" t="inlineStr">
        <is>
          <t>Impaired Loans, With No Allowance, Recorded Investment</t>
        </is>
      </c>
      <c r="B102" s="5" t="n">
        <v>1273</v>
      </c>
      <c r="C102" s="5" t="n">
        <v>595</v>
      </c>
    </row>
    <row r="103">
      <c r="A103" s="4" t="inlineStr">
        <is>
          <t>Impaired Loans, With No Allowance, Unpaid Principal</t>
        </is>
      </c>
      <c r="B103" s="5" t="n">
        <v>1326</v>
      </c>
      <c r="C103" s="5" t="n">
        <v>642</v>
      </c>
    </row>
    <row r="104">
      <c r="A104" s="4" t="inlineStr">
        <is>
          <t>Impaired Loans, With A Related Allowance, Recorded Investment</t>
        </is>
      </c>
      <c r="B104" s="5" t="n">
        <v>0</v>
      </c>
      <c r="C104" s="5" t="n">
        <v>0</v>
      </c>
    </row>
    <row r="105">
      <c r="A105" s="4" t="inlineStr">
        <is>
          <t>Impaired Loans, With A Related Allowance, Unpaid Principal</t>
        </is>
      </c>
      <c r="B105" s="5" t="n">
        <v>0</v>
      </c>
      <c r="C105" s="5" t="n">
        <v>0</v>
      </c>
    </row>
    <row r="106">
      <c r="A106" s="4" t="inlineStr">
        <is>
          <t>Impaired Loans, With A Related Allowance, Related Allowance</t>
        </is>
      </c>
      <c r="B106" s="5" t="n">
        <v>0</v>
      </c>
      <c r="C106" s="5" t="n">
        <v>0</v>
      </c>
    </row>
    <row r="107">
      <c r="A107" s="4" t="inlineStr">
        <is>
          <t>Impaired Loans, Total, Recorded Investment</t>
        </is>
      </c>
      <c r="B107" s="5" t="n">
        <v>1273</v>
      </c>
      <c r="C107" s="5" t="n">
        <v>595</v>
      </c>
    </row>
    <row r="108">
      <c r="A108" s="4" t="inlineStr">
        <is>
          <t>Impaired Loans, Total, Unpaid Principal</t>
        </is>
      </c>
      <c r="B108" s="5" t="n">
        <v>1326</v>
      </c>
      <c r="C108" s="5" t="n">
        <v>642</v>
      </c>
    </row>
    <row r="109">
      <c r="A109" s="4" t="inlineStr">
        <is>
          <t>Total Consumer Related Loans [Member] | Residential Mortgage [Member]</t>
        </is>
      </c>
      <c r="B109" s="4" t="inlineStr">
        <is>
          <t xml:space="preserve"> </t>
        </is>
      </c>
      <c r="C109" s="4" t="inlineStr">
        <is>
          <t xml:space="preserve"> </t>
        </is>
      </c>
    </row>
    <row r="110">
      <c r="A110" s="3" t="inlineStr">
        <is>
          <t>Financing Receivable, Impaired [Line Items]</t>
        </is>
      </c>
      <c r="B110" s="4" t="inlineStr">
        <is>
          <t xml:space="preserve"> </t>
        </is>
      </c>
      <c r="C110" s="4" t="inlineStr">
        <is>
          <t xml:space="preserve"> </t>
        </is>
      </c>
    </row>
    <row r="111">
      <c r="A111" s="4" t="inlineStr">
        <is>
          <t>Impaired Loans, With No Allowance, Recorded Investment</t>
        </is>
      </c>
      <c r="B111" s="5" t="n">
        <v>810</v>
      </c>
      <c r="C111" s="5" t="n">
        <v>62</v>
      </c>
    </row>
    <row r="112">
      <c r="A112" s="4" t="inlineStr">
        <is>
          <t>Impaired Loans, With No Allowance, Unpaid Principal</t>
        </is>
      </c>
      <c r="B112" s="5" t="n">
        <v>811</v>
      </c>
      <c r="C112" s="5" t="n">
        <v>64</v>
      </c>
    </row>
    <row r="113">
      <c r="A113" s="4" t="inlineStr">
        <is>
          <t>Impaired Loans, With A Related Allowance, Recorded Investment</t>
        </is>
      </c>
      <c r="B113" s="5" t="n">
        <v>0</v>
      </c>
      <c r="C113" s="5" t="n">
        <v>0</v>
      </c>
    </row>
    <row r="114">
      <c r="A114" s="4" t="inlineStr">
        <is>
          <t>Impaired Loans, With A Related Allowance, Unpaid Principal</t>
        </is>
      </c>
      <c r="B114" s="5" t="n">
        <v>0</v>
      </c>
      <c r="C114" s="5" t="n">
        <v>0</v>
      </c>
    </row>
    <row r="115">
      <c r="A115" s="4" t="inlineStr">
        <is>
          <t>Impaired Loans, With A Related Allowance, Related Allowance</t>
        </is>
      </c>
      <c r="B115" s="5" t="n">
        <v>0</v>
      </c>
      <c r="C115" s="5" t="n">
        <v>0</v>
      </c>
    </row>
    <row r="116">
      <c r="A116" s="4" t="inlineStr">
        <is>
          <t>Impaired Loans, Total, Recorded Investment</t>
        </is>
      </c>
      <c r="B116" s="5" t="n">
        <v>810</v>
      </c>
      <c r="C116" s="5" t="n">
        <v>62</v>
      </c>
    </row>
    <row r="117">
      <c r="A117" s="4" t="inlineStr">
        <is>
          <t>Impaired Loans, Total, Unpaid Principal</t>
        </is>
      </c>
      <c r="B117" s="5" t="n">
        <v>811</v>
      </c>
      <c r="C117" s="5" t="n">
        <v>64</v>
      </c>
    </row>
    <row r="118">
      <c r="A118" s="4" t="inlineStr">
        <is>
          <t>Total Consumer Related Loans [Member] | Home Equity [Member]</t>
        </is>
      </c>
      <c r="B118" s="4" t="inlineStr">
        <is>
          <t xml:space="preserve"> </t>
        </is>
      </c>
      <c r="C118" s="4" t="inlineStr">
        <is>
          <t xml:space="preserve"> </t>
        </is>
      </c>
    </row>
    <row r="119">
      <c r="A119" s="3" t="inlineStr">
        <is>
          <t>Financing Receivable, Impaired [Line Items]</t>
        </is>
      </c>
      <c r="B119" s="4" t="inlineStr">
        <is>
          <t xml:space="preserve"> </t>
        </is>
      </c>
      <c r="C119" s="4" t="inlineStr">
        <is>
          <t xml:space="preserve"> </t>
        </is>
      </c>
    </row>
    <row r="120">
      <c r="A120" s="4" t="inlineStr">
        <is>
          <t>Impaired Loans, With No Allowance, Recorded Investment</t>
        </is>
      </c>
      <c r="B120" s="5" t="n">
        <v>463</v>
      </c>
      <c r="C120" s="5" t="n">
        <v>437</v>
      </c>
    </row>
    <row r="121">
      <c r="A121" s="4" t="inlineStr">
        <is>
          <t>Impaired Loans, With No Allowance, Unpaid Principal</t>
        </is>
      </c>
      <c r="B121" s="5" t="n">
        <v>515</v>
      </c>
      <c r="C121" s="5" t="n">
        <v>474</v>
      </c>
    </row>
    <row r="122">
      <c r="A122" s="4" t="inlineStr">
        <is>
          <t>Impaired Loans, With A Related Allowance, Recorded Investment</t>
        </is>
      </c>
      <c r="B122" s="5" t="n">
        <v>0</v>
      </c>
      <c r="C122" s="5" t="n">
        <v>0</v>
      </c>
    </row>
    <row r="123">
      <c r="A123" s="4" t="inlineStr">
        <is>
          <t>Impaired Loans, With A Related Allowance, Unpaid Principal</t>
        </is>
      </c>
      <c r="B123" s="5" t="n">
        <v>0</v>
      </c>
      <c r="C123" s="5" t="n">
        <v>0</v>
      </c>
    </row>
    <row r="124">
      <c r="A124" s="4" t="inlineStr">
        <is>
          <t>Impaired Loans, With A Related Allowance, Related Allowance</t>
        </is>
      </c>
      <c r="B124" s="5" t="n">
        <v>0</v>
      </c>
      <c r="C124" s="5" t="n">
        <v>0</v>
      </c>
    </row>
    <row r="125">
      <c r="A125" s="4" t="inlineStr">
        <is>
          <t>Impaired Loans, Total, Recorded Investment</t>
        </is>
      </c>
      <c r="B125" s="5" t="n">
        <v>463</v>
      </c>
      <c r="C125" s="5" t="n">
        <v>437</v>
      </c>
    </row>
    <row r="126">
      <c r="A126" s="4" t="inlineStr">
        <is>
          <t>Impaired Loans, Total, Unpaid Principal</t>
        </is>
      </c>
      <c r="B126" s="5" t="n">
        <v>515</v>
      </c>
      <c r="C126" s="5" t="n">
        <v>474</v>
      </c>
    </row>
    <row r="127">
      <c r="A127" s="4" t="inlineStr">
        <is>
          <t>Total Consumer Related Loans [Member] | Other [Member]</t>
        </is>
      </c>
      <c r="B127" s="4" t="inlineStr">
        <is>
          <t xml:space="preserve"> </t>
        </is>
      </c>
      <c r="C127" s="4" t="inlineStr">
        <is>
          <t xml:space="preserve"> </t>
        </is>
      </c>
    </row>
    <row r="128">
      <c r="A128" s="3" t="inlineStr">
        <is>
          <t>Financing Receivable, Impaired [Line Items]</t>
        </is>
      </c>
      <c r="B128" s="4" t="inlineStr">
        <is>
          <t xml:space="preserve"> </t>
        </is>
      </c>
      <c r="C128" s="4" t="inlineStr">
        <is>
          <t xml:space="preserve"> </t>
        </is>
      </c>
    </row>
    <row r="129">
      <c r="A129" s="4" t="inlineStr">
        <is>
          <t>Impaired Loans, With No Allowance, Recorded Investment</t>
        </is>
      </c>
      <c r="B129" s="5" t="n">
        <v>0</v>
      </c>
      <c r="C129" s="5" t="n">
        <v>96</v>
      </c>
    </row>
    <row r="130">
      <c r="A130" s="4" t="inlineStr">
        <is>
          <t>Impaired Loans, With No Allowance, Unpaid Principal</t>
        </is>
      </c>
      <c r="B130" s="5" t="n">
        <v>0</v>
      </c>
      <c r="C130" s="5" t="n">
        <v>104</v>
      </c>
    </row>
    <row r="131">
      <c r="A131" s="4" t="inlineStr">
        <is>
          <t>Impaired Loans, With A Related Allowance, Recorded Investment</t>
        </is>
      </c>
      <c r="B131" s="5" t="n">
        <v>0</v>
      </c>
      <c r="C131" s="5" t="n">
        <v>0</v>
      </c>
    </row>
    <row r="132">
      <c r="A132" s="4" t="inlineStr">
        <is>
          <t>Impaired Loans, With A Related Allowance, Unpaid Principal</t>
        </is>
      </c>
      <c r="B132" s="5" t="n">
        <v>0</v>
      </c>
      <c r="C132" s="5" t="n">
        <v>0</v>
      </c>
    </row>
    <row r="133">
      <c r="A133" s="4" t="inlineStr">
        <is>
          <t>Impaired Loans, With A Related Allowance, Related Allowance</t>
        </is>
      </c>
      <c r="B133" s="5" t="n">
        <v>0</v>
      </c>
      <c r="C133" s="5" t="n">
        <v>0</v>
      </c>
    </row>
    <row r="134">
      <c r="A134" s="4" t="inlineStr">
        <is>
          <t>Impaired Loans, Total, Recorded Investment</t>
        </is>
      </c>
      <c r="B134" s="5" t="n">
        <v>0</v>
      </c>
      <c r="C134" s="5" t="n">
        <v>96</v>
      </c>
    </row>
    <row r="135">
      <c r="A135" s="4" t="inlineStr">
        <is>
          <t>Impaired Loans, Total, Unpaid Principal</t>
        </is>
      </c>
      <c r="B135" s="6" t="n">
        <v>0</v>
      </c>
      <c r="C135" s="6"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Summary Of Average Impaired Loans And Related 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Impaired Loans, With No Related Allowance, Average Recorded Investment</t>
        </is>
      </c>
      <c r="B4" s="6" t="n">
        <v>10332</v>
      </c>
      <c r="C4" s="6" t="n">
        <v>34102</v>
      </c>
      <c r="D4" s="6" t="n">
        <v>18448</v>
      </c>
      <c r="E4" s="6" t="n">
        <v>33620</v>
      </c>
    </row>
    <row r="5">
      <c r="A5" s="4" t="inlineStr">
        <is>
          <t>Impaired Loans, With No Related Allowance, Total Interest Income</t>
        </is>
      </c>
      <c r="B5" s="5" t="n">
        <v>29</v>
      </c>
      <c r="C5" s="5" t="n">
        <v>38</v>
      </c>
      <c r="D5" s="5" t="n">
        <v>815</v>
      </c>
      <c r="E5" s="5" t="n">
        <v>203</v>
      </c>
    </row>
    <row r="6">
      <c r="A6" s="4" t="inlineStr">
        <is>
          <t>Impaired Loans, With A Related Allowance, Average Recorded Investment</t>
        </is>
      </c>
      <c r="B6" s="5" t="n">
        <v>6632</v>
      </c>
      <c r="C6" s="5" t="n">
        <v>6100</v>
      </c>
      <c r="D6" s="5" t="n">
        <v>6454</v>
      </c>
      <c r="E6" s="5" t="n">
        <v>6643</v>
      </c>
    </row>
    <row r="7">
      <c r="A7" s="4" t="inlineStr">
        <is>
          <t>Impaired Loans, With A Related Allowance, Total Interest Income</t>
        </is>
      </c>
      <c r="B7" s="5" t="n">
        <v>0</v>
      </c>
      <c r="C7" s="5" t="n">
        <v>61</v>
      </c>
      <c r="D7" s="5" t="n">
        <v>8</v>
      </c>
      <c r="E7" s="5" t="n">
        <v>61</v>
      </c>
    </row>
    <row r="8">
      <c r="A8" s="4" t="inlineStr">
        <is>
          <t>Impaired Loans, Total, Average Recorded Investment</t>
        </is>
      </c>
      <c r="B8" s="5" t="n">
        <v>16964</v>
      </c>
      <c r="C8" s="5" t="n">
        <v>40202</v>
      </c>
      <c r="D8" s="5" t="n">
        <v>24902</v>
      </c>
      <c r="E8" s="5" t="n">
        <v>40263</v>
      </c>
    </row>
    <row r="9">
      <c r="A9" s="4" t="inlineStr">
        <is>
          <t>Impaired Loans, Total, Total Interest Income</t>
        </is>
      </c>
      <c r="B9" s="5" t="n">
        <v>29</v>
      </c>
      <c r="C9" s="5" t="n">
        <v>99</v>
      </c>
      <c r="D9" s="5" t="n">
        <v>823</v>
      </c>
      <c r="E9" s="5" t="n">
        <v>264</v>
      </c>
    </row>
    <row r="10">
      <c r="A10" s="4" t="inlineStr">
        <is>
          <t>Commercial Related Loans [Member]</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Impaired Loans, With No Related Allowance, Average Recorded Investment</t>
        </is>
      </c>
      <c r="B12" s="5" t="n">
        <v>8976</v>
      </c>
      <c r="C12" s="5" t="n">
        <v>33357</v>
      </c>
      <c r="D12" s="5" t="n">
        <v>17468</v>
      </c>
      <c r="E12" s="5" t="n">
        <v>32752</v>
      </c>
    </row>
    <row r="13">
      <c r="A13" s="4" t="inlineStr">
        <is>
          <t>Impaired Loans, With No Related Allowance, Total Interest Income</t>
        </is>
      </c>
      <c r="B13" s="5" t="n">
        <v>8</v>
      </c>
      <c r="C13" s="5" t="n">
        <v>38</v>
      </c>
      <c r="D13" s="5" t="n">
        <v>760</v>
      </c>
      <c r="E13" s="5" t="n">
        <v>196</v>
      </c>
    </row>
    <row r="14">
      <c r="A14" s="4" t="inlineStr">
        <is>
          <t>Impaired Loans, With A Related Allowance, Average Recorded Investment</t>
        </is>
      </c>
      <c r="B14" s="5" t="n">
        <v>6632</v>
      </c>
      <c r="C14" s="5" t="n">
        <v>6100</v>
      </c>
      <c r="D14" s="5" t="n">
        <v>6174</v>
      </c>
      <c r="E14" s="5" t="n">
        <v>6643</v>
      </c>
    </row>
    <row r="15">
      <c r="A15" s="4" t="inlineStr">
        <is>
          <t>Impaired Loans, With A Related Allowance, Total Interest Income</t>
        </is>
      </c>
      <c r="B15" s="5" t="n">
        <v>0</v>
      </c>
      <c r="C15" s="5" t="n">
        <v>61</v>
      </c>
      <c r="D15" s="5" t="n">
        <v>0</v>
      </c>
      <c r="E15" s="5" t="n">
        <v>61</v>
      </c>
    </row>
    <row r="16">
      <c r="A16" s="4" t="inlineStr">
        <is>
          <t>Impaired Loans, Total, Average Recorded Investment</t>
        </is>
      </c>
      <c r="B16" s="5" t="n">
        <v>15608</v>
      </c>
      <c r="C16" s="5" t="n">
        <v>39457</v>
      </c>
      <c r="D16" s="5" t="n">
        <v>23642</v>
      </c>
      <c r="E16" s="5" t="n">
        <v>39395</v>
      </c>
    </row>
    <row r="17">
      <c r="A17" s="4" t="inlineStr">
        <is>
          <t>Impaired Loans, Total, Total Interest Income</t>
        </is>
      </c>
      <c r="B17" s="5" t="n">
        <v>8</v>
      </c>
      <c r="C17" s="5" t="n">
        <v>99</v>
      </c>
      <c r="D17" s="5" t="n">
        <v>760</v>
      </c>
      <c r="E17" s="5" t="n">
        <v>257</v>
      </c>
    </row>
    <row r="18">
      <c r="A18" s="4" t="inlineStr">
        <is>
          <t>Total Consumer Related Loans [Member]</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Impaired Loans, With No Related Allowance, Average Recorded Investment</t>
        </is>
      </c>
      <c r="B20" s="5" t="n">
        <v>1356</v>
      </c>
      <c r="C20" s="5" t="n">
        <v>745</v>
      </c>
      <c r="D20" s="5" t="n">
        <v>980</v>
      </c>
      <c r="E20" s="5" t="n">
        <v>868</v>
      </c>
    </row>
    <row r="21">
      <c r="A21" s="4" t="inlineStr">
        <is>
          <t>Impaired Loans, With No Related Allowance, Total Interest Income</t>
        </is>
      </c>
      <c r="B21" s="5" t="n">
        <v>21</v>
      </c>
      <c r="C21" s="5" t="n">
        <v>0</v>
      </c>
      <c r="D21" s="5" t="n">
        <v>55</v>
      </c>
      <c r="E21" s="5" t="n">
        <v>7</v>
      </c>
    </row>
    <row r="22">
      <c r="A22" s="4" t="inlineStr">
        <is>
          <t>Impaired Loans, With A Related Allowance, Average Recorded Investment</t>
        </is>
      </c>
      <c r="B22" s="5" t="n">
        <v>0</v>
      </c>
      <c r="C22" s="5" t="n">
        <v>0</v>
      </c>
      <c r="D22" s="5" t="n">
        <v>280</v>
      </c>
      <c r="E22" s="5" t="n">
        <v>0</v>
      </c>
    </row>
    <row r="23">
      <c r="A23" s="4" t="inlineStr">
        <is>
          <t>Impaired Loans, With A Related Allowance, Total Interest Income</t>
        </is>
      </c>
      <c r="B23" s="5" t="n">
        <v>0</v>
      </c>
      <c r="C23" s="5" t="n">
        <v>0</v>
      </c>
      <c r="D23" s="5" t="n">
        <v>8</v>
      </c>
      <c r="E23" s="5" t="n">
        <v>0</v>
      </c>
    </row>
    <row r="24">
      <c r="A24" s="4" t="inlineStr">
        <is>
          <t>Impaired Loans, Total, Average Recorded Investment</t>
        </is>
      </c>
      <c r="B24" s="5" t="n">
        <v>1356</v>
      </c>
      <c r="C24" s="5" t="n">
        <v>745</v>
      </c>
      <c r="D24" s="5" t="n">
        <v>1260</v>
      </c>
      <c r="E24" s="5" t="n">
        <v>868</v>
      </c>
    </row>
    <row r="25">
      <c r="A25" s="4" t="inlineStr">
        <is>
          <t>Impaired Loans, Total, Total Interest Income</t>
        </is>
      </c>
      <c r="B25" s="5" t="n">
        <v>21</v>
      </c>
      <c r="C25" s="5" t="n">
        <v>0</v>
      </c>
      <c r="D25" s="5" t="n">
        <v>63</v>
      </c>
      <c r="E25" s="5" t="n">
        <v>7</v>
      </c>
    </row>
    <row r="26">
      <c r="A26" s="4" t="inlineStr">
        <is>
          <t>Builder &amp; Developer [Member] | Commercial Related Loans [Member]</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Impaired Loans, With No Related Allowance, Average Recorded Investment</t>
        </is>
      </c>
      <c r="B28" s="5" t="n">
        <v>982</v>
      </c>
      <c r="C28" s="5" t="n">
        <v>1006</v>
      </c>
      <c r="D28" s="5" t="n">
        <v>986</v>
      </c>
      <c r="E28" s="5" t="n">
        <v>901</v>
      </c>
    </row>
    <row r="29">
      <c r="A29" s="4" t="inlineStr">
        <is>
          <t>Impaired Loans, With No Related Allowance, Total Interest Income</t>
        </is>
      </c>
      <c r="B29" s="5" t="n">
        <v>0</v>
      </c>
      <c r="C29" s="5" t="n">
        <v>0</v>
      </c>
      <c r="D29" s="5" t="n">
        <v>0</v>
      </c>
      <c r="E29" s="5" t="n">
        <v>0</v>
      </c>
    </row>
    <row r="30">
      <c r="A30" s="4" t="inlineStr">
        <is>
          <t>Impaired Loans, With A Related Allowance, Average Recorded Investment</t>
        </is>
      </c>
      <c r="B30" s="5" t="n">
        <v>1492</v>
      </c>
      <c r="C30" s="5" t="n">
        <v>0</v>
      </c>
      <c r="D30" s="5" t="n">
        <v>746</v>
      </c>
      <c r="E30" s="5" t="n">
        <v>0</v>
      </c>
    </row>
    <row r="31">
      <c r="A31" s="4" t="inlineStr">
        <is>
          <t>Impaired Loans, With A Related Allowance, Total Interest Income</t>
        </is>
      </c>
      <c r="B31" s="5" t="n">
        <v>0</v>
      </c>
      <c r="C31" s="5" t="n">
        <v>0</v>
      </c>
      <c r="D31" s="5" t="n">
        <v>0</v>
      </c>
      <c r="E31" s="5" t="n">
        <v>0</v>
      </c>
    </row>
    <row r="32">
      <c r="A32" s="4" t="inlineStr">
        <is>
          <t>Impaired Loans, Total, Average Recorded Investment</t>
        </is>
      </c>
      <c r="B32" s="5" t="n">
        <v>2474</v>
      </c>
      <c r="C32" s="5" t="n">
        <v>1006</v>
      </c>
      <c r="D32" s="5" t="n">
        <v>1732</v>
      </c>
      <c r="E32" s="5" t="n">
        <v>901</v>
      </c>
    </row>
    <row r="33">
      <c r="A33" s="4" t="inlineStr">
        <is>
          <t>Impaired Loans, Total, Total Interest Income</t>
        </is>
      </c>
      <c r="B33" s="5" t="n">
        <v>0</v>
      </c>
      <c r="C33" s="5" t="n">
        <v>0</v>
      </c>
      <c r="D33" s="5" t="n">
        <v>0</v>
      </c>
      <c r="E33" s="5" t="n">
        <v>0</v>
      </c>
    </row>
    <row r="34">
      <c r="A34" s="4" t="inlineStr">
        <is>
          <t>Commercial Real Estate Investor [Member] | Commercial Related Loans [Member]</t>
        </is>
      </c>
      <c r="B34" s="4" t="inlineStr">
        <is>
          <t xml:space="preserve"> </t>
        </is>
      </c>
      <c r="C34" s="4" t="inlineStr">
        <is>
          <t xml:space="preserve"> </t>
        </is>
      </c>
      <c r="D34" s="4" t="inlineStr">
        <is>
          <t xml:space="preserve"> </t>
        </is>
      </c>
      <c r="E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row>
    <row r="36">
      <c r="A36" s="4" t="inlineStr">
        <is>
          <t>Impaired Loans, With No Related Allowance, Average Recorded Investment</t>
        </is>
      </c>
      <c r="B36" s="5" t="n">
        <v>2855</v>
      </c>
      <c r="C36" s="5" t="n">
        <v>1024</v>
      </c>
      <c r="D36" s="5" t="n">
        <v>2993</v>
      </c>
      <c r="E36" s="5" t="n">
        <v>1080</v>
      </c>
    </row>
    <row r="37">
      <c r="A37" s="4" t="inlineStr">
        <is>
          <t>Impaired Loans, With No Related Allowance, Total Interest Income</t>
        </is>
      </c>
      <c r="B37" s="5" t="n">
        <v>4</v>
      </c>
      <c r="C37" s="5" t="n">
        <v>11</v>
      </c>
      <c r="D37" s="5" t="n">
        <v>18</v>
      </c>
      <c r="E37" s="5" t="n">
        <v>34</v>
      </c>
    </row>
    <row r="38">
      <c r="A38" s="4" t="inlineStr">
        <is>
          <t>Impaired Loans, With A Related Allowance, Average Recorded Investment</t>
        </is>
      </c>
      <c r="B38" s="5" t="n">
        <v>0</v>
      </c>
      <c r="C38" s="5" t="n">
        <v>0</v>
      </c>
      <c r="D38" s="5" t="n">
        <v>469</v>
      </c>
      <c r="E38" s="5" t="n">
        <v>0</v>
      </c>
    </row>
    <row r="39">
      <c r="A39" s="4" t="inlineStr">
        <is>
          <t>Impaired Loans, With A Related Allowance, Total Interest Income</t>
        </is>
      </c>
      <c r="B39" s="5" t="n">
        <v>0</v>
      </c>
      <c r="C39" s="5" t="n">
        <v>0</v>
      </c>
      <c r="D39" s="5" t="n">
        <v>0</v>
      </c>
      <c r="E39" s="5" t="n">
        <v>0</v>
      </c>
    </row>
    <row r="40">
      <c r="A40" s="4" t="inlineStr">
        <is>
          <t>Impaired Loans, Total, Average Recorded Investment</t>
        </is>
      </c>
      <c r="B40" s="5" t="n">
        <v>2855</v>
      </c>
      <c r="C40" s="5" t="n">
        <v>1024</v>
      </c>
      <c r="D40" s="5" t="n">
        <v>3462</v>
      </c>
      <c r="E40" s="5" t="n">
        <v>1080</v>
      </c>
    </row>
    <row r="41">
      <c r="A41" s="4" t="inlineStr">
        <is>
          <t>Impaired Loans, Total, Total Interest Income</t>
        </is>
      </c>
      <c r="B41" s="5" t="n">
        <v>4</v>
      </c>
      <c r="C41" s="5" t="n">
        <v>11</v>
      </c>
      <c r="D41" s="5" t="n">
        <v>18</v>
      </c>
      <c r="E41" s="5" t="n">
        <v>34</v>
      </c>
    </row>
    <row r="42">
      <c r="A42" s="4" t="inlineStr">
        <is>
          <t>Residential Real Estate Investor [Member] | Commercial Related Loans [Member]</t>
        </is>
      </c>
      <c r="B42" s="4" t="inlineStr">
        <is>
          <t xml:space="preserve"> </t>
        </is>
      </c>
      <c r="C42" s="4" t="inlineStr">
        <is>
          <t xml:space="preserve"> </t>
        </is>
      </c>
      <c r="D42" s="4" t="inlineStr">
        <is>
          <t xml:space="preserve"> </t>
        </is>
      </c>
      <c r="E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row>
    <row r="44">
      <c r="A44" s="4" t="inlineStr">
        <is>
          <t>Impaired Loans, With No Related Allowance, Average Recorded Investment</t>
        </is>
      </c>
      <c r="B44" s="5" t="n">
        <v>711</v>
      </c>
      <c r="C44" s="5" t="n">
        <v>2496</v>
      </c>
      <c r="D44" s="5" t="n">
        <v>466</v>
      </c>
      <c r="E44" s="5" t="n">
        <v>1557</v>
      </c>
    </row>
    <row r="45">
      <c r="A45" s="4" t="inlineStr">
        <is>
          <t>Impaired Loans, With No Related Allowance, Total Interest Income</t>
        </is>
      </c>
      <c r="B45" s="5" t="n">
        <v>4</v>
      </c>
      <c r="C45" s="5" t="n">
        <v>8</v>
      </c>
      <c r="D45" s="5" t="n">
        <v>27</v>
      </c>
      <c r="E45" s="5" t="n">
        <v>66</v>
      </c>
    </row>
    <row r="46">
      <c r="A46" s="4" t="inlineStr">
        <is>
          <t>Impaired Loans, With A Related Allowance, Average Recorded Investment</t>
        </is>
      </c>
      <c r="B46" s="5" t="n">
        <v>213</v>
      </c>
      <c r="C46" s="5" t="n">
        <v>395</v>
      </c>
      <c r="D46" s="5" t="n">
        <v>106</v>
      </c>
      <c r="E46" s="5" t="n">
        <v>1305</v>
      </c>
    </row>
    <row r="47">
      <c r="A47" s="4" t="inlineStr">
        <is>
          <t>Impaired Loans, With A Related Allowance, Total Interest Income</t>
        </is>
      </c>
      <c r="B47" s="5" t="n">
        <v>0</v>
      </c>
      <c r="C47" s="5" t="n">
        <v>0</v>
      </c>
      <c r="D47" s="5" t="n">
        <v>0</v>
      </c>
      <c r="E47" s="5" t="n">
        <v>0</v>
      </c>
    </row>
    <row r="48">
      <c r="A48" s="4" t="inlineStr">
        <is>
          <t>Impaired Loans, Total, Average Recorded Investment</t>
        </is>
      </c>
      <c r="B48" s="5" t="n">
        <v>924</v>
      </c>
      <c r="C48" s="5" t="n">
        <v>2891</v>
      </c>
      <c r="D48" s="5" t="n">
        <v>572</v>
      </c>
      <c r="E48" s="5" t="n">
        <v>2862</v>
      </c>
    </row>
    <row r="49">
      <c r="A49" s="4" t="inlineStr">
        <is>
          <t>Impaired Loans, Total, Total Interest Income</t>
        </is>
      </c>
      <c r="B49" s="5" t="n">
        <v>4</v>
      </c>
      <c r="C49" s="5" t="n">
        <v>8</v>
      </c>
      <c r="D49" s="5" t="n">
        <v>27</v>
      </c>
      <c r="E49" s="5" t="n">
        <v>66</v>
      </c>
    </row>
    <row r="50">
      <c r="A50" s="4" t="inlineStr">
        <is>
          <t>Hotel/Motel [Member] | Commercial Related Loans [Member]</t>
        </is>
      </c>
      <c r="B50" s="4" t="inlineStr">
        <is>
          <t xml:space="preserve"> </t>
        </is>
      </c>
      <c r="C50" s="4" t="inlineStr">
        <is>
          <t xml:space="preserve"> </t>
        </is>
      </c>
      <c r="D50" s="4" t="inlineStr">
        <is>
          <t xml:space="preserve"> </t>
        </is>
      </c>
      <c r="E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row>
    <row r="52">
      <c r="A52" s="4" t="inlineStr">
        <is>
          <t>Impaired Loans, With No Related Allowance, Average Recorded Investment</t>
        </is>
      </c>
      <c r="B52" s="5" t="n">
        <v>0</v>
      </c>
      <c r="C52" s="5" t="n">
        <v>12550</v>
      </c>
      <c r="D52" s="5" t="n">
        <v>6067</v>
      </c>
      <c r="E52" s="5" t="n">
        <v>12506</v>
      </c>
    </row>
    <row r="53">
      <c r="A53" s="4" t="inlineStr">
        <is>
          <t>Impaired Loans, With No Related Allowance, Total Interest Income</t>
        </is>
      </c>
      <c r="B53" s="5" t="n">
        <v>0</v>
      </c>
      <c r="C53" s="5" t="n">
        <v>0</v>
      </c>
      <c r="D53" s="5" t="n">
        <v>0</v>
      </c>
      <c r="E53" s="5" t="n">
        <v>0</v>
      </c>
    </row>
    <row r="54">
      <c r="A54" s="4" t="inlineStr">
        <is>
          <t>Impaired Loans, With A Related Allowance, Average Recorded Investment</t>
        </is>
      </c>
      <c r="B54" s="5" t="n">
        <v>0</v>
      </c>
      <c r="C54" s="5" t="n">
        <v>0</v>
      </c>
      <c r="D54" s="5" t="n">
        <v>0</v>
      </c>
      <c r="E54" s="5" t="n">
        <v>0</v>
      </c>
    </row>
    <row r="55">
      <c r="A55" s="4" t="inlineStr">
        <is>
          <t>Impaired Loans, With A Related Allowance, Total Interest Income</t>
        </is>
      </c>
      <c r="B55" s="5" t="n">
        <v>0</v>
      </c>
      <c r="C55" s="5" t="n">
        <v>0</v>
      </c>
      <c r="D55" s="5" t="n">
        <v>0</v>
      </c>
      <c r="E55" s="5" t="n">
        <v>0</v>
      </c>
    </row>
    <row r="56">
      <c r="A56" s="4" t="inlineStr">
        <is>
          <t>Impaired Loans, Total, Average Recorded Investment</t>
        </is>
      </c>
      <c r="B56" s="5" t="n">
        <v>0</v>
      </c>
      <c r="C56" s="5" t="n">
        <v>12550</v>
      </c>
      <c r="D56" s="5" t="n">
        <v>6067</v>
      </c>
      <c r="E56" s="5" t="n">
        <v>12506</v>
      </c>
    </row>
    <row r="57">
      <c r="A57" s="4" t="inlineStr">
        <is>
          <t>Impaired Loans, Total, Total Interest Income</t>
        </is>
      </c>
      <c r="B57" s="5" t="n">
        <v>0</v>
      </c>
      <c r="C57" s="5" t="n">
        <v>0</v>
      </c>
      <c r="D57" s="5" t="n">
        <v>0</v>
      </c>
      <c r="E57" s="5" t="n">
        <v>0</v>
      </c>
    </row>
    <row r="58">
      <c r="A58" s="4" t="inlineStr">
        <is>
          <t>Wholesale &amp; Retail [Member] | Commercial Related Loans [Member]</t>
        </is>
      </c>
      <c r="B58" s="4" t="inlineStr">
        <is>
          <t xml:space="preserve"> </t>
        </is>
      </c>
      <c r="C58" s="4" t="inlineStr">
        <is>
          <t xml:space="preserve"> </t>
        </is>
      </c>
      <c r="D58" s="4" t="inlineStr">
        <is>
          <t xml:space="preserve"> </t>
        </is>
      </c>
      <c r="E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row>
    <row r="60">
      <c r="A60" s="4" t="inlineStr">
        <is>
          <t>Impaired Loans, With No Related Allowance, Average Recorded Investment</t>
        </is>
      </c>
      <c r="B60" s="5" t="n">
        <v>0</v>
      </c>
      <c r="C60" s="5" t="n">
        <v>0</v>
      </c>
      <c r="D60" s="5" t="n">
        <v>0</v>
      </c>
      <c r="E60" s="5" t="n">
        <v>118</v>
      </c>
    </row>
    <row r="61">
      <c r="A61" s="4" t="inlineStr">
        <is>
          <t>Impaired Loans, With No Related Allowance, Total Interest Income</t>
        </is>
      </c>
      <c r="B61" s="5" t="n">
        <v>0</v>
      </c>
      <c r="C61" s="5" t="n">
        <v>0</v>
      </c>
      <c r="D61" s="5" t="n">
        <v>0</v>
      </c>
      <c r="E61" s="5" t="n">
        <v>14</v>
      </c>
    </row>
    <row r="62">
      <c r="A62" s="4" t="inlineStr">
        <is>
          <t>Impaired Loans, With A Related Allowance, Average Recorded Investment</t>
        </is>
      </c>
      <c r="B62" s="5" t="n">
        <v>0</v>
      </c>
      <c r="C62" s="5" t="n">
        <v>0</v>
      </c>
      <c r="D62" s="5" t="n">
        <v>0</v>
      </c>
      <c r="E62" s="5" t="n">
        <v>0</v>
      </c>
    </row>
    <row r="63">
      <c r="A63" s="4" t="inlineStr">
        <is>
          <t>Impaired Loans, With A Related Allowance, Total Interest Income</t>
        </is>
      </c>
      <c r="B63" s="5" t="n">
        <v>0</v>
      </c>
      <c r="C63" s="5" t="n">
        <v>0</v>
      </c>
      <c r="D63" s="5" t="n">
        <v>0</v>
      </c>
      <c r="E63" s="5" t="n">
        <v>0</v>
      </c>
    </row>
    <row r="64">
      <c r="A64" s="4" t="inlineStr">
        <is>
          <t>Impaired Loans, Total, Average Recorded Investment</t>
        </is>
      </c>
      <c r="B64" s="5" t="n">
        <v>0</v>
      </c>
      <c r="C64" s="5" t="n">
        <v>0</v>
      </c>
      <c r="D64" s="5" t="n">
        <v>0</v>
      </c>
      <c r="E64" s="5" t="n">
        <v>118</v>
      </c>
    </row>
    <row r="65">
      <c r="A65" s="4" t="inlineStr">
        <is>
          <t>Impaired Loans, Total, Total Interest Income</t>
        </is>
      </c>
      <c r="B65" s="5" t="n">
        <v>0</v>
      </c>
      <c r="C65" s="5" t="n">
        <v>0</v>
      </c>
      <c r="D65" s="5" t="n">
        <v>0</v>
      </c>
      <c r="E65" s="5" t="n">
        <v>14</v>
      </c>
    </row>
    <row r="66">
      <c r="A66" s="4" t="inlineStr">
        <is>
          <t>Manufacturing [Member] | Commercial Related Loans [Member]</t>
        </is>
      </c>
      <c r="B66" s="4" t="inlineStr">
        <is>
          <t xml:space="preserve"> </t>
        </is>
      </c>
      <c r="C66" s="4" t="inlineStr">
        <is>
          <t xml:space="preserve"> </t>
        </is>
      </c>
      <c r="D66" s="4" t="inlineStr">
        <is>
          <t xml:space="preserve"> </t>
        </is>
      </c>
      <c r="E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row>
    <row r="68">
      <c r="A68" s="4" t="inlineStr">
        <is>
          <t>Impaired Loans, With No Related Allowance, Average Recorded Investment</t>
        </is>
      </c>
      <c r="B68" s="5" t="n">
        <v>4023</v>
      </c>
      <c r="C68" s="5" t="n">
        <v>7348</v>
      </c>
      <c r="D68" s="5" t="n">
        <v>4478</v>
      </c>
      <c r="E68" s="5" t="n">
        <v>7500</v>
      </c>
    </row>
    <row r="69">
      <c r="A69" s="4" t="inlineStr">
        <is>
          <t>Impaired Loans, With No Related Allowance, Total Interest Income</t>
        </is>
      </c>
      <c r="B69" s="5" t="n">
        <v>0</v>
      </c>
      <c r="C69" s="5" t="n">
        <v>19</v>
      </c>
      <c r="D69" s="5" t="n">
        <v>37</v>
      </c>
      <c r="E69" s="5" t="n">
        <v>19</v>
      </c>
    </row>
    <row r="70">
      <c r="A70" s="4" t="inlineStr">
        <is>
          <t>Impaired Loans, With A Related Allowance, Average Recorded Investment</t>
        </is>
      </c>
      <c r="B70" s="5" t="n">
        <v>0</v>
      </c>
      <c r="C70" s="5" t="n">
        <v>0</v>
      </c>
      <c r="D70" s="5" t="n">
        <v>0</v>
      </c>
      <c r="E70" s="5" t="n">
        <v>0</v>
      </c>
    </row>
    <row r="71">
      <c r="A71" s="4" t="inlineStr">
        <is>
          <t>Impaired Loans, With A Related Allowance, Total Interest Income</t>
        </is>
      </c>
      <c r="B71" s="5" t="n">
        <v>0</v>
      </c>
      <c r="C71" s="5" t="n">
        <v>0</v>
      </c>
      <c r="D71" s="5" t="n">
        <v>0</v>
      </c>
      <c r="E71" s="5" t="n">
        <v>0</v>
      </c>
    </row>
    <row r="72">
      <c r="A72" s="4" t="inlineStr">
        <is>
          <t>Impaired Loans, Total, Average Recorded Investment</t>
        </is>
      </c>
      <c r="B72" s="5" t="n">
        <v>4023</v>
      </c>
      <c r="C72" s="5" t="n">
        <v>7348</v>
      </c>
      <c r="D72" s="5" t="n">
        <v>4478</v>
      </c>
      <c r="E72" s="5" t="n">
        <v>7500</v>
      </c>
    </row>
    <row r="73">
      <c r="A73" s="4" t="inlineStr">
        <is>
          <t>Impaired Loans, Total, Total Interest Income</t>
        </is>
      </c>
      <c r="B73" s="5" t="n">
        <v>0</v>
      </c>
      <c r="C73" s="5" t="n">
        <v>19</v>
      </c>
      <c r="D73" s="5" t="n">
        <v>37</v>
      </c>
      <c r="E73" s="5" t="n">
        <v>19</v>
      </c>
    </row>
    <row r="74">
      <c r="A74" s="4" t="inlineStr">
        <is>
          <t>Agriculture [Member] | Commercial Related Loans [Member]</t>
        </is>
      </c>
      <c r="B74" s="4" t="inlineStr">
        <is>
          <t xml:space="preserve"> </t>
        </is>
      </c>
      <c r="C74" s="4" t="inlineStr">
        <is>
          <t xml:space="preserve"> </t>
        </is>
      </c>
      <c r="D74" s="4" t="inlineStr">
        <is>
          <t xml:space="preserve"> </t>
        </is>
      </c>
      <c r="E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c r="E75" s="4" t="inlineStr">
        <is>
          <t xml:space="preserve"> </t>
        </is>
      </c>
    </row>
    <row r="76">
      <c r="A76" s="4" t="inlineStr">
        <is>
          <t>Impaired Loans, With No Related Allowance, Average Recorded Investment</t>
        </is>
      </c>
      <c r="B76" s="5" t="n">
        <v>405</v>
      </c>
      <c r="C76" s="5" t="n">
        <v>4835</v>
      </c>
      <c r="D76" s="5" t="n">
        <v>1482</v>
      </c>
      <c r="E76" s="5" t="n">
        <v>3491</v>
      </c>
    </row>
    <row r="77">
      <c r="A77" s="4" t="inlineStr">
        <is>
          <t>Impaired Loans, With No Related Allowance, Total Interest Income</t>
        </is>
      </c>
      <c r="B77" s="5" t="n">
        <v>0</v>
      </c>
      <c r="C77" s="5" t="n">
        <v>0</v>
      </c>
      <c r="D77" s="5" t="n">
        <v>501</v>
      </c>
      <c r="E77" s="5" t="n">
        <v>37</v>
      </c>
    </row>
    <row r="78">
      <c r="A78" s="4" t="inlineStr">
        <is>
          <t>Impaired Loans, With A Related Allowance, Average Recorded Investment</t>
        </is>
      </c>
      <c r="B78" s="5" t="n">
        <v>748</v>
      </c>
      <c r="C78" s="5" t="n">
        <v>1092</v>
      </c>
      <c r="D78" s="5" t="n">
        <v>771</v>
      </c>
      <c r="E78" s="5" t="n">
        <v>1105</v>
      </c>
    </row>
    <row r="79">
      <c r="A79" s="4" t="inlineStr">
        <is>
          <t>Impaired Loans, With A Related Allowance, Total Interest Income</t>
        </is>
      </c>
      <c r="B79" s="5" t="n">
        <v>0</v>
      </c>
      <c r="C79" s="5" t="n">
        <v>0</v>
      </c>
      <c r="D79" s="5" t="n">
        <v>0</v>
      </c>
      <c r="E79" s="5" t="n">
        <v>0</v>
      </c>
    </row>
    <row r="80">
      <c r="A80" s="4" t="inlineStr">
        <is>
          <t>Impaired Loans, Total, Average Recorded Investment</t>
        </is>
      </c>
      <c r="B80" s="5" t="n">
        <v>1153</v>
      </c>
      <c r="C80" s="5" t="n">
        <v>5927</v>
      </c>
      <c r="D80" s="5" t="n">
        <v>2253</v>
      </c>
      <c r="E80" s="5" t="n">
        <v>4596</v>
      </c>
    </row>
    <row r="81">
      <c r="A81" s="4" t="inlineStr">
        <is>
          <t>Impaired Loans, Total, Total Interest Income</t>
        </is>
      </c>
      <c r="B81" s="5" t="n">
        <v>0</v>
      </c>
      <c r="C81" s="5" t="n">
        <v>0</v>
      </c>
      <c r="D81" s="5" t="n">
        <v>501</v>
      </c>
      <c r="E81" s="5" t="n">
        <v>37</v>
      </c>
    </row>
    <row r="82">
      <c r="A82" s="4" t="inlineStr">
        <is>
          <t>Service [Member] | Commercial Related Loans [Member]</t>
        </is>
      </c>
      <c r="B82" s="4" t="inlineStr">
        <is>
          <t xml:space="preserve"> </t>
        </is>
      </c>
      <c r="C82" s="4" t="inlineStr">
        <is>
          <t xml:space="preserve"> </t>
        </is>
      </c>
      <c r="D82" s="4" t="inlineStr">
        <is>
          <t xml:space="preserve"> </t>
        </is>
      </c>
      <c r="E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c r="E83" s="4" t="inlineStr">
        <is>
          <t xml:space="preserve"> </t>
        </is>
      </c>
    </row>
    <row r="84">
      <c r="A84" s="4" t="inlineStr">
        <is>
          <t>Impaired Loans, With No Related Allowance, Average Recorded Investment</t>
        </is>
      </c>
      <c r="B84" s="5" t="n">
        <v>0</v>
      </c>
      <c r="C84" s="5" t="n">
        <v>486</v>
      </c>
      <c r="D84" s="5" t="n">
        <v>0</v>
      </c>
      <c r="E84" s="5" t="n">
        <v>728</v>
      </c>
    </row>
    <row r="85">
      <c r="A85" s="4" t="inlineStr">
        <is>
          <t>Impaired Loans, With No Related Allowance, Total Interest Income</t>
        </is>
      </c>
      <c r="B85" s="5" t="n">
        <v>0</v>
      </c>
      <c r="C85" s="5" t="n">
        <v>0</v>
      </c>
      <c r="D85" s="5" t="n">
        <v>0</v>
      </c>
      <c r="E85" s="5" t="n">
        <v>0</v>
      </c>
    </row>
    <row r="86">
      <c r="A86" s="4" t="inlineStr">
        <is>
          <t>Impaired Loans, With A Related Allowance, Average Recorded Investment</t>
        </is>
      </c>
      <c r="B86" s="5" t="n">
        <v>0</v>
      </c>
      <c r="C86" s="5" t="n">
        <v>485</v>
      </c>
      <c r="D86" s="5" t="n">
        <v>486</v>
      </c>
      <c r="E86" s="5" t="n">
        <v>243</v>
      </c>
    </row>
    <row r="87">
      <c r="A87" s="4" t="inlineStr">
        <is>
          <t>Impaired Loans, With A Related Allowance, Total Interest Income</t>
        </is>
      </c>
      <c r="B87" s="5" t="n">
        <v>0</v>
      </c>
      <c r="C87" s="5" t="n">
        <v>0</v>
      </c>
      <c r="D87" s="5" t="n">
        <v>0</v>
      </c>
      <c r="E87" s="5" t="n">
        <v>0</v>
      </c>
    </row>
    <row r="88">
      <c r="A88" s="4" t="inlineStr">
        <is>
          <t>Impaired Loans, Total, Average Recorded Investment</t>
        </is>
      </c>
      <c r="B88" s="5" t="n">
        <v>0</v>
      </c>
      <c r="C88" s="5" t="n">
        <v>971</v>
      </c>
      <c r="D88" s="5" t="n">
        <v>486</v>
      </c>
      <c r="E88" s="5" t="n">
        <v>971</v>
      </c>
    </row>
    <row r="89">
      <c r="A89" s="4" t="inlineStr">
        <is>
          <t>Impaired Loans, Total, Total Interest Income</t>
        </is>
      </c>
      <c r="B89" s="5" t="n">
        <v>0</v>
      </c>
      <c r="C89" s="5" t="n">
        <v>0</v>
      </c>
      <c r="D89" s="5" t="n">
        <v>0</v>
      </c>
      <c r="E89" s="5" t="n">
        <v>0</v>
      </c>
    </row>
    <row r="90">
      <c r="A90" s="4" t="inlineStr">
        <is>
          <t>Residential Mortgage [Member] | Total Consumer Related Loans [Member]</t>
        </is>
      </c>
      <c r="B90" s="4" t="inlineStr">
        <is>
          <t xml:space="preserve"> </t>
        </is>
      </c>
      <c r="C90" s="4" t="inlineStr">
        <is>
          <t xml:space="preserve"> </t>
        </is>
      </c>
      <c r="D90" s="4" t="inlineStr">
        <is>
          <t xml:space="preserve"> </t>
        </is>
      </c>
      <c r="E90" s="4" t="inlineStr">
        <is>
          <t xml:space="preserve"> </t>
        </is>
      </c>
    </row>
    <row r="91">
      <c r="A91" s="3" t="inlineStr">
        <is>
          <t>Financing Receivable, Impaired [Line Items]</t>
        </is>
      </c>
      <c r="B91" s="4" t="inlineStr">
        <is>
          <t xml:space="preserve"> </t>
        </is>
      </c>
      <c r="C91" s="4" t="inlineStr">
        <is>
          <t xml:space="preserve"> </t>
        </is>
      </c>
      <c r="D91" s="4" t="inlineStr">
        <is>
          <t xml:space="preserve"> </t>
        </is>
      </c>
      <c r="E91" s="4" t="inlineStr">
        <is>
          <t xml:space="preserve"> </t>
        </is>
      </c>
    </row>
    <row r="92">
      <c r="A92" s="4" t="inlineStr">
        <is>
          <t>Impaired Loans, With No Related Allowance, Average Recorded Investment</t>
        </is>
      </c>
      <c r="B92" s="5" t="n">
        <v>842</v>
      </c>
      <c r="C92" s="5" t="n">
        <v>33</v>
      </c>
      <c r="D92" s="5" t="n">
        <v>452</v>
      </c>
      <c r="E92" s="5" t="n">
        <v>54</v>
      </c>
    </row>
    <row r="93">
      <c r="A93" s="4" t="inlineStr">
        <is>
          <t>Impaired Loans, With No Related Allowance, Total Interest Income</t>
        </is>
      </c>
      <c r="B93" s="5" t="n">
        <v>6</v>
      </c>
      <c r="C93" s="5" t="n">
        <v>0</v>
      </c>
      <c r="D93" s="5" t="n">
        <v>13</v>
      </c>
      <c r="E93" s="5" t="n">
        <v>0</v>
      </c>
    </row>
    <row r="94">
      <c r="A94" s="4" t="inlineStr">
        <is>
          <t>Impaired Loans, With A Related Allowance, Average Recorded Investment</t>
        </is>
      </c>
      <c r="B94" s="5" t="n">
        <v>0</v>
      </c>
      <c r="C94" s="5" t="n">
        <v>0</v>
      </c>
      <c r="D94" s="5" t="n">
        <v>280</v>
      </c>
      <c r="E94" s="5" t="n">
        <v>0</v>
      </c>
    </row>
    <row r="95">
      <c r="A95" s="4" t="inlineStr">
        <is>
          <t>Impaired Loans, With A Related Allowance, Total Interest Income</t>
        </is>
      </c>
      <c r="B95" s="5" t="n">
        <v>0</v>
      </c>
      <c r="C95" s="5" t="n">
        <v>0</v>
      </c>
      <c r="D95" s="5" t="n">
        <v>8</v>
      </c>
      <c r="E95" s="5" t="n">
        <v>0</v>
      </c>
    </row>
    <row r="96">
      <c r="A96" s="4" t="inlineStr">
        <is>
          <t>Impaired Loans, Total, Average Recorded Investment</t>
        </is>
      </c>
      <c r="B96" s="5" t="n">
        <v>842</v>
      </c>
      <c r="C96" s="5" t="n">
        <v>33</v>
      </c>
      <c r="D96" s="5" t="n">
        <v>732</v>
      </c>
      <c r="E96" s="5" t="n">
        <v>54</v>
      </c>
    </row>
    <row r="97">
      <c r="A97" s="4" t="inlineStr">
        <is>
          <t>Impaired Loans, Total, Total Interest Income</t>
        </is>
      </c>
      <c r="B97" s="5" t="n">
        <v>6</v>
      </c>
      <c r="C97" s="5" t="n">
        <v>0</v>
      </c>
      <c r="D97" s="5" t="n">
        <v>21</v>
      </c>
      <c r="E97" s="5" t="n">
        <v>0</v>
      </c>
    </row>
    <row r="98">
      <c r="A98" s="4" t="inlineStr">
        <is>
          <t>Home Equity [Member] | Total Consumer Related Loans [Member]</t>
        </is>
      </c>
      <c r="B98" s="4" t="inlineStr">
        <is>
          <t xml:space="preserve"> </t>
        </is>
      </c>
      <c r="C98" s="4" t="inlineStr">
        <is>
          <t xml:space="preserve"> </t>
        </is>
      </c>
      <c r="D98" s="4" t="inlineStr">
        <is>
          <t xml:space="preserve"> </t>
        </is>
      </c>
      <c r="E98" s="4" t="inlineStr">
        <is>
          <t xml:space="preserve"> </t>
        </is>
      </c>
    </row>
    <row r="99">
      <c r="A99" s="3" t="inlineStr">
        <is>
          <t>Financing Receivable, Impaired [Line Items]</t>
        </is>
      </c>
      <c r="B99" s="4" t="inlineStr">
        <is>
          <t xml:space="preserve"> </t>
        </is>
      </c>
      <c r="C99" s="4" t="inlineStr">
        <is>
          <t xml:space="preserve"> </t>
        </is>
      </c>
      <c r="D99" s="4" t="inlineStr">
        <is>
          <t xml:space="preserve"> </t>
        </is>
      </c>
      <c r="E99" s="4" t="inlineStr">
        <is>
          <t xml:space="preserve"> </t>
        </is>
      </c>
    </row>
    <row r="100">
      <c r="A100" s="4" t="inlineStr">
        <is>
          <t>Impaired Loans, With No Related Allowance, Average Recorded Investment</t>
        </is>
      </c>
      <c r="B100" s="5" t="n">
        <v>470</v>
      </c>
      <c r="C100" s="5" t="n">
        <v>541</v>
      </c>
      <c r="D100" s="5" t="n">
        <v>459</v>
      </c>
      <c r="E100" s="5" t="n">
        <v>592</v>
      </c>
    </row>
    <row r="101">
      <c r="A101" s="4" t="inlineStr">
        <is>
          <t>Impaired Loans, With No Related Allowance, Total Interest Income</t>
        </is>
      </c>
      <c r="B101" s="5" t="n">
        <v>0</v>
      </c>
      <c r="C101" s="5" t="n">
        <v>0</v>
      </c>
      <c r="D101" s="5" t="n">
        <v>27</v>
      </c>
      <c r="E101" s="5" t="n">
        <v>0</v>
      </c>
    </row>
    <row r="102">
      <c r="A102" s="4" t="inlineStr">
        <is>
          <t>Impaired Loans, With A Related Allowance, Average Recorded Investment</t>
        </is>
      </c>
      <c r="B102" s="5" t="n">
        <v>0</v>
      </c>
      <c r="C102" s="5" t="n">
        <v>0</v>
      </c>
      <c r="D102" s="5" t="n">
        <v>0</v>
      </c>
      <c r="E102" s="5" t="n">
        <v>0</v>
      </c>
    </row>
    <row r="103">
      <c r="A103" s="4" t="inlineStr">
        <is>
          <t>Impaired Loans, With A Related Allowance, Total Interest Income</t>
        </is>
      </c>
      <c r="B103" s="5" t="n">
        <v>0</v>
      </c>
      <c r="C103" s="5" t="n">
        <v>0</v>
      </c>
      <c r="D103" s="5" t="n">
        <v>0</v>
      </c>
      <c r="E103" s="5" t="n">
        <v>0</v>
      </c>
    </row>
    <row r="104">
      <c r="A104" s="4" t="inlineStr">
        <is>
          <t>Impaired Loans, Total, Average Recorded Investment</t>
        </is>
      </c>
      <c r="B104" s="5" t="n">
        <v>470</v>
      </c>
      <c r="C104" s="5" t="n">
        <v>541</v>
      </c>
      <c r="D104" s="5" t="n">
        <v>459</v>
      </c>
      <c r="E104" s="5" t="n">
        <v>592</v>
      </c>
    </row>
    <row r="105">
      <c r="A105" s="4" t="inlineStr">
        <is>
          <t>Impaired Loans, Total, Total Interest Income</t>
        </is>
      </c>
      <c r="B105" s="5" t="n">
        <v>0</v>
      </c>
      <c r="C105" s="5" t="n">
        <v>0</v>
      </c>
      <c r="D105" s="5" t="n">
        <v>27</v>
      </c>
      <c r="E105" s="5" t="n">
        <v>0</v>
      </c>
    </row>
    <row r="106">
      <c r="A106" s="4" t="inlineStr">
        <is>
          <t>Other [Member] | Commercial Related Loans [Member]</t>
        </is>
      </c>
      <c r="B106" s="4" t="inlineStr">
        <is>
          <t xml:space="preserve"> </t>
        </is>
      </c>
      <c r="C106" s="4" t="inlineStr">
        <is>
          <t xml:space="preserve"> </t>
        </is>
      </c>
      <c r="D106" s="4" t="inlineStr">
        <is>
          <t xml:space="preserve"> </t>
        </is>
      </c>
      <c r="E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c r="E107" s="4" t="inlineStr">
        <is>
          <t xml:space="preserve"> </t>
        </is>
      </c>
    </row>
    <row r="108">
      <c r="A108" s="4" t="inlineStr">
        <is>
          <t>Impaired Loans, With No Related Allowance, Average Recorded Investment</t>
        </is>
      </c>
      <c r="B108" s="5" t="n">
        <v>0</v>
      </c>
      <c r="C108" s="5" t="n">
        <v>3612</v>
      </c>
      <c r="D108" s="5" t="n">
        <v>996</v>
      </c>
      <c r="E108" s="5" t="n">
        <v>4871</v>
      </c>
    </row>
    <row r="109">
      <c r="A109" s="4" t="inlineStr">
        <is>
          <t>Impaired Loans, With No Related Allowance, Total Interest Income</t>
        </is>
      </c>
      <c r="B109" s="5" t="n">
        <v>0</v>
      </c>
      <c r="C109" s="5" t="n">
        <v>0</v>
      </c>
      <c r="D109" s="5" t="n">
        <v>177</v>
      </c>
      <c r="E109" s="5" t="n">
        <v>26</v>
      </c>
    </row>
    <row r="110">
      <c r="A110" s="4" t="inlineStr">
        <is>
          <t>Impaired Loans, With A Related Allowance, Average Recorded Investment</t>
        </is>
      </c>
      <c r="B110" s="5" t="n">
        <v>4179</v>
      </c>
      <c r="C110" s="5" t="n">
        <v>4128</v>
      </c>
      <c r="D110" s="5" t="n">
        <v>3596</v>
      </c>
      <c r="E110" s="5" t="n">
        <v>3990</v>
      </c>
    </row>
    <row r="111">
      <c r="A111" s="4" t="inlineStr">
        <is>
          <t>Impaired Loans, With A Related Allowance, Total Interest Income</t>
        </is>
      </c>
      <c r="B111" s="5" t="n">
        <v>0</v>
      </c>
      <c r="C111" s="5" t="n">
        <v>61</v>
      </c>
      <c r="D111" s="5" t="n">
        <v>0</v>
      </c>
      <c r="E111" s="5" t="n">
        <v>61</v>
      </c>
    </row>
    <row r="112">
      <c r="A112" s="4" t="inlineStr">
        <is>
          <t>Impaired Loans, Total, Average Recorded Investment</t>
        </is>
      </c>
      <c r="B112" s="5" t="n">
        <v>4179</v>
      </c>
      <c r="C112" s="5" t="n">
        <v>7740</v>
      </c>
      <c r="D112" s="5" t="n">
        <v>4592</v>
      </c>
      <c r="E112" s="5" t="n">
        <v>8861</v>
      </c>
    </row>
    <row r="113">
      <c r="A113" s="4" t="inlineStr">
        <is>
          <t>Impaired Loans, Total, Total Interest Income</t>
        </is>
      </c>
      <c r="B113" s="5" t="n">
        <v>0</v>
      </c>
      <c r="C113" s="5" t="n">
        <v>61</v>
      </c>
      <c r="D113" s="5" t="n">
        <v>177</v>
      </c>
      <c r="E113" s="5" t="n">
        <v>87</v>
      </c>
    </row>
    <row r="114">
      <c r="A114" s="4" t="inlineStr">
        <is>
          <t>Other [Member] | Total Consumer Related Loans [Member]</t>
        </is>
      </c>
      <c r="B114" s="4" t="inlineStr">
        <is>
          <t xml:space="preserve"> </t>
        </is>
      </c>
      <c r="C114" s="4" t="inlineStr">
        <is>
          <t xml:space="preserve"> </t>
        </is>
      </c>
      <c r="D114" s="4" t="inlineStr">
        <is>
          <t xml:space="preserve"> </t>
        </is>
      </c>
      <c r="E114" s="4" t="inlineStr">
        <is>
          <t xml:space="preserve"> </t>
        </is>
      </c>
    </row>
    <row r="115">
      <c r="A115" s="3" t="inlineStr">
        <is>
          <t>Financing Receivable, Impaired [Line Items]</t>
        </is>
      </c>
      <c r="B115" s="4" t="inlineStr">
        <is>
          <t xml:space="preserve"> </t>
        </is>
      </c>
      <c r="C115" s="4" t="inlineStr">
        <is>
          <t xml:space="preserve"> </t>
        </is>
      </c>
      <c r="D115" s="4" t="inlineStr">
        <is>
          <t xml:space="preserve"> </t>
        </is>
      </c>
      <c r="E115" s="4" t="inlineStr">
        <is>
          <t xml:space="preserve"> </t>
        </is>
      </c>
    </row>
    <row r="116">
      <c r="A116" s="4" t="inlineStr">
        <is>
          <t>Impaired Loans, With No Related Allowance, Average Recorded Investment</t>
        </is>
      </c>
      <c r="B116" s="5" t="n">
        <v>44</v>
      </c>
      <c r="C116" s="5" t="n">
        <v>171</v>
      </c>
      <c r="D116" s="5" t="n">
        <v>69</v>
      </c>
      <c r="E116" s="5" t="n">
        <v>222</v>
      </c>
    </row>
    <row r="117">
      <c r="A117" s="4" t="inlineStr">
        <is>
          <t>Impaired Loans, With No Related Allowance, Total Interest Income</t>
        </is>
      </c>
      <c r="B117" s="5" t="n">
        <v>15</v>
      </c>
      <c r="C117" s="5" t="n">
        <v>0</v>
      </c>
      <c r="D117" s="5" t="n">
        <v>15</v>
      </c>
      <c r="E117" s="5" t="n">
        <v>7</v>
      </c>
    </row>
    <row r="118">
      <c r="A118" s="4" t="inlineStr">
        <is>
          <t>Impaired Loans, With A Related Allowance, Average Recorded Investment</t>
        </is>
      </c>
      <c r="B118" s="5" t="n">
        <v>0</v>
      </c>
      <c r="C118" s="5" t="n">
        <v>0</v>
      </c>
      <c r="D118" s="5" t="n">
        <v>0</v>
      </c>
      <c r="E118" s="5" t="n">
        <v>0</v>
      </c>
    </row>
    <row r="119">
      <c r="A119" s="4" t="inlineStr">
        <is>
          <t>Impaired Loans, With A Related Allowance, Total Interest Income</t>
        </is>
      </c>
      <c r="B119" s="5" t="n">
        <v>0</v>
      </c>
      <c r="C119" s="5" t="n">
        <v>0</v>
      </c>
      <c r="D119" s="5" t="n">
        <v>0</v>
      </c>
      <c r="E119" s="5" t="n">
        <v>0</v>
      </c>
    </row>
    <row r="120">
      <c r="A120" s="4" t="inlineStr">
        <is>
          <t>Impaired Loans, Total, Average Recorded Investment</t>
        </is>
      </c>
      <c r="B120" s="5" t="n">
        <v>44</v>
      </c>
      <c r="C120" s="5" t="n">
        <v>171</v>
      </c>
      <c r="D120" s="5" t="n">
        <v>69</v>
      </c>
      <c r="E120" s="5" t="n">
        <v>222</v>
      </c>
    </row>
    <row r="121">
      <c r="A121" s="4" t="inlineStr">
        <is>
          <t>Impaired Loans, Total, Total Interest Income</t>
        </is>
      </c>
      <c r="B121" s="6" t="n">
        <v>15</v>
      </c>
      <c r="C121" s="6" t="n">
        <v>0</v>
      </c>
      <c r="D121" s="6" t="n">
        <v>15</v>
      </c>
      <c r="E121" s="6" t="n">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Past Due Loans, Nonaccrual Loans And Current Loans By Loan Segment And Clas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t>
        </is>
      </c>
      <c r="B3" s="6" t="n">
        <v>15261</v>
      </c>
      <c r="C3" s="6" t="n">
        <v>33582</v>
      </c>
    </row>
    <row r="4">
      <c r="A4" s="4" t="inlineStr">
        <is>
          <t>Total Past Due and Nonaccrual</t>
        </is>
      </c>
      <c r="B4" s="5" t="n">
        <v>15407</v>
      </c>
      <c r="C4" s="5" t="n">
        <v>41446</v>
      </c>
    </row>
    <row r="5">
      <c r="A5" s="4" t="inlineStr">
        <is>
          <t>Total Loans</t>
        </is>
      </c>
      <c r="B5" s="5" t="n">
        <v>1599033</v>
      </c>
      <c r="C5" s="5" t="n">
        <v>1529751</v>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89</v>
      </c>
      <c r="C8" s="5" t="n">
        <v>6071</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41</v>
      </c>
      <c r="C11" s="5" t="n">
        <v>1469</v>
      </c>
    </row>
    <row r="12">
      <c r="A12" s="4" t="inlineStr">
        <is>
          <t>Greater Than Or Equal To 90 Days Past Due And Accruing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5" t="n">
        <v>16</v>
      </c>
      <c r="C14" s="5" t="n">
        <v>324</v>
      </c>
    </row>
    <row r="15">
      <c r="A15" s="4" t="inlineStr">
        <is>
          <t>Curr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5" t="n">
        <v>1583626</v>
      </c>
      <c r="C17" s="5" t="n">
        <v>1488305</v>
      </c>
    </row>
    <row r="18">
      <c r="A18" s="4" t="inlineStr">
        <is>
          <t>Commercial Related Loans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5" t="n">
        <v>14755</v>
      </c>
      <c r="C20" s="5" t="n">
        <v>32987</v>
      </c>
    </row>
    <row r="21">
      <c r="A21" s="4" t="inlineStr">
        <is>
          <t>Total Past Due and Nonaccrual</t>
        </is>
      </c>
      <c r="B21" s="5" t="n">
        <v>14814</v>
      </c>
      <c r="C21" s="5" t="n">
        <v>34349</v>
      </c>
    </row>
    <row r="22">
      <c r="A22" s="4" t="inlineStr">
        <is>
          <t>Total Loans</t>
        </is>
      </c>
      <c r="B22" s="5" t="n">
        <v>1353944</v>
      </c>
      <c r="C22" s="5" t="n">
        <v>1308339</v>
      </c>
    </row>
    <row r="23">
      <c r="A23" s="4" t="inlineStr">
        <is>
          <t>Commercial Related Loans [Member] | 30-5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2</v>
      </c>
      <c r="C25" s="5" t="n">
        <v>9</v>
      </c>
    </row>
    <row r="26">
      <c r="A26" s="4" t="inlineStr">
        <is>
          <t>Commercial Related Loans [Member] | 60-8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t>
        </is>
      </c>
      <c r="B28" s="5" t="n">
        <v>41</v>
      </c>
      <c r="C28" s="5" t="n">
        <v>1029</v>
      </c>
    </row>
    <row r="29">
      <c r="A29" s="4" t="inlineStr">
        <is>
          <t>Commercial Related Loans [Member] | Greater Than Or Equal To 90 Days Past Due And Accruing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5" t="n">
        <v>16</v>
      </c>
      <c r="C31" s="5" t="n">
        <v>324</v>
      </c>
    </row>
    <row r="32">
      <c r="A32" s="4" t="inlineStr">
        <is>
          <t>Commercial Related Loans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1339130</v>
      </c>
      <c r="C34" s="5" t="n">
        <v>1273990</v>
      </c>
    </row>
    <row r="35">
      <c r="A35" s="4" t="inlineStr">
        <is>
          <t>Total Consumer Related Loans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Nonaccrual</t>
        </is>
      </c>
      <c r="B37" s="5" t="n">
        <v>506</v>
      </c>
      <c r="C37" s="5" t="n">
        <v>595</v>
      </c>
    </row>
    <row r="38">
      <c r="A38" s="4" t="inlineStr">
        <is>
          <t>Total Past Due and Nonaccrual</t>
        </is>
      </c>
      <c r="B38" s="5" t="n">
        <v>593</v>
      </c>
      <c r="C38" s="5" t="n">
        <v>7097</v>
      </c>
    </row>
    <row r="39">
      <c r="A39" s="4" t="inlineStr">
        <is>
          <t>Total Loans</t>
        </is>
      </c>
      <c r="B39" s="5" t="n">
        <v>245089</v>
      </c>
      <c r="C39" s="5" t="n">
        <v>221412</v>
      </c>
    </row>
    <row r="40">
      <c r="A40" s="4" t="inlineStr">
        <is>
          <t>Total Consumer Related Loans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87</v>
      </c>
      <c r="C42" s="5" t="n">
        <v>6062</v>
      </c>
    </row>
    <row r="43">
      <c r="A43" s="4" t="inlineStr">
        <is>
          <t>Total Consumer Related Loans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5" t="n">
        <v>440</v>
      </c>
    </row>
    <row r="46">
      <c r="A46" s="4" t="inlineStr">
        <is>
          <t>Total Consumer Related Loans [Member] | Greater Than Or Equal To 90 Days Past Due And Accruing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0</v>
      </c>
      <c r="C48" s="5" t="n">
        <v>0</v>
      </c>
    </row>
    <row r="49">
      <c r="A49" s="4" t="inlineStr">
        <is>
          <t>Total Consumer Related Loans [Member]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244496</v>
      </c>
      <c r="C51" s="5" t="n">
        <v>214315</v>
      </c>
    </row>
    <row r="52">
      <c r="A52" s="4" t="inlineStr">
        <is>
          <t>Builder &amp; Developer [Member] | Commercial Related Loan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naccrual</t>
        </is>
      </c>
      <c r="B54" s="5" t="n">
        <v>2268</v>
      </c>
      <c r="C54" s="5" t="n">
        <v>807</v>
      </c>
    </row>
    <row r="55">
      <c r="A55" s="4" t="inlineStr">
        <is>
          <t>Total Past Due and Nonaccrual</t>
        </is>
      </c>
      <c r="B55" s="5" t="n">
        <v>2268</v>
      </c>
      <c r="C55" s="5" t="n">
        <v>807</v>
      </c>
    </row>
    <row r="56">
      <c r="A56" s="4" t="inlineStr">
        <is>
          <t>Total Loans</t>
        </is>
      </c>
      <c r="B56" s="5" t="n">
        <v>139232</v>
      </c>
      <c r="C56" s="5" t="n">
        <v>156462</v>
      </c>
    </row>
    <row r="57">
      <c r="A57" s="4" t="inlineStr">
        <is>
          <t>Builder &amp; Developer [Member] | Commercial Related Loans [Member] | 30-59 Days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0</v>
      </c>
      <c r="C59" s="5" t="n">
        <v>0</v>
      </c>
    </row>
    <row r="60">
      <c r="A60" s="4" t="inlineStr">
        <is>
          <t>Builder &amp; Developer [Member] | Commercial Related Loans [Member] | 60-8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5" t="n">
        <v>0</v>
      </c>
      <c r="C62" s="5" t="n">
        <v>0</v>
      </c>
    </row>
    <row r="63">
      <c r="A63" s="4" t="inlineStr">
        <is>
          <t>Builder &amp; Developer [Member] | Commercial Related Loans [Member] | Greater Than Or Equal To 90 Days Past Due And Accruing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0</v>
      </c>
      <c r="C65" s="5" t="n">
        <v>0</v>
      </c>
    </row>
    <row r="66">
      <c r="A66" s="4" t="inlineStr">
        <is>
          <t>Builder &amp; Developer [Member] | Commercial Related Loans [Member] | Current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136964</v>
      </c>
      <c r="C68" s="5" t="n">
        <v>155655</v>
      </c>
    </row>
    <row r="69">
      <c r="A69" s="4" t="inlineStr">
        <is>
          <t>Commercial Real Estate Investor [Member] | Commercial Related Loans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Nonaccrual</t>
        </is>
      </c>
      <c r="B71" s="5" t="n">
        <v>2528</v>
      </c>
      <c r="C71" s="5" t="n">
        <v>3943</v>
      </c>
    </row>
    <row r="72">
      <c r="A72" s="4" t="inlineStr">
        <is>
          <t>Total Past Due and Nonaccrual</t>
        </is>
      </c>
      <c r="B72" s="5" t="n">
        <v>2528</v>
      </c>
      <c r="C72" s="5" t="n">
        <v>4755</v>
      </c>
    </row>
    <row r="73">
      <c r="A73" s="4" t="inlineStr">
        <is>
          <t>Total Loans</t>
        </is>
      </c>
      <c r="B73" s="5" t="n">
        <v>376438</v>
      </c>
      <c r="C73" s="5" t="n">
        <v>322887</v>
      </c>
    </row>
    <row r="74">
      <c r="A74" s="4" t="inlineStr">
        <is>
          <t>Commercial Real Estate Investor [Member] | Commercial Related Loans [Member] | 30-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5" t="n">
        <v>0</v>
      </c>
      <c r="C76" s="5" t="n">
        <v>0</v>
      </c>
    </row>
    <row r="77">
      <c r="A77" s="4" t="inlineStr">
        <is>
          <t>Commercial Real Estate Investor [Member] | Commercial Related Loans [Member] | 60-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5" t="n">
        <v>0</v>
      </c>
      <c r="C79" s="5" t="n">
        <v>812</v>
      </c>
    </row>
    <row r="80">
      <c r="A80" s="4" t="inlineStr">
        <is>
          <t>Commercial Real Estate Investor [Member] | Commercial Related Loans [Member] | Greater Than Or Equal To 90 Days Past Due And Accruing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0</v>
      </c>
      <c r="C82" s="5" t="n">
        <v>0</v>
      </c>
    </row>
    <row r="83">
      <c r="A83" s="4" t="inlineStr">
        <is>
          <t>Commercial Real Estate Investor [Member] | Commercial Related Loans [Member] | Current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5" t="n">
        <v>373910</v>
      </c>
      <c r="C85" s="5" t="n">
        <v>318132</v>
      </c>
    </row>
    <row r="86">
      <c r="A86" s="4" t="inlineStr">
        <is>
          <t>Residential Real Estate Investor [Member] | Commercial Related Loans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Nonaccrual</t>
        </is>
      </c>
      <c r="B88" s="5" t="n">
        <v>865</v>
      </c>
      <c r="C88" s="5" t="n">
        <v>280</v>
      </c>
    </row>
    <row r="89">
      <c r="A89" s="4" t="inlineStr">
        <is>
          <t>Total Past Due and Nonaccrual</t>
        </is>
      </c>
      <c r="B89" s="5" t="n">
        <v>881</v>
      </c>
      <c r="C89" s="5" t="n">
        <v>280</v>
      </c>
    </row>
    <row r="90">
      <c r="A90" s="4" t="inlineStr">
        <is>
          <t>Total Loans</t>
        </is>
      </c>
      <c r="B90" s="5" t="n">
        <v>243659</v>
      </c>
      <c r="C90" s="5" t="n">
        <v>227017</v>
      </c>
    </row>
    <row r="91">
      <c r="A91" s="4" t="inlineStr">
        <is>
          <t>Residential Real Estate Investor [Member] | Commercial Related Loans [Member] | 30-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0</v>
      </c>
      <c r="C93" s="5" t="n">
        <v>0</v>
      </c>
    </row>
    <row r="94">
      <c r="A94" s="4" t="inlineStr">
        <is>
          <t>Residential Real Estate Investor [Member] | Commercial Related Loans [Member] | 60-8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0</v>
      </c>
      <c r="C96" s="5" t="n">
        <v>0</v>
      </c>
    </row>
    <row r="97">
      <c r="A97" s="4" t="inlineStr">
        <is>
          <t>Residential Real Estate Investor [Member] | Commercial Related Loans [Member] | Greater Than Or Equal To 90 Days Past Due And Accruing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16</v>
      </c>
      <c r="C99" s="5" t="n">
        <v>0</v>
      </c>
    </row>
    <row r="100">
      <c r="A100" s="4" t="inlineStr">
        <is>
          <t>Residential Real Estate Investor [Member] | Commercial Related Loans [Member] | Current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242778</v>
      </c>
      <c r="C102" s="5" t="n">
        <v>226737</v>
      </c>
    </row>
    <row r="103">
      <c r="A103" s="4" t="inlineStr">
        <is>
          <t>Hotel/Motel [Member] | Commercial Related Loan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Nonaccrual</t>
        </is>
      </c>
      <c r="B105" s="5" t="n">
        <v>0</v>
      </c>
      <c r="C105" s="5" t="n">
        <v>12192</v>
      </c>
    </row>
    <row r="106">
      <c r="A106" s="4" t="inlineStr">
        <is>
          <t>Total Past Due and Nonaccrual</t>
        </is>
      </c>
      <c r="B106" s="5" t="n">
        <v>0</v>
      </c>
      <c r="C106" s="5" t="n">
        <v>12192</v>
      </c>
    </row>
    <row r="107">
      <c r="A107" s="4" t="inlineStr">
        <is>
          <t>Total Loans</t>
        </is>
      </c>
      <c r="B107" s="5" t="n">
        <v>62944</v>
      </c>
      <c r="C107" s="5" t="n">
        <v>70254</v>
      </c>
    </row>
    <row r="108">
      <c r="A108" s="4" t="inlineStr">
        <is>
          <t>Hotel/Motel [Member] | Commercial Related Loans [Member] | 30-59 Days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0</v>
      </c>
      <c r="C110" s="5" t="n">
        <v>0</v>
      </c>
    </row>
    <row r="111">
      <c r="A111" s="4" t="inlineStr">
        <is>
          <t>Hotel/Motel [Member] | Commercial Related Loans [Member] | 60-89 Days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5" t="n">
        <v>0</v>
      </c>
      <c r="C113" s="5" t="n">
        <v>0</v>
      </c>
    </row>
    <row r="114">
      <c r="A114" s="4" t="inlineStr">
        <is>
          <t>Hotel/Motel [Member] | Commercial Related Loans [Member] | Greater Than Or Equal To 90 Days Past Due And Accruing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5" t="n">
        <v>0</v>
      </c>
      <c r="C116" s="5" t="n">
        <v>0</v>
      </c>
    </row>
    <row r="117">
      <c r="A117" s="4" t="inlineStr">
        <is>
          <t>Hotel/Motel [Member] | Commercial Related Loans [Member] | Current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5" t="n">
        <v>62944</v>
      </c>
      <c r="C119" s="5" t="n">
        <v>58062</v>
      </c>
    </row>
    <row r="120">
      <c r="A120" s="4" t="inlineStr">
        <is>
          <t>Wholesale &amp; Retail [Member] | Commercial Related Loans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Nonaccrual</t>
        </is>
      </c>
      <c r="B122" s="5" t="n">
        <v>0</v>
      </c>
      <c r="C122" s="5" t="n">
        <v>0</v>
      </c>
    </row>
    <row r="123">
      <c r="A123" s="4" t="inlineStr">
        <is>
          <t>Total Past Due and Nonaccrual</t>
        </is>
      </c>
      <c r="B123" s="5" t="n">
        <v>43</v>
      </c>
      <c r="C123" s="5" t="n">
        <v>183</v>
      </c>
    </row>
    <row r="124">
      <c r="A124" s="4" t="inlineStr">
        <is>
          <t>Total Loans</t>
        </is>
      </c>
      <c r="B124" s="5" t="n">
        <v>68408</v>
      </c>
      <c r="C124" s="5" t="n">
        <v>76340</v>
      </c>
    </row>
    <row r="125">
      <c r="A125" s="4" t="inlineStr">
        <is>
          <t>Wholesale &amp; Retail [Member] | Commercial Related Loans [Member] | 30-59 Days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t>
        </is>
      </c>
      <c r="B127" s="5" t="n">
        <v>2</v>
      </c>
      <c r="C127" s="5" t="n">
        <v>0</v>
      </c>
    </row>
    <row r="128">
      <c r="A128" s="4" t="inlineStr">
        <is>
          <t>Wholesale &amp; Retail [Member] | Commercial Related Loans [Member] | 60-89 Days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5" t="n">
        <v>41</v>
      </c>
      <c r="C130" s="5" t="n">
        <v>183</v>
      </c>
    </row>
    <row r="131">
      <c r="A131" s="4" t="inlineStr">
        <is>
          <t>Wholesale &amp; Retail [Member] | Commercial Related Loans [Member] | Greater Than Or Equal To 90 Days Past Due And Accruing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0</v>
      </c>
      <c r="C133" s="5" t="n">
        <v>0</v>
      </c>
    </row>
    <row r="134">
      <c r="A134" s="4" t="inlineStr">
        <is>
          <t>Wholesale &amp; Retail [Member] | Commercial Related Loans [Member] | Current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68365</v>
      </c>
      <c r="C136" s="5" t="n">
        <v>76157</v>
      </c>
    </row>
    <row r="137">
      <c r="A137" s="4" t="inlineStr">
        <is>
          <t>Manufacturing [Member] | Commercial Related Loans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Nonaccrual</t>
        </is>
      </c>
      <c r="B139" s="5" t="n">
        <v>3796</v>
      </c>
      <c r="C139" s="5" t="n">
        <v>5125</v>
      </c>
    </row>
    <row r="140">
      <c r="A140" s="4" t="inlineStr">
        <is>
          <t>Total Past Due and Nonaccrual</t>
        </is>
      </c>
      <c r="B140" s="5" t="n">
        <v>3796</v>
      </c>
      <c r="C140" s="5" t="n">
        <v>5125</v>
      </c>
    </row>
    <row r="141">
      <c r="A141" s="4" t="inlineStr">
        <is>
          <t>Total Loans</t>
        </is>
      </c>
      <c r="B141" s="5" t="n">
        <v>91615</v>
      </c>
      <c r="C141" s="5" t="n">
        <v>72720</v>
      </c>
    </row>
    <row r="142">
      <c r="A142" s="4" t="inlineStr">
        <is>
          <t>Manufacturing [Member] | Commercial Related Loans [Member] | 30-59 Days Past Du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0</v>
      </c>
      <c r="C144" s="5" t="n">
        <v>0</v>
      </c>
    </row>
    <row r="145">
      <c r="A145" s="4" t="inlineStr">
        <is>
          <t>Manufacturing [Member] | Commercial Related Loans [Member] | 60-89 Days Past Due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0</v>
      </c>
      <c r="C147" s="5" t="n">
        <v>0</v>
      </c>
    </row>
    <row r="148">
      <c r="A148" s="4" t="inlineStr">
        <is>
          <t>Manufacturing [Member] | Commercial Related Loans [Member] | Greater Than Or Equal To 90 Days Past Due And Accruing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5" t="n">
        <v>0</v>
      </c>
    </row>
    <row r="151">
      <c r="A151" s="4" t="inlineStr">
        <is>
          <t>Manufacturing [Member] | Commercial Related Loans [Member] | Current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87819</v>
      </c>
      <c r="C153" s="5" t="n">
        <v>67595</v>
      </c>
    </row>
    <row r="154">
      <c r="A154" s="4" t="inlineStr">
        <is>
          <t>Agriculture [Member] | Commercial Related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Nonaccrual</t>
        </is>
      </c>
      <c r="B156" s="5" t="n">
        <v>1150</v>
      </c>
      <c r="C156" s="5" t="n">
        <v>4297</v>
      </c>
    </row>
    <row r="157">
      <c r="A157" s="4" t="inlineStr">
        <is>
          <t>Total Past Due and Nonaccrual</t>
        </is>
      </c>
      <c r="B157" s="5" t="n">
        <v>1150</v>
      </c>
      <c r="C157" s="5" t="n">
        <v>4621</v>
      </c>
    </row>
    <row r="158">
      <c r="A158" s="4" t="inlineStr">
        <is>
          <t>Total Loans</t>
        </is>
      </c>
      <c r="B158" s="5" t="n">
        <v>90730</v>
      </c>
      <c r="C158" s="5" t="n">
        <v>95317</v>
      </c>
    </row>
    <row r="159">
      <c r="A159" s="4" t="inlineStr">
        <is>
          <t>Agriculture [Member] | Commercial Related Loans [Member] | 30-59 Days Past Due [Membe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t>
        </is>
      </c>
      <c r="B161" s="5" t="n">
        <v>0</v>
      </c>
      <c r="C161" s="5" t="n">
        <v>0</v>
      </c>
    </row>
    <row r="162">
      <c r="A162" s="4" t="inlineStr">
        <is>
          <t>Agriculture [Member] | Commercial Related Loans [Member] | 60-89 Days Past Due [Membe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t>
        </is>
      </c>
      <c r="B164" s="5" t="n">
        <v>0</v>
      </c>
      <c r="C164" s="5" t="n">
        <v>0</v>
      </c>
    </row>
    <row r="165">
      <c r="A165" s="4" t="inlineStr">
        <is>
          <t>Agriculture [Member] | Commercial Related Loans [Member] | Greater Than Or Equal To 90 Days Past Due And Accruing [Member]</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5" t="n">
        <v>0</v>
      </c>
      <c r="C167" s="5" t="n">
        <v>324</v>
      </c>
    </row>
    <row r="168">
      <c r="A168" s="4" t="inlineStr">
        <is>
          <t>Agriculture [Member] | Commercial Related Loans [Member] | Current [Member]</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5" t="n">
        <v>89580</v>
      </c>
      <c r="C170" s="5" t="n">
        <v>90696</v>
      </c>
    </row>
    <row r="171">
      <c r="A171" s="4" t="inlineStr">
        <is>
          <t>Service [Member] | Commercial Related Loans [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Nonaccrual</t>
        </is>
      </c>
      <c r="B173" s="5" t="n">
        <v>0</v>
      </c>
      <c r="C173" s="5" t="n">
        <v>971</v>
      </c>
    </row>
    <row r="174">
      <c r="A174" s="4" t="inlineStr">
        <is>
          <t>Total Past Due and Nonaccrual</t>
        </is>
      </c>
      <c r="B174" s="5" t="n">
        <v>0</v>
      </c>
      <c r="C174" s="5" t="n">
        <v>971</v>
      </c>
    </row>
    <row r="175">
      <c r="A175" s="4" t="inlineStr">
        <is>
          <t>Total Loans</t>
        </is>
      </c>
      <c r="B175" s="5" t="n">
        <v>70347</v>
      </c>
      <c r="C175" s="5" t="n">
        <v>65163</v>
      </c>
    </row>
    <row r="176">
      <c r="A176" s="4" t="inlineStr">
        <is>
          <t>Service [Member] | Commercial Related Loans [Member] | 30-59 Days Past Due [Membe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t>
        </is>
      </c>
      <c r="B178" s="5" t="n">
        <v>0</v>
      </c>
      <c r="C178" s="5" t="n">
        <v>0</v>
      </c>
    </row>
    <row r="179">
      <c r="A179" s="4" t="inlineStr">
        <is>
          <t>Service [Member] | Commercial Related Loans [Member] | 60-89 Days Past Due [Memb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5" t="n">
        <v>0</v>
      </c>
      <c r="C181" s="5" t="n">
        <v>0</v>
      </c>
    </row>
    <row r="182">
      <c r="A182" s="4" t="inlineStr">
        <is>
          <t>Service [Member] | Commercial Related Loans [Member] | Greater Than Or Equal To 90 Days Past Due And Accruing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5" t="n">
        <v>0</v>
      </c>
      <c r="C184" s="5" t="n">
        <v>0</v>
      </c>
    </row>
    <row r="185">
      <c r="A185" s="4" t="inlineStr">
        <is>
          <t>Service [Member] | Commercial Related Loans [Member] | Current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5" t="n">
        <v>70347</v>
      </c>
      <c r="C187" s="5" t="n">
        <v>64192</v>
      </c>
    </row>
    <row r="188">
      <c r="A188" s="4" t="inlineStr">
        <is>
          <t>Residential Mortgage [Member] | Total Consumer Related Loans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Nonaccrual</t>
        </is>
      </c>
      <c r="B190" s="5" t="n">
        <v>43</v>
      </c>
      <c r="C190" s="5" t="n">
        <v>62</v>
      </c>
    </row>
    <row r="191">
      <c r="A191" s="4" t="inlineStr">
        <is>
          <t>Total Past Due and Nonaccrual</t>
        </is>
      </c>
      <c r="B191" s="5" t="n">
        <v>43</v>
      </c>
      <c r="C191" s="5" t="n">
        <v>370</v>
      </c>
    </row>
    <row r="192">
      <c r="A192" s="4" t="inlineStr">
        <is>
          <t>Total Loans</t>
        </is>
      </c>
      <c r="B192" s="5" t="n">
        <v>124005</v>
      </c>
      <c r="C192" s="5" t="n">
        <v>103741</v>
      </c>
    </row>
    <row r="193">
      <c r="A193" s="4" t="inlineStr">
        <is>
          <t>Residential Mortgage [Member] | Total Consumer Related Loans [Member] | 30-59 Days Past Due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0</v>
      </c>
      <c r="C195" s="5" t="n">
        <v>0</v>
      </c>
    </row>
    <row r="196">
      <c r="A196" s="4" t="inlineStr">
        <is>
          <t>Residential Mortgage [Member] | Total Consumer Related Loans [Member] | 60-89 Days Past Du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0</v>
      </c>
      <c r="C198" s="5" t="n">
        <v>308</v>
      </c>
    </row>
    <row r="199">
      <c r="A199" s="4" t="inlineStr">
        <is>
          <t>Residential Mortgage [Member] | Total Consumer Related Loans [Member] | Greater Than Or Equal To 90 Days Past Due And Accruing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0</v>
      </c>
      <c r="C201" s="5" t="n">
        <v>0</v>
      </c>
    </row>
    <row r="202">
      <c r="A202" s="4" t="inlineStr">
        <is>
          <t>Residential Mortgage [Member] | Total Consumer Related Loans [Member] | Current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123962</v>
      </c>
      <c r="C204" s="5" t="n">
        <v>103371</v>
      </c>
    </row>
    <row r="205">
      <c r="A205" s="4" t="inlineStr">
        <is>
          <t>Home Equity [Member] | Total Consumer Related Loans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Nonaccrual</t>
        </is>
      </c>
      <c r="B207" s="5" t="n">
        <v>463</v>
      </c>
      <c r="C207" s="5" t="n">
        <v>437</v>
      </c>
    </row>
    <row r="208">
      <c r="A208" s="4" t="inlineStr">
        <is>
          <t>Total Past Due and Nonaccrual</t>
        </is>
      </c>
      <c r="B208" s="5" t="n">
        <v>544</v>
      </c>
      <c r="C208" s="5" t="n">
        <v>630</v>
      </c>
    </row>
    <row r="209">
      <c r="A209" s="4" t="inlineStr">
        <is>
          <t>Total Loans</t>
        </is>
      </c>
      <c r="B209" s="5" t="n">
        <v>95906</v>
      </c>
      <c r="C209" s="5" t="n">
        <v>94842</v>
      </c>
    </row>
    <row r="210">
      <c r="A210" s="4" t="inlineStr">
        <is>
          <t>Home Equity [Member] | Total Consumer Related Loans [Member] | 30-59 Days Past Due [Member]</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t>
        </is>
      </c>
      <c r="B212" s="5" t="n">
        <v>81</v>
      </c>
      <c r="C212" s="5" t="n">
        <v>193</v>
      </c>
    </row>
    <row r="213">
      <c r="A213" s="4" t="inlineStr">
        <is>
          <t>Home Equity [Member] | Total Consumer Related Loans [Member] | 60-89 Days Past Due [Member]</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Loans</t>
        </is>
      </c>
      <c r="B215" s="5" t="n">
        <v>0</v>
      </c>
      <c r="C215" s="5" t="n">
        <v>0</v>
      </c>
    </row>
    <row r="216">
      <c r="A216" s="4" t="inlineStr">
        <is>
          <t>Home Equity [Member] | Total Consumer Related Loans [Member] | Greater Than Or Equal To 90 Days Past Due And Accruing [Member]</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Loans</t>
        </is>
      </c>
      <c r="B218" s="5" t="n">
        <v>0</v>
      </c>
      <c r="C218" s="5" t="n">
        <v>0</v>
      </c>
    </row>
    <row r="219">
      <c r="A219" s="4" t="inlineStr">
        <is>
          <t>Home Equity [Member] | Total Consumer Related Loans [Member] | Current [Member]</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t>
        </is>
      </c>
      <c r="B221" s="5" t="n">
        <v>95362</v>
      </c>
      <c r="C221" s="5" t="n">
        <v>94212</v>
      </c>
    </row>
    <row r="222">
      <c r="A222" s="4" t="inlineStr">
        <is>
          <t>Other [Member] | Commercial Related Loans [Member]</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Nonaccrual</t>
        </is>
      </c>
      <c r="B224" s="5" t="n">
        <v>4148</v>
      </c>
      <c r="C224" s="5" t="n">
        <v>5372</v>
      </c>
    </row>
    <row r="225">
      <c r="A225" s="4" t="inlineStr">
        <is>
          <t>Total Past Due and Nonaccrual</t>
        </is>
      </c>
      <c r="B225" s="5" t="n">
        <v>4148</v>
      </c>
      <c r="C225" s="5" t="n">
        <v>5415</v>
      </c>
    </row>
    <row r="226">
      <c r="A226" s="4" t="inlineStr">
        <is>
          <t>Total Loans</t>
        </is>
      </c>
      <c r="B226" s="5" t="n">
        <v>210571</v>
      </c>
      <c r="C226" s="5" t="n">
        <v>222179</v>
      </c>
    </row>
    <row r="227">
      <c r="A227" s="4" t="inlineStr">
        <is>
          <t>Other [Member] | Commercial Related Loans [Member] | 30-59 Days Past Due [Member]</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t>
        </is>
      </c>
      <c r="B229" s="5" t="n">
        <v>0</v>
      </c>
      <c r="C229" s="5" t="n">
        <v>9</v>
      </c>
    </row>
    <row r="230">
      <c r="A230" s="4" t="inlineStr">
        <is>
          <t>Other [Member] | Commercial Related Loans [Member] | 60-89 Days Past Due [Member]</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t>
        </is>
      </c>
      <c r="B232" s="5" t="n">
        <v>0</v>
      </c>
      <c r="C232" s="5" t="n">
        <v>34</v>
      </c>
    </row>
    <row r="233">
      <c r="A233" s="4" t="inlineStr">
        <is>
          <t>Other [Member] | Commercial Related Loans [Member] | Greater Than Or Equal To 90 Days Past Due And Accruing [Member]</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Loans</t>
        </is>
      </c>
      <c r="B235" s="5" t="n">
        <v>0</v>
      </c>
      <c r="C235" s="5" t="n">
        <v>0</v>
      </c>
    </row>
    <row r="236">
      <c r="A236" s="4" t="inlineStr">
        <is>
          <t>Other [Member] | Commercial Related Loans [Member] | Current [Member]</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Loans</t>
        </is>
      </c>
      <c r="B238" s="5" t="n">
        <v>206423</v>
      </c>
      <c r="C238" s="5" t="n">
        <v>216764</v>
      </c>
    </row>
    <row r="239">
      <c r="A239" s="4" t="inlineStr">
        <is>
          <t>Other [Member] | Total Consumer Related Loans [Member]</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Nonaccrual</t>
        </is>
      </c>
      <c r="B241" s="5" t="n">
        <v>0</v>
      </c>
      <c r="C241" s="5" t="n">
        <v>96</v>
      </c>
    </row>
    <row r="242">
      <c r="A242" s="4" t="inlineStr">
        <is>
          <t>Total Past Due and Nonaccrual</t>
        </is>
      </c>
      <c r="B242" s="5" t="n">
        <v>6</v>
      </c>
      <c r="C242" s="5" t="n">
        <v>6097</v>
      </c>
    </row>
    <row r="243">
      <c r="A243" s="4" t="inlineStr">
        <is>
          <t>Total Loans</t>
        </is>
      </c>
      <c r="B243" s="5" t="n">
        <v>25178</v>
      </c>
      <c r="C243" s="5" t="n">
        <v>22829</v>
      </c>
    </row>
    <row r="244">
      <c r="A244" s="4" t="inlineStr">
        <is>
          <t>Other [Member] | Total Consumer Related Loans [Member] | 30-59 Days Past Due [Member]</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6</v>
      </c>
      <c r="C246" s="5" t="n">
        <v>5869</v>
      </c>
    </row>
    <row r="247">
      <c r="A247" s="4" t="inlineStr">
        <is>
          <t>Other [Member] | Total Consumer Related Loans [Member] | 60-89 Days Past Due [Member]</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0</v>
      </c>
      <c r="C249" s="5" t="n">
        <v>132</v>
      </c>
    </row>
    <row r="250">
      <c r="A250" s="4" t="inlineStr">
        <is>
          <t>Other [Member] | Total Consumer Related Loans [Member] | Greater Than Or Equal To 90 Days Past Due And Accruing [Member]</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0</v>
      </c>
      <c r="C252" s="5" t="n">
        <v>0</v>
      </c>
    </row>
    <row r="253">
      <c r="A253" s="4" t="inlineStr">
        <is>
          <t>Other [Member] | Total Consumer Related Loans [Member] | Current [Member]</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6" t="n">
        <v>25172</v>
      </c>
      <c r="C255" s="6" t="n">
        <v>167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3" customWidth="1" min="2" max="2"/>
    <col width="23" customWidth="1" min="3" max="3"/>
    <col width="31" customWidth="1" min="4" max="4"/>
    <col width="23" customWidth="1" min="5" max="5"/>
  </cols>
  <sheetData>
    <row r="1">
      <c r="A1" s="1" t="inlineStr">
        <is>
          <t>Loans (Summary Of Loans Modified Under TDRs) (Details) $ in Thousands</t>
        </is>
      </c>
      <c r="B1" s="2" t="inlineStr">
        <is>
          <t>3 Months Ended</t>
        </is>
      </c>
      <c r="D1" s="2" t="inlineStr">
        <is>
          <t>9 Months Ended</t>
        </is>
      </c>
    </row>
    <row r="2">
      <c r="B2" s="2" t="inlineStr">
        <is>
          <t>Sep. 30, 2022 contract</t>
        </is>
      </c>
      <c r="C2" s="2" t="inlineStr">
        <is>
          <t>Sep. 30, 2021 contract</t>
        </is>
      </c>
      <c r="D2" s="2" t="inlineStr">
        <is>
          <t>Sep. 30, 2022 USD ($) contract</t>
        </is>
      </c>
      <c r="E2" s="2" t="inlineStr">
        <is>
          <t>Sep. 30, 2021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loans modified under TDRs</t>
        </is>
      </c>
      <c r="B4" s="5" t="n">
        <v>0</v>
      </c>
      <c r="C4" s="5" t="n">
        <v>0</v>
      </c>
      <c r="D4" s="4" t="inlineStr">
        <is>
          <t xml:space="preserve"> </t>
        </is>
      </c>
      <c r="E4" s="5" t="n">
        <v>0</v>
      </c>
    </row>
    <row r="5">
      <c r="A5" s="4" t="inlineStr">
        <is>
          <t>Commercial Related Loans [Member] | Nonaccrual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Number of loans modified under TDRs</t>
        </is>
      </c>
      <c r="B7" s="4" t="inlineStr">
        <is>
          <t xml:space="preserve"> </t>
        </is>
      </c>
      <c r="C7" s="4" t="inlineStr">
        <is>
          <t xml:space="preserve"> </t>
        </is>
      </c>
      <c r="D7" s="5" t="n">
        <v>2</v>
      </c>
      <c r="E7" s="4" t="inlineStr">
        <is>
          <t xml:space="preserve"> </t>
        </is>
      </c>
    </row>
    <row r="8">
      <c r="A8" s="4" t="inlineStr">
        <is>
          <t>Recorded Investment at Period End | $</t>
        </is>
      </c>
      <c r="B8" s="4" t="inlineStr">
        <is>
          <t xml:space="preserve"> </t>
        </is>
      </c>
      <c r="C8" s="4" t="inlineStr">
        <is>
          <t xml:space="preserve"> </t>
        </is>
      </c>
      <c r="D8" s="6" t="n">
        <v>0</v>
      </c>
      <c r="E8" s="4" t="inlineStr">
        <is>
          <t xml:space="preserve"> </t>
        </is>
      </c>
    </row>
    <row r="9">
      <c r="A9" s="4" t="inlineStr">
        <is>
          <t>Total Consumer Related Loans [Member] | Accruing [Member]</t>
        </is>
      </c>
      <c r="B9" s="4" t="inlineStr">
        <is>
          <t xml:space="preserve"> </t>
        </is>
      </c>
      <c r="C9" s="4" t="inlineStr">
        <is>
          <t xml:space="preserve"> </t>
        </is>
      </c>
      <c r="D9" s="4" t="inlineStr">
        <is>
          <t xml:space="preserve"> </t>
        </is>
      </c>
      <c r="E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c r="E10" s="4" t="inlineStr">
        <is>
          <t xml:space="preserve"> </t>
        </is>
      </c>
    </row>
    <row r="11">
      <c r="A11" s="4" t="inlineStr">
        <is>
          <t>Number of loans modified under TDRs</t>
        </is>
      </c>
      <c r="B11" s="4" t="inlineStr">
        <is>
          <t xml:space="preserve"> </t>
        </is>
      </c>
      <c r="C11" s="4" t="inlineStr">
        <is>
          <t xml:space="preserve"> </t>
        </is>
      </c>
      <c r="D11" s="5" t="n">
        <v>2</v>
      </c>
      <c r="E11" s="4" t="inlineStr">
        <is>
          <t xml:space="preserve"> </t>
        </is>
      </c>
    </row>
    <row r="12">
      <c r="A12" s="4" t="inlineStr">
        <is>
          <t>Recorded Investment at Period End | $</t>
        </is>
      </c>
      <c r="B12" s="4" t="inlineStr">
        <is>
          <t xml:space="preserve"> </t>
        </is>
      </c>
      <c r="C12" s="4" t="inlineStr">
        <is>
          <t xml:space="preserve"> </t>
        </is>
      </c>
      <c r="D12" s="6" t="n">
        <v>767</v>
      </c>
      <c r="E12" s="4" t="inlineStr">
        <is>
          <t xml:space="preserve"> </t>
        </is>
      </c>
    </row>
    <row r="13">
      <c r="A13" s="4" t="inlineStr">
        <is>
          <t>Total Consumer Related Loans [Member] | Nonaccrual [Member]</t>
        </is>
      </c>
      <c r="B13" s="4" t="inlineStr">
        <is>
          <t xml:space="preserve"> </t>
        </is>
      </c>
      <c r="C13" s="4" t="inlineStr">
        <is>
          <t xml:space="preserve"> </t>
        </is>
      </c>
      <c r="D13" s="4" t="inlineStr">
        <is>
          <t xml:space="preserve"> </t>
        </is>
      </c>
      <c r="E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row>
    <row r="15">
      <c r="A15" s="4" t="inlineStr">
        <is>
          <t>Number of loans modified under TDRs</t>
        </is>
      </c>
      <c r="B15" s="4" t="inlineStr">
        <is>
          <t xml:space="preserve"> </t>
        </is>
      </c>
      <c r="C15" s="4" t="inlineStr">
        <is>
          <t xml:space="preserve"> </t>
        </is>
      </c>
      <c r="D15" s="5" t="n">
        <v>1</v>
      </c>
      <c r="E15" s="4" t="inlineStr">
        <is>
          <t xml:space="preserve"> </t>
        </is>
      </c>
    </row>
    <row r="16">
      <c r="A16" s="4" t="inlineStr">
        <is>
          <t>Recorded Investment at Period End | $</t>
        </is>
      </c>
      <c r="B16" s="4" t="inlineStr">
        <is>
          <t xml:space="preserve"> </t>
        </is>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Summary Of Allowance For Loan Losses By Loan Segment And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865</v>
      </c>
      <c r="C4" s="6" t="n">
        <v>22011</v>
      </c>
      <c r="D4" s="6" t="n">
        <v>22782</v>
      </c>
      <c r="E4" s="6" t="n">
        <v>21264</v>
      </c>
    </row>
    <row r="5">
      <c r="A5" s="4" t="inlineStr">
        <is>
          <t>Charge-offs</t>
        </is>
      </c>
      <c r="B5" s="5" t="n">
        <v>-335</v>
      </c>
      <c r="C5" s="5" t="n">
        <v>-38</v>
      </c>
      <c r="D5" s="5" t="n">
        <v>-4299</v>
      </c>
      <c r="E5" s="5" t="n">
        <v>-963</v>
      </c>
    </row>
    <row r="6">
      <c r="A6" s="4" t="inlineStr">
        <is>
          <t>Recoveries</t>
        </is>
      </c>
      <c r="B6" s="5" t="n">
        <v>269</v>
      </c>
      <c r="C6" s="5" t="n">
        <v>14</v>
      </c>
      <c r="D6" s="5" t="n">
        <v>315</v>
      </c>
      <c r="E6" s="5" t="n">
        <v>103</v>
      </c>
    </row>
    <row r="7">
      <c r="A7" s="4" t="inlineStr">
        <is>
          <t>Provision</t>
        </is>
      </c>
      <c r="B7" s="5" t="n">
        <v>-567</v>
      </c>
      <c r="C7" s="5" t="n">
        <v>349</v>
      </c>
      <c r="D7" s="5" t="n">
        <v>3434</v>
      </c>
      <c r="E7" s="5" t="n">
        <v>1932</v>
      </c>
    </row>
    <row r="8">
      <c r="A8" s="4" t="inlineStr">
        <is>
          <t>Ending Balance</t>
        </is>
      </c>
      <c r="B8" s="5" t="n">
        <v>22232</v>
      </c>
      <c r="C8" s="5" t="n">
        <v>22336</v>
      </c>
      <c r="D8" s="5" t="n">
        <v>22232</v>
      </c>
      <c r="E8" s="5" t="n">
        <v>22336</v>
      </c>
    </row>
    <row r="9">
      <c r="A9" s="4" t="inlineStr">
        <is>
          <t>Commercial Related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2394</v>
      </c>
      <c r="C11" s="5" t="n">
        <v>21386</v>
      </c>
      <c r="D11" s="5" t="n">
        <v>22332</v>
      </c>
      <c r="E11" s="5" t="n">
        <v>20598</v>
      </c>
    </row>
    <row r="12">
      <c r="A12" s="4" t="inlineStr">
        <is>
          <t>Charge-offs</t>
        </is>
      </c>
      <c r="B12" s="5" t="n">
        <v>-332</v>
      </c>
      <c r="C12" s="5" t="n">
        <v>-36</v>
      </c>
      <c r="D12" s="5" t="n">
        <v>-4244</v>
      </c>
      <c r="E12" s="5" t="n">
        <v>-942</v>
      </c>
    </row>
    <row r="13">
      <c r="A13" s="4" t="inlineStr">
        <is>
          <t>Recoveries</t>
        </is>
      </c>
      <c r="B13" s="5" t="n">
        <v>239</v>
      </c>
      <c r="C13" s="5" t="n">
        <v>7</v>
      </c>
      <c r="D13" s="5" t="n">
        <v>272</v>
      </c>
      <c r="E13" s="5" t="n">
        <v>77</v>
      </c>
    </row>
    <row r="14">
      <c r="A14" s="4" t="inlineStr">
        <is>
          <t>Provision</t>
        </is>
      </c>
      <c r="B14" s="5" t="n">
        <v>-592</v>
      </c>
      <c r="C14" s="5" t="n">
        <v>301</v>
      </c>
      <c r="D14" s="5" t="n">
        <v>3349</v>
      </c>
      <c r="E14" s="5" t="n">
        <v>1925</v>
      </c>
    </row>
    <row r="15">
      <c r="A15" s="4" t="inlineStr">
        <is>
          <t>Ending Balance</t>
        </is>
      </c>
      <c r="B15" s="5" t="n">
        <v>21709</v>
      </c>
      <c r="C15" s="5" t="n">
        <v>21658</v>
      </c>
      <c r="D15" s="5" t="n">
        <v>21709</v>
      </c>
      <c r="E15" s="5" t="n">
        <v>21658</v>
      </c>
    </row>
    <row r="16">
      <c r="A16" s="4" t="inlineStr">
        <is>
          <t>Total Consumer Related Loans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82</v>
      </c>
      <c r="C18" s="5" t="n">
        <v>625</v>
      </c>
      <c r="D18" s="5" t="n">
        <v>451</v>
      </c>
      <c r="E18" s="5" t="n">
        <v>644</v>
      </c>
    </row>
    <row r="19">
      <c r="A19" s="4" t="inlineStr">
        <is>
          <t>Charge-offs</t>
        </is>
      </c>
      <c r="B19" s="5" t="n">
        <v>-3</v>
      </c>
      <c r="C19" s="5" t="n">
        <v>-2</v>
      </c>
      <c r="D19" s="5" t="n">
        <v>-55</v>
      </c>
      <c r="E19" s="5" t="n">
        <v>-21</v>
      </c>
    </row>
    <row r="20">
      <c r="A20" s="4" t="inlineStr">
        <is>
          <t>Recoveries</t>
        </is>
      </c>
      <c r="B20" s="5" t="n">
        <v>30</v>
      </c>
      <c r="C20" s="5" t="n">
        <v>7</v>
      </c>
      <c r="D20" s="5" t="n">
        <v>43</v>
      </c>
      <c r="E20" s="5" t="n">
        <v>26</v>
      </c>
    </row>
    <row r="21">
      <c r="A21" s="4" t="inlineStr">
        <is>
          <t>Provision</t>
        </is>
      </c>
      <c r="B21" s="5" t="n">
        <v>14</v>
      </c>
      <c r="C21" s="5" t="n">
        <v>24</v>
      </c>
      <c r="D21" s="5" t="n">
        <v>84</v>
      </c>
      <c r="E21" s="5" t="n">
        <v>5</v>
      </c>
    </row>
    <row r="22">
      <c r="A22" s="4" t="inlineStr">
        <is>
          <t>Ending Balance</t>
        </is>
      </c>
      <c r="B22" s="5" t="n">
        <v>523</v>
      </c>
      <c r="C22" s="5" t="n">
        <v>654</v>
      </c>
      <c r="D22" s="5" t="n">
        <v>523</v>
      </c>
      <c r="E22" s="5" t="n">
        <v>654</v>
      </c>
    </row>
    <row r="23">
      <c r="A23" s="4" t="inlineStr">
        <is>
          <t>Unallocated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v>
      </c>
      <c r="C25" s="5" t="n">
        <v>0</v>
      </c>
      <c r="D25" s="5" t="n">
        <v>-1</v>
      </c>
      <c r="E25" s="5" t="n">
        <v>22</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11</v>
      </c>
      <c r="C28" s="5" t="n">
        <v>24</v>
      </c>
      <c r="D28" s="5" t="n">
        <v>1</v>
      </c>
      <c r="E28" s="5" t="n">
        <v>2</v>
      </c>
    </row>
    <row r="29">
      <c r="A29" s="4" t="inlineStr">
        <is>
          <t>Ending Balance</t>
        </is>
      </c>
      <c r="B29" s="5" t="n">
        <v>0</v>
      </c>
      <c r="C29" s="5" t="n">
        <v>24</v>
      </c>
      <c r="D29" s="5" t="n">
        <v>0</v>
      </c>
      <c r="E29" s="5" t="n">
        <v>24</v>
      </c>
    </row>
    <row r="30">
      <c r="A30" s="4" t="inlineStr">
        <is>
          <t>Builder &amp; Developer [Member] | Commercial Related Loan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290</v>
      </c>
      <c r="C32" s="5" t="n">
        <v>2218</v>
      </c>
      <c r="D32" s="5" t="n">
        <v>2408</v>
      </c>
      <c r="E32" s="5" t="n">
        <v>2034</v>
      </c>
    </row>
    <row r="33">
      <c r="A33" s="4" t="inlineStr">
        <is>
          <t>Charge-offs</t>
        </is>
      </c>
      <c r="B33" s="5" t="n">
        <v>0</v>
      </c>
      <c r="C33" s="5" t="n">
        <v>0</v>
      </c>
      <c r="D33" s="5" t="n">
        <v>0</v>
      </c>
      <c r="E33" s="5" t="n">
        <v>0</v>
      </c>
    </row>
    <row r="34">
      <c r="A34" s="4" t="inlineStr">
        <is>
          <t>Recoveries</t>
        </is>
      </c>
      <c r="B34" s="5" t="n">
        <v>12</v>
      </c>
      <c r="C34" s="5" t="n">
        <v>0</v>
      </c>
      <c r="D34" s="5" t="n">
        <v>12</v>
      </c>
      <c r="E34" s="5" t="n">
        <v>0</v>
      </c>
    </row>
    <row r="35">
      <c r="A35" s="4" t="inlineStr">
        <is>
          <t>Provision</t>
        </is>
      </c>
      <c r="B35" s="5" t="n">
        <v>-176</v>
      </c>
      <c r="C35" s="5" t="n">
        <v>-85</v>
      </c>
      <c r="D35" s="5" t="n">
        <v>-294</v>
      </c>
      <c r="E35" s="5" t="n">
        <v>99</v>
      </c>
    </row>
    <row r="36">
      <c r="A36" s="4" t="inlineStr">
        <is>
          <t>Ending Balance</t>
        </is>
      </c>
      <c r="B36" s="5" t="n">
        <v>2126</v>
      </c>
      <c r="C36" s="5" t="n">
        <v>2133</v>
      </c>
      <c r="D36" s="5" t="n">
        <v>2126</v>
      </c>
      <c r="E36" s="5" t="n">
        <v>2133</v>
      </c>
    </row>
    <row r="37">
      <c r="A37" s="4" t="inlineStr">
        <is>
          <t>Commercial Real Estate Investor [Member] | Commercial Related Loan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5766</v>
      </c>
      <c r="C39" s="5" t="n">
        <v>3492</v>
      </c>
      <c r="D39" s="5" t="n">
        <v>5647</v>
      </c>
      <c r="E39" s="5" t="n">
        <v>3177</v>
      </c>
    </row>
    <row r="40">
      <c r="A40" s="4" t="inlineStr">
        <is>
          <t>Charge-offs</t>
        </is>
      </c>
      <c r="B40" s="5" t="n">
        <v>-22</v>
      </c>
      <c r="C40" s="5" t="n">
        <v>0</v>
      </c>
      <c r="D40" s="5" t="n">
        <v>-1249</v>
      </c>
      <c r="E40" s="5" t="n">
        <v>0</v>
      </c>
    </row>
    <row r="41">
      <c r="A41" s="4" t="inlineStr">
        <is>
          <t>Recoveries</t>
        </is>
      </c>
      <c r="B41" s="5" t="n">
        <v>0</v>
      </c>
      <c r="C41" s="5" t="n">
        <v>0</v>
      </c>
      <c r="D41" s="5" t="n">
        <v>0</v>
      </c>
      <c r="E41" s="5" t="n">
        <v>0</v>
      </c>
    </row>
    <row r="42">
      <c r="A42" s="4" t="inlineStr">
        <is>
          <t>Provision</t>
        </is>
      </c>
      <c r="B42" s="5" t="n">
        <v>-13</v>
      </c>
      <c r="C42" s="5" t="n">
        <v>246</v>
      </c>
      <c r="D42" s="5" t="n">
        <v>1333</v>
      </c>
      <c r="E42" s="5" t="n">
        <v>561</v>
      </c>
    </row>
    <row r="43">
      <c r="A43" s="4" t="inlineStr">
        <is>
          <t>Ending Balance</t>
        </is>
      </c>
      <c r="B43" s="5" t="n">
        <v>5731</v>
      </c>
      <c r="C43" s="5" t="n">
        <v>3738</v>
      </c>
      <c r="D43" s="5" t="n">
        <v>5731</v>
      </c>
      <c r="E43" s="5" t="n">
        <v>3738</v>
      </c>
    </row>
    <row r="44">
      <c r="A44" s="4" t="inlineStr">
        <is>
          <t>Residential Real Estate Investor [Member] | Commercial Related Loans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483</v>
      </c>
      <c r="C46" s="5" t="n">
        <v>3828</v>
      </c>
      <c r="D46" s="5" t="n">
        <v>3493</v>
      </c>
      <c r="E46" s="5" t="n">
        <v>3944</v>
      </c>
    </row>
    <row r="47">
      <c r="A47" s="4" t="inlineStr">
        <is>
          <t>Charge-offs</t>
        </is>
      </c>
      <c r="B47" s="5" t="n">
        <v>-52</v>
      </c>
      <c r="C47" s="5" t="n">
        <v>-17</v>
      </c>
      <c r="D47" s="5" t="n">
        <v>-52</v>
      </c>
      <c r="E47" s="5" t="n">
        <v>-233</v>
      </c>
    </row>
    <row r="48">
      <c r="A48" s="4" t="inlineStr">
        <is>
          <t>Recoveries</t>
        </is>
      </c>
      <c r="B48" s="5" t="n">
        <v>1</v>
      </c>
      <c r="C48" s="5" t="n">
        <v>4</v>
      </c>
      <c r="D48" s="5" t="n">
        <v>10</v>
      </c>
      <c r="E48" s="5" t="n">
        <v>51</v>
      </c>
    </row>
    <row r="49">
      <c r="A49" s="4" t="inlineStr">
        <is>
          <t>Provision</t>
        </is>
      </c>
      <c r="B49" s="5" t="n">
        <v>-670</v>
      </c>
      <c r="C49" s="5" t="n">
        <v>-36</v>
      </c>
      <c r="D49" s="5" t="n">
        <v>-689</v>
      </c>
      <c r="E49" s="5" t="n">
        <v>17</v>
      </c>
    </row>
    <row r="50">
      <c r="A50" s="4" t="inlineStr">
        <is>
          <t>Ending Balance</t>
        </is>
      </c>
      <c r="B50" s="5" t="n">
        <v>2762</v>
      </c>
      <c r="C50" s="5" t="n">
        <v>3779</v>
      </c>
      <c r="D50" s="5" t="n">
        <v>2762</v>
      </c>
      <c r="E50" s="5" t="n">
        <v>3779</v>
      </c>
    </row>
    <row r="51">
      <c r="A51" s="4" t="inlineStr">
        <is>
          <t>Hotel/Motel [Member] | Commercial Related Loans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262</v>
      </c>
      <c r="C53" s="5" t="n">
        <v>1309</v>
      </c>
      <c r="D53" s="5" t="n">
        <v>968</v>
      </c>
      <c r="E53" s="5" t="n">
        <v>1440</v>
      </c>
    </row>
    <row r="54">
      <c r="A54" s="4" t="inlineStr">
        <is>
          <t>Charge-offs</t>
        </is>
      </c>
      <c r="B54" s="5" t="n">
        <v>-10</v>
      </c>
      <c r="C54" s="5" t="n">
        <v>0</v>
      </c>
      <c r="D54" s="5" t="n">
        <v>-1669</v>
      </c>
      <c r="E54" s="5" t="n">
        <v>0</v>
      </c>
    </row>
    <row r="55">
      <c r="A55" s="4" t="inlineStr">
        <is>
          <t>Recoveries</t>
        </is>
      </c>
      <c r="B55" s="5" t="n">
        <v>179</v>
      </c>
      <c r="C55" s="5" t="n">
        <v>0</v>
      </c>
      <c r="D55" s="5" t="n">
        <v>179</v>
      </c>
      <c r="E55" s="5" t="n">
        <v>0</v>
      </c>
    </row>
    <row r="56">
      <c r="A56" s="4" t="inlineStr">
        <is>
          <t>Provision</t>
        </is>
      </c>
      <c r="B56" s="5" t="n">
        <v>-345</v>
      </c>
      <c r="C56" s="5" t="n">
        <v>-67</v>
      </c>
      <c r="D56" s="5" t="n">
        <v>1608</v>
      </c>
      <c r="E56" s="5" t="n">
        <v>-198</v>
      </c>
    </row>
    <row r="57">
      <c r="A57" s="4" t="inlineStr">
        <is>
          <t>Ending Balance</t>
        </is>
      </c>
      <c r="B57" s="5" t="n">
        <v>1086</v>
      </c>
      <c r="C57" s="5" t="n">
        <v>1242</v>
      </c>
      <c r="D57" s="5" t="n">
        <v>1086</v>
      </c>
      <c r="E57" s="5" t="n">
        <v>1242</v>
      </c>
    </row>
    <row r="58">
      <c r="A58" s="4" t="inlineStr">
        <is>
          <t>Wholesale &amp; Retail [Member] | Commercial Related Loan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518</v>
      </c>
      <c r="C60" s="5" t="n">
        <v>2015</v>
      </c>
      <c r="D60" s="5" t="n">
        <v>1989</v>
      </c>
      <c r="E60" s="5" t="n">
        <v>2416</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t>
        </is>
      </c>
      <c r="B63" s="5" t="n">
        <v>17</v>
      </c>
      <c r="C63" s="5" t="n">
        <v>35</v>
      </c>
      <c r="D63" s="5" t="n">
        <v>-1454</v>
      </c>
      <c r="E63" s="5" t="n">
        <v>-366</v>
      </c>
    </row>
    <row r="64">
      <c r="A64" s="4" t="inlineStr">
        <is>
          <t>Ending Balance</t>
        </is>
      </c>
      <c r="B64" s="5" t="n">
        <v>535</v>
      </c>
      <c r="C64" s="5" t="n">
        <v>2050</v>
      </c>
      <c r="D64" s="5" t="n">
        <v>535</v>
      </c>
      <c r="E64" s="5" t="n">
        <v>2050</v>
      </c>
    </row>
    <row r="65">
      <c r="A65" s="4" t="inlineStr">
        <is>
          <t>Manufacturing [Member] | Commercial Related Loans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858</v>
      </c>
      <c r="C67" s="5" t="n">
        <v>790</v>
      </c>
      <c r="D67" s="5" t="n">
        <v>883</v>
      </c>
      <c r="E67" s="5" t="n">
        <v>840</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t>
        </is>
      </c>
      <c r="B70" s="5" t="n">
        <v>128</v>
      </c>
      <c r="C70" s="5" t="n">
        <v>96</v>
      </c>
      <c r="D70" s="5" t="n">
        <v>103</v>
      </c>
      <c r="E70" s="5" t="n">
        <v>46</v>
      </c>
    </row>
    <row r="71">
      <c r="A71" s="4" t="inlineStr">
        <is>
          <t>Ending Balance</t>
        </is>
      </c>
      <c r="B71" s="5" t="n">
        <v>986</v>
      </c>
      <c r="C71" s="5" t="n">
        <v>886</v>
      </c>
      <c r="D71" s="5" t="n">
        <v>986</v>
      </c>
      <c r="E71" s="5" t="n">
        <v>886</v>
      </c>
    </row>
    <row r="72">
      <c r="A72" s="4" t="inlineStr">
        <is>
          <t>Agriculture [Member] | Commercial Related Loans [Memb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454</v>
      </c>
      <c r="C74" s="5" t="n">
        <v>1440</v>
      </c>
      <c r="D74" s="5" t="n">
        <v>1307</v>
      </c>
      <c r="E74" s="5" t="n">
        <v>1288</v>
      </c>
    </row>
    <row r="75">
      <c r="A75" s="4" t="inlineStr">
        <is>
          <t>Charge-offs</t>
        </is>
      </c>
      <c r="B75" s="5" t="n">
        <v>0</v>
      </c>
      <c r="C75" s="5" t="n">
        <v>0</v>
      </c>
      <c r="D75" s="5" t="n">
        <v>-535</v>
      </c>
      <c r="E75" s="5" t="n">
        <v>0</v>
      </c>
    </row>
    <row r="76">
      <c r="A76" s="4" t="inlineStr">
        <is>
          <t>Recoveries</t>
        </is>
      </c>
      <c r="B76" s="5" t="n">
        <v>40</v>
      </c>
      <c r="C76" s="5" t="n">
        <v>0</v>
      </c>
      <c r="D76" s="5" t="n">
        <v>40</v>
      </c>
      <c r="E76" s="5" t="n">
        <v>0</v>
      </c>
    </row>
    <row r="77">
      <c r="A77" s="4" t="inlineStr">
        <is>
          <t>Provision</t>
        </is>
      </c>
      <c r="B77" s="5" t="n">
        <v>150</v>
      </c>
      <c r="C77" s="5" t="n">
        <v>-135</v>
      </c>
      <c r="D77" s="5" t="n">
        <v>832</v>
      </c>
      <c r="E77" s="5" t="n">
        <v>17</v>
      </c>
    </row>
    <row r="78">
      <c r="A78" s="4" t="inlineStr">
        <is>
          <t>Ending Balance</t>
        </is>
      </c>
      <c r="B78" s="5" t="n">
        <v>1644</v>
      </c>
      <c r="C78" s="5" t="n">
        <v>1305</v>
      </c>
      <c r="D78" s="5" t="n">
        <v>1644</v>
      </c>
      <c r="E78" s="5" t="n">
        <v>1305</v>
      </c>
    </row>
    <row r="79">
      <c r="A79" s="4" t="inlineStr">
        <is>
          <t>Service [Member] | Commercial Related Loans [Memb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827</v>
      </c>
      <c r="C81" s="5" t="n">
        <v>750</v>
      </c>
      <c r="D81" s="5" t="n">
        <v>981</v>
      </c>
      <c r="E81" s="5" t="n">
        <v>457</v>
      </c>
    </row>
    <row r="82">
      <c r="A82" s="4" t="inlineStr">
        <is>
          <t>Charge-offs</t>
        </is>
      </c>
      <c r="B82" s="5" t="n">
        <v>-248</v>
      </c>
      <c r="C82" s="5" t="n">
        <v>0</v>
      </c>
      <c r="D82" s="5" t="n">
        <v>-736</v>
      </c>
      <c r="E82" s="5" t="n">
        <v>0</v>
      </c>
    </row>
    <row r="83">
      <c r="A83" s="4" t="inlineStr">
        <is>
          <t>Recoveries</t>
        </is>
      </c>
      <c r="B83" s="5" t="n">
        <v>1</v>
      </c>
      <c r="C83" s="5" t="n">
        <v>0</v>
      </c>
      <c r="D83" s="5" t="n">
        <v>1</v>
      </c>
      <c r="E83" s="5" t="n">
        <v>0</v>
      </c>
    </row>
    <row r="84">
      <c r="A84" s="4" t="inlineStr">
        <is>
          <t>Provision</t>
        </is>
      </c>
      <c r="B84" s="5" t="n">
        <v>443</v>
      </c>
      <c r="C84" s="5" t="n">
        <v>378</v>
      </c>
      <c r="D84" s="5" t="n">
        <v>777</v>
      </c>
      <c r="E84" s="5" t="n">
        <v>671</v>
      </c>
    </row>
    <row r="85">
      <c r="A85" s="4" t="inlineStr">
        <is>
          <t>Ending Balance</t>
        </is>
      </c>
      <c r="B85" s="5" t="n">
        <v>1023</v>
      </c>
      <c r="C85" s="5" t="n">
        <v>1128</v>
      </c>
      <c r="D85" s="5" t="n">
        <v>1023</v>
      </c>
      <c r="E85" s="5" t="n">
        <v>1128</v>
      </c>
    </row>
    <row r="86">
      <c r="A86" s="4" t="inlineStr">
        <is>
          <t>Residential Mortgage [Member] | Total Consumer Related Loans [Member]</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212</v>
      </c>
      <c r="C88" s="5" t="n">
        <v>265</v>
      </c>
      <c r="D88" s="5" t="n">
        <v>186</v>
      </c>
      <c r="E88" s="5" t="n">
        <v>256</v>
      </c>
    </row>
    <row r="89">
      <c r="A89" s="4" t="inlineStr">
        <is>
          <t>Charge-offs</t>
        </is>
      </c>
      <c r="B89" s="5" t="n">
        <v>0</v>
      </c>
      <c r="C89" s="5" t="n">
        <v>0</v>
      </c>
      <c r="D89" s="5" t="n">
        <v>0</v>
      </c>
      <c r="E89" s="5" t="n">
        <v>0</v>
      </c>
    </row>
    <row r="90">
      <c r="A90" s="4" t="inlineStr">
        <is>
          <t>Recoveries</t>
        </is>
      </c>
      <c r="B90" s="5" t="n">
        <v>0</v>
      </c>
      <c r="C90" s="5" t="n">
        <v>0</v>
      </c>
      <c r="D90" s="5" t="n">
        <v>0</v>
      </c>
      <c r="E90" s="5" t="n">
        <v>0</v>
      </c>
    </row>
    <row r="91">
      <c r="A91" s="4" t="inlineStr">
        <is>
          <t>Provision</t>
        </is>
      </c>
      <c r="B91" s="5" t="n">
        <v>31</v>
      </c>
      <c r="C91" s="5" t="n">
        <v>16</v>
      </c>
      <c r="D91" s="5" t="n">
        <v>57</v>
      </c>
      <c r="E91" s="5" t="n">
        <v>25</v>
      </c>
    </row>
    <row r="92">
      <c r="A92" s="4" t="inlineStr">
        <is>
          <t>Ending Balance</t>
        </is>
      </c>
      <c r="B92" s="5" t="n">
        <v>243</v>
      </c>
      <c r="C92" s="5" t="n">
        <v>281</v>
      </c>
      <c r="D92" s="5" t="n">
        <v>243</v>
      </c>
      <c r="E92" s="5" t="n">
        <v>281</v>
      </c>
    </row>
    <row r="93">
      <c r="A93" s="4" t="inlineStr">
        <is>
          <t>Home Equity [Member] | Total Consumer Related Loans [Member]</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row>
    <row r="95">
      <c r="A95" s="4" t="inlineStr">
        <is>
          <t>Beginning Balance</t>
        </is>
      </c>
      <c r="B95" s="5" t="n">
        <v>195</v>
      </c>
      <c r="C95" s="5" t="n">
        <v>273</v>
      </c>
      <c r="D95" s="5" t="n">
        <v>191</v>
      </c>
      <c r="E95" s="5" t="n">
        <v>287</v>
      </c>
    </row>
    <row r="96">
      <c r="A96" s="4" t="inlineStr">
        <is>
          <t>Charge-offs</t>
        </is>
      </c>
      <c r="B96" s="5" t="n">
        <v>0</v>
      </c>
      <c r="C96" s="5" t="n">
        <v>0</v>
      </c>
      <c r="D96" s="5" t="n">
        <v>-49</v>
      </c>
      <c r="E96" s="5" t="n">
        <v>-5</v>
      </c>
    </row>
    <row r="97">
      <c r="A97" s="4" t="inlineStr">
        <is>
          <t>Recoveries</t>
        </is>
      </c>
      <c r="B97" s="5" t="n">
        <v>24</v>
      </c>
      <c r="C97" s="5" t="n">
        <v>0</v>
      </c>
      <c r="D97" s="5" t="n">
        <v>26</v>
      </c>
      <c r="E97" s="5" t="n">
        <v>2</v>
      </c>
    </row>
    <row r="98">
      <c r="A98" s="4" t="inlineStr">
        <is>
          <t>Provision</t>
        </is>
      </c>
      <c r="B98" s="5" t="n">
        <v>-19</v>
      </c>
      <c r="C98" s="5" t="n">
        <v>5</v>
      </c>
      <c r="D98" s="5" t="n">
        <v>32</v>
      </c>
      <c r="E98" s="5" t="n">
        <v>-6</v>
      </c>
    </row>
    <row r="99">
      <c r="A99" s="4" t="inlineStr">
        <is>
          <t>Ending Balance</t>
        </is>
      </c>
      <c r="B99" s="5" t="n">
        <v>200</v>
      </c>
      <c r="C99" s="5" t="n">
        <v>278</v>
      </c>
      <c r="D99" s="5" t="n">
        <v>200</v>
      </c>
      <c r="E99" s="5" t="n">
        <v>278</v>
      </c>
    </row>
    <row r="100">
      <c r="A100" s="4" t="inlineStr">
        <is>
          <t>Other [Member] | Commercial Related Loans [Member]</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5936</v>
      </c>
      <c r="C102" s="5" t="n">
        <v>5544</v>
      </c>
      <c r="D102" s="5" t="n">
        <v>4656</v>
      </c>
      <c r="E102" s="5" t="n">
        <v>5002</v>
      </c>
    </row>
    <row r="103">
      <c r="A103" s="4" t="inlineStr">
        <is>
          <t>Charge-offs</t>
        </is>
      </c>
      <c r="B103" s="5" t="n">
        <v>0</v>
      </c>
      <c r="C103" s="5" t="n">
        <v>-19</v>
      </c>
      <c r="D103" s="5" t="n">
        <v>-3</v>
      </c>
      <c r="E103" s="5" t="n">
        <v>-709</v>
      </c>
    </row>
    <row r="104">
      <c r="A104" s="4" t="inlineStr">
        <is>
          <t>Recoveries</t>
        </is>
      </c>
      <c r="B104" s="5" t="n">
        <v>6</v>
      </c>
      <c r="C104" s="5" t="n">
        <v>3</v>
      </c>
      <c r="D104" s="5" t="n">
        <v>30</v>
      </c>
      <c r="E104" s="5" t="n">
        <v>26</v>
      </c>
    </row>
    <row r="105">
      <c r="A105" s="4" t="inlineStr">
        <is>
          <t>Provision</t>
        </is>
      </c>
      <c r="B105" s="5" t="n">
        <v>-126</v>
      </c>
      <c r="C105" s="5" t="n">
        <v>-131</v>
      </c>
      <c r="D105" s="5" t="n">
        <v>1133</v>
      </c>
      <c r="E105" s="5" t="n">
        <v>1078</v>
      </c>
    </row>
    <row r="106">
      <c r="A106" s="4" t="inlineStr">
        <is>
          <t>Ending Balance</t>
        </is>
      </c>
      <c r="B106" s="5" t="n">
        <v>5816</v>
      </c>
      <c r="C106" s="5" t="n">
        <v>5397</v>
      </c>
      <c r="D106" s="5" t="n">
        <v>5816</v>
      </c>
      <c r="E106" s="5" t="n">
        <v>5397</v>
      </c>
    </row>
    <row r="107">
      <c r="A107" s="4" t="inlineStr">
        <is>
          <t>Other [Member] | Total Consumer Related Loans [Member]</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75</v>
      </c>
      <c r="C109" s="5" t="n">
        <v>87</v>
      </c>
      <c r="D109" s="5" t="n">
        <v>74</v>
      </c>
      <c r="E109" s="5" t="n">
        <v>101</v>
      </c>
    </row>
    <row r="110">
      <c r="A110" s="4" t="inlineStr">
        <is>
          <t>Charge-offs</t>
        </is>
      </c>
      <c r="B110" s="5" t="n">
        <v>-3</v>
      </c>
      <c r="C110" s="5" t="n">
        <v>-2</v>
      </c>
      <c r="D110" s="5" t="n">
        <v>-6</v>
      </c>
      <c r="E110" s="5" t="n">
        <v>-16</v>
      </c>
    </row>
    <row r="111">
      <c r="A111" s="4" t="inlineStr">
        <is>
          <t>Recoveries</t>
        </is>
      </c>
      <c r="B111" s="5" t="n">
        <v>6</v>
      </c>
      <c r="C111" s="5" t="n">
        <v>7</v>
      </c>
      <c r="D111" s="5" t="n">
        <v>17</v>
      </c>
      <c r="E111" s="5" t="n">
        <v>24</v>
      </c>
    </row>
    <row r="112">
      <c r="A112" s="4" t="inlineStr">
        <is>
          <t>Provision</t>
        </is>
      </c>
      <c r="B112" s="5" t="n">
        <v>2</v>
      </c>
      <c r="C112" s="5" t="n">
        <v>3</v>
      </c>
      <c r="D112" s="5" t="n">
        <v>-5</v>
      </c>
      <c r="E112" s="5" t="n">
        <v>-14</v>
      </c>
    </row>
    <row r="113">
      <c r="A113" s="4" t="inlineStr">
        <is>
          <t>Ending Balance</t>
        </is>
      </c>
      <c r="B113" s="6" t="n">
        <v>80</v>
      </c>
      <c r="C113" s="6" t="n">
        <v>95</v>
      </c>
      <c r="D113" s="6" t="n">
        <v>80</v>
      </c>
      <c r="E113" s="6" t="n">
        <v>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Summary Of Allowance Amount For Loans Individually And Collectively Evaluated For Impair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Individually Evaluated For Impairment</t>
        </is>
      </c>
      <c r="B3" s="6" t="n">
        <v>4431</v>
      </c>
      <c r="C3" s="4" t="inlineStr">
        <is>
          <t xml:space="preserve"> </t>
        </is>
      </c>
      <c r="D3" s="6" t="n">
        <v>4058</v>
      </c>
      <c r="E3" s="4" t="inlineStr">
        <is>
          <t xml:space="preserve"> </t>
        </is>
      </c>
      <c r="F3" s="4" t="inlineStr">
        <is>
          <t xml:space="preserve"> </t>
        </is>
      </c>
      <c r="G3" s="4" t="inlineStr">
        <is>
          <t xml:space="preserve"> </t>
        </is>
      </c>
    </row>
    <row r="4">
      <c r="A4" s="4" t="inlineStr">
        <is>
          <t>Allowance for Loan Losses, Collectively Evaluated For Impairment</t>
        </is>
      </c>
      <c r="B4" s="5" t="n">
        <v>17801</v>
      </c>
      <c r="C4" s="4" t="inlineStr">
        <is>
          <t xml:space="preserve"> </t>
        </is>
      </c>
      <c r="D4" s="5" t="n">
        <v>18724</v>
      </c>
      <c r="E4" s="4" t="inlineStr">
        <is>
          <t xml:space="preserve"> </t>
        </is>
      </c>
      <c r="F4" s="4" t="inlineStr">
        <is>
          <t xml:space="preserve"> </t>
        </is>
      </c>
      <c r="G4" s="4" t="inlineStr">
        <is>
          <t xml:space="preserve"> </t>
        </is>
      </c>
    </row>
    <row r="5">
      <c r="A5" s="4" t="inlineStr">
        <is>
          <t>Allowance for Loan Losses, Balance</t>
        </is>
      </c>
      <c r="B5" s="5" t="n">
        <v>22232</v>
      </c>
      <c r="C5" s="6" t="n">
        <v>22865</v>
      </c>
      <c r="D5" s="5" t="n">
        <v>22782</v>
      </c>
      <c r="E5" s="6" t="n">
        <v>22336</v>
      </c>
      <c r="F5" s="6" t="n">
        <v>22011</v>
      </c>
      <c r="G5" s="6" t="n">
        <v>21264</v>
      </c>
    </row>
    <row r="6">
      <c r="A6" s="4" t="inlineStr">
        <is>
          <t>Loans, Individually Evaluated For Impairment</t>
        </is>
      </c>
      <c r="B6" s="5" t="n">
        <v>16506</v>
      </c>
      <c r="C6" s="4" t="inlineStr">
        <is>
          <t xml:space="preserve"> </t>
        </is>
      </c>
      <c r="D6" s="5" t="n">
        <v>34535</v>
      </c>
      <c r="E6" s="4" t="inlineStr">
        <is>
          <t xml:space="preserve"> </t>
        </is>
      </c>
      <c r="F6" s="4" t="inlineStr">
        <is>
          <t xml:space="preserve"> </t>
        </is>
      </c>
      <c r="G6" s="4" t="inlineStr">
        <is>
          <t xml:space="preserve"> </t>
        </is>
      </c>
    </row>
    <row r="7">
      <c r="A7" s="4" t="inlineStr">
        <is>
          <t>Loans, Collectively Evaluated For Impairment</t>
        </is>
      </c>
      <c r="B7" s="5" t="n">
        <v>1582527</v>
      </c>
      <c r="C7" s="4" t="inlineStr">
        <is>
          <t xml:space="preserve"> </t>
        </is>
      </c>
      <c r="D7" s="5" t="n">
        <v>1495216</v>
      </c>
      <c r="E7" s="4" t="inlineStr">
        <is>
          <t xml:space="preserve"> </t>
        </is>
      </c>
      <c r="F7" s="4" t="inlineStr">
        <is>
          <t xml:space="preserve"> </t>
        </is>
      </c>
      <c r="G7" s="4" t="inlineStr">
        <is>
          <t xml:space="preserve"> </t>
        </is>
      </c>
    </row>
    <row r="8">
      <c r="A8" s="4" t="inlineStr">
        <is>
          <t>Loans, Balance</t>
        </is>
      </c>
      <c r="B8" s="5" t="n">
        <v>1599033</v>
      </c>
      <c r="C8" s="4" t="inlineStr">
        <is>
          <t xml:space="preserve"> </t>
        </is>
      </c>
      <c r="D8" s="5" t="n">
        <v>1529751</v>
      </c>
      <c r="E8" s="4" t="inlineStr">
        <is>
          <t xml:space="preserve"> </t>
        </is>
      </c>
      <c r="F8" s="4" t="inlineStr">
        <is>
          <t xml:space="preserve"> </t>
        </is>
      </c>
      <c r="G8" s="4" t="inlineStr">
        <is>
          <t xml:space="preserve"> </t>
        </is>
      </c>
    </row>
    <row r="9">
      <c r="A9" s="4" t="inlineStr">
        <is>
          <t>Commercial Related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Individually Evaluated For Impairment</t>
        </is>
      </c>
      <c r="B11" s="5" t="n">
        <v>4431</v>
      </c>
      <c r="C11" s="4" t="inlineStr">
        <is>
          <t xml:space="preserve"> </t>
        </is>
      </c>
      <c r="D11" s="5" t="n">
        <v>4058</v>
      </c>
      <c r="E11" s="4" t="inlineStr">
        <is>
          <t xml:space="preserve"> </t>
        </is>
      </c>
      <c r="F11" s="4" t="inlineStr">
        <is>
          <t xml:space="preserve"> </t>
        </is>
      </c>
      <c r="G11" s="4" t="inlineStr">
        <is>
          <t xml:space="preserve"> </t>
        </is>
      </c>
    </row>
    <row r="12">
      <c r="A12" s="4" t="inlineStr">
        <is>
          <t>Allowance for Loan Losses, Collectively Evaluated For Impairment</t>
        </is>
      </c>
      <c r="B12" s="5" t="n">
        <v>17278</v>
      </c>
      <c r="C12" s="4" t="inlineStr">
        <is>
          <t xml:space="preserve"> </t>
        </is>
      </c>
      <c r="D12" s="5" t="n">
        <v>18274</v>
      </c>
      <c r="E12" s="4" t="inlineStr">
        <is>
          <t xml:space="preserve"> </t>
        </is>
      </c>
      <c r="F12" s="4" t="inlineStr">
        <is>
          <t xml:space="preserve"> </t>
        </is>
      </c>
      <c r="G12" s="4" t="inlineStr">
        <is>
          <t xml:space="preserve"> </t>
        </is>
      </c>
    </row>
    <row r="13">
      <c r="A13" s="4" t="inlineStr">
        <is>
          <t>Allowance for Loan Losses, Balance</t>
        </is>
      </c>
      <c r="B13" s="5" t="n">
        <v>21709</v>
      </c>
      <c r="C13" s="5" t="n">
        <v>22394</v>
      </c>
      <c r="D13" s="5" t="n">
        <v>22332</v>
      </c>
      <c r="E13" s="5" t="n">
        <v>21658</v>
      </c>
      <c r="F13" s="5" t="n">
        <v>21386</v>
      </c>
      <c r="G13" s="5" t="n">
        <v>20598</v>
      </c>
    </row>
    <row r="14">
      <c r="A14" s="4" t="inlineStr">
        <is>
          <t>Loans, Individually Evaluated For Impairment</t>
        </is>
      </c>
      <c r="B14" s="5" t="n">
        <v>15233</v>
      </c>
      <c r="C14" s="4" t="inlineStr">
        <is>
          <t xml:space="preserve"> </t>
        </is>
      </c>
      <c r="D14" s="5" t="n">
        <v>33940</v>
      </c>
      <c r="E14" s="4" t="inlineStr">
        <is>
          <t xml:space="preserve"> </t>
        </is>
      </c>
      <c r="F14" s="4" t="inlineStr">
        <is>
          <t xml:space="preserve"> </t>
        </is>
      </c>
      <c r="G14" s="4" t="inlineStr">
        <is>
          <t xml:space="preserve"> </t>
        </is>
      </c>
    </row>
    <row r="15">
      <c r="A15" s="4" t="inlineStr">
        <is>
          <t>Loans, Collectively Evaluated For Impairment</t>
        </is>
      </c>
      <c r="B15" s="5" t="n">
        <v>1338711</v>
      </c>
      <c r="C15" s="4" t="inlineStr">
        <is>
          <t xml:space="preserve"> </t>
        </is>
      </c>
      <c r="D15" s="5" t="n">
        <v>1274399</v>
      </c>
      <c r="E15" s="4" t="inlineStr">
        <is>
          <t xml:space="preserve"> </t>
        </is>
      </c>
      <c r="F15" s="4" t="inlineStr">
        <is>
          <t xml:space="preserve"> </t>
        </is>
      </c>
      <c r="G15" s="4" t="inlineStr">
        <is>
          <t xml:space="preserve"> </t>
        </is>
      </c>
    </row>
    <row r="16">
      <c r="A16" s="4" t="inlineStr">
        <is>
          <t>Loans, Balance</t>
        </is>
      </c>
      <c r="B16" s="5" t="n">
        <v>1353944</v>
      </c>
      <c r="C16" s="4" t="inlineStr">
        <is>
          <t xml:space="preserve"> </t>
        </is>
      </c>
      <c r="D16" s="5" t="n">
        <v>1308339</v>
      </c>
      <c r="E16" s="4" t="inlineStr">
        <is>
          <t xml:space="preserve"> </t>
        </is>
      </c>
      <c r="F16" s="4" t="inlineStr">
        <is>
          <t xml:space="preserve"> </t>
        </is>
      </c>
      <c r="G16" s="4" t="inlineStr">
        <is>
          <t xml:space="preserve"> </t>
        </is>
      </c>
    </row>
    <row r="17">
      <c r="A17" s="4" t="inlineStr">
        <is>
          <t>Total Consumer Related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Individually Evaluated For Impairment</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for Loan Losses, Collectively Evaluated For Impairment</t>
        </is>
      </c>
      <c r="B20" s="5" t="n">
        <v>523</v>
      </c>
      <c r="C20" s="4" t="inlineStr">
        <is>
          <t xml:space="preserve"> </t>
        </is>
      </c>
      <c r="D20" s="5" t="n">
        <v>451</v>
      </c>
      <c r="E20" s="4" t="inlineStr">
        <is>
          <t xml:space="preserve"> </t>
        </is>
      </c>
      <c r="F20" s="4" t="inlineStr">
        <is>
          <t xml:space="preserve"> </t>
        </is>
      </c>
      <c r="G20" s="4" t="inlineStr">
        <is>
          <t xml:space="preserve"> </t>
        </is>
      </c>
    </row>
    <row r="21">
      <c r="A21" s="4" t="inlineStr">
        <is>
          <t>Allowance for Loan Losses, Balance</t>
        </is>
      </c>
      <c r="B21" s="5" t="n">
        <v>523</v>
      </c>
      <c r="C21" s="5" t="n">
        <v>482</v>
      </c>
      <c r="D21" s="5" t="n">
        <v>451</v>
      </c>
      <c r="E21" s="5" t="n">
        <v>654</v>
      </c>
      <c r="F21" s="5" t="n">
        <v>625</v>
      </c>
      <c r="G21" s="5" t="n">
        <v>644</v>
      </c>
    </row>
    <row r="22">
      <c r="A22" s="4" t="inlineStr">
        <is>
          <t>Loans, Individually Evaluated For Impairment</t>
        </is>
      </c>
      <c r="B22" s="5" t="n">
        <v>1273</v>
      </c>
      <c r="C22" s="4" t="inlineStr">
        <is>
          <t xml:space="preserve"> </t>
        </is>
      </c>
      <c r="D22" s="5" t="n">
        <v>595</v>
      </c>
      <c r="E22" s="4" t="inlineStr">
        <is>
          <t xml:space="preserve"> </t>
        </is>
      </c>
      <c r="F22" s="4" t="inlineStr">
        <is>
          <t xml:space="preserve"> </t>
        </is>
      </c>
      <c r="G22" s="4" t="inlineStr">
        <is>
          <t xml:space="preserve"> </t>
        </is>
      </c>
    </row>
    <row r="23">
      <c r="A23" s="4" t="inlineStr">
        <is>
          <t>Loans, Collectively Evaluated For Impairment</t>
        </is>
      </c>
      <c r="B23" s="5" t="n">
        <v>243816</v>
      </c>
      <c r="C23" s="4" t="inlineStr">
        <is>
          <t xml:space="preserve"> </t>
        </is>
      </c>
      <c r="D23" s="5" t="n">
        <v>220817</v>
      </c>
      <c r="E23" s="4" t="inlineStr">
        <is>
          <t xml:space="preserve"> </t>
        </is>
      </c>
      <c r="F23" s="4" t="inlineStr">
        <is>
          <t xml:space="preserve"> </t>
        </is>
      </c>
      <c r="G23" s="4" t="inlineStr">
        <is>
          <t xml:space="preserve"> </t>
        </is>
      </c>
    </row>
    <row r="24">
      <c r="A24" s="4" t="inlineStr">
        <is>
          <t>Loans, Balance</t>
        </is>
      </c>
      <c r="B24" s="5" t="n">
        <v>245089</v>
      </c>
      <c r="C24" s="4" t="inlineStr">
        <is>
          <t xml:space="preserve"> </t>
        </is>
      </c>
      <c r="D24" s="5" t="n">
        <v>221412</v>
      </c>
      <c r="E24" s="4" t="inlineStr">
        <is>
          <t xml:space="preserve"> </t>
        </is>
      </c>
      <c r="F24" s="4" t="inlineStr">
        <is>
          <t xml:space="preserve"> </t>
        </is>
      </c>
      <c r="G24" s="4" t="inlineStr">
        <is>
          <t xml:space="preserve"> </t>
        </is>
      </c>
    </row>
    <row r="25">
      <c r="A25" s="4" t="inlineStr">
        <is>
          <t>Unalloca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 Individually Evaluated For Impair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llowance for Loan Losses, Collectively Evaluated For Impairment</t>
        </is>
      </c>
      <c r="B28" s="5" t="n">
        <v>0</v>
      </c>
      <c r="C28" s="4" t="inlineStr">
        <is>
          <t xml:space="preserve"> </t>
        </is>
      </c>
      <c r="D28" s="5" t="n">
        <v>-1</v>
      </c>
      <c r="E28" s="4" t="inlineStr">
        <is>
          <t xml:space="preserve"> </t>
        </is>
      </c>
      <c r="F28" s="4" t="inlineStr">
        <is>
          <t xml:space="preserve"> </t>
        </is>
      </c>
      <c r="G28" s="4" t="inlineStr">
        <is>
          <t xml:space="preserve"> </t>
        </is>
      </c>
    </row>
    <row r="29">
      <c r="A29" s="4" t="inlineStr">
        <is>
          <t>Allowance for Loan Losses, Balance</t>
        </is>
      </c>
      <c r="B29" s="5" t="n">
        <v>0</v>
      </c>
      <c r="C29" s="5" t="n">
        <v>-11</v>
      </c>
      <c r="D29" s="5" t="n">
        <v>-1</v>
      </c>
      <c r="E29" s="5" t="n">
        <v>24</v>
      </c>
      <c r="F29" s="5" t="n">
        <v>0</v>
      </c>
      <c r="G29" s="5" t="n">
        <v>22</v>
      </c>
    </row>
    <row r="30">
      <c r="A30" s="4" t="inlineStr">
        <is>
          <t>Loans, 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oans, Collectively Evaluated For Impairment</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Loans, Balance</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Builder &amp; Developer [Member] | Commercial Related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 Individually Evaluated For Impairment</t>
        </is>
      </c>
      <c r="B35" s="5" t="n">
        <v>423</v>
      </c>
      <c r="C35" s="4" t="inlineStr">
        <is>
          <t xml:space="preserve"> </t>
        </is>
      </c>
      <c r="D35" s="5" t="n">
        <v>0</v>
      </c>
      <c r="E35" s="4" t="inlineStr">
        <is>
          <t xml:space="preserve"> </t>
        </is>
      </c>
      <c r="F35" s="4" t="inlineStr">
        <is>
          <t xml:space="preserve"> </t>
        </is>
      </c>
      <c r="G35" s="4" t="inlineStr">
        <is>
          <t xml:space="preserve"> </t>
        </is>
      </c>
    </row>
    <row r="36">
      <c r="A36" s="4" t="inlineStr">
        <is>
          <t>Allowance for Loan Losses, Collectively Evaluated For Impairment</t>
        </is>
      </c>
      <c r="B36" s="5" t="n">
        <v>1703</v>
      </c>
      <c r="C36" s="4" t="inlineStr">
        <is>
          <t xml:space="preserve"> </t>
        </is>
      </c>
      <c r="D36" s="5" t="n">
        <v>2408</v>
      </c>
      <c r="E36" s="4" t="inlineStr">
        <is>
          <t xml:space="preserve"> </t>
        </is>
      </c>
      <c r="F36" s="4" t="inlineStr">
        <is>
          <t xml:space="preserve"> </t>
        </is>
      </c>
      <c r="G36" s="4" t="inlineStr">
        <is>
          <t xml:space="preserve"> </t>
        </is>
      </c>
    </row>
    <row r="37">
      <c r="A37" s="4" t="inlineStr">
        <is>
          <t>Allowance for Loan Losses, Balance</t>
        </is>
      </c>
      <c r="B37" s="5" t="n">
        <v>2126</v>
      </c>
      <c r="C37" s="5" t="n">
        <v>2290</v>
      </c>
      <c r="D37" s="5" t="n">
        <v>2408</v>
      </c>
      <c r="E37" s="5" t="n">
        <v>2133</v>
      </c>
      <c r="F37" s="5" t="n">
        <v>2218</v>
      </c>
      <c r="G37" s="5" t="n">
        <v>2034</v>
      </c>
    </row>
    <row r="38">
      <c r="A38" s="4" t="inlineStr">
        <is>
          <t>Loans, Individually Evaluated For Impairment</t>
        </is>
      </c>
      <c r="B38" s="5" t="n">
        <v>2443</v>
      </c>
      <c r="C38" s="4" t="inlineStr">
        <is>
          <t xml:space="preserve"> </t>
        </is>
      </c>
      <c r="D38" s="5" t="n">
        <v>991</v>
      </c>
      <c r="E38" s="4" t="inlineStr">
        <is>
          <t xml:space="preserve"> </t>
        </is>
      </c>
      <c r="F38" s="4" t="inlineStr">
        <is>
          <t xml:space="preserve"> </t>
        </is>
      </c>
      <c r="G38" s="4" t="inlineStr">
        <is>
          <t xml:space="preserve"> </t>
        </is>
      </c>
    </row>
    <row r="39">
      <c r="A39" s="4" t="inlineStr">
        <is>
          <t>Loans, Collectively Evaluated For Impairment</t>
        </is>
      </c>
      <c r="B39" s="5" t="n">
        <v>136789</v>
      </c>
      <c r="C39" s="4" t="inlineStr">
        <is>
          <t xml:space="preserve"> </t>
        </is>
      </c>
      <c r="D39" s="5" t="n">
        <v>155471</v>
      </c>
      <c r="E39" s="4" t="inlineStr">
        <is>
          <t xml:space="preserve"> </t>
        </is>
      </c>
      <c r="F39" s="4" t="inlineStr">
        <is>
          <t xml:space="preserve"> </t>
        </is>
      </c>
      <c r="G39" s="4" t="inlineStr">
        <is>
          <t xml:space="preserve"> </t>
        </is>
      </c>
    </row>
    <row r="40">
      <c r="A40" s="4" t="inlineStr">
        <is>
          <t>Loans, Balance</t>
        </is>
      </c>
      <c r="B40" s="5" t="n">
        <v>139232</v>
      </c>
      <c r="C40" s="4" t="inlineStr">
        <is>
          <t xml:space="preserve"> </t>
        </is>
      </c>
      <c r="D40" s="5" t="n">
        <v>156462</v>
      </c>
      <c r="E40" s="4" t="inlineStr">
        <is>
          <t xml:space="preserve"> </t>
        </is>
      </c>
      <c r="F40" s="4" t="inlineStr">
        <is>
          <t xml:space="preserve"> </t>
        </is>
      </c>
      <c r="G40" s="4" t="inlineStr">
        <is>
          <t xml:space="preserve"> </t>
        </is>
      </c>
    </row>
    <row r="41">
      <c r="A41" s="4" t="inlineStr">
        <is>
          <t>Commercial Real Estate Investor [Member] | Commercial Related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Individually Evaluated For Impairment</t>
        </is>
      </c>
      <c r="B43" s="5" t="n">
        <v>0</v>
      </c>
      <c r="C43" s="4" t="inlineStr">
        <is>
          <t xml:space="preserve"> </t>
        </is>
      </c>
      <c r="D43" s="5" t="n">
        <v>1464</v>
      </c>
      <c r="E43" s="4" t="inlineStr">
        <is>
          <t xml:space="preserve"> </t>
        </is>
      </c>
      <c r="F43" s="4" t="inlineStr">
        <is>
          <t xml:space="preserve"> </t>
        </is>
      </c>
      <c r="G43" s="4" t="inlineStr">
        <is>
          <t xml:space="preserve"> </t>
        </is>
      </c>
    </row>
    <row r="44">
      <c r="A44" s="4" t="inlineStr">
        <is>
          <t>Allowance for Loan Losses, Collectively Evaluated For Impairment</t>
        </is>
      </c>
      <c r="B44" s="5" t="n">
        <v>5731</v>
      </c>
      <c r="C44" s="4" t="inlineStr">
        <is>
          <t xml:space="preserve"> </t>
        </is>
      </c>
      <c r="D44" s="5" t="n">
        <v>4183</v>
      </c>
      <c r="E44" s="4" t="inlineStr">
        <is>
          <t xml:space="preserve"> </t>
        </is>
      </c>
      <c r="F44" s="4" t="inlineStr">
        <is>
          <t xml:space="preserve"> </t>
        </is>
      </c>
      <c r="G44" s="4" t="inlineStr">
        <is>
          <t xml:space="preserve"> </t>
        </is>
      </c>
    </row>
    <row r="45">
      <c r="A45" s="4" t="inlineStr">
        <is>
          <t>Allowance for Loan Losses, Balance</t>
        </is>
      </c>
      <c r="B45" s="5" t="n">
        <v>5731</v>
      </c>
      <c r="C45" s="5" t="n">
        <v>5766</v>
      </c>
      <c r="D45" s="5" t="n">
        <v>5647</v>
      </c>
      <c r="E45" s="5" t="n">
        <v>3738</v>
      </c>
      <c r="F45" s="5" t="n">
        <v>3492</v>
      </c>
      <c r="G45" s="5" t="n">
        <v>3177</v>
      </c>
    </row>
    <row r="46">
      <c r="A46" s="4" t="inlineStr">
        <is>
          <t>Loans, Individually Evaluated For Impairment</t>
        </is>
      </c>
      <c r="B46" s="5" t="n">
        <v>2832</v>
      </c>
      <c r="C46" s="4" t="inlineStr">
        <is>
          <t xml:space="preserve"> </t>
        </is>
      </c>
      <c r="D46" s="5" t="n">
        <v>4712</v>
      </c>
      <c r="E46" s="4" t="inlineStr">
        <is>
          <t xml:space="preserve"> </t>
        </is>
      </c>
      <c r="F46" s="4" t="inlineStr">
        <is>
          <t xml:space="preserve"> </t>
        </is>
      </c>
      <c r="G46" s="4" t="inlineStr">
        <is>
          <t xml:space="preserve"> </t>
        </is>
      </c>
    </row>
    <row r="47">
      <c r="A47" s="4" t="inlineStr">
        <is>
          <t>Loans, Collectively Evaluated For Impairment</t>
        </is>
      </c>
      <c r="B47" s="5" t="n">
        <v>373606</v>
      </c>
      <c r="C47" s="4" t="inlineStr">
        <is>
          <t xml:space="preserve"> </t>
        </is>
      </c>
      <c r="D47" s="5" t="n">
        <v>318175</v>
      </c>
      <c r="E47" s="4" t="inlineStr">
        <is>
          <t xml:space="preserve"> </t>
        </is>
      </c>
      <c r="F47" s="4" t="inlineStr">
        <is>
          <t xml:space="preserve"> </t>
        </is>
      </c>
      <c r="G47" s="4" t="inlineStr">
        <is>
          <t xml:space="preserve"> </t>
        </is>
      </c>
    </row>
    <row r="48">
      <c r="A48" s="4" t="inlineStr">
        <is>
          <t>Loans, Balance</t>
        </is>
      </c>
      <c r="B48" s="5" t="n">
        <v>376438</v>
      </c>
      <c r="C48" s="4" t="inlineStr">
        <is>
          <t xml:space="preserve"> </t>
        </is>
      </c>
      <c r="D48" s="5" t="n">
        <v>322887</v>
      </c>
      <c r="E48" s="4" t="inlineStr">
        <is>
          <t xml:space="preserve"> </t>
        </is>
      </c>
      <c r="F48" s="4" t="inlineStr">
        <is>
          <t xml:space="preserve"> </t>
        </is>
      </c>
      <c r="G48" s="4" t="inlineStr">
        <is>
          <t xml:space="preserve"> </t>
        </is>
      </c>
    </row>
    <row r="49">
      <c r="A49" s="4" t="inlineStr">
        <is>
          <t>Residential Real Estate Investor [Member] | Commercial Related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Loan Losses, Individually Evaluated For Impairment</t>
        </is>
      </c>
      <c r="B51" s="5" t="n">
        <v>154</v>
      </c>
      <c r="C51" s="4" t="inlineStr">
        <is>
          <t xml:space="preserve"> </t>
        </is>
      </c>
      <c r="D51" s="5" t="n">
        <v>0</v>
      </c>
      <c r="E51" s="4" t="inlineStr">
        <is>
          <t xml:space="preserve"> </t>
        </is>
      </c>
      <c r="F51" s="4" t="inlineStr">
        <is>
          <t xml:space="preserve"> </t>
        </is>
      </c>
      <c r="G51" s="4" t="inlineStr">
        <is>
          <t xml:space="preserve"> </t>
        </is>
      </c>
    </row>
    <row r="52">
      <c r="A52" s="4" t="inlineStr">
        <is>
          <t>Allowance for Loan Losses, Collectively Evaluated For Impairment</t>
        </is>
      </c>
      <c r="B52" s="5" t="n">
        <v>2608</v>
      </c>
      <c r="C52" s="4" t="inlineStr">
        <is>
          <t xml:space="preserve"> </t>
        </is>
      </c>
      <c r="D52" s="5" t="n">
        <v>3493</v>
      </c>
      <c r="E52" s="4" t="inlineStr">
        <is>
          <t xml:space="preserve"> </t>
        </is>
      </c>
      <c r="F52" s="4" t="inlineStr">
        <is>
          <t xml:space="preserve"> </t>
        </is>
      </c>
      <c r="G52" s="4" t="inlineStr">
        <is>
          <t xml:space="preserve"> </t>
        </is>
      </c>
    </row>
    <row r="53">
      <c r="A53" s="4" t="inlineStr">
        <is>
          <t>Allowance for Loan Losses, Balance</t>
        </is>
      </c>
      <c r="B53" s="5" t="n">
        <v>2762</v>
      </c>
      <c r="C53" s="5" t="n">
        <v>3483</v>
      </c>
      <c r="D53" s="5" t="n">
        <v>3493</v>
      </c>
      <c r="E53" s="5" t="n">
        <v>3779</v>
      </c>
      <c r="F53" s="5" t="n">
        <v>3828</v>
      </c>
      <c r="G53" s="5" t="n">
        <v>3944</v>
      </c>
    </row>
    <row r="54">
      <c r="A54" s="4" t="inlineStr">
        <is>
          <t>Loans, Individually Evaluated For Impairment</t>
        </is>
      </c>
      <c r="B54" s="5" t="n">
        <v>865</v>
      </c>
      <c r="C54" s="4" t="inlineStr">
        <is>
          <t xml:space="preserve"> </t>
        </is>
      </c>
      <c r="D54" s="5" t="n">
        <v>280</v>
      </c>
      <c r="E54" s="4" t="inlineStr">
        <is>
          <t xml:space="preserve"> </t>
        </is>
      </c>
      <c r="F54" s="4" t="inlineStr">
        <is>
          <t xml:space="preserve"> </t>
        </is>
      </c>
      <c r="G54" s="4" t="inlineStr">
        <is>
          <t xml:space="preserve"> </t>
        </is>
      </c>
    </row>
    <row r="55">
      <c r="A55" s="4" t="inlineStr">
        <is>
          <t>Loans, Collectively Evaluated For Impairment</t>
        </is>
      </c>
      <c r="B55" s="5" t="n">
        <v>242794</v>
      </c>
      <c r="C55" s="4" t="inlineStr">
        <is>
          <t xml:space="preserve"> </t>
        </is>
      </c>
      <c r="D55" s="5" t="n">
        <v>226737</v>
      </c>
      <c r="E55" s="4" t="inlineStr">
        <is>
          <t xml:space="preserve"> </t>
        </is>
      </c>
      <c r="F55" s="4" t="inlineStr">
        <is>
          <t xml:space="preserve"> </t>
        </is>
      </c>
      <c r="G55" s="4" t="inlineStr">
        <is>
          <t xml:space="preserve"> </t>
        </is>
      </c>
    </row>
    <row r="56">
      <c r="A56" s="4" t="inlineStr">
        <is>
          <t>Loans, Balance</t>
        </is>
      </c>
      <c r="B56" s="5" t="n">
        <v>243659</v>
      </c>
      <c r="C56" s="4" t="inlineStr">
        <is>
          <t xml:space="preserve"> </t>
        </is>
      </c>
      <c r="D56" s="5" t="n">
        <v>227017</v>
      </c>
      <c r="E56" s="4" t="inlineStr">
        <is>
          <t xml:space="preserve"> </t>
        </is>
      </c>
      <c r="F56" s="4" t="inlineStr">
        <is>
          <t xml:space="preserve"> </t>
        </is>
      </c>
      <c r="G56" s="4" t="inlineStr">
        <is>
          <t xml:space="preserve"> </t>
        </is>
      </c>
    </row>
    <row r="57">
      <c r="A57" s="4" t="inlineStr">
        <is>
          <t>Hotel/Motel [Member] | Commercial Related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Loan Losses, 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llowance for Loan Losses, Collectively Evaluated For Impairment</t>
        </is>
      </c>
      <c r="B60" s="5" t="n">
        <v>1086</v>
      </c>
      <c r="C60" s="4" t="inlineStr">
        <is>
          <t xml:space="preserve"> </t>
        </is>
      </c>
      <c r="D60" s="5" t="n">
        <v>968</v>
      </c>
      <c r="E60" s="4" t="inlineStr">
        <is>
          <t xml:space="preserve"> </t>
        </is>
      </c>
      <c r="F60" s="4" t="inlineStr">
        <is>
          <t xml:space="preserve"> </t>
        </is>
      </c>
      <c r="G60" s="4" t="inlineStr">
        <is>
          <t xml:space="preserve"> </t>
        </is>
      </c>
    </row>
    <row r="61">
      <c r="A61" s="4" t="inlineStr">
        <is>
          <t>Allowance for Loan Losses, Balance</t>
        </is>
      </c>
      <c r="B61" s="5" t="n">
        <v>1086</v>
      </c>
      <c r="C61" s="5" t="n">
        <v>1262</v>
      </c>
      <c r="D61" s="5" t="n">
        <v>968</v>
      </c>
      <c r="E61" s="5" t="n">
        <v>1242</v>
      </c>
      <c r="F61" s="5" t="n">
        <v>1309</v>
      </c>
      <c r="G61" s="5" t="n">
        <v>1440</v>
      </c>
    </row>
    <row r="62">
      <c r="A62" s="4" t="inlineStr">
        <is>
          <t>Loans, Individually Evaluated For Impairment</t>
        </is>
      </c>
      <c r="B62" s="5" t="n">
        <v>0</v>
      </c>
      <c r="C62" s="4" t="inlineStr">
        <is>
          <t xml:space="preserve"> </t>
        </is>
      </c>
      <c r="D62" s="5" t="n">
        <v>12192</v>
      </c>
      <c r="E62" s="4" t="inlineStr">
        <is>
          <t xml:space="preserve"> </t>
        </is>
      </c>
      <c r="F62" s="4" t="inlineStr">
        <is>
          <t xml:space="preserve"> </t>
        </is>
      </c>
      <c r="G62" s="4" t="inlineStr">
        <is>
          <t xml:space="preserve"> </t>
        </is>
      </c>
    </row>
    <row r="63">
      <c r="A63" s="4" t="inlineStr">
        <is>
          <t>Loans, Collectively Evaluated For Impairment</t>
        </is>
      </c>
      <c r="B63" s="5" t="n">
        <v>62944</v>
      </c>
      <c r="C63" s="4" t="inlineStr">
        <is>
          <t xml:space="preserve"> </t>
        </is>
      </c>
      <c r="D63" s="5" t="n">
        <v>58062</v>
      </c>
      <c r="E63" s="4" t="inlineStr">
        <is>
          <t xml:space="preserve"> </t>
        </is>
      </c>
      <c r="F63" s="4" t="inlineStr">
        <is>
          <t xml:space="preserve"> </t>
        </is>
      </c>
      <c r="G63" s="4" t="inlineStr">
        <is>
          <t xml:space="preserve"> </t>
        </is>
      </c>
    </row>
    <row r="64">
      <c r="A64" s="4" t="inlineStr">
        <is>
          <t>Loans, Balance</t>
        </is>
      </c>
      <c r="B64" s="5" t="n">
        <v>62944</v>
      </c>
      <c r="C64" s="4" t="inlineStr">
        <is>
          <t xml:space="preserve"> </t>
        </is>
      </c>
      <c r="D64" s="5" t="n">
        <v>70254</v>
      </c>
      <c r="E64" s="4" t="inlineStr">
        <is>
          <t xml:space="preserve"> </t>
        </is>
      </c>
      <c r="F64" s="4" t="inlineStr">
        <is>
          <t xml:space="preserve"> </t>
        </is>
      </c>
      <c r="G64" s="4" t="inlineStr">
        <is>
          <t xml:space="preserve"> </t>
        </is>
      </c>
    </row>
    <row r="65">
      <c r="A65" s="4" t="inlineStr">
        <is>
          <t>Wholesale &amp; Retail [Member] | Commercial Related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Loan Losses,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for Loan Losses, Collectively Evaluated For Impairment</t>
        </is>
      </c>
      <c r="B68" s="5" t="n">
        <v>535</v>
      </c>
      <c r="C68" s="4" t="inlineStr">
        <is>
          <t xml:space="preserve"> </t>
        </is>
      </c>
      <c r="D68" s="5" t="n">
        <v>1989</v>
      </c>
      <c r="E68" s="4" t="inlineStr">
        <is>
          <t xml:space="preserve"> </t>
        </is>
      </c>
      <c r="F68" s="4" t="inlineStr">
        <is>
          <t xml:space="preserve"> </t>
        </is>
      </c>
      <c r="G68" s="4" t="inlineStr">
        <is>
          <t xml:space="preserve"> </t>
        </is>
      </c>
    </row>
    <row r="69">
      <c r="A69" s="4" t="inlineStr">
        <is>
          <t>Allowance for Loan Losses, Balance</t>
        </is>
      </c>
      <c r="B69" s="5" t="n">
        <v>535</v>
      </c>
      <c r="C69" s="5" t="n">
        <v>518</v>
      </c>
      <c r="D69" s="5" t="n">
        <v>1989</v>
      </c>
      <c r="E69" s="5" t="n">
        <v>2050</v>
      </c>
      <c r="F69" s="5" t="n">
        <v>2015</v>
      </c>
      <c r="G69" s="5" t="n">
        <v>2416</v>
      </c>
    </row>
    <row r="70">
      <c r="A70" s="4" t="inlineStr">
        <is>
          <t>Loans, Individually Evaluated For Impairmen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oans, Collectively Evaluated For Impairment</t>
        </is>
      </c>
      <c r="B71" s="5" t="n">
        <v>68408</v>
      </c>
      <c r="C71" s="4" t="inlineStr">
        <is>
          <t xml:space="preserve"> </t>
        </is>
      </c>
      <c r="D71" s="5" t="n">
        <v>76340</v>
      </c>
      <c r="E71" s="4" t="inlineStr">
        <is>
          <t xml:space="preserve"> </t>
        </is>
      </c>
      <c r="F71" s="4" t="inlineStr">
        <is>
          <t xml:space="preserve"> </t>
        </is>
      </c>
      <c r="G71" s="4" t="inlineStr">
        <is>
          <t xml:space="preserve"> </t>
        </is>
      </c>
    </row>
    <row r="72">
      <c r="A72" s="4" t="inlineStr">
        <is>
          <t>Loans, Balance</t>
        </is>
      </c>
      <c r="B72" s="5" t="n">
        <v>68408</v>
      </c>
      <c r="C72" s="4" t="inlineStr">
        <is>
          <t xml:space="preserve"> </t>
        </is>
      </c>
      <c r="D72" s="5" t="n">
        <v>76340</v>
      </c>
      <c r="E72" s="4" t="inlineStr">
        <is>
          <t xml:space="preserve"> </t>
        </is>
      </c>
      <c r="F72" s="4" t="inlineStr">
        <is>
          <t xml:space="preserve"> </t>
        </is>
      </c>
      <c r="G72" s="4" t="inlineStr">
        <is>
          <t xml:space="preserve"> </t>
        </is>
      </c>
    </row>
    <row r="73">
      <c r="A73" s="4" t="inlineStr">
        <is>
          <t>Manufacturing [Member] | Commercial Related Loa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Loan Losses, Individually Evaluated For Impairmen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llowance for Loan Losses, Collectively Evaluated For Impairment</t>
        </is>
      </c>
      <c r="B76" s="5" t="n">
        <v>986</v>
      </c>
      <c r="C76" s="4" t="inlineStr">
        <is>
          <t xml:space="preserve"> </t>
        </is>
      </c>
      <c r="D76" s="5" t="n">
        <v>883</v>
      </c>
      <c r="E76" s="4" t="inlineStr">
        <is>
          <t xml:space="preserve"> </t>
        </is>
      </c>
      <c r="F76" s="4" t="inlineStr">
        <is>
          <t xml:space="preserve"> </t>
        </is>
      </c>
      <c r="G76" s="4" t="inlineStr">
        <is>
          <t xml:space="preserve"> </t>
        </is>
      </c>
    </row>
    <row r="77">
      <c r="A77" s="4" t="inlineStr">
        <is>
          <t>Allowance for Loan Losses, Balance</t>
        </is>
      </c>
      <c r="B77" s="5" t="n">
        <v>986</v>
      </c>
      <c r="C77" s="5" t="n">
        <v>858</v>
      </c>
      <c r="D77" s="5" t="n">
        <v>883</v>
      </c>
      <c r="E77" s="5" t="n">
        <v>886</v>
      </c>
      <c r="F77" s="5" t="n">
        <v>790</v>
      </c>
      <c r="G77" s="5" t="n">
        <v>840</v>
      </c>
    </row>
    <row r="78">
      <c r="A78" s="4" t="inlineStr">
        <is>
          <t>Loans, Individually Evaluated For Impairment</t>
        </is>
      </c>
      <c r="B78" s="5" t="n">
        <v>3796</v>
      </c>
      <c r="C78" s="4" t="inlineStr">
        <is>
          <t xml:space="preserve"> </t>
        </is>
      </c>
      <c r="D78" s="5" t="n">
        <v>5125</v>
      </c>
      <c r="E78" s="4" t="inlineStr">
        <is>
          <t xml:space="preserve"> </t>
        </is>
      </c>
      <c r="F78" s="4" t="inlineStr">
        <is>
          <t xml:space="preserve"> </t>
        </is>
      </c>
      <c r="G78" s="4" t="inlineStr">
        <is>
          <t xml:space="preserve"> </t>
        </is>
      </c>
    </row>
    <row r="79">
      <c r="A79" s="4" t="inlineStr">
        <is>
          <t>Loans, Collectively Evaluated For Impairment</t>
        </is>
      </c>
      <c r="B79" s="5" t="n">
        <v>87819</v>
      </c>
      <c r="C79" s="4" t="inlineStr">
        <is>
          <t xml:space="preserve"> </t>
        </is>
      </c>
      <c r="D79" s="5" t="n">
        <v>67595</v>
      </c>
      <c r="E79" s="4" t="inlineStr">
        <is>
          <t xml:space="preserve"> </t>
        </is>
      </c>
      <c r="F79" s="4" t="inlineStr">
        <is>
          <t xml:space="preserve"> </t>
        </is>
      </c>
      <c r="G79" s="4" t="inlineStr">
        <is>
          <t xml:space="preserve"> </t>
        </is>
      </c>
    </row>
    <row r="80">
      <c r="A80" s="4" t="inlineStr">
        <is>
          <t>Loans, Balance</t>
        </is>
      </c>
      <c r="B80" s="5" t="n">
        <v>91615</v>
      </c>
      <c r="C80" s="4" t="inlineStr">
        <is>
          <t xml:space="preserve"> </t>
        </is>
      </c>
      <c r="D80" s="5" t="n">
        <v>72720</v>
      </c>
      <c r="E80" s="4" t="inlineStr">
        <is>
          <t xml:space="preserve"> </t>
        </is>
      </c>
      <c r="F80" s="4" t="inlineStr">
        <is>
          <t xml:space="preserve"> </t>
        </is>
      </c>
      <c r="G80" s="4" t="inlineStr">
        <is>
          <t xml:space="preserve"> </t>
        </is>
      </c>
    </row>
    <row r="81">
      <c r="A81" s="4" t="inlineStr">
        <is>
          <t>Agriculture [Member] | Commercial Related Loa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Loan Losses, Individually Evaluated For Impairment</t>
        </is>
      </c>
      <c r="B83" s="5" t="n">
        <v>655</v>
      </c>
      <c r="C83" s="4" t="inlineStr">
        <is>
          <t xml:space="preserve"> </t>
        </is>
      </c>
      <c r="D83" s="5" t="n">
        <v>467</v>
      </c>
      <c r="E83" s="4" t="inlineStr">
        <is>
          <t xml:space="preserve"> </t>
        </is>
      </c>
      <c r="F83" s="4" t="inlineStr">
        <is>
          <t xml:space="preserve"> </t>
        </is>
      </c>
      <c r="G83" s="4" t="inlineStr">
        <is>
          <t xml:space="preserve"> </t>
        </is>
      </c>
    </row>
    <row r="84">
      <c r="A84" s="4" t="inlineStr">
        <is>
          <t>Allowance for Loan Losses, Collectively Evaluated For Impairment</t>
        </is>
      </c>
      <c r="B84" s="5" t="n">
        <v>989</v>
      </c>
      <c r="C84" s="4" t="inlineStr">
        <is>
          <t xml:space="preserve"> </t>
        </is>
      </c>
      <c r="D84" s="5" t="n">
        <v>840</v>
      </c>
      <c r="E84" s="4" t="inlineStr">
        <is>
          <t xml:space="preserve"> </t>
        </is>
      </c>
      <c r="F84" s="4" t="inlineStr">
        <is>
          <t xml:space="preserve"> </t>
        </is>
      </c>
      <c r="G84" s="4" t="inlineStr">
        <is>
          <t xml:space="preserve"> </t>
        </is>
      </c>
    </row>
    <row r="85">
      <c r="A85" s="4" t="inlineStr">
        <is>
          <t>Allowance for Loan Losses, Balance</t>
        </is>
      </c>
      <c r="B85" s="5" t="n">
        <v>1644</v>
      </c>
      <c r="C85" s="5" t="n">
        <v>1454</v>
      </c>
      <c r="D85" s="5" t="n">
        <v>1307</v>
      </c>
      <c r="E85" s="5" t="n">
        <v>1305</v>
      </c>
      <c r="F85" s="5" t="n">
        <v>1440</v>
      </c>
      <c r="G85" s="5" t="n">
        <v>1288</v>
      </c>
    </row>
    <row r="86">
      <c r="A86" s="4" t="inlineStr">
        <is>
          <t>Loans, Individually Evaluated For Impairment</t>
        </is>
      </c>
      <c r="B86" s="5" t="n">
        <v>1150</v>
      </c>
      <c r="C86" s="4" t="inlineStr">
        <is>
          <t xml:space="preserve"> </t>
        </is>
      </c>
      <c r="D86" s="5" t="n">
        <v>4297</v>
      </c>
      <c r="E86" s="4" t="inlineStr">
        <is>
          <t xml:space="preserve"> </t>
        </is>
      </c>
      <c r="F86" s="4" t="inlineStr">
        <is>
          <t xml:space="preserve"> </t>
        </is>
      </c>
      <c r="G86" s="4" t="inlineStr">
        <is>
          <t xml:space="preserve"> </t>
        </is>
      </c>
    </row>
    <row r="87">
      <c r="A87" s="4" t="inlineStr">
        <is>
          <t>Loans, Collectively Evaluated For Impairment</t>
        </is>
      </c>
      <c r="B87" s="5" t="n">
        <v>89580</v>
      </c>
      <c r="C87" s="4" t="inlineStr">
        <is>
          <t xml:space="preserve"> </t>
        </is>
      </c>
      <c r="D87" s="5" t="n">
        <v>91020</v>
      </c>
      <c r="E87" s="4" t="inlineStr">
        <is>
          <t xml:space="preserve"> </t>
        </is>
      </c>
      <c r="F87" s="4" t="inlineStr">
        <is>
          <t xml:space="preserve"> </t>
        </is>
      </c>
      <c r="G87" s="4" t="inlineStr">
        <is>
          <t xml:space="preserve"> </t>
        </is>
      </c>
    </row>
    <row r="88">
      <c r="A88" s="4" t="inlineStr">
        <is>
          <t>Loans, Balance</t>
        </is>
      </c>
      <c r="B88" s="5" t="n">
        <v>90730</v>
      </c>
      <c r="C88" s="4" t="inlineStr">
        <is>
          <t xml:space="preserve"> </t>
        </is>
      </c>
      <c r="D88" s="5" t="n">
        <v>95317</v>
      </c>
      <c r="E88" s="4" t="inlineStr">
        <is>
          <t xml:space="preserve"> </t>
        </is>
      </c>
      <c r="F88" s="4" t="inlineStr">
        <is>
          <t xml:space="preserve"> </t>
        </is>
      </c>
      <c r="G88" s="4" t="inlineStr">
        <is>
          <t xml:space="preserve"> </t>
        </is>
      </c>
    </row>
    <row r="89">
      <c r="A89" s="4" t="inlineStr">
        <is>
          <t>Service [Member] | Commercial Related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Loan Losses, Individually Evaluated For Impairment</t>
        </is>
      </c>
      <c r="B91" s="5" t="n">
        <v>0</v>
      </c>
      <c r="C91" s="4" t="inlineStr">
        <is>
          <t xml:space="preserve"> </t>
        </is>
      </c>
      <c r="D91" s="5" t="n">
        <v>377</v>
      </c>
      <c r="E91" s="4" t="inlineStr">
        <is>
          <t xml:space="preserve"> </t>
        </is>
      </c>
      <c r="F91" s="4" t="inlineStr">
        <is>
          <t xml:space="preserve"> </t>
        </is>
      </c>
      <c r="G91" s="4" t="inlineStr">
        <is>
          <t xml:space="preserve"> </t>
        </is>
      </c>
    </row>
    <row r="92">
      <c r="A92" s="4" t="inlineStr">
        <is>
          <t>Allowance for Loan Losses, Collectively Evaluated For Impairment</t>
        </is>
      </c>
      <c r="B92" s="5" t="n">
        <v>1023</v>
      </c>
      <c r="C92" s="4" t="inlineStr">
        <is>
          <t xml:space="preserve"> </t>
        </is>
      </c>
      <c r="D92" s="5" t="n">
        <v>604</v>
      </c>
      <c r="E92" s="4" t="inlineStr">
        <is>
          <t xml:space="preserve"> </t>
        </is>
      </c>
      <c r="F92" s="4" t="inlineStr">
        <is>
          <t xml:space="preserve"> </t>
        </is>
      </c>
      <c r="G92" s="4" t="inlineStr">
        <is>
          <t xml:space="preserve"> </t>
        </is>
      </c>
    </row>
    <row r="93">
      <c r="A93" s="4" t="inlineStr">
        <is>
          <t>Allowance for Loan Losses, Balance</t>
        </is>
      </c>
      <c r="B93" s="5" t="n">
        <v>1023</v>
      </c>
      <c r="C93" s="5" t="n">
        <v>827</v>
      </c>
      <c r="D93" s="5" t="n">
        <v>981</v>
      </c>
      <c r="E93" s="5" t="n">
        <v>1128</v>
      </c>
      <c r="F93" s="5" t="n">
        <v>750</v>
      </c>
      <c r="G93" s="5" t="n">
        <v>457</v>
      </c>
    </row>
    <row r="94">
      <c r="A94" s="4" t="inlineStr">
        <is>
          <t>Loans, Individually Evaluated For Impairment</t>
        </is>
      </c>
      <c r="B94" s="5" t="n">
        <v>0</v>
      </c>
      <c r="C94" s="4" t="inlineStr">
        <is>
          <t xml:space="preserve"> </t>
        </is>
      </c>
      <c r="D94" s="5" t="n">
        <v>971</v>
      </c>
      <c r="E94" s="4" t="inlineStr">
        <is>
          <t xml:space="preserve"> </t>
        </is>
      </c>
      <c r="F94" s="4" t="inlineStr">
        <is>
          <t xml:space="preserve"> </t>
        </is>
      </c>
      <c r="G94" s="4" t="inlineStr">
        <is>
          <t xml:space="preserve"> </t>
        </is>
      </c>
    </row>
    <row r="95">
      <c r="A95" s="4" t="inlineStr">
        <is>
          <t>Loans, Collectively Evaluated For Impairment</t>
        </is>
      </c>
      <c r="B95" s="5" t="n">
        <v>70347</v>
      </c>
      <c r="C95" s="4" t="inlineStr">
        <is>
          <t xml:space="preserve"> </t>
        </is>
      </c>
      <c r="D95" s="5" t="n">
        <v>64192</v>
      </c>
      <c r="E95" s="4" t="inlineStr">
        <is>
          <t xml:space="preserve"> </t>
        </is>
      </c>
      <c r="F95" s="4" t="inlineStr">
        <is>
          <t xml:space="preserve"> </t>
        </is>
      </c>
      <c r="G95" s="4" t="inlineStr">
        <is>
          <t xml:space="preserve"> </t>
        </is>
      </c>
    </row>
    <row r="96">
      <c r="A96" s="4" t="inlineStr">
        <is>
          <t>Loans, Balance</t>
        </is>
      </c>
      <c r="B96" s="5" t="n">
        <v>70347</v>
      </c>
      <c r="C96" s="4" t="inlineStr">
        <is>
          <t xml:space="preserve"> </t>
        </is>
      </c>
      <c r="D96" s="5" t="n">
        <v>65163</v>
      </c>
      <c r="E96" s="4" t="inlineStr">
        <is>
          <t xml:space="preserve"> </t>
        </is>
      </c>
      <c r="F96" s="4" t="inlineStr">
        <is>
          <t xml:space="preserve"> </t>
        </is>
      </c>
      <c r="G96" s="4" t="inlineStr">
        <is>
          <t xml:space="preserve"> </t>
        </is>
      </c>
    </row>
    <row r="97">
      <c r="A97" s="4" t="inlineStr">
        <is>
          <t>Residential Mortgage [Member] | Total Consumer Related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Loan Losses, Individually Evaluated For Impairment</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Allowance for Loan Losses, Collectively Evaluated For Impairment</t>
        </is>
      </c>
      <c r="B100" s="5" t="n">
        <v>243</v>
      </c>
      <c r="C100" s="4" t="inlineStr">
        <is>
          <t xml:space="preserve"> </t>
        </is>
      </c>
      <c r="D100" s="5" t="n">
        <v>186</v>
      </c>
      <c r="E100" s="4" t="inlineStr">
        <is>
          <t xml:space="preserve"> </t>
        </is>
      </c>
      <c r="F100" s="4" t="inlineStr">
        <is>
          <t xml:space="preserve"> </t>
        </is>
      </c>
      <c r="G100" s="4" t="inlineStr">
        <is>
          <t xml:space="preserve"> </t>
        </is>
      </c>
    </row>
    <row r="101">
      <c r="A101" s="4" t="inlineStr">
        <is>
          <t>Allowance for Loan Losses, Balance</t>
        </is>
      </c>
      <c r="B101" s="5" t="n">
        <v>243</v>
      </c>
      <c r="C101" s="5" t="n">
        <v>212</v>
      </c>
      <c r="D101" s="5" t="n">
        <v>186</v>
      </c>
      <c r="E101" s="5" t="n">
        <v>281</v>
      </c>
      <c r="F101" s="5" t="n">
        <v>265</v>
      </c>
      <c r="G101" s="5" t="n">
        <v>256</v>
      </c>
    </row>
    <row r="102">
      <c r="A102" s="4" t="inlineStr">
        <is>
          <t>Loans, Individually Evaluated For Impairment</t>
        </is>
      </c>
      <c r="B102" s="5" t="n">
        <v>810</v>
      </c>
      <c r="C102" s="4" t="inlineStr">
        <is>
          <t xml:space="preserve"> </t>
        </is>
      </c>
      <c r="D102" s="5" t="n">
        <v>62</v>
      </c>
      <c r="E102" s="4" t="inlineStr">
        <is>
          <t xml:space="preserve"> </t>
        </is>
      </c>
      <c r="F102" s="4" t="inlineStr">
        <is>
          <t xml:space="preserve"> </t>
        </is>
      </c>
      <c r="G102" s="4" t="inlineStr">
        <is>
          <t xml:space="preserve"> </t>
        </is>
      </c>
    </row>
    <row r="103">
      <c r="A103" s="4" t="inlineStr">
        <is>
          <t>Loans, Collectively Evaluated For Impairment</t>
        </is>
      </c>
      <c r="B103" s="5" t="n">
        <v>123195</v>
      </c>
      <c r="C103" s="4" t="inlineStr">
        <is>
          <t xml:space="preserve"> </t>
        </is>
      </c>
      <c r="D103" s="5" t="n">
        <v>103679</v>
      </c>
      <c r="E103" s="4" t="inlineStr">
        <is>
          <t xml:space="preserve"> </t>
        </is>
      </c>
      <c r="F103" s="4" t="inlineStr">
        <is>
          <t xml:space="preserve"> </t>
        </is>
      </c>
      <c r="G103" s="4" t="inlineStr">
        <is>
          <t xml:space="preserve"> </t>
        </is>
      </c>
    </row>
    <row r="104">
      <c r="A104" s="4" t="inlineStr">
        <is>
          <t>Loans, Balance</t>
        </is>
      </c>
      <c r="B104" s="5" t="n">
        <v>124005</v>
      </c>
      <c r="C104" s="4" t="inlineStr">
        <is>
          <t xml:space="preserve"> </t>
        </is>
      </c>
      <c r="D104" s="5" t="n">
        <v>103741</v>
      </c>
      <c r="E104" s="4" t="inlineStr">
        <is>
          <t xml:space="preserve"> </t>
        </is>
      </c>
      <c r="F104" s="4" t="inlineStr">
        <is>
          <t xml:space="preserve"> </t>
        </is>
      </c>
      <c r="G104" s="4" t="inlineStr">
        <is>
          <t xml:space="preserve"> </t>
        </is>
      </c>
    </row>
    <row r="105">
      <c r="A105" s="4" t="inlineStr">
        <is>
          <t>Home Equity [Member] | Total Consumer Related Loa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for Loan Losses, Individually Evaluated For Impairmen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Allowance for Loan Losses, Collectively Evaluated For Impairment</t>
        </is>
      </c>
      <c r="B108" s="5" t="n">
        <v>200</v>
      </c>
      <c r="C108" s="4" t="inlineStr">
        <is>
          <t xml:space="preserve"> </t>
        </is>
      </c>
      <c r="D108" s="5" t="n">
        <v>191</v>
      </c>
      <c r="E108" s="4" t="inlineStr">
        <is>
          <t xml:space="preserve"> </t>
        </is>
      </c>
      <c r="F108" s="4" t="inlineStr">
        <is>
          <t xml:space="preserve"> </t>
        </is>
      </c>
      <c r="G108" s="4" t="inlineStr">
        <is>
          <t xml:space="preserve"> </t>
        </is>
      </c>
    </row>
    <row r="109">
      <c r="A109" s="4" t="inlineStr">
        <is>
          <t>Allowance for Loan Losses, Balance</t>
        </is>
      </c>
      <c r="B109" s="5" t="n">
        <v>200</v>
      </c>
      <c r="C109" s="5" t="n">
        <v>195</v>
      </c>
      <c r="D109" s="5" t="n">
        <v>191</v>
      </c>
      <c r="E109" s="5" t="n">
        <v>278</v>
      </c>
      <c r="F109" s="5" t="n">
        <v>273</v>
      </c>
      <c r="G109" s="5" t="n">
        <v>287</v>
      </c>
    </row>
    <row r="110">
      <c r="A110" s="4" t="inlineStr">
        <is>
          <t>Loans, Individually Evaluated For Impairment</t>
        </is>
      </c>
      <c r="B110" s="5" t="n">
        <v>463</v>
      </c>
      <c r="C110" s="4" t="inlineStr">
        <is>
          <t xml:space="preserve"> </t>
        </is>
      </c>
      <c r="D110" s="5" t="n">
        <v>437</v>
      </c>
      <c r="E110" s="4" t="inlineStr">
        <is>
          <t xml:space="preserve"> </t>
        </is>
      </c>
      <c r="F110" s="4" t="inlineStr">
        <is>
          <t xml:space="preserve"> </t>
        </is>
      </c>
      <c r="G110" s="4" t="inlineStr">
        <is>
          <t xml:space="preserve"> </t>
        </is>
      </c>
    </row>
    <row r="111">
      <c r="A111" s="4" t="inlineStr">
        <is>
          <t>Loans, Collectively Evaluated For Impairment</t>
        </is>
      </c>
      <c r="B111" s="5" t="n">
        <v>95443</v>
      </c>
      <c r="C111" s="4" t="inlineStr">
        <is>
          <t xml:space="preserve"> </t>
        </is>
      </c>
      <c r="D111" s="5" t="n">
        <v>94405</v>
      </c>
      <c r="E111" s="4" t="inlineStr">
        <is>
          <t xml:space="preserve"> </t>
        </is>
      </c>
      <c r="F111" s="4" t="inlineStr">
        <is>
          <t xml:space="preserve"> </t>
        </is>
      </c>
      <c r="G111" s="4" t="inlineStr">
        <is>
          <t xml:space="preserve"> </t>
        </is>
      </c>
    </row>
    <row r="112">
      <c r="A112" s="4" t="inlineStr">
        <is>
          <t>Loans, Balance</t>
        </is>
      </c>
      <c r="B112" s="5" t="n">
        <v>95906</v>
      </c>
      <c r="C112" s="4" t="inlineStr">
        <is>
          <t xml:space="preserve"> </t>
        </is>
      </c>
      <c r="D112" s="5" t="n">
        <v>94842</v>
      </c>
      <c r="E112" s="4" t="inlineStr">
        <is>
          <t xml:space="preserve"> </t>
        </is>
      </c>
      <c r="F112" s="4" t="inlineStr">
        <is>
          <t xml:space="preserve"> </t>
        </is>
      </c>
      <c r="G112" s="4" t="inlineStr">
        <is>
          <t xml:space="preserve"> </t>
        </is>
      </c>
    </row>
    <row r="113">
      <c r="A113" s="4" t="inlineStr">
        <is>
          <t>Other [Member] | Commercial Related Loa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Allowance for Credit Loss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llowance for Loan Losses, Individually Evaluated For Impairment</t>
        </is>
      </c>
      <c r="B115" s="5" t="n">
        <v>3199</v>
      </c>
      <c r="C115" s="4" t="inlineStr">
        <is>
          <t xml:space="preserve"> </t>
        </is>
      </c>
      <c r="D115" s="5" t="n">
        <v>1750</v>
      </c>
      <c r="E115" s="4" t="inlineStr">
        <is>
          <t xml:space="preserve"> </t>
        </is>
      </c>
      <c r="F115" s="4" t="inlineStr">
        <is>
          <t xml:space="preserve"> </t>
        </is>
      </c>
      <c r="G115" s="4" t="inlineStr">
        <is>
          <t xml:space="preserve"> </t>
        </is>
      </c>
    </row>
    <row r="116">
      <c r="A116" s="4" t="inlineStr">
        <is>
          <t>Allowance for Loan Losses, Collectively Evaluated For Impairment</t>
        </is>
      </c>
      <c r="B116" s="5" t="n">
        <v>2617</v>
      </c>
      <c r="C116" s="4" t="inlineStr">
        <is>
          <t xml:space="preserve"> </t>
        </is>
      </c>
      <c r="D116" s="5" t="n">
        <v>2906</v>
      </c>
      <c r="E116" s="4" t="inlineStr">
        <is>
          <t xml:space="preserve"> </t>
        </is>
      </c>
      <c r="F116" s="4" t="inlineStr">
        <is>
          <t xml:space="preserve"> </t>
        </is>
      </c>
      <c r="G116" s="4" t="inlineStr">
        <is>
          <t xml:space="preserve"> </t>
        </is>
      </c>
    </row>
    <row r="117">
      <c r="A117" s="4" t="inlineStr">
        <is>
          <t>Allowance for Loan Losses, Balance</t>
        </is>
      </c>
      <c r="B117" s="5" t="n">
        <v>5816</v>
      </c>
      <c r="C117" s="5" t="n">
        <v>5936</v>
      </c>
      <c r="D117" s="5" t="n">
        <v>4656</v>
      </c>
      <c r="E117" s="5" t="n">
        <v>5397</v>
      </c>
      <c r="F117" s="5" t="n">
        <v>5544</v>
      </c>
      <c r="G117" s="5" t="n">
        <v>5002</v>
      </c>
    </row>
    <row r="118">
      <c r="A118" s="4" t="inlineStr">
        <is>
          <t>Loans, Individually Evaluated For Impairment</t>
        </is>
      </c>
      <c r="B118" s="5" t="n">
        <v>4147</v>
      </c>
      <c r="C118" s="4" t="inlineStr">
        <is>
          <t xml:space="preserve"> </t>
        </is>
      </c>
      <c r="D118" s="5" t="n">
        <v>5372</v>
      </c>
      <c r="E118" s="4" t="inlineStr">
        <is>
          <t xml:space="preserve"> </t>
        </is>
      </c>
      <c r="F118" s="4" t="inlineStr">
        <is>
          <t xml:space="preserve"> </t>
        </is>
      </c>
      <c r="G118" s="4" t="inlineStr">
        <is>
          <t xml:space="preserve"> </t>
        </is>
      </c>
    </row>
    <row r="119">
      <c r="A119" s="4" t="inlineStr">
        <is>
          <t>Loans, Collectively Evaluated For Impairment</t>
        </is>
      </c>
      <c r="B119" s="5" t="n">
        <v>206424</v>
      </c>
      <c r="C119" s="4" t="inlineStr">
        <is>
          <t xml:space="preserve"> </t>
        </is>
      </c>
      <c r="D119" s="5" t="n">
        <v>216807</v>
      </c>
      <c r="E119" s="4" t="inlineStr">
        <is>
          <t xml:space="preserve"> </t>
        </is>
      </c>
      <c r="F119" s="4" t="inlineStr">
        <is>
          <t xml:space="preserve"> </t>
        </is>
      </c>
      <c r="G119" s="4" t="inlineStr">
        <is>
          <t xml:space="preserve"> </t>
        </is>
      </c>
    </row>
    <row r="120">
      <c r="A120" s="4" t="inlineStr">
        <is>
          <t>Loans, Balance</t>
        </is>
      </c>
      <c r="B120" s="5" t="n">
        <v>210571</v>
      </c>
      <c r="C120" s="4" t="inlineStr">
        <is>
          <t xml:space="preserve"> </t>
        </is>
      </c>
      <c r="D120" s="5" t="n">
        <v>222179</v>
      </c>
      <c r="E120" s="4" t="inlineStr">
        <is>
          <t xml:space="preserve"> </t>
        </is>
      </c>
      <c r="F120" s="4" t="inlineStr">
        <is>
          <t xml:space="preserve"> </t>
        </is>
      </c>
      <c r="G120" s="4" t="inlineStr">
        <is>
          <t xml:space="preserve"> </t>
        </is>
      </c>
    </row>
    <row r="121">
      <c r="A121" s="4" t="inlineStr">
        <is>
          <t>Other [Member] | Total Consumer Related Loa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llowance for Loan Losses, Individually Evaluated For Impairment</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Allowance for Loan Losses, Collectively Evaluated For Impairment</t>
        </is>
      </c>
      <c r="B124" s="5" t="n">
        <v>80</v>
      </c>
      <c r="C124" s="4" t="inlineStr">
        <is>
          <t xml:space="preserve"> </t>
        </is>
      </c>
      <c r="D124" s="5" t="n">
        <v>74</v>
      </c>
      <c r="E124" s="4" t="inlineStr">
        <is>
          <t xml:space="preserve"> </t>
        </is>
      </c>
      <c r="F124" s="4" t="inlineStr">
        <is>
          <t xml:space="preserve"> </t>
        </is>
      </c>
      <c r="G124" s="4" t="inlineStr">
        <is>
          <t xml:space="preserve"> </t>
        </is>
      </c>
    </row>
    <row r="125">
      <c r="A125" s="4" t="inlineStr">
        <is>
          <t>Allowance for Loan Losses, Balance</t>
        </is>
      </c>
      <c r="B125" s="5" t="n">
        <v>80</v>
      </c>
      <c r="C125" s="6" t="n">
        <v>75</v>
      </c>
      <c r="D125" s="5" t="n">
        <v>74</v>
      </c>
      <c r="E125" s="6" t="n">
        <v>95</v>
      </c>
      <c r="F125" s="6" t="n">
        <v>87</v>
      </c>
      <c r="G125" s="6" t="n">
        <v>101</v>
      </c>
    </row>
    <row r="126">
      <c r="A126" s="4" t="inlineStr">
        <is>
          <t>Loans, Individually Evaluated For Impairment</t>
        </is>
      </c>
      <c r="B126" s="5" t="n">
        <v>0</v>
      </c>
      <c r="C126" s="4" t="inlineStr">
        <is>
          <t xml:space="preserve"> </t>
        </is>
      </c>
      <c r="D126" s="5" t="n">
        <v>96</v>
      </c>
      <c r="E126" s="4" t="inlineStr">
        <is>
          <t xml:space="preserve"> </t>
        </is>
      </c>
      <c r="F126" s="4" t="inlineStr">
        <is>
          <t xml:space="preserve"> </t>
        </is>
      </c>
      <c r="G126" s="4" t="inlineStr">
        <is>
          <t xml:space="preserve"> </t>
        </is>
      </c>
    </row>
    <row r="127">
      <c r="A127" s="4" t="inlineStr">
        <is>
          <t>Loans, Collectively Evaluated For Impairment</t>
        </is>
      </c>
      <c r="B127" s="5" t="n">
        <v>25178</v>
      </c>
      <c r="C127" s="4" t="inlineStr">
        <is>
          <t xml:space="preserve"> </t>
        </is>
      </c>
      <c r="D127" s="5" t="n">
        <v>22733</v>
      </c>
      <c r="E127" s="4" t="inlineStr">
        <is>
          <t xml:space="preserve"> </t>
        </is>
      </c>
      <c r="F127" s="4" t="inlineStr">
        <is>
          <t xml:space="preserve"> </t>
        </is>
      </c>
      <c r="G127" s="4" t="inlineStr">
        <is>
          <t xml:space="preserve"> </t>
        </is>
      </c>
    </row>
    <row r="128">
      <c r="A128" s="4" t="inlineStr">
        <is>
          <t>Loans, Balance</t>
        </is>
      </c>
      <c r="B128" s="6" t="n">
        <v>25178</v>
      </c>
      <c r="C128" s="4" t="inlineStr">
        <is>
          <t xml:space="preserve"> </t>
        </is>
      </c>
      <c r="D128" s="6" t="n">
        <v>22829</v>
      </c>
      <c r="E128" s="4" t="inlineStr">
        <is>
          <t xml:space="preserve"> </t>
        </is>
      </c>
      <c r="F128" s="4" t="inlineStr">
        <is>
          <t xml:space="preserve"> </t>
        </is>
      </c>
      <c r="G1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Demand deposit overdrafts reclassified as loans</t>
        </is>
      </c>
      <c r="B3" s="6" t="n">
        <v>69</v>
      </c>
      <c r="C3" s="6" t="n">
        <v>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 bearing demand</t>
        </is>
      </c>
      <c r="B3" s="6" t="n">
        <v>486946</v>
      </c>
      <c r="C3" s="6" t="n">
        <v>524609</v>
      </c>
    </row>
    <row r="4">
      <c r="A4" s="4" t="inlineStr">
        <is>
          <t>Interest bearing demand</t>
        </is>
      </c>
      <c r="B4" s="5" t="n">
        <v>271152</v>
      </c>
      <c r="C4" s="5" t="n">
        <v>261945</v>
      </c>
    </row>
    <row r="5">
      <c r="A5" s="4" t="inlineStr">
        <is>
          <t>Money market</t>
        </is>
      </c>
      <c r="B5" s="5" t="n">
        <v>697162</v>
      </c>
      <c r="C5" s="5" t="n">
        <v>744224</v>
      </c>
    </row>
    <row r="6">
      <c r="A6" s="4" t="inlineStr">
        <is>
          <t>Savings</t>
        </is>
      </c>
      <c r="B6" s="5" t="n">
        <v>165584</v>
      </c>
      <c r="C6" s="5" t="n">
        <v>151272</v>
      </c>
    </row>
    <row r="7">
      <c r="A7" s="4" t="inlineStr">
        <is>
          <t>Time deposits less than $100</t>
        </is>
      </c>
      <c r="B7" s="5" t="n">
        <v>218013</v>
      </c>
      <c r="C7" s="5" t="n">
        <v>247398</v>
      </c>
    </row>
    <row r="8">
      <c r="A8" s="4" t="inlineStr">
        <is>
          <t>Time deposits $100 to $250</t>
        </is>
      </c>
      <c r="B8" s="5" t="n">
        <v>122449</v>
      </c>
      <c r="C8" s="5" t="n">
        <v>151377</v>
      </c>
    </row>
    <row r="9">
      <c r="A9" s="4" t="inlineStr">
        <is>
          <t>Time deposits $250 or more</t>
        </is>
      </c>
      <c r="B9" s="5" t="n">
        <v>52701</v>
      </c>
      <c r="C9" s="5" t="n">
        <v>62940</v>
      </c>
    </row>
    <row r="10">
      <c r="A10" s="4" t="inlineStr">
        <is>
          <t>Total deposits</t>
        </is>
      </c>
      <c r="B10" s="6" t="n">
        <v>2014007</v>
      </c>
      <c r="C10" s="6" t="n">
        <v>21437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 width="14" customWidth="1" min="6" max="6"/>
  </cols>
  <sheetData>
    <row r="1">
      <c r="A1" s="1" t="inlineStr">
        <is>
          <t>Short-Term Borrowings And Long-Term Debt (Narrative) (Details) - USD ($)</t>
        </is>
      </c>
      <c r="B1" s="2" t="inlineStr">
        <is>
          <t>1 Months Ended</t>
        </is>
      </c>
      <c r="D1" s="2" t="inlineStr">
        <is>
          <t>9 Months Ended</t>
        </is>
      </c>
      <c r="E1" s="2" t="inlineStr">
        <is>
          <t>12 Months Ended</t>
        </is>
      </c>
    </row>
    <row r="2">
      <c r="B2" s="2" t="inlineStr">
        <is>
          <t>Jun. 30, 2006</t>
        </is>
      </c>
      <c r="C2" s="2" t="inlineStr">
        <is>
          <t>Nov. 30, 2004</t>
        </is>
      </c>
      <c r="D2" s="2" t="inlineStr">
        <is>
          <t>Sep. 30, 2022</t>
        </is>
      </c>
      <c r="E2" s="2" t="inlineStr">
        <is>
          <t>Dec. 31, 2020</t>
        </is>
      </c>
      <c r="F2" s="2" t="inlineStr">
        <is>
          <t>Dec. 31, 2021</t>
        </is>
      </c>
    </row>
    <row r="3">
      <c r="A3" s="4" t="inlineStr">
        <is>
          <t>Securities sold under agreements to repurchase</t>
        </is>
      </c>
      <c r="B3" s="4" t="inlineStr">
        <is>
          <t xml:space="preserve"> </t>
        </is>
      </c>
      <c r="C3" s="4" t="inlineStr">
        <is>
          <t xml:space="preserve"> </t>
        </is>
      </c>
      <c r="D3" s="6" t="n">
        <v>13251000</v>
      </c>
      <c r="E3" s="4" t="inlineStr">
        <is>
          <t xml:space="preserve"> </t>
        </is>
      </c>
      <c r="F3" s="6" t="n">
        <v>10761000</v>
      </c>
    </row>
    <row r="4">
      <c r="A4" s="4" t="inlineStr">
        <is>
          <t>Other short-term borrowings</t>
        </is>
      </c>
      <c r="B4" s="4" t="inlineStr">
        <is>
          <t xml:space="preserve"> </t>
        </is>
      </c>
      <c r="C4" s="4" t="inlineStr">
        <is>
          <t xml:space="preserve"> </t>
        </is>
      </c>
      <c r="D4" s="5" t="n">
        <v>0</v>
      </c>
      <c r="E4" s="4" t="inlineStr">
        <is>
          <t xml:space="preserve"> </t>
        </is>
      </c>
      <c r="F4" s="5" t="n">
        <v>0</v>
      </c>
    </row>
    <row r="5">
      <c r="A5" s="4" t="inlineStr">
        <is>
          <t>CVB Statutory Trust No.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oled trust preferred debt issuance</t>
        </is>
      </c>
      <c r="B6" s="6" t="n">
        <v>7217000</v>
      </c>
      <c r="C6" s="4" t="inlineStr">
        <is>
          <t xml:space="preserve"> </t>
        </is>
      </c>
      <c r="D6" s="4" t="inlineStr">
        <is>
          <t xml:space="preserve"> </t>
        </is>
      </c>
      <c r="E6" s="4" t="inlineStr">
        <is>
          <t xml:space="preserve"> </t>
        </is>
      </c>
      <c r="F6" s="4" t="inlineStr">
        <is>
          <t xml:space="preserve"> </t>
        </is>
      </c>
    </row>
    <row r="7">
      <c r="A7" s="4" t="inlineStr">
        <is>
          <t>CVB Statutory Trust No. 1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oled trust preferred debt issuance</t>
        </is>
      </c>
      <c r="B8" s="4" t="inlineStr">
        <is>
          <t xml:space="preserve"> </t>
        </is>
      </c>
      <c r="C8" s="6" t="n">
        <v>3093000</v>
      </c>
      <c r="D8" s="4" t="inlineStr">
        <is>
          <t xml:space="preserve"> </t>
        </is>
      </c>
      <c r="E8" s="4" t="inlineStr">
        <is>
          <t xml:space="preserve"> </t>
        </is>
      </c>
      <c r="F8" s="4" t="inlineStr">
        <is>
          <t xml:space="preserve"> </t>
        </is>
      </c>
    </row>
    <row r="9">
      <c r="A9" s="4" t="inlineStr">
        <is>
          <t>Subordinated Deb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31000000</v>
      </c>
      <c r="E10" s="6" t="n">
        <v>31000000</v>
      </c>
      <c r="F10" s="6" t="n">
        <v>31000000</v>
      </c>
    </row>
    <row r="11">
      <c r="A11" s="4" t="inlineStr">
        <is>
          <t>Debt instrument redemption integral multiples amount</t>
        </is>
      </c>
      <c r="B11" s="4" t="inlineStr">
        <is>
          <t xml:space="preserve"> </t>
        </is>
      </c>
      <c r="C11" s="4" t="inlineStr">
        <is>
          <t xml:space="preserve"> </t>
        </is>
      </c>
      <c r="D11" s="4" t="inlineStr">
        <is>
          <t xml:space="preserve"> </t>
        </is>
      </c>
      <c r="E11" s="6" t="n">
        <v>10000</v>
      </c>
      <c r="F11" s="4" t="inlineStr">
        <is>
          <t xml:space="preserve"> </t>
        </is>
      </c>
    </row>
    <row r="12">
      <c r="A12" s="4" t="inlineStr">
        <is>
          <t>Debt instrument redemption start date</t>
        </is>
      </c>
      <c r="B12" s="4" t="inlineStr">
        <is>
          <t xml:space="preserve"> </t>
        </is>
      </c>
      <c r="C12" s="4" t="inlineStr">
        <is>
          <t xml:space="preserve"> </t>
        </is>
      </c>
      <c r="D12" s="4" t="inlineStr">
        <is>
          <t>Dec.  09,  2025</t>
        </is>
      </c>
      <c r="E12" s="4" t="inlineStr">
        <is>
          <t xml:space="preserve"> </t>
        </is>
      </c>
      <c r="F12" s="4" t="inlineStr">
        <is>
          <t xml:space="preserve"> </t>
        </is>
      </c>
    </row>
    <row r="13">
      <c r="A13" s="4" t="inlineStr">
        <is>
          <t>Debt instrument maturity date</t>
        </is>
      </c>
      <c r="B13" s="4" t="inlineStr">
        <is>
          <t xml:space="preserve"> </t>
        </is>
      </c>
      <c r="C13" s="4" t="inlineStr">
        <is>
          <t xml:space="preserve"> </t>
        </is>
      </c>
      <c r="D13" s="4" t="inlineStr">
        <is>
          <t>Dec.  09,  2030</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4" t="inlineStr">
        <is>
          <t xml:space="preserve"> </t>
        </is>
      </c>
      <c r="E14" s="9" t="n">
        <v>0.045</v>
      </c>
      <c r="F14" s="4" t="inlineStr">
        <is>
          <t xml:space="preserve"> </t>
        </is>
      </c>
    </row>
    <row r="15">
      <c r="A15" s="4" t="inlineStr">
        <is>
          <t>Debt instrument redemption percentage prior to maturity date</t>
        </is>
      </c>
      <c r="B15" s="4" t="inlineStr">
        <is>
          <t xml:space="preserve"> </t>
        </is>
      </c>
      <c r="C15" s="4" t="inlineStr">
        <is>
          <t xml:space="preserve"> </t>
        </is>
      </c>
      <c r="D15" s="4" t="inlineStr">
        <is>
          <t xml:space="preserve"> </t>
        </is>
      </c>
      <c r="E15" s="8" t="n">
        <v>1</v>
      </c>
      <c r="F15" s="4" t="inlineStr">
        <is>
          <t xml:space="preserve"> </t>
        </is>
      </c>
    </row>
    <row r="16">
      <c r="A16" s="4" t="inlineStr">
        <is>
          <t>Subordinated Debenture [Member] | 90-Day Average SOF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variable interest rate</t>
        </is>
      </c>
      <c r="B17" s="4" t="inlineStr">
        <is>
          <t xml:space="preserve"> </t>
        </is>
      </c>
      <c r="C17" s="4" t="inlineStr">
        <is>
          <t xml:space="preserve"> </t>
        </is>
      </c>
      <c r="D17" s="4" t="inlineStr">
        <is>
          <t xml:space="preserve"> </t>
        </is>
      </c>
      <c r="E17" s="9" t="n">
        <v>0.0404</v>
      </c>
      <c r="F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ummary Of Long-Term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long-term debt</t>
        </is>
      </c>
      <c r="B4" s="6" t="n">
        <v>42301</v>
      </c>
      <c r="C4" s="6" t="n">
        <v>52262</v>
      </c>
    </row>
    <row r="5">
      <c r="A5" s="4" t="inlineStr">
        <is>
          <t>Finance lease liabilities</t>
        </is>
      </c>
      <c r="B5" s="5" t="n">
        <v>1247</v>
      </c>
      <c r="C5" s="5" t="n">
        <v>1269</v>
      </c>
    </row>
    <row r="6">
      <c r="A6" s="4" t="inlineStr">
        <is>
          <t>Junior 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41054</v>
      </c>
      <c r="C8" s="5" t="n">
        <v>40993</v>
      </c>
    </row>
    <row r="9">
      <c r="A9" s="4" t="inlineStr">
        <is>
          <t>FHLBP [Member] | Federal Home Loan Bank [Member] | PeoplesBank, A Codorus Valley Compan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0</v>
      </c>
      <c r="C11" s="5" t="n">
        <v>10000</v>
      </c>
    </row>
    <row r="12">
      <c r="A12" s="4" t="inlineStr">
        <is>
          <t>Due May 2022, 2.93% [Member] | FHLBP [Member] | Federal Home Loan Bank [Member] | PeoplesBank, A Codorus Valley Compan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0</v>
      </c>
      <c r="C14" s="6" t="n">
        <v>10000</v>
      </c>
    </row>
    <row r="15">
      <c r="A15" s="4" t="inlineStr">
        <is>
          <t>FHLBP due date</t>
        </is>
      </c>
      <c r="B15" s="4" t="inlineStr">
        <is>
          <t>2022-05</t>
        </is>
      </c>
      <c r="C15" s="4" t="inlineStr">
        <is>
          <t xml:space="preserve"> </t>
        </is>
      </c>
    </row>
    <row r="16">
      <c r="A16" s="4" t="inlineStr">
        <is>
          <t>Interest rate</t>
        </is>
      </c>
      <c r="B16" s="9" t="n">
        <v>0.0293</v>
      </c>
      <c r="C16" s="9" t="n">
        <v>0.0293</v>
      </c>
    </row>
    <row r="17">
      <c r="A17" s="4" t="inlineStr">
        <is>
          <t>Due 2034, 5.31%, floating rate based on 3 month LIBOR plus 2.02%, callable quarterly [Member] | Junior Subordinated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6" t="n">
        <v>3093</v>
      </c>
      <c r="C19" s="6" t="n">
        <v>3093</v>
      </c>
    </row>
    <row r="20">
      <c r="A20" s="4" t="inlineStr">
        <is>
          <t>Interest rate</t>
        </is>
      </c>
      <c r="B20" s="9" t="n">
        <v>0.0531</v>
      </c>
      <c r="C20" s="4" t="inlineStr">
        <is>
          <t xml:space="preserve"> </t>
        </is>
      </c>
    </row>
    <row r="21">
      <c r="A21" s="4" t="inlineStr">
        <is>
          <t>Long-term debt year due</t>
        </is>
      </c>
      <c r="B21" s="4" t="inlineStr">
        <is>
          <t>2034</t>
        </is>
      </c>
      <c r="C21" s="4" t="inlineStr">
        <is>
          <t xml:space="preserve"> </t>
        </is>
      </c>
    </row>
    <row r="22">
      <c r="A22" s="4" t="inlineStr">
        <is>
          <t>Due 2034, 5.31%, floating rate based on 3 month LIBOR plus 2.02%, callable quarterly [Member] | 3 Month LIBOR [Member] | Junior Subordinated Deb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variable interest rate</t>
        </is>
      </c>
      <c r="B24" s="9" t="n">
        <v>0.0202</v>
      </c>
      <c r="C24" s="4" t="inlineStr">
        <is>
          <t xml:space="preserve"> </t>
        </is>
      </c>
    </row>
    <row r="25">
      <c r="A25" s="4" t="inlineStr">
        <is>
          <t>Due 2036, 4.05% floating rate based on 3 month LIBOR plus 1.54%, callable quarterly [Member] | Junior Subordinated Deb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6" t="n">
        <v>7217</v>
      </c>
      <c r="C27" s="5" t="n">
        <v>7217</v>
      </c>
    </row>
    <row r="28">
      <c r="A28" s="4" t="inlineStr">
        <is>
          <t>Interest rate</t>
        </is>
      </c>
      <c r="B28" s="9" t="n">
        <v>0.0405</v>
      </c>
      <c r="C28" s="4" t="inlineStr">
        <is>
          <t xml:space="preserve"> </t>
        </is>
      </c>
    </row>
    <row r="29">
      <c r="A29" s="4" t="inlineStr">
        <is>
          <t>Long-term debt year due</t>
        </is>
      </c>
      <c r="B29" s="4" t="inlineStr">
        <is>
          <t>2036</t>
        </is>
      </c>
      <c r="C29" s="4" t="inlineStr">
        <is>
          <t xml:space="preserve"> </t>
        </is>
      </c>
    </row>
    <row r="30">
      <c r="A30" s="4" t="inlineStr">
        <is>
          <t>Due 2036, 4.05% floating rate based on 3 month LIBOR plus 1.54%, callable quarterly [Member] | 3 Month LIBOR [Member] | Junior Subordinat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variable interest rate</t>
        </is>
      </c>
      <c r="B32" s="9" t="n">
        <v>0.0154</v>
      </c>
      <c r="C32" s="4" t="inlineStr">
        <is>
          <t xml:space="preserve"> </t>
        </is>
      </c>
    </row>
    <row r="33">
      <c r="A33" s="4" t="inlineStr">
        <is>
          <t>Due 2030, 4.50%, fixed rate, callable on or after December 2025 [Member] | Junior Subordinated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t>
        </is>
      </c>
      <c r="B35" s="6" t="n">
        <v>30744</v>
      </c>
      <c r="C35" s="6" t="n">
        <v>30683</v>
      </c>
    </row>
    <row r="36">
      <c r="A36" s="4" t="inlineStr">
        <is>
          <t>Interest rate</t>
        </is>
      </c>
      <c r="B36" s="9" t="n">
        <v>0.045</v>
      </c>
      <c r="C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available for sale:</t>
        </is>
      </c>
      <c r="B3" s="4" t="inlineStr">
        <is>
          <t xml:space="preserve"> </t>
        </is>
      </c>
      <c r="C3" s="4" t="inlineStr">
        <is>
          <t xml:space="preserve"> </t>
        </is>
      </c>
      <c r="D3" s="4" t="inlineStr">
        <is>
          <t xml:space="preserve"> </t>
        </is>
      </c>
      <c r="E3" s="4" t="inlineStr">
        <is>
          <t xml:space="preserve"> </t>
        </is>
      </c>
    </row>
    <row r="4">
      <c r="A4" s="4" t="inlineStr">
        <is>
          <t>Net unrealized holding (losses) gains arising during the period, tax (benefit) expense</t>
        </is>
      </c>
      <c r="B4" s="6" t="n">
        <v>-4005</v>
      </c>
      <c r="C4" s="6" t="n">
        <v>182</v>
      </c>
      <c r="D4" s="6" t="n">
        <v>11162</v>
      </c>
      <c r="E4" s="6" t="n">
        <v>573</v>
      </c>
    </row>
    <row r="5">
      <c r="A5" s="4" t="inlineStr">
        <is>
          <t>Reclassification adjustment for losses (gains) included in net income, tax (benefit) expense</t>
        </is>
      </c>
      <c r="B5" s="4" t="inlineStr">
        <is>
          <t xml:space="preserve"> </t>
        </is>
      </c>
      <c r="C5" s="4" t="inlineStr">
        <is>
          <t xml:space="preserve"> </t>
        </is>
      </c>
      <c r="D5" s="6" t="n">
        <v>0</v>
      </c>
      <c r="E5"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Leases (Narrative) (Details)</t>
        </is>
      </c>
      <c r="B1" s="2" t="inlineStr">
        <is>
          <t>9 Months Ended</t>
        </is>
      </c>
    </row>
    <row r="2">
      <c r="B2" s="2" t="inlineStr">
        <is>
          <t>Sep. 30, 2022 contract property</t>
        </is>
      </c>
    </row>
    <row r="3">
      <c r="A3" s="4" t="inlineStr">
        <is>
          <t>Number of finance leases | contract</t>
        </is>
      </c>
      <c r="B3" s="5" t="n">
        <v>1</v>
      </c>
    </row>
    <row r="4">
      <c r="A4" s="4" t="inlineStr">
        <is>
          <t>Number of financial centers under finance leases | property</t>
        </is>
      </c>
      <c r="B4" s="5" t="n">
        <v>1</v>
      </c>
    </row>
    <row r="5">
      <c r="A5" s="4" t="inlineStr">
        <is>
          <t>Operating Lease [Member] | Minimum [Member]</t>
        </is>
      </c>
      <c r="B5" s="4" t="inlineStr">
        <is>
          <t xml:space="preserve"> </t>
        </is>
      </c>
    </row>
    <row r="6">
      <c r="A6" s="4" t="inlineStr">
        <is>
          <t>Lessee operating leases remaining lease terms</t>
        </is>
      </c>
      <c r="B6" s="4" t="inlineStr">
        <is>
          <t>1 year</t>
        </is>
      </c>
    </row>
    <row r="7">
      <c r="A7" s="4" t="inlineStr">
        <is>
          <t>Operating Lease [Member] | Maximum [Member]</t>
        </is>
      </c>
      <c r="B7" s="4" t="inlineStr">
        <is>
          <t xml:space="preserve"> </t>
        </is>
      </c>
    </row>
    <row r="8">
      <c r="A8" s="4" t="inlineStr">
        <is>
          <t>Lessee operating leases remaining lease terms</t>
        </is>
      </c>
      <c r="B8"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0</v>
      </c>
      <c r="C4" s="6" t="n">
        <v>165</v>
      </c>
      <c r="D4" s="6" t="n">
        <v>581</v>
      </c>
      <c r="E4" s="6" t="n">
        <v>50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2</v>
      </c>
      <c r="C6" s="5" t="n">
        <v>12</v>
      </c>
      <c r="D6" s="5" t="n">
        <v>36</v>
      </c>
      <c r="E6" s="5" t="n">
        <v>36</v>
      </c>
    </row>
    <row r="7">
      <c r="A7" s="4" t="inlineStr">
        <is>
          <t>Interest on lease liability</t>
        </is>
      </c>
      <c r="B7" s="5" t="n">
        <v>12</v>
      </c>
      <c r="C7" s="5" t="n">
        <v>12</v>
      </c>
      <c r="D7" s="5" t="n">
        <v>36</v>
      </c>
      <c r="E7" s="5" t="n">
        <v>36</v>
      </c>
    </row>
    <row r="8">
      <c r="A8" s="4" t="inlineStr">
        <is>
          <t>Total finance lease cost</t>
        </is>
      </c>
      <c r="B8" s="5" t="n">
        <v>24</v>
      </c>
      <c r="C8" s="5" t="n">
        <v>24</v>
      </c>
      <c r="D8" s="5" t="n">
        <v>72</v>
      </c>
      <c r="E8" s="5" t="n">
        <v>72</v>
      </c>
    </row>
    <row r="9">
      <c r="A9" s="4" t="inlineStr">
        <is>
          <t>Total lease cost</t>
        </is>
      </c>
      <c r="B9" s="6" t="n">
        <v>214</v>
      </c>
      <c r="C9" s="6" t="n">
        <v>189</v>
      </c>
      <c r="D9" s="6" t="n">
        <v>653</v>
      </c>
      <c r="E9" s="6" t="n">
        <v>5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547</v>
      </c>
      <c r="C4" s="6" t="n">
        <v>519</v>
      </c>
    </row>
    <row r="5">
      <c r="A5" s="4" t="inlineStr">
        <is>
          <t>Operating cash flows from financing leases</t>
        </is>
      </c>
      <c r="B5" s="5" t="n">
        <v>35</v>
      </c>
      <c r="C5" s="5" t="n">
        <v>36</v>
      </c>
    </row>
    <row r="6">
      <c r="A6" s="4" t="inlineStr">
        <is>
          <t>Financing cash flows from financing leases</t>
        </is>
      </c>
      <c r="B6" s="5" t="n">
        <v>21</v>
      </c>
      <c r="C6" s="5" t="n">
        <v>20</v>
      </c>
    </row>
    <row r="7">
      <c r="A7" s="3" t="inlineStr">
        <is>
          <t>Right-of-use assets obtained in exchange for lease obligations:</t>
        </is>
      </c>
      <c r="B7" s="4" t="inlineStr">
        <is>
          <t xml:space="preserve"> </t>
        </is>
      </c>
      <c r="C7" s="4" t="inlineStr">
        <is>
          <t xml:space="preserve"> </t>
        </is>
      </c>
    </row>
    <row r="8">
      <c r="A8" s="4" t="inlineStr">
        <is>
          <t>Operating leases</t>
        </is>
      </c>
      <c r="B8" s="5" t="n">
        <v>2061</v>
      </c>
      <c r="C8" s="5" t="n">
        <v>18</v>
      </c>
    </row>
    <row r="9">
      <c r="A9" s="4" t="inlineStr">
        <is>
          <t>Finance leases</t>
        </is>
      </c>
      <c r="B9" s="6" t="n">
        <v>0</v>
      </c>
      <c r="C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s right-of-use assets</t>
        </is>
      </c>
      <c r="B3" s="6" t="n">
        <v>3242</v>
      </c>
      <c r="C3" s="6" t="n">
        <v>1697</v>
      </c>
    </row>
    <row r="4">
      <c r="A4" s="4" t="inlineStr">
        <is>
          <t>Finance leases assets</t>
        </is>
      </c>
      <c r="B4" s="5" t="n">
        <v>1005</v>
      </c>
      <c r="C4" s="5" t="n">
        <v>1041</v>
      </c>
    </row>
    <row r="5">
      <c r="A5" s="4" t="inlineStr">
        <is>
          <t>Total lease assets</t>
        </is>
      </c>
      <c r="B5" s="5" t="n">
        <v>4247</v>
      </c>
      <c r="C5" s="5" t="n">
        <v>2738</v>
      </c>
    </row>
    <row r="6">
      <c r="A6" s="3" t="inlineStr">
        <is>
          <t>Liabilities:</t>
        </is>
      </c>
      <c r="B6" s="4" t="inlineStr">
        <is>
          <t xml:space="preserve"> </t>
        </is>
      </c>
      <c r="C6" s="4" t="inlineStr">
        <is>
          <t xml:space="preserve"> </t>
        </is>
      </c>
    </row>
    <row r="7">
      <c r="A7" s="4" t="inlineStr">
        <is>
          <t>Operating</t>
        </is>
      </c>
      <c r="B7" s="5" t="n">
        <v>3381</v>
      </c>
      <c r="C7" s="5" t="n">
        <v>1803</v>
      </c>
    </row>
    <row r="8">
      <c r="A8" s="4" t="inlineStr">
        <is>
          <t>Financing</t>
        </is>
      </c>
      <c r="B8" s="5" t="n">
        <v>1247</v>
      </c>
      <c r="C8" s="5" t="n">
        <v>1269</v>
      </c>
    </row>
    <row r="9">
      <c r="A9" s="4" t="inlineStr">
        <is>
          <t>Total lease liabilities</t>
        </is>
      </c>
      <c r="B9" s="6" t="n">
        <v>4628</v>
      </c>
      <c r="C9" s="6" t="n">
        <v>3072</v>
      </c>
    </row>
    <row r="10">
      <c r="A10" s="3" t="inlineStr">
        <is>
          <t>Weighted Average Remaining Lease Term (years)</t>
        </is>
      </c>
      <c r="B10" s="4" t="inlineStr">
        <is>
          <t xml:space="preserve"> </t>
        </is>
      </c>
      <c r="C10" s="4" t="inlineStr">
        <is>
          <t xml:space="preserve"> </t>
        </is>
      </c>
    </row>
    <row r="11">
      <c r="A11" s="4" t="inlineStr">
        <is>
          <t>Operating leases</t>
        </is>
      </c>
      <c r="B11" s="4" t="inlineStr">
        <is>
          <t>7 years</t>
        </is>
      </c>
      <c r="C11" s="4" t="inlineStr">
        <is>
          <t>4 years 3 months 18 days</t>
        </is>
      </c>
    </row>
    <row r="12">
      <c r="A12" s="4" t="inlineStr">
        <is>
          <t>Finance leases</t>
        </is>
      </c>
      <c r="B12" s="4" t="inlineStr">
        <is>
          <t>21 years 4 months 24 days</t>
        </is>
      </c>
      <c r="C12" s="4" t="inlineStr">
        <is>
          <t>22 years 2 months 12 days</t>
        </is>
      </c>
    </row>
    <row r="13">
      <c r="A13" s="3" t="inlineStr">
        <is>
          <t>Weighted Average Discount Rate</t>
        </is>
      </c>
      <c r="B13" s="4" t="inlineStr">
        <is>
          <t xml:space="preserve"> </t>
        </is>
      </c>
      <c r="C13" s="4" t="inlineStr">
        <is>
          <t xml:space="preserve"> </t>
        </is>
      </c>
    </row>
    <row r="14">
      <c r="A14" s="4" t="inlineStr">
        <is>
          <t>Operating leases</t>
        </is>
      </c>
      <c r="B14" s="9" t="n">
        <v>0.0216</v>
      </c>
      <c r="C14" s="9" t="n">
        <v>0.0258</v>
      </c>
    </row>
    <row r="15">
      <c r="A15" s="4" t="inlineStr">
        <is>
          <t>Finance leases</t>
        </is>
      </c>
      <c r="B15" s="9" t="n">
        <v>0.0369</v>
      </c>
      <c r="C15" s="9" t="n">
        <v>0.03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Financing Leases And Operating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195</v>
      </c>
      <c r="C3" s="4" t="inlineStr">
        <is>
          <t xml:space="preserve"> </t>
        </is>
      </c>
    </row>
    <row r="4">
      <c r="A4" s="4" t="inlineStr">
        <is>
          <t>2023</t>
        </is>
      </c>
      <c r="B4" s="5" t="n">
        <v>701</v>
      </c>
      <c r="C4" s="6" t="n">
        <v>558</v>
      </c>
    </row>
    <row r="5">
      <c r="A5" s="4" t="inlineStr">
        <is>
          <t>2024</t>
        </is>
      </c>
      <c r="B5" s="5" t="n">
        <v>638</v>
      </c>
      <c r="C5" s="5" t="n">
        <v>463</v>
      </c>
    </row>
    <row r="6">
      <c r="A6" s="4" t="inlineStr">
        <is>
          <t>2025</t>
        </is>
      </c>
      <c r="B6" s="5" t="n">
        <v>417</v>
      </c>
      <c r="C6" s="5" t="n">
        <v>400</v>
      </c>
    </row>
    <row r="7">
      <c r="A7" s="4" t="inlineStr">
        <is>
          <t>2026</t>
        </is>
      </c>
      <c r="B7" s="5" t="n">
        <v>324</v>
      </c>
      <c r="C7" s="5" t="n">
        <v>179</v>
      </c>
    </row>
    <row r="8">
      <c r="A8" s="4" t="inlineStr">
        <is>
          <t>2026</t>
        </is>
      </c>
      <c r="B8" s="4" t="inlineStr">
        <is>
          <t xml:space="preserve"> </t>
        </is>
      </c>
      <c r="C8" s="5" t="n">
        <v>86</v>
      </c>
    </row>
    <row r="9">
      <c r="A9" s="4" t="inlineStr">
        <is>
          <t>Thereafter</t>
        </is>
      </c>
      <c r="B9" s="5" t="n">
        <v>1350</v>
      </c>
      <c r="C9" s="5" t="n">
        <v>221</v>
      </c>
    </row>
    <row r="10">
      <c r="A10" s="4" t="inlineStr">
        <is>
          <t>Total lease payments</t>
        </is>
      </c>
      <c r="B10" s="5" t="n">
        <v>3625</v>
      </c>
      <c r="C10" s="5" t="n">
        <v>1907</v>
      </c>
    </row>
    <row r="11">
      <c r="A11" s="4" t="inlineStr">
        <is>
          <t>Less imputed interest</t>
        </is>
      </c>
      <c r="B11" s="5" t="n">
        <v>-244</v>
      </c>
      <c r="C11" s="5" t="n">
        <v>-104</v>
      </c>
    </row>
    <row r="12">
      <c r="A12" s="4" t="inlineStr">
        <is>
          <t>Total</t>
        </is>
      </c>
      <c r="B12" s="5" t="n">
        <v>3381</v>
      </c>
      <c r="C12" s="5" t="n">
        <v>1803</v>
      </c>
    </row>
    <row r="13">
      <c r="A13" s="3" t="inlineStr">
        <is>
          <t>Finance Leases</t>
        </is>
      </c>
      <c r="B13" s="4" t="inlineStr">
        <is>
          <t xml:space="preserve"> </t>
        </is>
      </c>
      <c r="C13" s="4" t="inlineStr">
        <is>
          <t xml:space="preserve"> </t>
        </is>
      </c>
    </row>
    <row r="14">
      <c r="A14" s="4" t="inlineStr">
        <is>
          <t>2022</t>
        </is>
      </c>
      <c r="B14" s="5" t="n">
        <v>19</v>
      </c>
      <c r="C14" s="4" t="inlineStr">
        <is>
          <t xml:space="preserve"> </t>
        </is>
      </c>
    </row>
    <row r="15">
      <c r="A15" s="4" t="inlineStr">
        <is>
          <t>2023</t>
        </is>
      </c>
      <c r="B15" s="5" t="n">
        <v>75</v>
      </c>
      <c r="C15" s="5" t="n">
        <v>75</v>
      </c>
    </row>
    <row r="16">
      <c r="A16" s="4" t="inlineStr">
        <is>
          <t>2024</t>
        </is>
      </c>
      <c r="B16" s="5" t="n">
        <v>75</v>
      </c>
      <c r="C16" s="5" t="n">
        <v>75</v>
      </c>
    </row>
    <row r="17">
      <c r="A17" s="4" t="inlineStr">
        <is>
          <t>2025</t>
        </is>
      </c>
      <c r="B17" s="5" t="n">
        <v>79</v>
      </c>
      <c r="C17" s="5" t="n">
        <v>75</v>
      </c>
    </row>
    <row r="18">
      <c r="A18" s="4" t="inlineStr">
        <is>
          <t>2026</t>
        </is>
      </c>
      <c r="B18" s="5" t="n">
        <v>80</v>
      </c>
      <c r="C18" s="5" t="n">
        <v>79</v>
      </c>
    </row>
    <row r="19">
      <c r="A19" s="4" t="inlineStr">
        <is>
          <t>2026</t>
        </is>
      </c>
      <c r="B19" s="4" t="inlineStr">
        <is>
          <t xml:space="preserve"> </t>
        </is>
      </c>
      <c r="C19" s="5" t="n">
        <v>80</v>
      </c>
    </row>
    <row r="20">
      <c r="A20" s="4" t="inlineStr">
        <is>
          <t>Thereafter</t>
        </is>
      </c>
      <c r="B20" s="5" t="n">
        <v>1508</v>
      </c>
      <c r="C20" s="5" t="n">
        <v>1509</v>
      </c>
    </row>
    <row r="21">
      <c r="A21" s="4" t="inlineStr">
        <is>
          <t>Total lease payments</t>
        </is>
      </c>
      <c r="B21" s="5" t="n">
        <v>1836</v>
      </c>
      <c r="C21" s="5" t="n">
        <v>1893</v>
      </c>
    </row>
    <row r="22">
      <c r="A22" s="4" t="inlineStr">
        <is>
          <t>Less imputed interest</t>
        </is>
      </c>
      <c r="B22" s="5" t="n">
        <v>-589</v>
      </c>
      <c r="C22" s="5" t="n">
        <v>-624</v>
      </c>
    </row>
    <row r="23">
      <c r="A23" s="4" t="inlineStr">
        <is>
          <t>Total</t>
        </is>
      </c>
      <c r="B23" s="6" t="n">
        <v>1247</v>
      </c>
      <c r="C23" s="6" t="n">
        <v>1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Regulatory Matters (Narrative) (Details)</t>
        </is>
      </c>
      <c r="B1" s="2" t="inlineStr">
        <is>
          <t>9 Months Ended</t>
        </is>
      </c>
    </row>
    <row r="2">
      <c r="B2" s="2" t="inlineStr">
        <is>
          <t>Sep. 30, 2022</t>
        </is>
      </c>
    </row>
    <row r="3">
      <c r="A3" s="3" t="inlineStr">
        <is>
          <t>Regulatory Matters [Abstract]</t>
        </is>
      </c>
      <c r="B3" s="4" t="inlineStr">
        <is>
          <t xml:space="preserve"> </t>
        </is>
      </c>
    </row>
    <row r="4">
      <c r="A4" s="4" t="inlineStr">
        <is>
          <t>Loans and advances by PeoplesBank to affiliates threshold</t>
        </is>
      </c>
      <c r="B4" s="8"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Risk-Based Capital Ratios And Leverage Ratios) (Details) $ in Thousands</t>
        </is>
      </c>
      <c r="B1" s="2" t="inlineStr">
        <is>
          <t>Sep. 30, 2022 USD ($)</t>
        </is>
      </c>
      <c r="C1" s="2" t="inlineStr">
        <is>
          <t>Dec. 31, 2021 USD ($)</t>
        </is>
      </c>
    </row>
    <row r="2">
      <c r="A2" s="4" t="inlineStr">
        <is>
          <t>Common equity Tier 1, Actual, Amount</t>
        </is>
      </c>
      <c r="B2" s="6" t="n">
        <v>202312</v>
      </c>
      <c r="C2" s="6" t="n">
        <v>193142</v>
      </c>
    </row>
    <row r="3">
      <c r="A3" s="4" t="inlineStr">
        <is>
          <t>Common equity Tier 1, Minimum for Capital Adequacy, Amount</t>
        </is>
      </c>
      <c r="B3" s="6" t="n">
        <v>120032</v>
      </c>
      <c r="C3" s="6" t="n">
        <v>111612</v>
      </c>
    </row>
    <row r="4">
      <c r="A4" s="4" t="inlineStr">
        <is>
          <t>Common equity Tier 1, Actual, Ratio</t>
        </is>
      </c>
      <c r="B4" s="10" t="n">
        <v>0.118</v>
      </c>
      <c r="C4" s="10" t="n">
        <v>0.1211</v>
      </c>
    </row>
    <row r="5">
      <c r="A5" s="4" t="inlineStr">
        <is>
          <t>Common equity Tier 1, Minimum for Capital Adequacy, Ratio</t>
        </is>
      </c>
      <c r="B5" s="10" t="n">
        <v>0.07000000000000001</v>
      </c>
      <c r="C5" s="10" t="n">
        <v>0.07000000000000001</v>
      </c>
    </row>
    <row r="6">
      <c r="A6" s="4" t="inlineStr">
        <is>
          <t>Tier 1 risk based, Actual, Amount</t>
        </is>
      </c>
      <c r="B6" s="6" t="n">
        <v>212312</v>
      </c>
      <c r="C6" s="6" t="n">
        <v>203142</v>
      </c>
    </row>
    <row r="7">
      <c r="A7" s="4" t="inlineStr">
        <is>
          <t>Tier 1 risk based, Minimum for Capital Adequacy, Amount</t>
        </is>
      </c>
      <c r="B7" s="6" t="n">
        <v>145753</v>
      </c>
      <c r="C7" s="6" t="n">
        <v>135529</v>
      </c>
    </row>
    <row r="8">
      <c r="A8" s="4" t="inlineStr">
        <is>
          <t>Tier 1 risk based, Actual, Ratio</t>
        </is>
      </c>
      <c r="B8" s="10" t="n">
        <v>0.1238</v>
      </c>
      <c r="C8" s="10" t="n">
        <v>0.1274</v>
      </c>
    </row>
    <row r="9">
      <c r="A9" s="4" t="inlineStr">
        <is>
          <t>Tier 1 risk based, Minimum for Capital Adequacy, Ratio</t>
        </is>
      </c>
      <c r="B9" s="10" t="n">
        <v>0.08500000000000001</v>
      </c>
      <c r="C9" s="10" t="n">
        <v>0.08500000000000001</v>
      </c>
    </row>
    <row r="10">
      <c r="A10" s="4" t="inlineStr">
        <is>
          <t>Total risk based, Actual, Amount</t>
        </is>
      </c>
      <c r="B10" s="6" t="n">
        <v>264479</v>
      </c>
      <c r="C10" s="6" t="n">
        <v>253791</v>
      </c>
    </row>
    <row r="11">
      <c r="A11" s="4" t="inlineStr">
        <is>
          <t>Total risk based, Minimum for Capital Adequacy, Amount</t>
        </is>
      </c>
      <c r="B11" s="6" t="n">
        <v>180048</v>
      </c>
      <c r="C11" s="6" t="n">
        <v>167418</v>
      </c>
    </row>
    <row r="12">
      <c r="A12" s="4" t="inlineStr">
        <is>
          <t>Total risk based, Actual, Ratio</t>
        </is>
      </c>
      <c r="B12" s="10" t="n">
        <v>0.1542</v>
      </c>
      <c r="C12" s="10" t="n">
        <v>0.1592</v>
      </c>
    </row>
    <row r="13">
      <c r="A13" s="4" t="inlineStr">
        <is>
          <t>Total risk based, Minimum for Capital Adequacy, Ratio</t>
        </is>
      </c>
      <c r="B13" s="10" t="n">
        <v>0.105</v>
      </c>
      <c r="C13" s="10" t="n">
        <v>0.105</v>
      </c>
    </row>
    <row r="14">
      <c r="A14" s="4" t="inlineStr">
        <is>
          <t>Leverage, Actual, Amount</t>
        </is>
      </c>
      <c r="B14" s="6" t="n">
        <v>212312</v>
      </c>
      <c r="C14" s="6" t="n">
        <v>203142</v>
      </c>
    </row>
    <row r="15">
      <c r="A15" s="4" t="inlineStr">
        <is>
          <t>Leverage, Minimum for Capital Adequacy, Amount</t>
        </is>
      </c>
      <c r="B15" s="6" t="n">
        <v>92491</v>
      </c>
      <c r="C15" s="6" t="n">
        <v>94596</v>
      </c>
    </row>
    <row r="16">
      <c r="A16" s="4" t="inlineStr">
        <is>
          <t>Leverage, Actual, Ratio</t>
        </is>
      </c>
      <c r="B16" s="10" t="n">
        <v>0.09180000000000001</v>
      </c>
      <c r="C16" s="10" t="n">
        <v>0.0859</v>
      </c>
    </row>
    <row r="17">
      <c r="A17" s="4" t="inlineStr">
        <is>
          <t>Leverage, Minimum for Capital Adequacy, Ratio</t>
        </is>
      </c>
      <c r="B17" s="10" t="n">
        <v>0.04</v>
      </c>
      <c r="C17" s="10" t="n">
        <v>0.04</v>
      </c>
    </row>
    <row r="18">
      <c r="A18" s="4" t="inlineStr">
        <is>
          <t>PeoplesBank, A Codorus Valley Company [Member]</t>
        </is>
      </c>
      <c r="B18" s="4" t="inlineStr">
        <is>
          <t xml:space="preserve"> </t>
        </is>
      </c>
      <c r="C18" s="4" t="inlineStr">
        <is>
          <t xml:space="preserve"> </t>
        </is>
      </c>
    </row>
    <row r="19">
      <c r="A19" s="4" t="inlineStr">
        <is>
          <t>Common equity Tier 1, Actual, Amount</t>
        </is>
      </c>
      <c r="B19" s="6" t="n">
        <v>238305</v>
      </c>
      <c r="C19" s="6" t="n">
        <v>230162</v>
      </c>
    </row>
    <row r="20">
      <c r="A20" s="4" t="inlineStr">
        <is>
          <t>Common equity Tier 1, Minimum for Capital Adequacy, Amount</t>
        </is>
      </c>
      <c r="B20" s="5" t="n">
        <v>119817</v>
      </c>
      <c r="C20" s="5" t="n">
        <v>111348</v>
      </c>
    </row>
    <row r="21">
      <c r="A21" s="4" t="inlineStr">
        <is>
          <t>Common equity Tier 1, Well Capitalized Minimum, Amount</t>
        </is>
      </c>
      <c r="B21" s="6" t="n">
        <v>111259</v>
      </c>
      <c r="C21" s="6" t="n">
        <v>103395</v>
      </c>
    </row>
    <row r="22">
      <c r="A22" s="4" t="inlineStr">
        <is>
          <t>Common equity Tier 1, Actual, Ratio</t>
        </is>
      </c>
      <c r="B22" s="10" t="n">
        <v>0.1392</v>
      </c>
      <c r="C22" s="10" t="n">
        <v>0.1447</v>
      </c>
    </row>
    <row r="23">
      <c r="A23" s="4" t="inlineStr">
        <is>
          <t>Common equity Tier 1, Minimum for Capital Adequacy, Ratio</t>
        </is>
      </c>
      <c r="B23" s="10" t="n">
        <v>0.07000000000000001</v>
      </c>
      <c r="C23" s="10" t="n">
        <v>0.07000000000000001</v>
      </c>
    </row>
    <row r="24">
      <c r="A24" s="4" t="inlineStr">
        <is>
          <t>Common equity Tier 1, Well Capitalized Minimum, Ratio</t>
        </is>
      </c>
      <c r="B24" s="10" t="n">
        <v>0.065</v>
      </c>
      <c r="C24" s="10" t="n">
        <v>0.065</v>
      </c>
    </row>
    <row r="25">
      <c r="A25" s="4" t="inlineStr">
        <is>
          <t>Tier 1 risk based, Actual, Amount</t>
        </is>
      </c>
      <c r="B25" s="6" t="n">
        <v>238305</v>
      </c>
      <c r="C25" s="6" t="n">
        <v>230162</v>
      </c>
    </row>
    <row r="26">
      <c r="A26" s="4" t="inlineStr">
        <is>
          <t>Tier 1 risk based, Minimum for Capital Adequacy, Amount</t>
        </is>
      </c>
      <c r="B26" s="5" t="n">
        <v>145493</v>
      </c>
      <c r="C26" s="5" t="n">
        <v>135208</v>
      </c>
    </row>
    <row r="27">
      <c r="A27" s="4" t="inlineStr">
        <is>
          <t>Tier 1 risk based, Well Capitalized Minimum, Amount</t>
        </is>
      </c>
      <c r="B27" s="6" t="n">
        <v>136934</v>
      </c>
      <c r="C27" s="6" t="n">
        <v>127255</v>
      </c>
    </row>
    <row r="28">
      <c r="A28" s="4" t="inlineStr">
        <is>
          <t>Tier 1 risk based, Actual, Ratio</t>
        </is>
      </c>
      <c r="B28" s="10" t="n">
        <v>0.1392</v>
      </c>
      <c r="C28" s="10" t="n">
        <v>0.1447</v>
      </c>
    </row>
    <row r="29">
      <c r="A29" s="4" t="inlineStr">
        <is>
          <t>Tier 1 risk based, Minimum for Capital Adequacy, Ratio</t>
        </is>
      </c>
      <c r="B29" s="10" t="n">
        <v>0.08500000000000001</v>
      </c>
      <c r="C29" s="10" t="n">
        <v>0.08500000000000001</v>
      </c>
    </row>
    <row r="30">
      <c r="A30" s="4" t="inlineStr">
        <is>
          <t>Tier 1 risk based, Well Capitalized Minimum, Ratio</t>
        </is>
      </c>
      <c r="B30" s="10" t="n">
        <v>0.08</v>
      </c>
      <c r="C30" s="10" t="n">
        <v>0.08</v>
      </c>
    </row>
    <row r="31">
      <c r="A31" s="4" t="inlineStr">
        <is>
          <t>Total risk based, Actual, Amount</t>
        </is>
      </c>
      <c r="B31" s="6" t="n">
        <v>259711</v>
      </c>
      <c r="C31" s="6" t="n">
        <v>250081</v>
      </c>
    </row>
    <row r="32">
      <c r="A32" s="4" t="inlineStr">
        <is>
          <t>Total risk based, Minimum for Capital Adequacy, Amount</t>
        </is>
      </c>
      <c r="B32" s="5" t="n">
        <v>179726</v>
      </c>
      <c r="C32" s="5" t="n">
        <v>167022</v>
      </c>
    </row>
    <row r="33">
      <c r="A33" s="4" t="inlineStr">
        <is>
          <t>Total risk based, Well Capitalized Minimum, Amount</t>
        </is>
      </c>
      <c r="B33" s="6" t="n">
        <v>171168</v>
      </c>
      <c r="C33" s="6" t="n">
        <v>159069</v>
      </c>
    </row>
    <row r="34">
      <c r="A34" s="4" t="inlineStr">
        <is>
          <t>Total risk based, Actual, Ratio</t>
        </is>
      </c>
      <c r="B34" s="10" t="n">
        <v>0.1517</v>
      </c>
      <c r="C34" s="10" t="n">
        <v>0.1572</v>
      </c>
    </row>
    <row r="35">
      <c r="A35" s="4" t="inlineStr">
        <is>
          <t>Total risk based, Minimum for Capital Adequacy, Ratio</t>
        </is>
      </c>
      <c r="B35" s="10" t="n">
        <v>0.105</v>
      </c>
      <c r="C35" s="10" t="n">
        <v>0.105</v>
      </c>
    </row>
    <row r="36">
      <c r="A36" s="4" t="inlineStr">
        <is>
          <t>Total risk based, Well Capitalized Minimum, Ratio</t>
        </is>
      </c>
      <c r="B36" s="10" t="n">
        <v>0.1</v>
      </c>
      <c r="C36" s="10" t="n">
        <v>0.1</v>
      </c>
    </row>
    <row r="37">
      <c r="A37" s="4" t="inlineStr">
        <is>
          <t>Leverage, Actual, Amount</t>
        </is>
      </c>
      <c r="B37" s="6" t="n">
        <v>238305</v>
      </c>
      <c r="C37" s="6" t="n">
        <v>230162</v>
      </c>
    </row>
    <row r="38">
      <c r="A38" s="4" t="inlineStr">
        <is>
          <t>Leverage, Minimum for Capital Adequacy, Amount</t>
        </is>
      </c>
      <c r="B38" s="5" t="n">
        <v>92340</v>
      </c>
      <c r="C38" s="5" t="n">
        <v>94457</v>
      </c>
    </row>
    <row r="39">
      <c r="A39" s="4" t="inlineStr">
        <is>
          <t>Leverage, Well Capitalized Minimum, Amount</t>
        </is>
      </c>
      <c r="B39" s="6" t="n">
        <v>115425</v>
      </c>
      <c r="C39" s="6" t="n">
        <v>118071</v>
      </c>
    </row>
    <row r="40">
      <c r="A40" s="4" t="inlineStr">
        <is>
          <t>Leverage, Actual, Ratio</t>
        </is>
      </c>
      <c r="B40" s="10" t="n">
        <v>0.1032</v>
      </c>
      <c r="C40" s="10" t="n">
        <v>0.0975</v>
      </c>
    </row>
    <row r="41">
      <c r="A41" s="4" t="inlineStr">
        <is>
          <t>Leverage, Minimum for Capital Adequacy, Ratio</t>
        </is>
      </c>
      <c r="B41" s="10" t="n">
        <v>0.04</v>
      </c>
      <c r="C41" s="10" t="n">
        <v>0.04</v>
      </c>
    </row>
    <row r="42">
      <c r="A42" s="4" t="inlineStr">
        <is>
          <t>Leverage, Well Capitalized Minimum, Ratio</t>
        </is>
      </c>
      <c r="B42" s="10" t="n">
        <v>0.05</v>
      </c>
      <c r="C42" s="10"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hareholders' Equity (Details) - USD ($)</t>
        </is>
      </c>
      <c r="B1" s="2" t="inlineStr">
        <is>
          <t>1 Months Ended</t>
        </is>
      </c>
      <c r="D1" s="2" t="inlineStr">
        <is>
          <t>3 Months Ended</t>
        </is>
      </c>
      <c r="G1" s="2" t="inlineStr">
        <is>
          <t>9 Months Ended</t>
        </is>
      </c>
    </row>
    <row r="2">
      <c r="B2" s="2" t="inlineStr">
        <is>
          <t>Jan. 31, 2022</t>
        </is>
      </c>
      <c r="C2" s="2" t="inlineStr">
        <is>
          <t>Aug. 31, 2021</t>
        </is>
      </c>
      <c r="D2" s="2" t="inlineStr">
        <is>
          <t>Mar. 31, 2022</t>
        </is>
      </c>
      <c r="E2" s="2" t="inlineStr">
        <is>
          <t>Sep. 30, 2021</t>
        </is>
      </c>
      <c r="F2" s="2" t="inlineStr">
        <is>
          <t>Jun. 30, 2021</t>
        </is>
      </c>
      <c r="G2" s="2" t="inlineStr">
        <is>
          <t>Sep. 30, 2022</t>
        </is>
      </c>
      <c r="H2" s="2" t="inlineStr">
        <is>
          <t>Sep. 30, 2021</t>
        </is>
      </c>
      <c r="I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during the period</t>
        </is>
      </c>
      <c r="B4" s="4" t="inlineStr">
        <is>
          <t xml:space="preserve"> </t>
        </is>
      </c>
      <c r="C4" s="4" t="inlineStr">
        <is>
          <t xml:space="preserve"> </t>
        </is>
      </c>
      <c r="D4" s="5" t="n">
        <v>1535</v>
      </c>
      <c r="E4" s="5" t="n">
        <v>164820</v>
      </c>
      <c r="F4" s="5" t="n">
        <v>142541</v>
      </c>
      <c r="G4" s="4" t="inlineStr">
        <is>
          <t xml:space="preserve"> </t>
        </is>
      </c>
      <c r="H4" s="4" t="inlineStr">
        <is>
          <t xml:space="preserve"> </t>
        </is>
      </c>
      <c r="I4" s="4" t="inlineStr">
        <is>
          <t xml:space="preserve"> </t>
        </is>
      </c>
    </row>
    <row r="5">
      <c r="A5" s="4" t="inlineStr">
        <is>
          <t>Repurchased stock</t>
        </is>
      </c>
      <c r="B5" s="4" t="inlineStr">
        <is>
          <t xml:space="preserve"> </t>
        </is>
      </c>
      <c r="C5" s="4" t="inlineStr">
        <is>
          <t xml:space="preserve"> </t>
        </is>
      </c>
      <c r="D5" s="6" t="n">
        <v>34000</v>
      </c>
      <c r="E5" s="6" t="n">
        <v>3682000</v>
      </c>
      <c r="F5" s="6" t="n">
        <v>2672000</v>
      </c>
      <c r="G5" s="4" t="inlineStr">
        <is>
          <t xml:space="preserve"> </t>
        </is>
      </c>
      <c r="H5" s="4" t="inlineStr">
        <is>
          <t xml:space="preserve"> </t>
        </is>
      </c>
      <c r="I5" s="4" t="inlineStr">
        <is>
          <t xml:space="preserve"> </t>
        </is>
      </c>
    </row>
    <row r="6">
      <c r="A6" s="4" t="inlineStr">
        <is>
          <t>Cost of common stock shares repurchased</t>
        </is>
      </c>
      <c r="B6" s="4" t="inlineStr">
        <is>
          <t xml:space="preserve"> </t>
        </is>
      </c>
      <c r="C6" s="4" t="inlineStr">
        <is>
          <t xml:space="preserve"> </t>
        </is>
      </c>
      <c r="D6" s="4" t="inlineStr">
        <is>
          <t xml:space="preserve"> </t>
        </is>
      </c>
      <c r="E6" s="4" t="inlineStr">
        <is>
          <t xml:space="preserve"> </t>
        </is>
      </c>
      <c r="F6" s="4" t="inlineStr">
        <is>
          <t xml:space="preserve"> </t>
        </is>
      </c>
      <c r="G6" s="6" t="n">
        <v>34000</v>
      </c>
      <c r="H6" s="6" t="n">
        <v>6189000</v>
      </c>
      <c r="I6" s="4" t="inlineStr">
        <is>
          <t xml:space="preserve"> </t>
        </is>
      </c>
    </row>
    <row r="7">
      <c r="A7" s="4" t="inlineStr">
        <is>
          <t>January 2021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purchased during the period</t>
        </is>
      </c>
      <c r="B9" s="4" t="inlineStr">
        <is>
          <t xml:space="preserve"> </t>
        </is>
      </c>
      <c r="C9" s="5" t="n">
        <v>2421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average price per share</t>
        </is>
      </c>
      <c r="B10" s="4" t="inlineStr">
        <is>
          <t xml:space="preserve"> </t>
        </is>
      </c>
      <c r="C10" s="7" t="n">
        <v>20.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stock</t>
        </is>
      </c>
      <c r="B11" s="4" t="inlineStr">
        <is>
          <t xml:space="preserve"> </t>
        </is>
      </c>
      <c r="C11" s="6" t="n">
        <v>49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gust 2021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purchased during the period</t>
        </is>
      </c>
      <c r="B14" s="5" t="n">
        <v>2248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 average price per share</t>
        </is>
      </c>
      <c r="B15" s="7" t="n">
        <v>22.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d stock</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Member] | January 2021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pprov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row>
    <row r="20">
      <c r="A20" s="4" t="inlineStr">
        <is>
          <t>Maximum [Member] | August 2021 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 program approved amount</t>
        </is>
      </c>
      <c r="B22" s="4" t="inlineStr">
        <is>
          <t xml:space="preserve"> </t>
        </is>
      </c>
      <c r="C22" s="6"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Member] | January 2022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repurchase program approved amount</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C1"/>
    <mergeCell ref="D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0" customWidth="1" min="2" max="2"/>
  </cols>
  <sheetData>
    <row r="1">
      <c r="A1" s="1" t="inlineStr">
        <is>
          <t>Contingent Liabilities (Details)</t>
        </is>
      </c>
      <c r="B1" s="2" t="inlineStr">
        <is>
          <t>Sep. 30, 2022 claim</t>
        </is>
      </c>
    </row>
    <row r="2">
      <c r="A2" s="4" t="inlineStr">
        <is>
          <t>Pending [Member]</t>
        </is>
      </c>
      <c r="B2" s="4" t="inlineStr">
        <is>
          <t xml:space="preserve"> </t>
        </is>
      </c>
    </row>
    <row r="3">
      <c r="A3" s="3" t="inlineStr">
        <is>
          <t>Loss Contingencies [Line Items]</t>
        </is>
      </c>
      <c r="B3" s="4" t="inlineStr">
        <is>
          <t xml:space="preserve"> </t>
        </is>
      </c>
    </row>
    <row r="4">
      <c r="A4" s="4" t="inlineStr">
        <is>
          <t>Number of legal proceedings pending</t>
        </is>
      </c>
      <c r="B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Standby Letters Of Credit [Member] - USD ($) $ in Thousands</t>
        </is>
      </c>
      <c r="B1" s="2" t="inlineStr">
        <is>
          <t>9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Standby letters of credit outstanding</t>
        </is>
      </c>
      <c r="B4" s="6" t="n">
        <v>24151</v>
      </c>
      <c r="C4" s="6" t="n">
        <v>14688</v>
      </c>
    </row>
    <row r="5">
      <c r="A5" s="4" t="inlineStr">
        <is>
          <t>Max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tandby letters of credit expiration period</t>
        </is>
      </c>
      <c r="B7" s="4" t="inlineStr">
        <is>
          <t>1 year</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160</v>
      </c>
      <c r="C4" s="6" t="n">
        <v>11965</v>
      </c>
    </row>
    <row r="5">
      <c r="A5" s="3" t="inlineStr">
        <is>
          <t>Adjustments to reconcile net income to net cash provided by operations:</t>
        </is>
      </c>
      <c r="B5" s="4" t="inlineStr">
        <is>
          <t xml:space="preserve"> </t>
        </is>
      </c>
      <c r="C5" s="4" t="inlineStr">
        <is>
          <t xml:space="preserve"> </t>
        </is>
      </c>
    </row>
    <row r="6">
      <c r="A6" s="4" t="inlineStr">
        <is>
          <t>Depreciation/amortization</t>
        </is>
      </c>
      <c r="B6" s="5" t="n">
        <v>1879</v>
      </c>
      <c r="C6" s="5" t="n">
        <v>1956</v>
      </c>
    </row>
    <row r="7">
      <c r="A7" s="4" t="inlineStr">
        <is>
          <t>Net amortization of premiums on securities</t>
        </is>
      </c>
      <c r="B7" s="5" t="n">
        <v>590</v>
      </c>
      <c r="C7" s="5" t="n">
        <v>749</v>
      </c>
    </row>
    <row r="8">
      <c r="A8" s="4" t="inlineStr">
        <is>
          <t>Amortization of deferred loan origination fees and costs</t>
        </is>
      </c>
      <c r="B8" s="5" t="n">
        <v>-2087</v>
      </c>
      <c r="C8" s="5" t="n">
        <v>-5968</v>
      </c>
    </row>
    <row r="9">
      <c r="A9" s="4" t="inlineStr">
        <is>
          <t>Net amortization of operating lease right of use assets</t>
        </is>
      </c>
      <c r="B9" s="5" t="n">
        <v>515</v>
      </c>
      <c r="C9" s="5" t="n">
        <v>448</v>
      </c>
    </row>
    <row r="10">
      <c r="A10" s="4" t="inlineStr">
        <is>
          <t>Net amortization of finance lease right of use assets</t>
        </is>
      </c>
      <c r="B10" s="5" t="n">
        <v>35</v>
      </c>
      <c r="C10" s="5" t="n">
        <v>35</v>
      </c>
    </row>
    <row r="11">
      <c r="A11" s="4" t="inlineStr">
        <is>
          <t>Amortization of subordinated debentures issuance fees</t>
        </is>
      </c>
      <c r="B11" s="5" t="n">
        <v>61</v>
      </c>
      <c r="C11" s="5" t="n">
        <v>61</v>
      </c>
    </row>
    <row r="12">
      <c r="A12" s="4" t="inlineStr">
        <is>
          <t>Net change in operating lease liabilities</t>
        </is>
      </c>
      <c r="B12" s="5" t="n">
        <v>-483</v>
      </c>
      <c r="C12" s="5" t="n">
        <v>-462</v>
      </c>
    </row>
    <row r="13">
      <c r="A13" s="4" t="inlineStr">
        <is>
          <t>Provision for loan losses</t>
        </is>
      </c>
      <c r="B13" s="5" t="n">
        <v>3434</v>
      </c>
      <c r="C13" s="5" t="n">
        <v>1932</v>
      </c>
    </row>
    <row r="14">
      <c r="A14" s="4" t="inlineStr">
        <is>
          <t>Write down of assets held for sale</t>
        </is>
      </c>
      <c r="B14" s="5" t="n">
        <v>91</v>
      </c>
      <c r="C14" s="5" t="n">
        <v>1204</v>
      </c>
    </row>
    <row r="15">
      <c r="A15" s="4" t="inlineStr">
        <is>
          <t>Increase in bank owned life insurance</t>
        </is>
      </c>
      <c r="B15" s="5" t="n">
        <v>-941</v>
      </c>
      <c r="C15" s="5" t="n">
        <v>-1023</v>
      </c>
    </row>
    <row r="16">
      <c r="A16" s="4" t="inlineStr">
        <is>
          <t>Originations of mortgage loans held for sale</t>
        </is>
      </c>
      <c r="B16" s="5" t="n">
        <v>-15911</v>
      </c>
      <c r="C16" s="5" t="n">
        <v>-67628</v>
      </c>
    </row>
    <row r="17">
      <c r="A17" s="4" t="inlineStr">
        <is>
          <t>Originations of SBA loans held for sale</t>
        </is>
      </c>
      <c r="B17" s="5" t="n">
        <v>-722</v>
      </c>
      <c r="C17" s="5" t="n">
        <v>-8242</v>
      </c>
    </row>
    <row r="18">
      <c r="A18" s="4" t="inlineStr">
        <is>
          <t>Proceeds from sales of mortgage loans held for sale</t>
        </is>
      </c>
      <c r="B18" s="5" t="n">
        <v>18072</v>
      </c>
      <c r="C18" s="5" t="n">
        <v>74722</v>
      </c>
    </row>
    <row r="19">
      <c r="A19" s="4" t="inlineStr">
        <is>
          <t>Proceeds from sales of SBA loans held for sale</t>
        </is>
      </c>
      <c r="B19" s="5" t="n">
        <v>6187</v>
      </c>
      <c r="C19" s="5" t="n">
        <v>10187</v>
      </c>
    </row>
    <row r="20">
      <c r="A20" s="4" t="inlineStr">
        <is>
          <t>Gain on sales of mortgage loans held for sale</t>
        </is>
      </c>
      <c r="B20" s="5" t="n">
        <v>-464</v>
      </c>
      <c r="C20" s="5" t="n">
        <v>-2248</v>
      </c>
    </row>
    <row r="21">
      <c r="A21" s="4" t="inlineStr">
        <is>
          <t>Gain on sales of SBA loans held for sale</t>
        </is>
      </c>
      <c r="B21" s="5" t="n">
        <v>-157</v>
      </c>
      <c r="C21" s="5" t="n">
        <v>-225</v>
      </c>
    </row>
    <row r="22">
      <c r="A22" s="4" t="inlineStr">
        <is>
          <t>Loss (gain) on disposal of premises and equipment</t>
        </is>
      </c>
      <c r="B22" s="5" t="n">
        <v>9</v>
      </c>
      <c r="C22" s="5" t="n">
        <v>-25</v>
      </c>
    </row>
    <row r="23">
      <c r="A23" s="4" t="inlineStr">
        <is>
          <t>Loss on sales of securities, available-for-sale</t>
        </is>
      </c>
      <c r="B23" s="5" t="n">
        <v>0</v>
      </c>
      <c r="C23" s="5" t="n">
        <v>23</v>
      </c>
    </row>
    <row r="24">
      <c r="A24" s="4" t="inlineStr">
        <is>
          <t>Stock-based compensation</t>
        </is>
      </c>
      <c r="B24" s="5" t="n">
        <v>737</v>
      </c>
      <c r="C24" s="5" t="n">
        <v>568</v>
      </c>
    </row>
    <row r="25">
      <c r="A25" s="4" t="inlineStr">
        <is>
          <t>(Increase) decrease in interest receivable</t>
        </is>
      </c>
      <c r="B25" s="5" t="n">
        <v>-854</v>
      </c>
      <c r="C25" s="5" t="n">
        <v>3906</v>
      </c>
    </row>
    <row r="26">
      <c r="A26" s="4" t="inlineStr">
        <is>
          <t>Decrease in other assets</t>
        </is>
      </c>
      <c r="B26" s="5" t="n">
        <v>3058</v>
      </c>
      <c r="C26" s="5" t="n">
        <v>178</v>
      </c>
    </row>
    <row r="27">
      <c r="A27" s="4" t="inlineStr">
        <is>
          <t>Increase in interest payable</t>
        </is>
      </c>
      <c r="B27" s="5" t="n">
        <v>419</v>
      </c>
      <c r="C27" s="5" t="n">
        <v>104</v>
      </c>
    </row>
    <row r="28">
      <c r="A28" s="4" t="inlineStr">
        <is>
          <t>Increase in other liabilities</t>
        </is>
      </c>
      <c r="B28" s="5" t="n">
        <v>2232</v>
      </c>
      <c r="C28" s="5" t="n">
        <v>2799</v>
      </c>
    </row>
    <row r="29">
      <c r="A29" s="4" t="inlineStr">
        <is>
          <t>Net cash provided by operating activities</t>
        </is>
      </c>
      <c r="B29" s="5" t="n">
        <v>27860</v>
      </c>
      <c r="C29" s="5" t="n">
        <v>25016</v>
      </c>
    </row>
    <row r="30">
      <c r="A30" s="3" t="inlineStr">
        <is>
          <t>Cash flows from investing activities</t>
        </is>
      </c>
      <c r="B30" s="4" t="inlineStr">
        <is>
          <t xml:space="preserve"> </t>
        </is>
      </c>
      <c r="C30" s="4" t="inlineStr">
        <is>
          <t xml:space="preserve"> </t>
        </is>
      </c>
    </row>
    <row r="31">
      <c r="A31" s="4" t="inlineStr">
        <is>
          <t>Purchases of securities, available-for-sale</t>
        </is>
      </c>
      <c r="B31" s="5" t="n">
        <v>-170715</v>
      </c>
      <c r="C31" s="5" t="n">
        <v>-235564</v>
      </c>
    </row>
    <row r="32">
      <c r="A32" s="4" t="inlineStr">
        <is>
          <t>Maturities, repayments and calls of securities, available-for-sale</t>
        </is>
      </c>
      <c r="B32" s="5" t="n">
        <v>33653</v>
      </c>
      <c r="C32" s="5" t="n">
        <v>188710</v>
      </c>
    </row>
    <row r="33">
      <c r="A33" s="4" t="inlineStr">
        <is>
          <t>Sales of securities, available-for-sale</t>
        </is>
      </c>
      <c r="B33" s="5" t="n">
        <v>0</v>
      </c>
      <c r="C33" s="5" t="n">
        <v>3803</v>
      </c>
    </row>
    <row r="34">
      <c r="A34" s="4" t="inlineStr">
        <is>
          <t>Net decrease in restricted investment in bank stock</t>
        </is>
      </c>
      <c r="B34" s="5" t="n">
        <v>356</v>
      </c>
      <c r="C34" s="5" t="n">
        <v>1282</v>
      </c>
    </row>
    <row r="35">
      <c r="A35" s="4" t="inlineStr">
        <is>
          <t>Net decrease (increase) in loans made to customers</t>
        </is>
      </c>
      <c r="B35" s="5" t="n">
        <v>-71657</v>
      </c>
      <c r="C35" s="5" t="n">
        <v>25321</v>
      </c>
    </row>
    <row r="36">
      <c r="A36" s="4" t="inlineStr">
        <is>
          <t>Purchases of premises and equipment</t>
        </is>
      </c>
      <c r="B36" s="5" t="n">
        <v>-1170</v>
      </c>
      <c r="C36" s="5" t="n">
        <v>-1467</v>
      </c>
    </row>
    <row r="37">
      <c r="A37" s="4" t="inlineStr">
        <is>
          <t>Investment in bank owned life insurance</t>
        </is>
      </c>
      <c r="B37" s="5" t="n">
        <v>-7</v>
      </c>
      <c r="C37" s="5" t="n">
        <v>-7007</v>
      </c>
    </row>
    <row r="38">
      <c r="A38" s="4" t="inlineStr">
        <is>
          <t>Proceeds from bank owned life insurance</t>
        </is>
      </c>
      <c r="B38" s="5" t="n">
        <v>0</v>
      </c>
      <c r="C38" s="5" t="n">
        <v>450</v>
      </c>
    </row>
    <row r="39">
      <c r="A39" s="4" t="inlineStr">
        <is>
          <t>Net cash used in investing activities</t>
        </is>
      </c>
      <c r="B39" s="5" t="n">
        <v>-209540</v>
      </c>
      <c r="C39" s="5" t="n">
        <v>-24472</v>
      </c>
    </row>
    <row r="40">
      <c r="A40" s="3" t="inlineStr">
        <is>
          <t>Cash flows from financing activities</t>
        </is>
      </c>
      <c r="B40" s="4" t="inlineStr">
        <is>
          <t xml:space="preserve"> </t>
        </is>
      </c>
      <c r="C40" s="4" t="inlineStr">
        <is>
          <t xml:space="preserve"> </t>
        </is>
      </c>
    </row>
    <row r="41">
      <c r="A41" s="4" t="inlineStr">
        <is>
          <t>Net (decrease) increase in demand and savings deposits</t>
        </is>
      </c>
      <c r="B41" s="5" t="n">
        <v>-61206</v>
      </c>
      <c r="C41" s="5" t="n">
        <v>228882</v>
      </c>
    </row>
    <row r="42">
      <c r="A42" s="4" t="inlineStr">
        <is>
          <t>Net decrease in time deposits</t>
        </is>
      </c>
      <c r="B42" s="5" t="n">
        <v>-68552</v>
      </c>
      <c r="C42" s="5" t="n">
        <v>-43061</v>
      </c>
    </row>
    <row r="43">
      <c r="A43" s="4" t="inlineStr">
        <is>
          <t>Net increase in short-term borrowings</t>
        </is>
      </c>
      <c r="B43" s="5" t="n">
        <v>2490</v>
      </c>
      <c r="C43" s="5" t="n">
        <v>3760</v>
      </c>
    </row>
    <row r="44">
      <c r="A44" s="4" t="inlineStr">
        <is>
          <t>Repayment of long-term debt</t>
        </is>
      </c>
      <c r="B44" s="5" t="n">
        <v>-10000</v>
      </c>
      <c r="C44" s="5" t="n">
        <v>-25000</v>
      </c>
    </row>
    <row r="45">
      <c r="A45" s="4" t="inlineStr">
        <is>
          <t>Net change in finance lease liabilities</t>
        </is>
      </c>
      <c r="B45" s="5" t="n">
        <v>-21</v>
      </c>
      <c r="C45" s="5" t="n">
        <v>-20</v>
      </c>
    </row>
    <row r="46">
      <c r="A46" s="4" t="inlineStr">
        <is>
          <t>Cash dividends paid to shareholders</t>
        </is>
      </c>
      <c r="B46" s="5" t="n">
        <v>-4281</v>
      </c>
      <c r="C46" s="5" t="n">
        <v>-3830</v>
      </c>
    </row>
    <row r="47">
      <c r="A47" s="4" t="inlineStr">
        <is>
          <t>Payment of taxes related to stock withheld</t>
        </is>
      </c>
      <c r="B47" s="5" t="n">
        <v>-78</v>
      </c>
      <c r="C47" s="5" t="n">
        <v>-12</v>
      </c>
    </row>
    <row r="48">
      <c r="A48" s="4" t="inlineStr">
        <is>
          <t>Treasury stock reissued</t>
        </is>
      </c>
      <c r="B48" s="5" t="n">
        <v>664</v>
      </c>
      <c r="C48" s="5" t="n">
        <v>313</v>
      </c>
    </row>
    <row r="49">
      <c r="A49" s="4" t="inlineStr">
        <is>
          <t>Treasury stock repurchased</t>
        </is>
      </c>
      <c r="B49" s="5" t="n">
        <v>-34</v>
      </c>
      <c r="C49" s="5" t="n">
        <v>-6189</v>
      </c>
    </row>
    <row r="50">
      <c r="A50" s="4" t="inlineStr">
        <is>
          <t>Proceeds from issuance of stock, net</t>
        </is>
      </c>
      <c r="B50" s="5" t="n">
        <v>0</v>
      </c>
      <c r="C50" s="5" t="n">
        <v>237</v>
      </c>
    </row>
    <row r="51">
      <c r="A51" s="4" t="inlineStr">
        <is>
          <t>Net cash (used in) provided by financing activities</t>
        </is>
      </c>
      <c r="B51" s="5" t="n">
        <v>-141018</v>
      </c>
      <c r="C51" s="5" t="n">
        <v>155080</v>
      </c>
    </row>
    <row r="52">
      <c r="A52" s="4" t="inlineStr">
        <is>
          <t>Net (decrease) increase in cash and cash equivalents</t>
        </is>
      </c>
      <c r="B52" s="5" t="n">
        <v>-322698</v>
      </c>
      <c r="C52" s="5" t="n">
        <v>155624</v>
      </c>
    </row>
    <row r="53">
      <c r="A53" s="4" t="inlineStr">
        <is>
          <t>Cash and cash equivalents at beginning of year</t>
        </is>
      </c>
      <c r="B53" s="5" t="n">
        <v>545494</v>
      </c>
      <c r="C53" s="5" t="n">
        <v>335793</v>
      </c>
    </row>
    <row r="54">
      <c r="A54" s="4" t="inlineStr">
        <is>
          <t>Cash and cash equivalents at end of period</t>
        </is>
      </c>
      <c r="B54" s="6" t="n">
        <v>222796</v>
      </c>
      <c r="C54" s="6" t="n">
        <v>4914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Of Assets And Liabilities (Narrative) (Details) - USD ($)</t>
        </is>
      </c>
      <c r="B1" s="2" t="inlineStr">
        <is>
          <t>9 Months Ended</t>
        </is>
      </c>
      <c r="C1" s="2" t="inlineStr">
        <is>
          <t>12 Months Ended</t>
        </is>
      </c>
    </row>
    <row r="2">
      <c r="B2" s="2" t="inlineStr">
        <is>
          <t>Sep. 30, 2022</t>
        </is>
      </c>
      <c r="C2" s="2" t="inlineStr">
        <is>
          <t>Dec. 31, 2021</t>
        </is>
      </c>
    </row>
    <row r="3">
      <c r="A3" s="4" t="inlineStr">
        <is>
          <t>Impaired loans, valuation allowances</t>
        </is>
      </c>
      <c r="B3" s="6" t="n">
        <v>4431000</v>
      </c>
      <c r="C3" s="6" t="n">
        <v>4058000</v>
      </c>
    </row>
    <row r="4">
      <c r="A4" s="4" t="inlineStr">
        <is>
          <t>Foreclosed Real Estate [Member]</t>
        </is>
      </c>
      <c r="B4" s="4" t="inlineStr">
        <is>
          <t xml:space="preserve"> </t>
        </is>
      </c>
      <c r="C4" s="4" t="inlineStr">
        <is>
          <t xml:space="preserve"> </t>
        </is>
      </c>
    </row>
    <row r="5">
      <c r="A5" s="4" t="inlineStr">
        <is>
          <t>Fair value of foreclosed real estate</t>
        </is>
      </c>
      <c r="B5" s="5" t="n">
        <v>479000</v>
      </c>
      <c r="C5" s="5" t="n">
        <v>0</v>
      </c>
    </row>
    <row r="6">
      <c r="A6" s="4" t="inlineStr">
        <is>
          <t>Foreclosed real estate, write-downs</t>
        </is>
      </c>
      <c r="B6" s="5" t="n">
        <v>488000</v>
      </c>
      <c r="C6" s="4" t="inlineStr">
        <is>
          <t xml:space="preserve"> </t>
        </is>
      </c>
    </row>
    <row r="7">
      <c r="A7" s="4" t="inlineStr">
        <is>
          <t>(Level 3) Significant Other Unobservable Inputs [Member]</t>
        </is>
      </c>
      <c r="B7" s="4" t="inlineStr">
        <is>
          <t xml:space="preserve"> </t>
        </is>
      </c>
      <c r="C7" s="4" t="inlineStr">
        <is>
          <t xml:space="preserve"> </t>
        </is>
      </c>
    </row>
    <row r="8">
      <c r="A8" s="4" t="inlineStr">
        <is>
          <t>Impaired loans</t>
        </is>
      </c>
      <c r="B8" s="5" t="n">
        <v>2087000</v>
      </c>
      <c r="C8" s="5" t="n">
        <v>3142000</v>
      </c>
    </row>
    <row r="9">
      <c r="A9" s="4" t="inlineStr">
        <is>
          <t>Impaired loans, valuation allowances</t>
        </is>
      </c>
      <c r="B9" s="5" t="n">
        <v>4431000</v>
      </c>
      <c r="C9" s="5" t="n">
        <v>4058000</v>
      </c>
    </row>
    <row r="10">
      <c r="A10" s="4" t="inlineStr">
        <is>
          <t>Impaired loans charge-offs</t>
        </is>
      </c>
      <c r="B10" s="6" t="n">
        <v>1707000</v>
      </c>
      <c r="C10" s="6" t="n">
        <v>95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343253</v>
      </c>
      <c r="C3" s="6" t="n">
        <v>254285</v>
      </c>
    </row>
    <row r="4">
      <c r="A4" s="4" t="inlineStr">
        <is>
          <t>Recurring [Member] | U.S. Treasury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9066</v>
      </c>
      <c r="C6" s="4" t="inlineStr">
        <is>
          <t xml:space="preserve"> </t>
        </is>
      </c>
    </row>
    <row r="7">
      <c r="A7" s="4" t="inlineStr">
        <is>
          <t>Recurring [Member] | U.S. Agenc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10581</v>
      </c>
      <c r="C9" s="5" t="n">
        <v>3396</v>
      </c>
    </row>
    <row r="10">
      <c r="A10" s="4" t="inlineStr">
        <is>
          <t>Recurring [Member] | U.S. Agency Mortgage-Backed, Resident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247885</v>
      </c>
      <c r="C12" s="5" t="n">
        <v>181935</v>
      </c>
    </row>
    <row r="13">
      <c r="A13" s="4" t="inlineStr">
        <is>
          <t>Recurring [Member] | State And Municip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30474</v>
      </c>
      <c r="C15" s="5" t="n">
        <v>36156</v>
      </c>
    </row>
    <row r="16">
      <c r="A16" s="4" t="inlineStr">
        <is>
          <t>Recurring [Member] | Corpora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35247</v>
      </c>
      <c r="C18" s="5" t="n">
        <v>32798</v>
      </c>
    </row>
    <row r="19">
      <c r="A19" s="4" t="inlineStr">
        <is>
          <t>Recurring [Member] | Loan-Level Interest Rate Sw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assets</t>
        </is>
      </c>
      <c r="B21" s="5" t="n">
        <v>4</v>
      </c>
      <c r="C21" s="5" t="n">
        <v>-51</v>
      </c>
    </row>
    <row r="22">
      <c r="A22" s="4" t="inlineStr">
        <is>
          <t>(Level 1) Quoted Prices In Active Markets For Identical Assets [Member] | Recurring [Member] | U.S. Treasury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9066</v>
      </c>
      <c r="C24" s="4" t="inlineStr">
        <is>
          <t xml:space="preserve"> </t>
        </is>
      </c>
    </row>
    <row r="25">
      <c r="A25" s="4" t="inlineStr">
        <is>
          <t>(Level 1) Quoted Prices In Active Markets For Identical Assets [Member] | Recurring [Member] | U.S. Agenc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0</v>
      </c>
      <c r="C27" s="5" t="n">
        <v>0</v>
      </c>
    </row>
    <row r="28">
      <c r="A28" s="4" t="inlineStr">
        <is>
          <t>(Level 1) Quoted Prices In Active Markets For Identical Assets [Member] | Recurring [Member] | U.S. Agency Mortgage-Backed, Residenti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0</v>
      </c>
      <c r="C30" s="5" t="n">
        <v>0</v>
      </c>
    </row>
    <row r="31">
      <c r="A31" s="4" t="inlineStr">
        <is>
          <t>(Level 1) Quoted Prices In Active Markets For Identical Assets [Member] | Recurring [Member] | State And Municip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0</v>
      </c>
      <c r="C33" s="5" t="n">
        <v>0</v>
      </c>
    </row>
    <row r="34">
      <c r="A34" s="4" t="inlineStr">
        <is>
          <t>(Level 1) Quoted Prices In Active Markets For Identical Assets [Member] | Recurring [Member] | Corporat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0</v>
      </c>
      <c r="C36" s="5" t="n">
        <v>0</v>
      </c>
    </row>
    <row r="37">
      <c r="A37" s="4" t="inlineStr">
        <is>
          <t>(Level 1) Quoted Prices In Active Markets For Identical Assets [Member] | Recurring [Member] | Loan-Level Interest Rate Swap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assets</t>
        </is>
      </c>
      <c r="B39" s="5" t="n">
        <v>0</v>
      </c>
      <c r="C39" s="5" t="n">
        <v>0</v>
      </c>
    </row>
    <row r="40">
      <c r="A40" s="4" t="inlineStr">
        <is>
          <t>(Level 2) Significant Other Observable Inputs [Member] | Recurring [Member] | U.S. Treasury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0</v>
      </c>
      <c r="C42" s="4" t="inlineStr">
        <is>
          <t xml:space="preserve"> </t>
        </is>
      </c>
    </row>
    <row r="43">
      <c r="A43" s="4" t="inlineStr">
        <is>
          <t>(Level 2) Significant Other Observable Inputs [Member] | Recurring [Member] | U.S. Agency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10581</v>
      </c>
      <c r="C45" s="5" t="n">
        <v>3396</v>
      </c>
    </row>
    <row r="46">
      <c r="A46" s="4" t="inlineStr">
        <is>
          <t>(Level 2) Significant Other Observable Inputs [Member] | Recurring [Member] | U.S. Agency Mortgage-Backed, Residential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247885</v>
      </c>
      <c r="C48" s="5" t="n">
        <v>181935</v>
      </c>
    </row>
    <row r="49">
      <c r="A49" s="4" t="inlineStr">
        <is>
          <t>(Level 2) Significant Other Observable Inputs [Member] | Recurring [Member] | State And Municipal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5" t="n">
        <v>30474</v>
      </c>
      <c r="C51" s="5" t="n">
        <v>36156</v>
      </c>
    </row>
    <row r="52">
      <c r="A52" s="4" t="inlineStr">
        <is>
          <t>(Level 2) Significant Other Observable Inputs [Member] | Recurring [Member] | Corporat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t>
        </is>
      </c>
      <c r="B54" s="5" t="n">
        <v>35247</v>
      </c>
      <c r="C54" s="5" t="n">
        <v>32798</v>
      </c>
    </row>
    <row r="55">
      <c r="A55" s="4" t="inlineStr">
        <is>
          <t>(Level 2) Significant Other Observable Inputs [Member] | Recurring [Member] | Loan-Level Interest Rate Swap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Other assets</t>
        </is>
      </c>
      <c r="B57" s="5" t="n">
        <v>4</v>
      </c>
      <c r="C57" s="5" t="n">
        <v>-51</v>
      </c>
    </row>
    <row r="58">
      <c r="A58" s="4" t="inlineStr">
        <is>
          <t>(Level 3) Significant Other Unobservable Inputs [Member] | Recurring [Member] | U.S. Treasury Not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for-sale</t>
        </is>
      </c>
      <c r="B60" s="5" t="n">
        <v>0</v>
      </c>
      <c r="C60" s="4" t="inlineStr">
        <is>
          <t xml:space="preserve"> </t>
        </is>
      </c>
    </row>
    <row r="61">
      <c r="A61" s="4" t="inlineStr">
        <is>
          <t>(Level 3) Significant Other Unobservable Inputs [Member] | Recurring [Member] | U.S. Agency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for-sale</t>
        </is>
      </c>
      <c r="B63" s="5" t="n">
        <v>0</v>
      </c>
      <c r="C63" s="5" t="n">
        <v>0</v>
      </c>
    </row>
    <row r="64">
      <c r="A64" s="4" t="inlineStr">
        <is>
          <t>(Level 3) Significant Other Unobservable Inputs [Member] | Recurring [Member] | U.S. Agency Mortgage-Backed, Residential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t>
        </is>
      </c>
      <c r="B66" s="5" t="n">
        <v>0</v>
      </c>
      <c r="C66" s="5" t="n">
        <v>0</v>
      </c>
    </row>
    <row r="67">
      <c r="A67" s="4" t="inlineStr">
        <is>
          <t>(Level 3) Significant Other Unobservable Inputs [Member] | Recurring [Member] | State And Municipal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t>
        </is>
      </c>
      <c r="B69" s="5" t="n">
        <v>0</v>
      </c>
      <c r="C69" s="5" t="n">
        <v>0</v>
      </c>
    </row>
    <row r="70">
      <c r="A70" s="4" t="inlineStr">
        <is>
          <t>(Level 3) Significant Other Unobservable Inputs [Member] | Recurring [Member] | Corporat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5" t="n">
        <v>0</v>
      </c>
      <c r="C72" s="5" t="n">
        <v>0</v>
      </c>
    </row>
    <row r="73">
      <c r="A73" s="4" t="inlineStr">
        <is>
          <t>(Level 3) Significant Other Unobservable Inputs [Member] | Recurring [Member] | Loan-Level Interest Rate Swap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Other assets</t>
        </is>
      </c>
      <c r="B75" s="6" t="n">
        <v>0</v>
      </c>
      <c r="C7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Nonrecurring Basis) (Details) - Nonrecurring [Member] - USD ($) $ in Thousands</t>
        </is>
      </c>
      <c r="B1" s="2" t="inlineStr">
        <is>
          <t>Sep. 30, 2022</t>
        </is>
      </c>
      <c r="C1" s="2" t="inlineStr">
        <is>
          <t>Dec. 31, 2021</t>
        </is>
      </c>
    </row>
    <row r="2">
      <c r="A2" s="4" t="inlineStr">
        <is>
          <t>Impaired Builder And Developer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224</v>
      </c>
      <c r="C4" s="6" t="n">
        <v>224</v>
      </c>
    </row>
    <row r="5">
      <c r="A5" s="4" t="inlineStr">
        <is>
          <t>Impaired Residential Real Estate Investor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57</v>
      </c>
      <c r="C7" s="5" t="n">
        <v>89</v>
      </c>
    </row>
    <row r="8">
      <c r="A8" s="4" t="inlineStr">
        <is>
          <t>Impaired Commercial Real Estate Loa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5" t="n">
        <v>630</v>
      </c>
      <c r="C10" s="5" t="n">
        <v>414</v>
      </c>
    </row>
    <row r="11">
      <c r="A11" s="4" t="inlineStr">
        <is>
          <t>Impaired Agriculture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228</v>
      </c>
      <c r="C13" s="5" t="n">
        <v>1121</v>
      </c>
    </row>
    <row r="14">
      <c r="A14" s="4" t="inlineStr">
        <is>
          <t>Impaired Service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4" t="inlineStr">
        <is>
          <t xml:space="preserve"> </t>
        </is>
      </c>
      <c r="C16" s="5" t="n">
        <v>594</v>
      </c>
    </row>
    <row r="17">
      <c r="A17" s="4" t="inlineStr">
        <is>
          <t>Impaired Other Commercial Loa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948</v>
      </c>
      <c r="C19" s="4" t="inlineStr">
        <is>
          <t xml:space="preserve"> </t>
        </is>
      </c>
    </row>
    <row r="20">
      <c r="A20" s="4" t="inlineStr">
        <is>
          <t>Impaired Other Real Estate Own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5" t="n">
        <v>479</v>
      </c>
      <c r="C22" s="4" t="inlineStr">
        <is>
          <t xml:space="preserve"> </t>
        </is>
      </c>
    </row>
    <row r="23">
      <c r="A23" s="4" t="inlineStr">
        <is>
          <t>Impaired Other Loa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4" t="inlineStr">
        <is>
          <t xml:space="preserve"> </t>
        </is>
      </c>
      <c r="C25" s="5" t="n">
        <v>700</v>
      </c>
    </row>
    <row r="26">
      <c r="A26" s="4" t="inlineStr">
        <is>
          <t>Mortgage Servicing Righ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4" t="inlineStr">
        <is>
          <t xml:space="preserve"> </t>
        </is>
      </c>
      <c r="C28" s="5" t="n">
        <v>380</v>
      </c>
    </row>
    <row r="29">
      <c r="A29" s="4" t="inlineStr">
        <is>
          <t>(Level 1) Quoted Prices In Active Markets For Identical Assets [Member] | Impaired Builder And Developer Loan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5" t="n">
        <v>0</v>
      </c>
      <c r="C31" s="5" t="n">
        <v>0</v>
      </c>
    </row>
    <row r="32">
      <c r="A32" s="4" t="inlineStr">
        <is>
          <t>(Level 1) Quoted Prices In Active Markets For Identical Assets [Member] | Impaired Residential Real Estate Investor Loan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5" t="n">
        <v>0</v>
      </c>
      <c r="C34" s="5" t="n">
        <v>0</v>
      </c>
    </row>
    <row r="35">
      <c r="A35" s="4" t="inlineStr">
        <is>
          <t>(Level 1) Quoted Prices In Active Markets For Identical Assets [Member] | Impaired Commercial Real Estate Loa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5" t="n">
        <v>0</v>
      </c>
      <c r="C37" s="5" t="n">
        <v>0</v>
      </c>
    </row>
    <row r="38">
      <c r="A38" s="4" t="inlineStr">
        <is>
          <t>(Level 1) Quoted Prices In Active Markets For Identical Assets [Member] | Impaired Agriculture Loa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5" t="n">
        <v>0</v>
      </c>
      <c r="C40" s="5" t="n">
        <v>0</v>
      </c>
    </row>
    <row r="41">
      <c r="A41" s="4" t="inlineStr">
        <is>
          <t>(Level 1) Quoted Prices In Active Markets For Identical Assets [Member] | Impaired Service Loa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4" t="inlineStr">
        <is>
          <t xml:space="preserve"> </t>
        </is>
      </c>
      <c r="C43" s="5" t="n">
        <v>0</v>
      </c>
    </row>
    <row r="44">
      <c r="A44" s="4" t="inlineStr">
        <is>
          <t>(Level 1) Quoted Prices In Active Markets For Identical Assets [Member] | Impaired Other Commercial Loa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5" t="n">
        <v>0</v>
      </c>
      <c r="C46" s="4" t="inlineStr">
        <is>
          <t xml:space="preserve"> </t>
        </is>
      </c>
    </row>
    <row r="47">
      <c r="A47" s="4" t="inlineStr">
        <is>
          <t>(Level 1) Quoted Prices In Active Markets For Identical Assets [Member] | Impaired Other Real Estate Owned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0</v>
      </c>
      <c r="C49" s="4" t="inlineStr">
        <is>
          <t xml:space="preserve"> </t>
        </is>
      </c>
    </row>
    <row r="50">
      <c r="A50" s="4" t="inlineStr">
        <is>
          <t>(Level 1) Quoted Prices In Active Markets For Identical Assets [Member] | Impaired Other Loan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4" t="inlineStr">
        <is>
          <t xml:space="preserve"> </t>
        </is>
      </c>
      <c r="C52" s="5" t="n">
        <v>0</v>
      </c>
    </row>
    <row r="53">
      <c r="A53" s="4" t="inlineStr">
        <is>
          <t>(Level 1) Quoted Prices In Active Markets For Identical Assets [Member] | Mortgage Servicing Righ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t>
        </is>
      </c>
      <c r="B55" s="4" t="inlineStr">
        <is>
          <t xml:space="preserve"> </t>
        </is>
      </c>
      <c r="C55" s="5" t="n">
        <v>0</v>
      </c>
    </row>
    <row r="56">
      <c r="A56" s="4" t="inlineStr">
        <is>
          <t>(Level 2) Significant Other Observable Inputs [Member] | Impaired Builder And Developer Loan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measured at fair value</t>
        </is>
      </c>
      <c r="B58" s="5" t="n">
        <v>0</v>
      </c>
      <c r="C58" s="5" t="n">
        <v>0</v>
      </c>
    </row>
    <row r="59">
      <c r="A59" s="4" t="inlineStr">
        <is>
          <t>(Level 2) Significant Other Observable Inputs [Member] | Impaired Residential Real Estate Investor Loa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5" t="n">
        <v>0</v>
      </c>
      <c r="C61" s="5" t="n">
        <v>0</v>
      </c>
    </row>
    <row r="62">
      <c r="A62" s="4" t="inlineStr">
        <is>
          <t>(Level 2) Significant Other Observable Inputs [Member] | Impaired Commercial Real Estate Loa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t>
        </is>
      </c>
      <c r="B64" s="5" t="n">
        <v>0</v>
      </c>
      <c r="C64" s="5" t="n">
        <v>0</v>
      </c>
    </row>
    <row r="65">
      <c r="A65" s="4" t="inlineStr">
        <is>
          <t>(Level 2) Significant Other Observable Inputs [Member] | Impaired Agriculture Loa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t>
        </is>
      </c>
      <c r="B67" s="5" t="n">
        <v>0</v>
      </c>
      <c r="C67" s="5" t="n">
        <v>0</v>
      </c>
    </row>
    <row r="68">
      <c r="A68" s="4" t="inlineStr">
        <is>
          <t>(Level 2) Significant Other Observable Inputs [Member] | Impaired Service Loan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measured at fair value</t>
        </is>
      </c>
      <c r="B70" s="4" t="inlineStr">
        <is>
          <t xml:space="preserve"> </t>
        </is>
      </c>
      <c r="C70" s="5" t="n">
        <v>0</v>
      </c>
    </row>
    <row r="71">
      <c r="A71" s="4" t="inlineStr">
        <is>
          <t>(Level 2) Significant Other Observable Inputs [Member] | Impaired Other Commercial Loan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t>
        </is>
      </c>
      <c r="B73" s="5" t="n">
        <v>0</v>
      </c>
      <c r="C73" s="4" t="inlineStr">
        <is>
          <t xml:space="preserve"> </t>
        </is>
      </c>
    </row>
    <row r="74">
      <c r="A74" s="4" t="inlineStr">
        <is>
          <t>(Level 2) Significant Other Observable Inputs [Member] | Impaired Other Real Estate Owned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measured at fair value</t>
        </is>
      </c>
      <c r="B76" s="5" t="n">
        <v>0</v>
      </c>
      <c r="C76" s="4" t="inlineStr">
        <is>
          <t xml:space="preserve"> </t>
        </is>
      </c>
    </row>
    <row r="77">
      <c r="A77" s="4" t="inlineStr">
        <is>
          <t>(Level 2) Significant Other Observable Inputs [Member] | Impaired Other Loan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measured at fair value</t>
        </is>
      </c>
      <c r="B79" s="4" t="inlineStr">
        <is>
          <t xml:space="preserve"> </t>
        </is>
      </c>
      <c r="C79" s="5" t="n">
        <v>0</v>
      </c>
    </row>
    <row r="80">
      <c r="A80" s="4" t="inlineStr">
        <is>
          <t>(Level 2) Significant Other Observable Inputs [Member] | Mortgage Servicing Right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measured at fair value</t>
        </is>
      </c>
      <c r="B82" s="4" t="inlineStr">
        <is>
          <t xml:space="preserve"> </t>
        </is>
      </c>
      <c r="C82" s="5" t="n">
        <v>0</v>
      </c>
    </row>
    <row r="83">
      <c r="A83" s="4" t="inlineStr">
        <is>
          <t>(Level 3) Significant Other Unobservable Inputs [Member] | Impaired Builder And Developer Loa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measured at fair value</t>
        </is>
      </c>
      <c r="B85" s="5" t="n">
        <v>224</v>
      </c>
      <c r="C85" s="5" t="n">
        <v>224</v>
      </c>
    </row>
    <row r="86">
      <c r="A86" s="4" t="inlineStr">
        <is>
          <t>(Level 3) Significant Other Unobservable Inputs [Member] | Impaired Residential Real Estate Investor Loa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measured at fair value</t>
        </is>
      </c>
      <c r="B88" s="5" t="n">
        <v>57</v>
      </c>
      <c r="C88" s="5" t="n">
        <v>89</v>
      </c>
    </row>
    <row r="89">
      <c r="A89" s="4" t="inlineStr">
        <is>
          <t>(Level 3) Significant Other Unobservable Inputs [Member] | Impaired Commercial Real Estate Loa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measured at fair value</t>
        </is>
      </c>
      <c r="B91" s="5" t="n">
        <v>630</v>
      </c>
      <c r="C91" s="5" t="n">
        <v>414</v>
      </c>
    </row>
    <row r="92">
      <c r="A92" s="4" t="inlineStr">
        <is>
          <t>(Level 3) Significant Other Unobservable Inputs [Member] | Impaired Agriculture Loa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measured at fair value</t>
        </is>
      </c>
      <c r="B94" s="5" t="n">
        <v>228</v>
      </c>
      <c r="C94" s="5" t="n">
        <v>1121</v>
      </c>
    </row>
    <row r="95">
      <c r="A95" s="4" t="inlineStr">
        <is>
          <t>(Level 3) Significant Other Unobservable Inputs [Member] | Impaired Service Loan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measured at fair value</t>
        </is>
      </c>
      <c r="B97" s="4" t="inlineStr">
        <is>
          <t xml:space="preserve"> </t>
        </is>
      </c>
      <c r="C97" s="5" t="n">
        <v>594</v>
      </c>
    </row>
    <row r="98">
      <c r="A98" s="4" t="inlineStr">
        <is>
          <t>(Level 3) Significant Other Unobservable Inputs [Member] | Impaired Other Commercial Loan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measured at fair value</t>
        </is>
      </c>
      <c r="B100" s="5" t="n">
        <v>948</v>
      </c>
      <c r="C100" s="4" t="inlineStr">
        <is>
          <t xml:space="preserve"> </t>
        </is>
      </c>
    </row>
    <row r="101">
      <c r="A101" s="4" t="inlineStr">
        <is>
          <t>(Level 3) Significant Other Unobservable Inputs [Member] | Impaired Other Real Estate Owned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measured at fair value</t>
        </is>
      </c>
      <c r="B103" s="6" t="n">
        <v>479</v>
      </c>
      <c r="C103" s="4" t="inlineStr">
        <is>
          <t xml:space="preserve"> </t>
        </is>
      </c>
    </row>
    <row r="104">
      <c r="A104" s="4" t="inlineStr">
        <is>
          <t>(Level 3) Significant Other Unobservable Inputs [Member] | Impaired Other Loan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measured at fair value</t>
        </is>
      </c>
      <c r="B106" s="4" t="inlineStr">
        <is>
          <t xml:space="preserve"> </t>
        </is>
      </c>
      <c r="C106" s="5" t="n">
        <v>700</v>
      </c>
    </row>
    <row r="107">
      <c r="A107" s="4" t="inlineStr">
        <is>
          <t>(Level 3) Significant Other Unobservable Inputs [Member] | Mortgage Servicing Right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measured at fair value</t>
        </is>
      </c>
      <c r="B109" s="4" t="inlineStr">
        <is>
          <t xml:space="preserve"> </t>
        </is>
      </c>
      <c r="C109" s="6" t="n">
        <v>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Level 3 Assets Measured At Fair Value On Nonrecurring Basis) (Details) - Nonrecurring [Member] - USD ($) $ in Thousands</t>
        </is>
      </c>
      <c r="B1" s="2" t="inlineStr">
        <is>
          <t>Sep. 30, 2022</t>
        </is>
      </c>
      <c r="C1" s="2" t="inlineStr">
        <is>
          <t>Dec. 31, 2021</t>
        </is>
      </c>
    </row>
    <row r="2">
      <c r="A2" s="4" t="inlineStr">
        <is>
          <t>Impaired Builder And Developer Loan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measured at fair value</t>
        </is>
      </c>
      <c r="B4" s="6" t="n">
        <v>224</v>
      </c>
      <c r="C4" s="6" t="n">
        <v>224</v>
      </c>
    </row>
    <row r="5">
      <c r="A5" s="4" t="inlineStr">
        <is>
          <t>Impaired Builder And Developer Loans [Member] | (Level 3) Significant Other Unobservable Inpu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5" t="n">
        <v>224</v>
      </c>
      <c r="C7" s="5" t="n">
        <v>224</v>
      </c>
    </row>
    <row r="8">
      <c r="A8" s="4" t="inlineStr">
        <is>
          <t>Impaired Builder And Developer Loans [Member] | (Level 3) Significant Other Unobservable Inputs [Member] | Appraisal Adjustme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measured at fair value</t>
        </is>
      </c>
      <c r="B10" s="6" t="n">
        <v>224</v>
      </c>
      <c r="C10" s="6" t="n">
        <v>224</v>
      </c>
    </row>
    <row r="11">
      <c r="A11" s="4" t="inlineStr">
        <is>
          <t>Impaired Builder And Developer Loans [Member] | Minimum [Member] | (Level 3) Significant Other Unobservable Inputs [Member] | Appraisal Adjustme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t>
        </is>
      </c>
      <c r="B13" s="8" t="n">
        <v>0.15</v>
      </c>
      <c r="C13" s="8" t="n">
        <v>0.15</v>
      </c>
    </row>
    <row r="14">
      <c r="A14" s="4" t="inlineStr">
        <is>
          <t>Impaired Builder And Developer Loans [Member] | Maximum [Member] | (Level 3) Significant Other Unobservable Inputs [Member] | Appraisal Adjustme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t>
        </is>
      </c>
      <c r="B16" s="8" t="n">
        <v>0.39</v>
      </c>
      <c r="C16" s="8" t="n">
        <v>0.15</v>
      </c>
    </row>
    <row r="17">
      <c r="A17" s="4" t="inlineStr">
        <is>
          <t>Impaired Builder And Developer Loans [Member] | Weighted Average [Member] | (Level 3) Significant Other Unobservable Inputs [Member] | Appraisal Adjustme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t>
        </is>
      </c>
      <c r="B19" s="8" t="n">
        <v>0.37</v>
      </c>
      <c r="C19" s="8" t="n">
        <v>0.15</v>
      </c>
    </row>
    <row r="20">
      <c r="A20" s="4" t="inlineStr">
        <is>
          <t>Impaired Residential Real Estate Investor Loan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measured at fair value</t>
        </is>
      </c>
      <c r="B22" s="6" t="n">
        <v>57</v>
      </c>
      <c r="C22" s="6" t="n">
        <v>89</v>
      </c>
    </row>
    <row r="23">
      <c r="A23" s="4" t="inlineStr">
        <is>
          <t>Impaired Residential Real Estate Investor Loans [Member] | (Level 3) Significant Other Unobservable Inpu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measured at fair value</t>
        </is>
      </c>
      <c r="B25" s="5" t="n">
        <v>57</v>
      </c>
      <c r="C25" s="5" t="n">
        <v>89</v>
      </c>
    </row>
    <row r="26">
      <c r="A26" s="4" t="inlineStr">
        <is>
          <t>Impaired Residential Real Estate Investor Loans [Member] | (Level 3) Significant Other Unobservable Inputs [Member] | Appraisal Adjustme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measured at fair value</t>
        </is>
      </c>
      <c r="B28" s="6" t="n">
        <v>57</v>
      </c>
      <c r="C28" s="6" t="n">
        <v>89</v>
      </c>
    </row>
    <row r="29">
      <c r="A29" s="4" t="inlineStr">
        <is>
          <t>Impaired Residential Real Estate Investor Loans [Member] | Minimum [Member] | (Level 3) Significant Other Unobservable Inputs [Member] | Appraisal Adjustme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ange</t>
        </is>
      </c>
      <c r="B31" s="8" t="n">
        <v>0.15</v>
      </c>
      <c r="C31" s="8" t="n">
        <v>0.15</v>
      </c>
    </row>
    <row r="32">
      <c r="A32" s="4" t="inlineStr">
        <is>
          <t>Impaired Residential Real Estate Investor Loans [Member] | Maximum [Member] | (Level 3) Significant Other Unobservable Inputs [Member] | Appraisal Adjustmen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ange</t>
        </is>
      </c>
      <c r="B34" s="8" t="n">
        <v>0.15</v>
      </c>
      <c r="C34" s="8" t="n">
        <v>0.15</v>
      </c>
    </row>
    <row r="35">
      <c r="A35" s="4" t="inlineStr">
        <is>
          <t>Impaired Residential Real Estate Investor Loans [Member] | Weighted Average [Member] | (Level 3) Significant Other Unobservable Inputs [Member] | Appraisal Adjustmen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ange</t>
        </is>
      </c>
      <c r="B37" s="8" t="n">
        <v>0.15</v>
      </c>
      <c r="C37" s="8" t="n">
        <v>0.15</v>
      </c>
    </row>
    <row r="38">
      <c r="A38" s="4" t="inlineStr">
        <is>
          <t>Impaired Commercial Real Estate Loan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 measured at fair value</t>
        </is>
      </c>
      <c r="B40" s="6" t="n">
        <v>630</v>
      </c>
      <c r="C40" s="6" t="n">
        <v>414</v>
      </c>
    </row>
    <row r="41">
      <c r="A41" s="4" t="inlineStr">
        <is>
          <t>Impaired Commercial Real Estate Loans [Member] | (Level 3) Significant Other Unobservable Input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ssets measured at fair value</t>
        </is>
      </c>
      <c r="B43" s="5" t="n">
        <v>630</v>
      </c>
      <c r="C43" s="5" t="n">
        <v>414</v>
      </c>
    </row>
    <row r="44">
      <c r="A44" s="4" t="inlineStr">
        <is>
          <t>Impaired Commercial Real Estate Loans [Member] | (Level 3) Significant Other Unobservable Inputs [Member] | Appraisal Adjustme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ssets measured at fair value</t>
        </is>
      </c>
      <c r="B46" s="6" t="n">
        <v>630</v>
      </c>
      <c r="C46" s="6" t="n">
        <v>414</v>
      </c>
    </row>
    <row r="47">
      <c r="A47" s="4" t="inlineStr">
        <is>
          <t>Impaired Commercial Real Estate Loans [Member] | Minimum [Member] | (Level 3) Significant Other Unobservable Inputs [Member] | Appraisal Adjustments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Range</t>
        </is>
      </c>
      <c r="B49" s="8" t="n">
        <v>0.15</v>
      </c>
      <c r="C49" s="8" t="n">
        <v>0.15</v>
      </c>
    </row>
    <row r="50">
      <c r="A50" s="4" t="inlineStr">
        <is>
          <t>Impaired Commercial Real Estate Loans [Member] | Maximum [Member] | (Level 3) Significant Other Unobservable Inputs [Member] | Appraisal Adjustments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Range</t>
        </is>
      </c>
      <c r="B52" s="8" t="n">
        <v>0.15</v>
      </c>
      <c r="C52" s="8" t="n">
        <v>0.15</v>
      </c>
    </row>
    <row r="53">
      <c r="A53" s="4" t="inlineStr">
        <is>
          <t>Impaired Commercial Real Estate Loans [Member] | Weighted Average [Member] | (Level 3) Significant Other Unobservable Inputs [Member] | Appraisal Adjustments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Range</t>
        </is>
      </c>
      <c r="B55" s="8" t="n">
        <v>0.15</v>
      </c>
      <c r="C55" s="8" t="n">
        <v>0.15</v>
      </c>
    </row>
    <row r="56">
      <c r="A56" s="4" t="inlineStr">
        <is>
          <t>Impaired Agriculture Loans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Assets measured at fair value</t>
        </is>
      </c>
      <c r="B58" s="6" t="n">
        <v>228</v>
      </c>
      <c r="C58" s="6" t="n">
        <v>1121</v>
      </c>
    </row>
    <row r="59">
      <c r="A59" s="4" t="inlineStr">
        <is>
          <t>Impaired Agriculture Loans [Member] | (Level 3) Significant Other Unobservable Input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ssets measured at fair value</t>
        </is>
      </c>
      <c r="B61" s="5" t="n">
        <v>228</v>
      </c>
      <c r="C61" s="5" t="n">
        <v>1121</v>
      </c>
    </row>
    <row r="62">
      <c r="A62" s="4" t="inlineStr">
        <is>
          <t>Impaired Agriculture Loans [Member] | (Level 3) Significant Other Unobservable Inputs [Member] | Appraisal Adjustments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Assets measured at fair value</t>
        </is>
      </c>
      <c r="B64" s="6" t="n">
        <v>228</v>
      </c>
      <c r="C64" s="4" t="inlineStr">
        <is>
          <t xml:space="preserve"> </t>
        </is>
      </c>
    </row>
    <row r="65">
      <c r="A65" s="4" t="inlineStr">
        <is>
          <t>Impaired Agriculture Loans [Member] | (Level 3) Significant Other Unobservable Inputs [Member] | Business Asset Valuation Adjustments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measured at fair value</t>
        </is>
      </c>
      <c r="B67" s="4" t="inlineStr">
        <is>
          <t xml:space="preserve"> </t>
        </is>
      </c>
      <c r="C67" s="6" t="n">
        <v>1121</v>
      </c>
    </row>
    <row r="68">
      <c r="A68" s="4" t="inlineStr">
        <is>
          <t>Impaired Agriculture Loans [Member] | Minimum [Member] | (Level 3) Significant Other Unobservable Inputs [Member] | Business Asset Valuation Adjustments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Range</t>
        </is>
      </c>
      <c r="B70" s="8" t="n">
        <v>0.15</v>
      </c>
      <c r="C70" s="8" t="n">
        <v>0.15</v>
      </c>
    </row>
    <row r="71">
      <c r="A71" s="4" t="inlineStr">
        <is>
          <t>Impaired Agriculture Loans [Member] | Maximum [Member] | (Level 3) Significant Other Unobservable Inputs [Member] | Appraisal Adjustments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Range</t>
        </is>
      </c>
      <c r="B73" s="8" t="n">
        <v>0.15</v>
      </c>
      <c r="C73" s="8" t="n">
        <v>0.2</v>
      </c>
    </row>
    <row r="74">
      <c r="A74" s="4" t="inlineStr">
        <is>
          <t>Impaired Agriculture Loans [Member] | Weighted Average [Member] | (Level 3) Significant Other Unobservable Inputs [Member] | Business Asset Valuation Adjustments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Range</t>
        </is>
      </c>
      <c r="B76" s="8" t="n">
        <v>0.15</v>
      </c>
      <c r="C76" s="8" t="n">
        <v>0.18</v>
      </c>
    </row>
    <row r="77">
      <c r="A77" s="4" t="inlineStr">
        <is>
          <t>Impaired Service Loans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Assets measured at fair value</t>
        </is>
      </c>
      <c r="B79" s="4" t="inlineStr">
        <is>
          <t xml:space="preserve"> </t>
        </is>
      </c>
      <c r="C79" s="6" t="n">
        <v>594</v>
      </c>
    </row>
    <row r="80">
      <c r="A80" s="4" t="inlineStr">
        <is>
          <t>Impaired Service Loans [Member] | (Level 3) Significant Other Unobservable Inputs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Assets measured at fair value</t>
        </is>
      </c>
      <c r="B82" s="4" t="inlineStr">
        <is>
          <t xml:space="preserve"> </t>
        </is>
      </c>
      <c r="C82" s="5" t="n">
        <v>594</v>
      </c>
    </row>
    <row r="83">
      <c r="A83" s="4" t="inlineStr">
        <is>
          <t>Impaired Other Commercial Loans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measured at fair value</t>
        </is>
      </c>
      <c r="B85" s="6" t="n">
        <v>948</v>
      </c>
      <c r="C85" s="4" t="inlineStr">
        <is>
          <t xml:space="preserve"> </t>
        </is>
      </c>
    </row>
    <row r="86">
      <c r="A86" s="4" t="inlineStr">
        <is>
          <t>Impaired Other Commercial Loans [Member] | (Level 3) Significant Other Unobservable Inputs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measured at fair value</t>
        </is>
      </c>
      <c r="B88" s="5" t="n">
        <v>948</v>
      </c>
      <c r="C88" s="4" t="inlineStr">
        <is>
          <t xml:space="preserve"> </t>
        </is>
      </c>
    </row>
    <row r="89">
      <c r="A89" s="4" t="inlineStr">
        <is>
          <t>Impaired Other Commercial Loans [Member] | (Level 3) Significant Other Unobservable Inputs [Member] | Appraisal Adjustments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Assets measured at fair value</t>
        </is>
      </c>
      <c r="B91" s="6" t="n">
        <v>948</v>
      </c>
      <c r="C91" s="4" t="inlineStr">
        <is>
          <t xml:space="preserve"> </t>
        </is>
      </c>
    </row>
    <row r="92">
      <c r="A92" s="4" t="inlineStr">
        <is>
          <t>Impaired Other Commercial Loans [Member] | Minimum [Member] | (Level 3) Significant Other Unobservable Inputs [Member] | Appraisal Adjustments [Memb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Range</t>
        </is>
      </c>
      <c r="B94" s="8" t="n">
        <v>0.28</v>
      </c>
      <c r="C94" s="4" t="inlineStr">
        <is>
          <t xml:space="preserve"> </t>
        </is>
      </c>
    </row>
    <row r="95">
      <c r="A95" s="4" t="inlineStr">
        <is>
          <t>Impaired Other Commercial Loans [Member] | Maximum [Member] | (Level 3) Significant Other Unobservable Inputs [Member] | Appraisal Adjustments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Range</t>
        </is>
      </c>
      <c r="B97" s="8" t="n">
        <v>0.28</v>
      </c>
      <c r="C97" s="4" t="inlineStr">
        <is>
          <t xml:space="preserve"> </t>
        </is>
      </c>
    </row>
    <row r="98">
      <c r="A98" s="4" t="inlineStr">
        <is>
          <t>Impaired Other Commercial Loans [Member] | Weighted Average [Member] | (Level 3) Significant Other Unobservable Inputs [Member] | Appraisal Adjustments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Range</t>
        </is>
      </c>
      <c r="B100" s="8" t="n">
        <v>0.28</v>
      </c>
      <c r="C100" s="4" t="inlineStr">
        <is>
          <t xml:space="preserve"> </t>
        </is>
      </c>
    </row>
    <row r="101">
      <c r="A101" s="4" t="inlineStr">
        <is>
          <t>Impaired Other Real Estate Owned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Assets measured at fair value</t>
        </is>
      </c>
      <c r="B103" s="6" t="n">
        <v>479</v>
      </c>
      <c r="C103" s="4" t="inlineStr">
        <is>
          <t xml:space="preserve"> </t>
        </is>
      </c>
    </row>
    <row r="104">
      <c r="A104" s="4" t="inlineStr">
        <is>
          <t>Impaired Other Real Estate Owned [Member] | (Level 3) Significant Other Unobservable Inputs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Assets measured at fair value</t>
        </is>
      </c>
      <c r="B106" s="5" t="n">
        <v>479</v>
      </c>
      <c r="C106" s="4" t="inlineStr">
        <is>
          <t xml:space="preserve"> </t>
        </is>
      </c>
    </row>
    <row r="107">
      <c r="A107" s="4" t="inlineStr">
        <is>
          <t>Impaired Other Real Estate Owned [Member] | (Level 3) Significant Other Unobservable Inputs [Member] | Appraisal Adjustments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Assets measured at fair value</t>
        </is>
      </c>
      <c r="B109" s="6" t="n">
        <v>479</v>
      </c>
      <c r="C109" s="4" t="inlineStr">
        <is>
          <t xml:space="preserve"> </t>
        </is>
      </c>
    </row>
    <row r="110">
      <c r="A110" s="4" t="inlineStr">
        <is>
          <t>Impaired Other Real Estate Owned [Member] | Minimum [Member] | (Level 3) Significant Other Unobservable Inputs [Member] | Appraisal Adjustments [Memb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Range</t>
        </is>
      </c>
      <c r="B112" s="8" t="n">
        <v>0.15</v>
      </c>
      <c r="C112" s="4" t="inlineStr">
        <is>
          <t xml:space="preserve"> </t>
        </is>
      </c>
    </row>
    <row r="113">
      <c r="A113" s="4" t="inlineStr">
        <is>
          <t>Impaired Other Real Estate Owned [Member] | Maximum [Member] | (Level 3) Significant Other Unobservable Inputs [Member] | Appraisal Adjustments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Range</t>
        </is>
      </c>
      <c r="B115" s="8" t="n">
        <v>0.15</v>
      </c>
      <c r="C115" s="4" t="inlineStr">
        <is>
          <t xml:space="preserve"> </t>
        </is>
      </c>
    </row>
    <row r="116">
      <c r="A116" s="4" t="inlineStr">
        <is>
          <t>Impaired Other Real Estate Owned [Member] | Weighted Average [Member] | (Level 3) Significant Other Unobservable Inputs [Member] | Appraisal Adjustments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Range</t>
        </is>
      </c>
      <c r="B118" s="8" t="n">
        <v>0.15</v>
      </c>
      <c r="C118" s="4" t="inlineStr">
        <is>
          <t xml:space="preserve"> </t>
        </is>
      </c>
    </row>
    <row r="119">
      <c r="A119" s="4" t="inlineStr">
        <is>
          <t>Impaired Other Loans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measured at fair value</t>
        </is>
      </c>
      <c r="B121" s="4" t="inlineStr">
        <is>
          <t xml:space="preserve"> </t>
        </is>
      </c>
      <c r="C121" s="5" t="n">
        <v>700</v>
      </c>
    </row>
    <row r="122">
      <c r="A122" s="4" t="inlineStr">
        <is>
          <t>Impaired Other Loans [Member] | (Level 3) Significant Other Unobservable Inputs [Member]</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measured at fair value</t>
        </is>
      </c>
      <c r="B124" s="4" t="inlineStr">
        <is>
          <t xml:space="preserve"> </t>
        </is>
      </c>
      <c r="C124" s="5" t="n">
        <v>700</v>
      </c>
    </row>
    <row r="125">
      <c r="A125" s="4" t="inlineStr">
        <is>
          <t>Impaired Other Loans [Member] | (Level 3) Significant Other Unobservable Inputs [Member] | Appraisal Adjustments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Assets measured at fair value</t>
        </is>
      </c>
      <c r="B127" s="4" t="inlineStr">
        <is>
          <t xml:space="preserve"> </t>
        </is>
      </c>
      <c r="C127" s="5" t="n">
        <v>594</v>
      </c>
    </row>
    <row r="128">
      <c r="A128" s="4" t="inlineStr">
        <is>
          <t>Impaired Other Loans [Member] | (Level 3) Significant Other Unobservable Inputs [Member] | Business Asset Valuation Adjustments [Memb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Assets measured at fair value</t>
        </is>
      </c>
      <c r="B130" s="4" t="inlineStr">
        <is>
          <t xml:space="preserve"> </t>
        </is>
      </c>
      <c r="C130" s="6" t="n">
        <v>700</v>
      </c>
    </row>
    <row r="131">
      <c r="A131" s="4" t="inlineStr">
        <is>
          <t>Impaired Other Loans [Member] | Minimum [Member] | (Level 3) Significant Other Unobservable Inputs [Member] | Appraisal Adjustments [Memb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Range</t>
        </is>
      </c>
      <c r="B133" s="4" t="inlineStr">
        <is>
          <t xml:space="preserve"> </t>
        </is>
      </c>
      <c r="C133" s="8" t="n">
        <v>0.15</v>
      </c>
    </row>
    <row r="134">
      <c r="A134" s="4" t="inlineStr">
        <is>
          <t>Impaired Other Loans [Member] | Minimum [Member] | (Level 3) Significant Other Unobservable Inputs [Member] | Business Asset Valuation Adjustments [Member]</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Range</t>
        </is>
      </c>
      <c r="B136" s="4" t="inlineStr">
        <is>
          <t xml:space="preserve"> </t>
        </is>
      </c>
      <c r="C136" s="8" t="n">
        <v>0.15</v>
      </c>
    </row>
    <row r="137">
      <c r="A137" s="4" t="inlineStr">
        <is>
          <t>Impaired Other Loans [Member] | Maximum [Member] | (Level 3) Significant Other Unobservable Inputs [Member] | Appraisal Adjustments [Member]</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Range</t>
        </is>
      </c>
      <c r="B139" s="4" t="inlineStr">
        <is>
          <t xml:space="preserve"> </t>
        </is>
      </c>
      <c r="C139" s="8" t="n">
        <v>0.15</v>
      </c>
    </row>
    <row r="140">
      <c r="A140" s="4" t="inlineStr">
        <is>
          <t>Impaired Other Loans [Member] | Maximum [Member] | (Level 3) Significant Other Unobservable Inputs [Member] | Business Asset Valuation Adjustments [Member]</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Range</t>
        </is>
      </c>
      <c r="B142" s="4" t="inlineStr">
        <is>
          <t xml:space="preserve"> </t>
        </is>
      </c>
      <c r="C142" s="8" t="n">
        <v>0.15</v>
      </c>
    </row>
    <row r="143">
      <c r="A143" s="4" t="inlineStr">
        <is>
          <t>Impaired Other Loans [Member] | Weighted Average [Member] | (Level 3) Significant Other Unobservable Inputs [Member] | Appraisal Adjustments [Member]</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Range</t>
        </is>
      </c>
      <c r="B145" s="4" t="inlineStr">
        <is>
          <t xml:space="preserve"> </t>
        </is>
      </c>
      <c r="C145" s="8" t="n">
        <v>0.15</v>
      </c>
    </row>
    <row r="146">
      <c r="A146" s="4" t="inlineStr">
        <is>
          <t>Impaired Other Loans [Member] | Weighted Average [Member] | (Level 3) Significant Other Unobservable Inputs [Member] | Business Asset Valuation Adjustments [Member]</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Range</t>
        </is>
      </c>
      <c r="B148" s="4" t="inlineStr">
        <is>
          <t xml:space="preserve"> </t>
        </is>
      </c>
      <c r="C148" s="8" t="n">
        <v>0.15</v>
      </c>
    </row>
    <row r="149">
      <c r="A149" s="4" t="inlineStr">
        <is>
          <t>Mortgage Servicing Rights [Member]</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s measured at fair value</t>
        </is>
      </c>
      <c r="B151" s="4" t="inlineStr">
        <is>
          <t xml:space="preserve"> </t>
        </is>
      </c>
      <c r="C151" s="6" t="n">
        <v>380</v>
      </c>
    </row>
    <row r="152">
      <c r="A152" s="4" t="inlineStr">
        <is>
          <t>Mortgage Servicing Rights [Member] | (Level 3) Significant Other Unobservable Inputs [Member]</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Assets measured at fair value</t>
        </is>
      </c>
      <c r="B154" s="4" t="inlineStr">
        <is>
          <t xml:space="preserve"> </t>
        </is>
      </c>
      <c r="C154" s="5" t="n">
        <v>380</v>
      </c>
    </row>
    <row r="155">
      <c r="A155" s="4" t="inlineStr">
        <is>
          <t>Mortgage Servicing Rights [Member] | (Level 3) Significant Other Unobservable Inputs [Member] | Multiple Of Annual Service Fee [Member]</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measured at fair value</t>
        </is>
      </c>
      <c r="B157" s="4" t="inlineStr">
        <is>
          <t xml:space="preserve"> </t>
        </is>
      </c>
      <c r="C157" s="6" t="n">
        <v>380</v>
      </c>
    </row>
    <row r="158">
      <c r="A158" s="4" t="inlineStr">
        <is>
          <t>Mortgage Servicing Rights [Member] | Minimum [Member] | (Level 3) Significant Other Unobservable Inputs [Member] | Multiple Of Annual Service Fee [Member]</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Range</t>
        </is>
      </c>
      <c r="B160" s="4" t="inlineStr">
        <is>
          <t xml:space="preserve"> </t>
        </is>
      </c>
      <c r="C160" s="9" t="n">
        <v>0.149</v>
      </c>
    </row>
    <row r="161">
      <c r="A161" s="4" t="inlineStr">
        <is>
          <t>Mortgage Servicing Rights [Member] | Maximum [Member] | (Level 3) Significant Other Unobservable Inputs [Member] | Multiple Of Annual Service Fee [Member]</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Range</t>
        </is>
      </c>
      <c r="B163" s="4" t="inlineStr">
        <is>
          <t xml:space="preserve"> </t>
        </is>
      </c>
      <c r="C163" s="9" t="n">
        <v>0.149</v>
      </c>
    </row>
    <row r="164">
      <c r="A164" s="4" t="inlineStr">
        <is>
          <t>Mortgage Servicing Rights [Member] | Weighted Average [Member] | (Level 3) Significant Other Unobservable Inputs [Member] | Multiple Of Annual Service Fee [Member]</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Range</t>
        </is>
      </c>
      <c r="B166" s="4" t="inlineStr">
        <is>
          <t xml:space="preserve"> </t>
        </is>
      </c>
      <c r="C166" s="9" t="n">
        <v>0.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Carrying Amounts And Estimated Fair Values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t>
        </is>
      </c>
      <c r="B3" s="6" t="n">
        <v>343253</v>
      </c>
      <c r="C3" s="6" t="n">
        <v>254285</v>
      </c>
    </row>
    <row r="4">
      <c r="A4" s="4" t="inlineStr">
        <is>
          <t>Subordinated debentures</t>
        </is>
      </c>
      <c r="B4" s="5" t="n">
        <v>30744</v>
      </c>
      <c r="C4" s="5" t="n">
        <v>30683</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22796</v>
      </c>
      <c r="C7" s="5" t="n">
        <v>545494</v>
      </c>
    </row>
    <row r="8">
      <c r="A8" s="4" t="inlineStr">
        <is>
          <t>Securities available-for-sale</t>
        </is>
      </c>
      <c r="B8" s="5" t="n">
        <v>343253</v>
      </c>
      <c r="C8" s="5" t="n">
        <v>254285</v>
      </c>
    </row>
    <row r="9">
      <c r="A9" s="4" t="inlineStr">
        <is>
          <t>Restricted investment in bank stocks</t>
        </is>
      </c>
      <c r="B9" s="5" t="n">
        <v>955</v>
      </c>
      <c r="C9" s="5" t="n">
        <v>1311</v>
      </c>
    </row>
    <row r="10">
      <c r="A10" s="4" t="inlineStr">
        <is>
          <t>Loans held for sale</t>
        </is>
      </c>
      <c r="B10" s="5" t="n">
        <v>863</v>
      </c>
      <c r="C10" s="5" t="n">
        <v>7876</v>
      </c>
    </row>
    <row r="11">
      <c r="A11" s="4" t="inlineStr">
        <is>
          <t>Loans, net</t>
        </is>
      </c>
      <c r="B11" s="5" t="n">
        <v>1576801</v>
      </c>
      <c r="C11" s="5" t="n">
        <v>1506969</v>
      </c>
    </row>
    <row r="12">
      <c r="A12" s="4" t="inlineStr">
        <is>
          <t>Interest receivable</t>
        </is>
      </c>
      <c r="B12" s="5" t="n">
        <v>5416</v>
      </c>
      <c r="C12" s="5" t="n">
        <v>4562</v>
      </c>
    </row>
    <row r="13">
      <c r="A13" s="4" t="inlineStr">
        <is>
          <t>Deposits</t>
        </is>
      </c>
      <c r="B13" s="5" t="n">
        <v>2014007</v>
      </c>
      <c r="C13" s="5" t="n">
        <v>2143765</v>
      </c>
    </row>
    <row r="14">
      <c r="A14" s="4" t="inlineStr">
        <is>
          <t>Short-term borrowings</t>
        </is>
      </c>
      <c r="B14" s="5" t="n">
        <v>13251</v>
      </c>
      <c r="C14" s="5" t="n">
        <v>10761</v>
      </c>
    </row>
    <row r="15">
      <c r="A15" s="4" t="inlineStr">
        <is>
          <t>Long-term debt</t>
        </is>
      </c>
      <c r="B15" s="5" t="n">
        <v>10310</v>
      </c>
      <c r="C15" s="5" t="n">
        <v>20310</v>
      </c>
    </row>
    <row r="16">
      <c r="A16" s="4" t="inlineStr">
        <is>
          <t>Subordinated debentures</t>
        </is>
      </c>
      <c r="B16" s="5" t="n">
        <v>30744</v>
      </c>
      <c r="C16" s="5" t="n">
        <v>30683</v>
      </c>
    </row>
    <row r="17">
      <c r="A17" s="4" t="inlineStr">
        <is>
          <t>Interest payable</t>
        </is>
      </c>
      <c r="B17" s="5" t="n">
        <v>634</v>
      </c>
      <c r="C17" s="5" t="n">
        <v>216</v>
      </c>
    </row>
    <row r="18">
      <c r="A18" s="4" t="inlineStr">
        <is>
          <t>Off-balance sheet instruments</t>
        </is>
      </c>
      <c r="B18" s="5" t="n">
        <v>0</v>
      </c>
      <c r="C18" s="5" t="n">
        <v>0</v>
      </c>
    </row>
    <row r="19">
      <c r="A19" s="4" t="inlineStr">
        <is>
          <t>Estimated Fair Valu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222796</v>
      </c>
      <c r="C21" s="5" t="n">
        <v>545494</v>
      </c>
    </row>
    <row r="22">
      <c r="A22" s="4" t="inlineStr">
        <is>
          <t>Securities available-for-sale</t>
        </is>
      </c>
      <c r="B22" s="5" t="n">
        <v>343253</v>
      </c>
      <c r="C22" s="5" t="n">
        <v>254285</v>
      </c>
    </row>
    <row r="23">
      <c r="A23" s="4" t="inlineStr">
        <is>
          <t>Loans held for sale</t>
        </is>
      </c>
      <c r="B23" s="5" t="n">
        <v>885</v>
      </c>
      <c r="C23" s="5" t="n">
        <v>8271</v>
      </c>
    </row>
    <row r="24">
      <c r="A24" s="4" t="inlineStr">
        <is>
          <t>Loans, net</t>
        </is>
      </c>
      <c r="B24" s="5" t="n">
        <v>1480757</v>
      </c>
      <c r="C24" s="5" t="n">
        <v>1498388</v>
      </c>
    </row>
    <row r="25">
      <c r="A25" s="4" t="inlineStr">
        <is>
          <t>Interest receivable</t>
        </is>
      </c>
      <c r="B25" s="5" t="n">
        <v>5416</v>
      </c>
      <c r="C25" s="5" t="n">
        <v>4562</v>
      </c>
    </row>
    <row r="26">
      <c r="A26" s="4" t="inlineStr">
        <is>
          <t>Deposits</t>
        </is>
      </c>
      <c r="B26" s="5" t="n">
        <v>2002844</v>
      </c>
      <c r="C26" s="5" t="n">
        <v>2143187</v>
      </c>
    </row>
    <row r="27">
      <c r="A27" s="4" t="inlineStr">
        <is>
          <t>Short-term borrowings</t>
        </is>
      </c>
      <c r="B27" s="5" t="n">
        <v>13251</v>
      </c>
      <c r="C27" s="5" t="n">
        <v>10761</v>
      </c>
    </row>
    <row r="28">
      <c r="A28" s="4" t="inlineStr">
        <is>
          <t>Long-term debt</t>
        </is>
      </c>
      <c r="B28" s="5" t="n">
        <v>9622</v>
      </c>
      <c r="C28" s="5" t="n">
        <v>18999</v>
      </c>
    </row>
    <row r="29">
      <c r="A29" s="4" t="inlineStr">
        <is>
          <t>Subordinated debentures</t>
        </is>
      </c>
      <c r="B29" s="5" t="n">
        <v>29435</v>
      </c>
      <c r="C29" s="5" t="n">
        <v>32578</v>
      </c>
    </row>
    <row r="30">
      <c r="A30" s="4" t="inlineStr">
        <is>
          <t>Interest payable</t>
        </is>
      </c>
      <c r="B30" s="5" t="n">
        <v>634</v>
      </c>
      <c r="C30" s="5" t="n">
        <v>216</v>
      </c>
    </row>
    <row r="31">
      <c r="A31" s="4" t="inlineStr">
        <is>
          <t>Off-balance sheet instruments</t>
        </is>
      </c>
      <c r="B31" s="5" t="n">
        <v>0</v>
      </c>
      <c r="C31" s="5" t="n">
        <v>0</v>
      </c>
    </row>
    <row r="32">
      <c r="A32" s="4" t="inlineStr">
        <is>
          <t>(Level 1) Quoted Prices In Active Markets For Identical Assets [Member] | Estimated Fair Value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5" t="n">
        <v>222796</v>
      </c>
      <c r="C34" s="5" t="n">
        <v>545494</v>
      </c>
    </row>
    <row r="35">
      <c r="A35" s="4" t="inlineStr">
        <is>
          <t>Securities available-for-sale</t>
        </is>
      </c>
      <c r="B35" s="5" t="n">
        <v>19066</v>
      </c>
      <c r="C35" s="5" t="n">
        <v>0</v>
      </c>
    </row>
    <row r="36">
      <c r="A36" s="4" t="inlineStr">
        <is>
          <t>Loans held for sale</t>
        </is>
      </c>
      <c r="B36" s="5" t="n">
        <v>0</v>
      </c>
      <c r="C36" s="5" t="n">
        <v>0</v>
      </c>
    </row>
    <row r="37">
      <c r="A37" s="4" t="inlineStr">
        <is>
          <t>Loans, net</t>
        </is>
      </c>
      <c r="B37" s="5" t="n">
        <v>0</v>
      </c>
      <c r="C37" s="5" t="n">
        <v>0</v>
      </c>
    </row>
    <row r="38">
      <c r="A38" s="4" t="inlineStr">
        <is>
          <t>Interest receivable</t>
        </is>
      </c>
      <c r="B38" s="5" t="n">
        <v>0</v>
      </c>
      <c r="C38" s="5" t="n">
        <v>0</v>
      </c>
    </row>
    <row r="39">
      <c r="A39" s="4" t="inlineStr">
        <is>
          <t>Deposits</t>
        </is>
      </c>
      <c r="B39" s="5" t="n">
        <v>0</v>
      </c>
      <c r="C39" s="5" t="n">
        <v>0</v>
      </c>
    </row>
    <row r="40">
      <c r="A40" s="4" t="inlineStr">
        <is>
          <t>Short-term borrowings</t>
        </is>
      </c>
      <c r="B40" s="5" t="n">
        <v>0</v>
      </c>
      <c r="C40" s="5" t="n">
        <v>0</v>
      </c>
    </row>
    <row r="41">
      <c r="A41" s="4" t="inlineStr">
        <is>
          <t>Long-term debt</t>
        </is>
      </c>
      <c r="B41" s="5" t="n">
        <v>0</v>
      </c>
      <c r="C41" s="5" t="n">
        <v>0</v>
      </c>
    </row>
    <row r="42">
      <c r="A42" s="4" t="inlineStr">
        <is>
          <t>Subordinated debentures</t>
        </is>
      </c>
      <c r="B42" s="5" t="n">
        <v>0</v>
      </c>
      <c r="C42" s="5" t="n">
        <v>0</v>
      </c>
    </row>
    <row r="43">
      <c r="A43" s="4" t="inlineStr">
        <is>
          <t>Interest payable</t>
        </is>
      </c>
      <c r="B43" s="5" t="n">
        <v>0</v>
      </c>
      <c r="C43" s="5" t="n">
        <v>0</v>
      </c>
    </row>
    <row r="44">
      <c r="A44" s="4" t="inlineStr">
        <is>
          <t>Off-balance sheet instruments</t>
        </is>
      </c>
      <c r="B44" s="5" t="n">
        <v>0</v>
      </c>
      <c r="C44" s="5" t="n">
        <v>0</v>
      </c>
    </row>
    <row r="45">
      <c r="A45" s="4" t="inlineStr">
        <is>
          <t>(Level 2) Significant Other Observable Inputs [Member] | Estimated Fair Value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5" t="n">
        <v>0</v>
      </c>
      <c r="C47" s="5" t="n">
        <v>0</v>
      </c>
    </row>
    <row r="48">
      <c r="A48" s="4" t="inlineStr">
        <is>
          <t>Securities available-for-sale</t>
        </is>
      </c>
      <c r="B48" s="5" t="n">
        <v>324187</v>
      </c>
      <c r="C48" s="5" t="n">
        <v>254285</v>
      </c>
    </row>
    <row r="49">
      <c r="A49" s="4" t="inlineStr">
        <is>
          <t>Loans held for sale</t>
        </is>
      </c>
      <c r="B49" s="5" t="n">
        <v>885</v>
      </c>
      <c r="C49" s="5" t="n">
        <v>8271</v>
      </c>
    </row>
    <row r="50">
      <c r="A50" s="4" t="inlineStr">
        <is>
          <t>Loans, net</t>
        </is>
      </c>
      <c r="B50" s="5" t="n">
        <v>0</v>
      </c>
      <c r="C50" s="5" t="n">
        <v>0</v>
      </c>
    </row>
    <row r="51">
      <c r="A51" s="4" t="inlineStr">
        <is>
          <t>Interest receivable</t>
        </is>
      </c>
      <c r="B51" s="5" t="n">
        <v>1465</v>
      </c>
      <c r="C51" s="5" t="n">
        <v>752</v>
      </c>
    </row>
    <row r="52">
      <c r="A52" s="4" t="inlineStr">
        <is>
          <t>Deposits</t>
        </is>
      </c>
      <c r="B52" s="5" t="n">
        <v>2002844</v>
      </c>
      <c r="C52" s="5" t="n">
        <v>2143187</v>
      </c>
    </row>
    <row r="53">
      <c r="A53" s="4" t="inlineStr">
        <is>
          <t>Short-term borrowings</t>
        </is>
      </c>
      <c r="B53" s="5" t="n">
        <v>13251</v>
      </c>
      <c r="C53" s="5" t="n">
        <v>10761</v>
      </c>
    </row>
    <row r="54">
      <c r="A54" s="4" t="inlineStr">
        <is>
          <t>Long-term debt</t>
        </is>
      </c>
      <c r="B54" s="5" t="n">
        <v>0</v>
      </c>
      <c r="C54" s="5" t="n">
        <v>10109</v>
      </c>
    </row>
    <row r="55">
      <c r="A55" s="4" t="inlineStr">
        <is>
          <t>Subordinated debentures</t>
        </is>
      </c>
      <c r="B55" s="5" t="n">
        <v>29435</v>
      </c>
      <c r="C55" s="5" t="n">
        <v>32578</v>
      </c>
    </row>
    <row r="56">
      <c r="A56" s="4" t="inlineStr">
        <is>
          <t>Interest payable</t>
        </is>
      </c>
      <c r="B56" s="5" t="n">
        <v>634</v>
      </c>
      <c r="C56" s="5" t="n">
        <v>216</v>
      </c>
    </row>
    <row r="57">
      <c r="A57" s="4" t="inlineStr">
        <is>
          <t>Off-balance sheet instruments</t>
        </is>
      </c>
      <c r="B57" s="5" t="n">
        <v>0</v>
      </c>
      <c r="C57" s="5" t="n">
        <v>0</v>
      </c>
    </row>
    <row r="58">
      <c r="A58" s="4" t="inlineStr">
        <is>
          <t>(Level 3) Significant Other Unobservable Inputs [Member] | Estimated Fair Valu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5" t="n">
        <v>0</v>
      </c>
      <c r="C60" s="5" t="n">
        <v>0</v>
      </c>
    </row>
    <row r="61">
      <c r="A61" s="4" t="inlineStr">
        <is>
          <t>Securities available-for-sale</t>
        </is>
      </c>
      <c r="B61" s="5" t="n">
        <v>0</v>
      </c>
      <c r="C61" s="5" t="n">
        <v>0</v>
      </c>
    </row>
    <row r="62">
      <c r="A62" s="4" t="inlineStr">
        <is>
          <t>Loans held for sale</t>
        </is>
      </c>
      <c r="B62" s="5" t="n">
        <v>0</v>
      </c>
      <c r="C62" s="5" t="n">
        <v>0</v>
      </c>
    </row>
    <row r="63">
      <c r="A63" s="4" t="inlineStr">
        <is>
          <t>Loans, net</t>
        </is>
      </c>
      <c r="B63" s="5" t="n">
        <v>1480757</v>
      </c>
      <c r="C63" s="5" t="n">
        <v>1498388</v>
      </c>
    </row>
    <row r="64">
      <c r="A64" s="4" t="inlineStr">
        <is>
          <t>Interest receivable</t>
        </is>
      </c>
      <c r="B64" s="5" t="n">
        <v>3951</v>
      </c>
      <c r="C64" s="5" t="n">
        <v>3810</v>
      </c>
    </row>
    <row r="65">
      <c r="A65" s="4" t="inlineStr">
        <is>
          <t>Deposits</t>
        </is>
      </c>
      <c r="B65" s="5" t="n">
        <v>0</v>
      </c>
      <c r="C65" s="5" t="n">
        <v>0</v>
      </c>
    </row>
    <row r="66">
      <c r="A66" s="4" t="inlineStr">
        <is>
          <t>Short-term borrowings</t>
        </is>
      </c>
      <c r="B66" s="5" t="n">
        <v>0</v>
      </c>
      <c r="C66" s="5" t="n">
        <v>0</v>
      </c>
    </row>
    <row r="67">
      <c r="A67" s="4" t="inlineStr">
        <is>
          <t>Long-term debt</t>
        </is>
      </c>
      <c r="B67" s="5" t="n">
        <v>9622</v>
      </c>
      <c r="C67" s="5" t="n">
        <v>8890</v>
      </c>
    </row>
    <row r="68">
      <c r="A68" s="4" t="inlineStr">
        <is>
          <t>Subordinated debentures</t>
        </is>
      </c>
      <c r="B68" s="5" t="n">
        <v>0</v>
      </c>
      <c r="C68" s="5" t="n">
        <v>0</v>
      </c>
    </row>
    <row r="69">
      <c r="A69" s="4" t="inlineStr">
        <is>
          <t>Interest payable</t>
        </is>
      </c>
      <c r="B69" s="5" t="n">
        <v>0</v>
      </c>
      <c r="C69" s="5" t="n">
        <v>0</v>
      </c>
    </row>
    <row r="70">
      <c r="A70" s="4" t="inlineStr">
        <is>
          <t>Off-balance sheet instruments</t>
        </is>
      </c>
      <c r="B70" s="6" t="n">
        <v>0</v>
      </c>
      <c r="C7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Repurchase Agreements, Gross Amounts of Recognized Liabilities</t>
        </is>
      </c>
      <c r="B3" s="6" t="n">
        <v>13251</v>
      </c>
      <c r="C3" s="6" t="n">
        <v>10761</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13251</v>
      </c>
      <c r="C5" s="5" t="n">
        <v>10761</v>
      </c>
    </row>
    <row r="6">
      <c r="A6" s="4" t="inlineStr">
        <is>
          <t>Repurchase Agreements, Gross amounts Not Offset in the Statements of Condition, Cash Collateral Pledged</t>
        </is>
      </c>
      <c r="B6" s="5" t="n">
        <v>0</v>
      </c>
      <c r="C6" s="5" t="n">
        <v>0</v>
      </c>
    </row>
    <row r="7">
      <c r="A7" s="4" t="inlineStr">
        <is>
          <t>Repurchase Agreements, Net Amount</t>
        </is>
      </c>
      <c r="B7" s="5" t="n">
        <v>-824</v>
      </c>
      <c r="C7" s="5" t="n">
        <v>-1507</v>
      </c>
    </row>
    <row r="8">
      <c r="A8" s="4" t="inlineStr">
        <is>
          <t>U.S. Agency Mortgage-Backed, Residential [Memb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Repurchase Agreements, Gross amounts Not Offset in the Statements of Condition, Financial Instruments</t>
        </is>
      </c>
      <c r="B10" s="5" t="n">
        <v>-14075</v>
      </c>
      <c r="C10" s="5" t="n">
        <v>-12268</v>
      </c>
    </row>
    <row r="11">
      <c r="A11" s="4" t="inlineStr">
        <is>
          <t>U.S. Agency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Repurchase Agreements, Gross amounts Not Offset in the Statements of Condition, Financial Instruments</t>
        </is>
      </c>
      <c r="B13" s="6" t="n">
        <v>0</v>
      </c>
      <c r="C1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Notational Amount, And Collateral Posted Related To Loan-Level Interest Rate Swap) (Details) - Interest Rate Swap [Member] - Commercial Loan [Member]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Fair Value</t>
        </is>
      </c>
      <c r="B3" s="6" t="n">
        <v>-4</v>
      </c>
      <c r="C3" s="6" t="n">
        <v>51</v>
      </c>
    </row>
    <row r="4">
      <c r="A4" s="4" t="inlineStr">
        <is>
          <t>Notional Amount</t>
        </is>
      </c>
      <c r="B4" s="5" t="n">
        <v>6317</v>
      </c>
      <c r="C4" s="5" t="n">
        <v>7266</v>
      </c>
    </row>
    <row r="5">
      <c r="A5" s="4" t="inlineStr">
        <is>
          <t>Cash Collateral Posted</t>
        </is>
      </c>
      <c r="B5" s="6" t="n">
        <v>0</v>
      </c>
      <c r="C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Gross Amounts Of Commercial Loan Swap Derivatives, Amounts Offset And Carrying Values In Consolidated Balance Sheets, And Collateral Pledged To Support Such Agreements) (Details) - Commercial Loan [Member] - Interest Rate Swap [Member]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Gross amounts recognized</t>
        </is>
      </c>
      <c r="B3" s="6" t="n">
        <v>4</v>
      </c>
      <c r="C3" s="6" t="n">
        <v>-51</v>
      </c>
    </row>
    <row r="4">
      <c r="A4" s="4" t="inlineStr">
        <is>
          <t>Gross amounts offset</t>
        </is>
      </c>
      <c r="B4" s="5" t="n">
        <v>4</v>
      </c>
      <c r="C4" s="5" t="n">
        <v>-51</v>
      </c>
    </row>
    <row r="5">
      <c r="A5" s="4" t="inlineStr">
        <is>
          <t>Net amounts presented in the Consolidated Balance Sheets</t>
        </is>
      </c>
      <c r="B5" s="5" t="n">
        <v>0</v>
      </c>
      <c r="C5" s="5" t="n">
        <v>0</v>
      </c>
    </row>
    <row r="6">
      <c r="A6" s="4" t="inlineStr">
        <is>
          <t>Gross amounts not offset: Financial instruments</t>
        </is>
      </c>
      <c r="B6" s="5" t="n">
        <v>0</v>
      </c>
      <c r="C6" s="5" t="n">
        <v>0</v>
      </c>
    </row>
    <row r="7">
      <c r="A7" s="4" t="inlineStr">
        <is>
          <t>Gross amounts not offset: Cash Collateral</t>
        </is>
      </c>
      <c r="B7" s="5" t="n">
        <v>0</v>
      </c>
      <c r="C7" s="5" t="n">
        <v>0</v>
      </c>
    </row>
    <row r="8">
      <c r="A8" s="4" t="inlineStr">
        <is>
          <t>Net amounts</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reasury Stock [Member]</t>
        </is>
      </c>
      <c r="G1" s="2" t="inlineStr">
        <is>
          <t>Total</t>
        </is>
      </c>
    </row>
    <row r="2">
      <c r="A2" s="4" t="inlineStr">
        <is>
          <t>Balance at Dec. 31, 2020</t>
        </is>
      </c>
      <c r="B2" s="6" t="n">
        <v>24552</v>
      </c>
      <c r="C2" s="6" t="n">
        <v>141461</v>
      </c>
      <c r="D2" s="6" t="n">
        <v>28380</v>
      </c>
      <c r="E2" s="6" t="n">
        <v>3567</v>
      </c>
      <c r="F2" s="6" t="n">
        <v>0</v>
      </c>
      <c r="G2" s="6" t="n">
        <v>197960</v>
      </c>
    </row>
    <row r="3">
      <c r="A3" s="4" t="inlineStr">
        <is>
          <t>Net income</t>
        </is>
      </c>
      <c r="B3" s="4" t="inlineStr">
        <is>
          <t xml:space="preserve"> </t>
        </is>
      </c>
      <c r="C3" s="4" t="inlineStr">
        <is>
          <t xml:space="preserve"> </t>
        </is>
      </c>
      <c r="D3" s="5" t="n">
        <v>3900</v>
      </c>
      <c r="E3" s="4" t="inlineStr">
        <is>
          <t xml:space="preserve"> </t>
        </is>
      </c>
      <c r="F3" s="4" t="inlineStr">
        <is>
          <t xml:space="preserve"> </t>
        </is>
      </c>
      <c r="G3" s="5" t="n">
        <v>3900</v>
      </c>
    </row>
    <row r="4">
      <c r="A4" s="4" t="inlineStr">
        <is>
          <t>Other comprehensive income (loss), net of tax</t>
        </is>
      </c>
      <c r="B4" s="4" t="inlineStr">
        <is>
          <t xml:space="preserve"> </t>
        </is>
      </c>
      <c r="C4" s="4" t="inlineStr">
        <is>
          <t xml:space="preserve"> </t>
        </is>
      </c>
      <c r="D4" s="4" t="inlineStr">
        <is>
          <t xml:space="preserve"> </t>
        </is>
      </c>
      <c r="E4" s="5" t="n">
        <v>-2093</v>
      </c>
      <c r="F4" s="4" t="inlineStr">
        <is>
          <t xml:space="preserve"> </t>
        </is>
      </c>
      <c r="G4" s="5" t="n">
        <v>-2093</v>
      </c>
    </row>
    <row r="5">
      <c r="A5" s="4" t="inlineStr">
        <is>
          <t>Cash dividends</t>
        </is>
      </c>
      <c r="B5" s="4" t="inlineStr">
        <is>
          <t xml:space="preserve"> </t>
        </is>
      </c>
      <c r="C5" s="4" t="inlineStr">
        <is>
          <t xml:space="preserve"> </t>
        </is>
      </c>
      <c r="D5" s="5" t="n">
        <v>-1278</v>
      </c>
      <c r="E5" s="4" t="inlineStr">
        <is>
          <t xml:space="preserve"> </t>
        </is>
      </c>
      <c r="F5" s="4" t="inlineStr">
        <is>
          <t xml:space="preserve"> </t>
        </is>
      </c>
      <c r="G5" s="5" t="n">
        <v>-1278</v>
      </c>
    </row>
    <row r="6">
      <c r="A6" s="4" t="inlineStr">
        <is>
          <t>Stock-based compensation</t>
        </is>
      </c>
      <c r="B6" s="4" t="inlineStr">
        <is>
          <t xml:space="preserve"> </t>
        </is>
      </c>
      <c r="C6" s="5" t="n">
        <v>101</v>
      </c>
      <c r="D6" s="4" t="inlineStr">
        <is>
          <t xml:space="preserve"> </t>
        </is>
      </c>
      <c r="E6" s="4" t="inlineStr">
        <is>
          <t xml:space="preserve"> </t>
        </is>
      </c>
      <c r="F6" s="4" t="inlineStr">
        <is>
          <t xml:space="preserve"> </t>
        </is>
      </c>
      <c r="G6" s="5" t="n">
        <v>101</v>
      </c>
    </row>
    <row r="7">
      <c r="A7" s="4" t="inlineStr">
        <is>
          <t>Withheld stock</t>
        </is>
      </c>
      <c r="B7" s="4" t="inlineStr">
        <is>
          <t xml:space="preserve"> </t>
        </is>
      </c>
      <c r="C7" s="4" t="inlineStr">
        <is>
          <t xml:space="preserve"> </t>
        </is>
      </c>
      <c r="D7" s="4" t="inlineStr">
        <is>
          <t xml:space="preserve"> </t>
        </is>
      </c>
      <c r="E7" s="4" t="inlineStr">
        <is>
          <t xml:space="preserve"> </t>
        </is>
      </c>
      <c r="F7" s="5" t="n">
        <v>-5</v>
      </c>
      <c r="G7" s="5" t="n">
        <v>-5</v>
      </c>
    </row>
    <row r="8">
      <c r="A8" s="3" t="inlineStr">
        <is>
          <t>Issuance and reissuanc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under the dividend reinvestment and stock purchase plan</t>
        </is>
      </c>
      <c r="B9" s="5" t="n">
        <v>18</v>
      </c>
      <c r="C9" s="5" t="n">
        <v>98</v>
      </c>
      <c r="D9" s="4" t="inlineStr">
        <is>
          <t xml:space="preserve"> </t>
        </is>
      </c>
      <c r="E9" s="4" t="inlineStr">
        <is>
          <t xml:space="preserve"> </t>
        </is>
      </c>
      <c r="F9" s="4" t="inlineStr">
        <is>
          <t xml:space="preserve"> </t>
        </is>
      </c>
      <c r="G9" s="5" t="n">
        <v>116</v>
      </c>
    </row>
    <row r="10">
      <c r="A10" s="4" t="inlineStr">
        <is>
          <t>Issuance of shares under the stock option plan</t>
        </is>
      </c>
      <c r="B10" s="5" t="n">
        <v>14</v>
      </c>
      <c r="C10" s="5" t="n">
        <v>31</v>
      </c>
      <c r="D10" s="4" t="inlineStr">
        <is>
          <t xml:space="preserve"> </t>
        </is>
      </c>
      <c r="E10" s="4" t="inlineStr">
        <is>
          <t xml:space="preserve"> </t>
        </is>
      </c>
      <c r="F10" s="5" t="n">
        <v>5</v>
      </c>
      <c r="G10" s="5" t="n">
        <v>50</v>
      </c>
    </row>
    <row r="11">
      <c r="A11" s="4" t="inlineStr">
        <is>
          <t>Issuance of shares under stock-based compensation awards</t>
        </is>
      </c>
      <c r="B11" s="5" t="n">
        <v>108</v>
      </c>
      <c r="C11" s="5" t="n">
        <v>-108</v>
      </c>
      <c r="D11" s="4" t="inlineStr">
        <is>
          <t xml:space="preserve"> </t>
        </is>
      </c>
      <c r="E11" s="4" t="inlineStr">
        <is>
          <t xml:space="preserve"> </t>
        </is>
      </c>
      <c r="F11" s="4" t="inlineStr">
        <is>
          <t xml:space="preserve"> </t>
        </is>
      </c>
      <c r="G11" s="5" t="n">
        <v>0</v>
      </c>
    </row>
    <row r="12">
      <c r="A12" s="4" t="inlineStr">
        <is>
          <t>Balance at Mar. 31, 2021</t>
        </is>
      </c>
      <c r="B12" s="5" t="n">
        <v>24692</v>
      </c>
      <c r="C12" s="5" t="n">
        <v>141583</v>
      </c>
      <c r="D12" s="5" t="n">
        <v>31002</v>
      </c>
      <c r="E12" s="5" t="n">
        <v>1474</v>
      </c>
      <c r="F12" s="5" t="n">
        <v>0</v>
      </c>
      <c r="G12" s="5" t="n">
        <v>198751</v>
      </c>
    </row>
    <row r="13">
      <c r="A13" s="4" t="inlineStr">
        <is>
          <t>Balance at Dec. 31, 2020</t>
        </is>
      </c>
      <c r="B13" s="5" t="n">
        <v>24552</v>
      </c>
      <c r="C13" s="5" t="n">
        <v>141461</v>
      </c>
      <c r="D13" s="5" t="n">
        <v>28380</v>
      </c>
      <c r="E13" s="5" t="n">
        <v>3567</v>
      </c>
      <c r="F13" s="5" t="n">
        <v>0</v>
      </c>
      <c r="G13" s="5" t="n">
        <v>19796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11965</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2136</v>
      </c>
    </row>
    <row r="16">
      <c r="A16" s="4" t="inlineStr">
        <is>
          <t>Balance at Sep. 30, 2021</t>
        </is>
      </c>
      <c r="B16" s="5" t="n">
        <v>24708</v>
      </c>
      <c r="C16" s="5" t="n">
        <v>142110</v>
      </c>
      <c r="D16" s="5" t="n">
        <v>36515</v>
      </c>
      <c r="E16" s="5" t="n">
        <v>1431</v>
      </c>
      <c r="F16" s="5" t="n">
        <v>-6052</v>
      </c>
      <c r="G16" s="5" t="n">
        <v>198712</v>
      </c>
    </row>
    <row r="17">
      <c r="A17" s="4" t="inlineStr">
        <is>
          <t>Balance at Mar. 31, 2021</t>
        </is>
      </c>
      <c r="B17" s="5" t="n">
        <v>24692</v>
      </c>
      <c r="C17" s="5" t="n">
        <v>141583</v>
      </c>
      <c r="D17" s="5" t="n">
        <v>31002</v>
      </c>
      <c r="E17" s="5" t="n">
        <v>1474</v>
      </c>
      <c r="F17" s="5" t="n">
        <v>0</v>
      </c>
      <c r="G17" s="5" t="n">
        <v>198751</v>
      </c>
    </row>
    <row r="18">
      <c r="A18" s="4" t="inlineStr">
        <is>
          <t>Net income</t>
        </is>
      </c>
      <c r="B18" s="4" t="inlineStr">
        <is>
          <t xml:space="preserve"> </t>
        </is>
      </c>
      <c r="C18" s="4" t="inlineStr">
        <is>
          <t xml:space="preserve"> </t>
        </is>
      </c>
      <c r="D18" s="5" t="n">
        <v>3282</v>
      </c>
      <c r="E18" s="4" t="inlineStr">
        <is>
          <t xml:space="preserve"> </t>
        </is>
      </c>
      <c r="F18" s="4" t="inlineStr">
        <is>
          <t xml:space="preserve"> </t>
        </is>
      </c>
      <c r="G18" s="5" t="n">
        <v>3282</v>
      </c>
    </row>
    <row r="19">
      <c r="A19" s="4" t="inlineStr">
        <is>
          <t>Other comprehensive income (loss), net of tax</t>
        </is>
      </c>
      <c r="B19" s="4" t="inlineStr">
        <is>
          <t xml:space="preserve"> </t>
        </is>
      </c>
      <c r="C19" s="4" t="inlineStr">
        <is>
          <t xml:space="preserve"> </t>
        </is>
      </c>
      <c r="D19" s="4" t="inlineStr">
        <is>
          <t xml:space="preserve"> </t>
        </is>
      </c>
      <c r="E19" s="5" t="n">
        <v>640</v>
      </c>
      <c r="F19" s="4" t="inlineStr">
        <is>
          <t xml:space="preserve"> </t>
        </is>
      </c>
      <c r="G19" s="5" t="n">
        <v>640</v>
      </c>
    </row>
    <row r="20">
      <c r="A20" s="4" t="inlineStr">
        <is>
          <t>Cash dividends</t>
        </is>
      </c>
      <c r="B20" s="4" t="inlineStr">
        <is>
          <t xml:space="preserve"> </t>
        </is>
      </c>
      <c r="C20" s="4" t="inlineStr">
        <is>
          <t xml:space="preserve"> </t>
        </is>
      </c>
      <c r="D20" s="5" t="n">
        <v>-1284</v>
      </c>
      <c r="E20" s="4" t="inlineStr">
        <is>
          <t xml:space="preserve"> </t>
        </is>
      </c>
      <c r="F20" s="4" t="inlineStr">
        <is>
          <t xml:space="preserve"> </t>
        </is>
      </c>
      <c r="G20" s="5" t="n">
        <v>-1284</v>
      </c>
    </row>
    <row r="21">
      <c r="A21" s="4" t="inlineStr">
        <is>
          <t>Stock-based compensation</t>
        </is>
      </c>
      <c r="B21" s="4" t="inlineStr">
        <is>
          <t xml:space="preserve"> </t>
        </is>
      </c>
      <c r="C21" s="5" t="n">
        <v>294</v>
      </c>
      <c r="D21" s="4" t="inlineStr">
        <is>
          <t xml:space="preserve"> </t>
        </is>
      </c>
      <c r="E21" s="4" t="inlineStr">
        <is>
          <t xml:space="preserve"> </t>
        </is>
      </c>
      <c r="F21" s="4" t="inlineStr">
        <is>
          <t xml:space="preserve"> </t>
        </is>
      </c>
      <c r="G21" s="5" t="n">
        <v>294</v>
      </c>
    </row>
    <row r="22">
      <c r="A22" s="4" t="inlineStr">
        <is>
          <t>Repurchased stock</t>
        </is>
      </c>
      <c r="B22" s="4" t="inlineStr">
        <is>
          <t xml:space="preserve"> </t>
        </is>
      </c>
      <c r="C22" s="4" t="inlineStr">
        <is>
          <t xml:space="preserve"> </t>
        </is>
      </c>
      <c r="D22" s="4" t="inlineStr">
        <is>
          <t xml:space="preserve"> </t>
        </is>
      </c>
      <c r="E22" s="4" t="inlineStr">
        <is>
          <t xml:space="preserve"> </t>
        </is>
      </c>
      <c r="F22" s="5" t="n">
        <v>-2672</v>
      </c>
      <c r="G22" s="5" t="n">
        <v>-2672</v>
      </c>
    </row>
    <row r="23">
      <c r="A23" s="3" t="inlineStr">
        <is>
          <t>Issuance and re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under the dividend reinvestment and stock purchase plan</t>
        </is>
      </c>
      <c r="B24" s="5" t="n">
        <v>16</v>
      </c>
      <c r="C24" s="5" t="n">
        <v>104</v>
      </c>
      <c r="D24" s="4" t="inlineStr">
        <is>
          <t xml:space="preserve"> </t>
        </is>
      </c>
      <c r="E24" s="4" t="inlineStr">
        <is>
          <t xml:space="preserve"> </t>
        </is>
      </c>
      <c r="F24" s="4" t="inlineStr">
        <is>
          <t xml:space="preserve"> </t>
        </is>
      </c>
      <c r="G24" s="5" t="n">
        <v>120</v>
      </c>
    </row>
    <row r="25">
      <c r="A25" s="4" t="inlineStr">
        <is>
          <t>Issuance of shares under the stock option plan</t>
        </is>
      </c>
      <c r="B25" s="4" t="inlineStr">
        <is>
          <t xml:space="preserve"> </t>
        </is>
      </c>
      <c r="C25" s="5" t="n">
        <v>-41</v>
      </c>
      <c r="D25" s="4" t="inlineStr">
        <is>
          <t xml:space="preserve"> </t>
        </is>
      </c>
      <c r="E25" s="4" t="inlineStr">
        <is>
          <t xml:space="preserve"> </t>
        </is>
      </c>
      <c r="F25" s="5" t="n">
        <v>183</v>
      </c>
      <c r="G25" s="5" t="n">
        <v>142</v>
      </c>
    </row>
    <row r="26">
      <c r="A26" s="4" t="inlineStr">
        <is>
          <t>Balance at Jun. 30, 2021</t>
        </is>
      </c>
      <c r="B26" s="5" t="n">
        <v>24708</v>
      </c>
      <c r="C26" s="5" t="n">
        <v>141940</v>
      </c>
      <c r="D26" s="5" t="n">
        <v>33000</v>
      </c>
      <c r="E26" s="5" t="n">
        <v>2114</v>
      </c>
      <c r="F26" s="5" t="n">
        <v>-2489</v>
      </c>
      <c r="G26" s="5" t="n">
        <v>199273</v>
      </c>
    </row>
    <row r="27">
      <c r="A27" s="4" t="inlineStr">
        <is>
          <t>Net income</t>
        </is>
      </c>
      <c r="B27" s="4" t="inlineStr">
        <is>
          <t xml:space="preserve"> </t>
        </is>
      </c>
      <c r="C27" s="4" t="inlineStr">
        <is>
          <t xml:space="preserve"> </t>
        </is>
      </c>
      <c r="D27" s="5" t="n">
        <v>4783</v>
      </c>
      <c r="E27" s="4" t="inlineStr">
        <is>
          <t xml:space="preserve"> </t>
        </is>
      </c>
      <c r="F27" s="4" t="inlineStr">
        <is>
          <t xml:space="preserve"> </t>
        </is>
      </c>
      <c r="G27" s="5" t="n">
        <v>4783</v>
      </c>
    </row>
    <row r="28">
      <c r="A28" s="4" t="inlineStr">
        <is>
          <t>Other comprehensive income (loss), net of tax</t>
        </is>
      </c>
      <c r="B28" s="4" t="inlineStr">
        <is>
          <t xml:space="preserve"> </t>
        </is>
      </c>
      <c r="C28" s="4" t="inlineStr">
        <is>
          <t xml:space="preserve"> </t>
        </is>
      </c>
      <c r="D28" s="4" t="inlineStr">
        <is>
          <t xml:space="preserve"> </t>
        </is>
      </c>
      <c r="E28" s="5" t="n">
        <v>-683</v>
      </c>
      <c r="F28" s="4" t="inlineStr">
        <is>
          <t xml:space="preserve"> </t>
        </is>
      </c>
      <c r="G28" s="5" t="n">
        <v>-683</v>
      </c>
    </row>
    <row r="29">
      <c r="A29" s="4" t="inlineStr">
        <is>
          <t>Cash dividends</t>
        </is>
      </c>
      <c r="B29" s="4" t="inlineStr">
        <is>
          <t xml:space="preserve"> </t>
        </is>
      </c>
      <c r="C29" s="4" t="inlineStr">
        <is>
          <t xml:space="preserve"> </t>
        </is>
      </c>
      <c r="D29" s="5" t="n">
        <v>-1268</v>
      </c>
      <c r="E29" s="4" t="inlineStr">
        <is>
          <t xml:space="preserve"> </t>
        </is>
      </c>
      <c r="F29" s="4" t="inlineStr">
        <is>
          <t xml:space="preserve"> </t>
        </is>
      </c>
      <c r="G29" s="5" t="n">
        <v>-1268</v>
      </c>
    </row>
    <row r="30">
      <c r="A30" s="4" t="inlineStr">
        <is>
          <t>Stock-based compensation</t>
        </is>
      </c>
      <c r="B30" s="4" t="inlineStr">
        <is>
          <t xml:space="preserve"> </t>
        </is>
      </c>
      <c r="C30" s="5" t="n">
        <v>173</v>
      </c>
      <c r="D30" s="4" t="inlineStr">
        <is>
          <t xml:space="preserve"> </t>
        </is>
      </c>
      <c r="E30" s="4" t="inlineStr">
        <is>
          <t xml:space="preserve"> </t>
        </is>
      </c>
      <c r="F30" s="4" t="inlineStr">
        <is>
          <t xml:space="preserve"> </t>
        </is>
      </c>
      <c r="G30" s="5" t="n">
        <v>173</v>
      </c>
    </row>
    <row r="31">
      <c r="A31" s="4" t="inlineStr">
        <is>
          <t>Withheld stock</t>
        </is>
      </c>
      <c r="B31" s="4" t="inlineStr">
        <is>
          <t xml:space="preserve"> </t>
        </is>
      </c>
      <c r="C31" s="4" t="inlineStr">
        <is>
          <t xml:space="preserve"> </t>
        </is>
      </c>
      <c r="D31" s="4" t="inlineStr">
        <is>
          <t xml:space="preserve"> </t>
        </is>
      </c>
      <c r="E31" s="4" t="inlineStr">
        <is>
          <t xml:space="preserve"> </t>
        </is>
      </c>
      <c r="F31" s="5" t="n">
        <v>-6</v>
      </c>
      <c r="G31" s="5" t="n">
        <v>-6</v>
      </c>
    </row>
    <row r="32">
      <c r="A32" s="4" t="inlineStr">
        <is>
          <t>Repurchased stock</t>
        </is>
      </c>
      <c r="B32" s="4" t="inlineStr">
        <is>
          <t xml:space="preserve"> </t>
        </is>
      </c>
      <c r="C32" s="4" t="inlineStr">
        <is>
          <t xml:space="preserve"> </t>
        </is>
      </c>
      <c r="D32" s="4" t="inlineStr">
        <is>
          <t xml:space="preserve"> </t>
        </is>
      </c>
      <c r="E32" s="4" t="inlineStr">
        <is>
          <t xml:space="preserve"> </t>
        </is>
      </c>
      <c r="F32" s="5" t="n">
        <v>-3682</v>
      </c>
      <c r="G32" s="5" t="n">
        <v>-3682</v>
      </c>
    </row>
    <row r="33">
      <c r="A33" s="3" t="inlineStr">
        <is>
          <t>Issuance and reissuanc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under the dividend reinvestment and stock purchase plan</t>
        </is>
      </c>
      <c r="B34" s="4" t="inlineStr">
        <is>
          <t xml:space="preserve"> </t>
        </is>
      </c>
      <c r="C34" s="5" t="n">
        <v>22</v>
      </c>
      <c r="D34" s="4" t="inlineStr">
        <is>
          <t xml:space="preserve"> </t>
        </is>
      </c>
      <c r="E34" s="4" t="inlineStr">
        <is>
          <t xml:space="preserve"> </t>
        </is>
      </c>
      <c r="F34" s="5" t="n">
        <v>100</v>
      </c>
      <c r="G34" s="5" t="n">
        <v>122</v>
      </c>
    </row>
    <row r="35">
      <c r="A35" s="4" t="inlineStr">
        <is>
          <t>Issuance of shares under stock-based compensation awards</t>
        </is>
      </c>
      <c r="B35" s="4" t="inlineStr">
        <is>
          <t xml:space="preserve"> </t>
        </is>
      </c>
      <c r="C35" s="5" t="n">
        <v>-25</v>
      </c>
      <c r="D35" s="4" t="inlineStr">
        <is>
          <t xml:space="preserve"> </t>
        </is>
      </c>
      <c r="E35" s="4" t="inlineStr">
        <is>
          <t xml:space="preserve"> </t>
        </is>
      </c>
      <c r="F35" s="5" t="n">
        <v>25</v>
      </c>
      <c r="G35" s="5" t="n">
        <v>0</v>
      </c>
    </row>
    <row r="36">
      <c r="A36" s="4" t="inlineStr">
        <is>
          <t>Balance at Sep. 30, 2021</t>
        </is>
      </c>
      <c r="B36" s="5" t="n">
        <v>24708</v>
      </c>
      <c r="C36" s="5" t="n">
        <v>142110</v>
      </c>
      <c r="D36" s="5" t="n">
        <v>36515</v>
      </c>
      <c r="E36" s="5" t="n">
        <v>1431</v>
      </c>
      <c r="F36" s="5" t="n">
        <v>-6052</v>
      </c>
      <c r="G36" s="5" t="n">
        <v>198712</v>
      </c>
    </row>
    <row r="37">
      <c r="A37" s="4" t="inlineStr">
        <is>
          <t>Balance at Dec. 31, 2021</t>
        </is>
      </c>
      <c r="B37" s="5" t="n">
        <v>24708</v>
      </c>
      <c r="C37" s="5" t="n">
        <v>142067</v>
      </c>
      <c r="D37" s="5" t="n">
        <v>37769</v>
      </c>
      <c r="E37" s="5" t="n">
        <v>-164</v>
      </c>
      <c r="F37" s="5" t="n">
        <v>-8875</v>
      </c>
      <c r="G37" s="5" t="n">
        <v>195505</v>
      </c>
    </row>
    <row r="38">
      <c r="A38" s="4" t="inlineStr">
        <is>
          <t>Net income</t>
        </is>
      </c>
      <c r="B38" s="4" t="inlineStr">
        <is>
          <t xml:space="preserve"> </t>
        </is>
      </c>
      <c r="C38" s="4" t="inlineStr">
        <is>
          <t xml:space="preserve"> </t>
        </is>
      </c>
      <c r="D38" s="5" t="n">
        <v>3053</v>
      </c>
      <c r="E38" s="4" t="inlineStr">
        <is>
          <t xml:space="preserve"> </t>
        </is>
      </c>
      <c r="F38" s="4" t="inlineStr">
        <is>
          <t xml:space="preserve"> </t>
        </is>
      </c>
      <c r="G38" s="5" t="n">
        <v>3053</v>
      </c>
    </row>
    <row r="39">
      <c r="A39" s="4" t="inlineStr">
        <is>
          <t>Other comprehensive income (loss), net of tax</t>
        </is>
      </c>
      <c r="B39" s="4" t="inlineStr">
        <is>
          <t xml:space="preserve"> </t>
        </is>
      </c>
      <c r="C39" s="4" t="inlineStr">
        <is>
          <t xml:space="preserve"> </t>
        </is>
      </c>
      <c r="D39" s="4" t="inlineStr">
        <is>
          <t xml:space="preserve"> </t>
        </is>
      </c>
      <c r="E39" s="5" t="n">
        <v>-13793</v>
      </c>
      <c r="F39" s="4" t="inlineStr">
        <is>
          <t xml:space="preserve"> </t>
        </is>
      </c>
      <c r="G39" s="5" t="n">
        <v>-13793</v>
      </c>
    </row>
    <row r="40">
      <c r="A40" s="4" t="inlineStr">
        <is>
          <t>Cash dividends</t>
        </is>
      </c>
      <c r="B40" s="4" t="inlineStr">
        <is>
          <t xml:space="preserve"> </t>
        </is>
      </c>
      <c r="C40" s="4" t="inlineStr">
        <is>
          <t xml:space="preserve"> </t>
        </is>
      </c>
      <c r="D40" s="5" t="n">
        <v>-1421</v>
      </c>
      <c r="E40" s="4" t="inlineStr">
        <is>
          <t xml:space="preserve"> </t>
        </is>
      </c>
      <c r="F40" s="4" t="inlineStr">
        <is>
          <t xml:space="preserve"> </t>
        </is>
      </c>
      <c r="G40" s="5" t="n">
        <v>-1421</v>
      </c>
    </row>
    <row r="41">
      <c r="A41" s="4" t="inlineStr">
        <is>
          <t>Stock-based compensation</t>
        </is>
      </c>
      <c r="B41" s="4" t="inlineStr">
        <is>
          <t xml:space="preserve"> </t>
        </is>
      </c>
      <c r="C41" s="5" t="n">
        <v>289</v>
      </c>
      <c r="D41" s="4" t="inlineStr">
        <is>
          <t xml:space="preserve"> </t>
        </is>
      </c>
      <c r="E41" s="4" t="inlineStr">
        <is>
          <t xml:space="preserve"> </t>
        </is>
      </c>
      <c r="F41" s="4" t="inlineStr">
        <is>
          <t xml:space="preserve"> </t>
        </is>
      </c>
      <c r="G41" s="5" t="n">
        <v>289</v>
      </c>
    </row>
    <row r="42">
      <c r="A42" s="4" t="inlineStr">
        <is>
          <t>Withheld stock</t>
        </is>
      </c>
      <c r="B42" s="4" t="inlineStr">
        <is>
          <t xml:space="preserve"> </t>
        </is>
      </c>
      <c r="C42" s="4" t="inlineStr">
        <is>
          <t xml:space="preserve"> </t>
        </is>
      </c>
      <c r="D42" s="4" t="inlineStr">
        <is>
          <t xml:space="preserve"> </t>
        </is>
      </c>
      <c r="E42" s="4" t="inlineStr">
        <is>
          <t xml:space="preserve"> </t>
        </is>
      </c>
      <c r="F42" s="5" t="n">
        <v>-70</v>
      </c>
      <c r="G42" s="5" t="n">
        <v>-70</v>
      </c>
    </row>
    <row r="43">
      <c r="A43" s="4" t="inlineStr">
        <is>
          <t>Repurchased stock</t>
        </is>
      </c>
      <c r="B43" s="4" t="inlineStr">
        <is>
          <t xml:space="preserve"> </t>
        </is>
      </c>
      <c r="C43" s="4" t="inlineStr">
        <is>
          <t xml:space="preserve"> </t>
        </is>
      </c>
      <c r="D43" s="4" t="inlineStr">
        <is>
          <t xml:space="preserve"> </t>
        </is>
      </c>
      <c r="E43" s="4" t="inlineStr">
        <is>
          <t xml:space="preserve"> </t>
        </is>
      </c>
      <c r="F43" s="5" t="n">
        <v>-34</v>
      </c>
      <c r="G43" s="5" t="n">
        <v>-34</v>
      </c>
    </row>
    <row r="44">
      <c r="A44" s="3" t="inlineStr">
        <is>
          <t>Issuance and reissuanc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under the dividend reinvestment and stock purchase plan</t>
        </is>
      </c>
      <c r="B45" s="4" t="inlineStr">
        <is>
          <t xml:space="preserve"> </t>
        </is>
      </c>
      <c r="C45" s="5" t="n">
        <v>20</v>
      </c>
      <c r="D45" s="4" t="inlineStr">
        <is>
          <t xml:space="preserve"> </t>
        </is>
      </c>
      <c r="E45" s="4" t="inlineStr">
        <is>
          <t xml:space="preserve"> </t>
        </is>
      </c>
      <c r="F45" s="5" t="n">
        <v>126</v>
      </c>
      <c r="G45" s="5" t="n">
        <v>146</v>
      </c>
    </row>
    <row r="46">
      <c r="A46" s="4" t="inlineStr">
        <is>
          <t>Issuance of shares under employee stock purchase plan</t>
        </is>
      </c>
      <c r="B46" s="4" t="inlineStr">
        <is>
          <t xml:space="preserve"> </t>
        </is>
      </c>
      <c r="C46" s="5" t="n">
        <v>-15</v>
      </c>
      <c r="D46" s="4" t="inlineStr">
        <is>
          <t xml:space="preserve"> </t>
        </is>
      </c>
      <c r="E46" s="4" t="inlineStr">
        <is>
          <t xml:space="preserve"> </t>
        </is>
      </c>
      <c r="F46" s="5" t="n">
        <v>59</v>
      </c>
      <c r="G46" s="5" t="n">
        <v>44</v>
      </c>
    </row>
    <row r="47">
      <c r="A47" s="4" t="inlineStr">
        <is>
          <t>Issuance of shares under stock-based compensation awards</t>
        </is>
      </c>
      <c r="B47" s="4" t="inlineStr">
        <is>
          <t xml:space="preserve"> </t>
        </is>
      </c>
      <c r="C47" s="5" t="n">
        <v>-952</v>
      </c>
      <c r="D47" s="4" t="inlineStr">
        <is>
          <t xml:space="preserve"> </t>
        </is>
      </c>
      <c r="E47" s="4" t="inlineStr">
        <is>
          <t xml:space="preserve"> </t>
        </is>
      </c>
      <c r="F47" s="5" t="n">
        <v>952</v>
      </c>
      <c r="G47" s="5" t="n">
        <v>0</v>
      </c>
    </row>
    <row r="48">
      <c r="A48" s="4" t="inlineStr">
        <is>
          <t>Balance at Mar. 31, 2022</t>
        </is>
      </c>
      <c r="B48" s="5" t="n">
        <v>24708</v>
      </c>
      <c r="C48" s="5" t="n">
        <v>141409</v>
      </c>
      <c r="D48" s="5" t="n">
        <v>39401</v>
      </c>
      <c r="E48" s="5" t="n">
        <v>-13957</v>
      </c>
      <c r="F48" s="5" t="n">
        <v>-7842</v>
      </c>
      <c r="G48" s="5" t="n">
        <v>183719</v>
      </c>
    </row>
    <row r="49">
      <c r="A49" s="4" t="inlineStr">
        <is>
          <t>Balance at Dec. 31, 2021</t>
        </is>
      </c>
      <c r="B49" s="5" t="n">
        <v>24708</v>
      </c>
      <c r="C49" s="5" t="n">
        <v>142067</v>
      </c>
      <c r="D49" s="5" t="n">
        <v>37769</v>
      </c>
      <c r="E49" s="5" t="n">
        <v>-164</v>
      </c>
      <c r="F49" s="5" t="n">
        <v>-8875</v>
      </c>
      <c r="G49" s="5" t="n">
        <v>195505</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5" t="n">
        <v>12160</v>
      </c>
    </row>
    <row r="51">
      <c r="A51" s="4" t="inlineStr">
        <is>
          <t>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5" t="n">
        <v>-36335</v>
      </c>
    </row>
    <row r="52">
      <c r="A52" s="4" t="inlineStr">
        <is>
          <t>Balance at Sep. 30, 2022</t>
        </is>
      </c>
      <c r="B52" s="5" t="n">
        <v>24709</v>
      </c>
      <c r="C52" s="5" t="n">
        <v>141929</v>
      </c>
      <c r="D52" s="5" t="n">
        <v>45648</v>
      </c>
      <c r="E52" s="5" t="n">
        <v>-36499</v>
      </c>
      <c r="F52" s="5" t="n">
        <v>-7448</v>
      </c>
      <c r="G52" s="5" t="n">
        <v>168339</v>
      </c>
    </row>
    <row r="53">
      <c r="A53" s="4" t="inlineStr">
        <is>
          <t>Balance at Mar. 31, 2022</t>
        </is>
      </c>
      <c r="B53" s="5" t="n">
        <v>24708</v>
      </c>
      <c r="C53" s="5" t="n">
        <v>141409</v>
      </c>
      <c r="D53" s="5" t="n">
        <v>39401</v>
      </c>
      <c r="E53" s="5" t="n">
        <v>-13957</v>
      </c>
      <c r="F53" s="5" t="n">
        <v>-7842</v>
      </c>
      <c r="G53" s="5" t="n">
        <v>183719</v>
      </c>
    </row>
    <row r="54">
      <c r="A54" s="4" t="inlineStr">
        <is>
          <t>Net income</t>
        </is>
      </c>
      <c r="B54" s="4" t="inlineStr">
        <is>
          <t xml:space="preserve"> </t>
        </is>
      </c>
      <c r="C54" s="4" t="inlineStr">
        <is>
          <t xml:space="preserve"> </t>
        </is>
      </c>
      <c r="D54" s="5" t="n">
        <v>1953</v>
      </c>
      <c r="E54" s="4" t="inlineStr">
        <is>
          <t xml:space="preserve"> </t>
        </is>
      </c>
      <c r="F54" s="4" t="inlineStr">
        <is>
          <t xml:space="preserve"> </t>
        </is>
      </c>
      <c r="G54" s="5" t="n">
        <v>1953</v>
      </c>
    </row>
    <row r="55">
      <c r="A55" s="4" t="inlineStr">
        <is>
          <t>Other comprehensive income (loss), net of tax</t>
        </is>
      </c>
      <c r="B55" s="4" t="inlineStr">
        <is>
          <t xml:space="preserve"> </t>
        </is>
      </c>
      <c r="C55" s="4" t="inlineStr">
        <is>
          <t xml:space="preserve"> </t>
        </is>
      </c>
      <c r="D55" s="4" t="inlineStr">
        <is>
          <t xml:space="preserve"> </t>
        </is>
      </c>
      <c r="E55" s="5" t="n">
        <v>-9505</v>
      </c>
      <c r="F55" s="4" t="inlineStr">
        <is>
          <t xml:space="preserve"> </t>
        </is>
      </c>
      <c r="G55" s="5" t="n">
        <v>-9505</v>
      </c>
    </row>
    <row r="56">
      <c r="A56" s="4" t="inlineStr">
        <is>
          <t>Cash dividends</t>
        </is>
      </c>
      <c r="B56" s="4" t="inlineStr">
        <is>
          <t xml:space="preserve"> </t>
        </is>
      </c>
      <c r="C56" s="4" t="inlineStr">
        <is>
          <t xml:space="preserve"> </t>
        </is>
      </c>
      <c r="D56" s="5" t="n">
        <v>-1428</v>
      </c>
      <c r="E56" s="4" t="inlineStr">
        <is>
          <t xml:space="preserve"> </t>
        </is>
      </c>
      <c r="F56" s="4" t="inlineStr">
        <is>
          <t xml:space="preserve"> </t>
        </is>
      </c>
      <c r="G56" s="5" t="n">
        <v>-1428</v>
      </c>
    </row>
    <row r="57">
      <c r="A57" s="4" t="inlineStr">
        <is>
          <t>Stock-based compensation</t>
        </is>
      </c>
      <c r="B57" s="4" t="inlineStr">
        <is>
          <t xml:space="preserve"> </t>
        </is>
      </c>
      <c r="C57" s="5" t="n">
        <v>208</v>
      </c>
      <c r="D57" s="4" t="inlineStr">
        <is>
          <t xml:space="preserve"> </t>
        </is>
      </c>
      <c r="E57" s="4" t="inlineStr">
        <is>
          <t xml:space="preserve"> </t>
        </is>
      </c>
      <c r="F57" s="4" t="inlineStr">
        <is>
          <t xml:space="preserve"> </t>
        </is>
      </c>
      <c r="G57" s="5" t="n">
        <v>208</v>
      </c>
    </row>
    <row r="58">
      <c r="A58" s="4" t="inlineStr">
        <is>
          <t>Forfeiture of restricted stock and withheld shares</t>
        </is>
      </c>
      <c r="B58" s="4" t="inlineStr">
        <is>
          <t xml:space="preserve"> </t>
        </is>
      </c>
      <c r="C58" s="5" t="n">
        <v>91</v>
      </c>
      <c r="D58" s="4" t="inlineStr">
        <is>
          <t xml:space="preserve"> </t>
        </is>
      </c>
      <c r="E58" s="4" t="inlineStr">
        <is>
          <t xml:space="preserve"> </t>
        </is>
      </c>
      <c r="F58" s="5" t="n">
        <v>-91</v>
      </c>
      <c r="G58" s="5" t="n">
        <v>0</v>
      </c>
    </row>
    <row r="59">
      <c r="A59" s="3" t="inlineStr">
        <is>
          <t>Issuance and reissuance of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shares under the dividend reinvestment and stock purchase plan</t>
        </is>
      </c>
      <c r="B60" s="4" t="inlineStr">
        <is>
          <t xml:space="preserve"> </t>
        </is>
      </c>
      <c r="C60" s="5" t="n">
        <v>22</v>
      </c>
      <c r="D60" s="4" t="inlineStr">
        <is>
          <t xml:space="preserve"> </t>
        </is>
      </c>
      <c r="E60" s="4" t="inlineStr">
        <is>
          <t xml:space="preserve"> </t>
        </is>
      </c>
      <c r="F60" s="5" t="n">
        <v>120</v>
      </c>
      <c r="G60" s="5" t="n">
        <v>142</v>
      </c>
    </row>
    <row r="61">
      <c r="A61" s="4" t="inlineStr">
        <is>
          <t>Issuance of shares under the stock option plan</t>
        </is>
      </c>
      <c r="B61" s="4" t="inlineStr">
        <is>
          <t xml:space="preserve"> </t>
        </is>
      </c>
      <c r="C61" s="5" t="n">
        <v>-48</v>
      </c>
      <c r="D61" s="4" t="inlineStr">
        <is>
          <t xml:space="preserve"> </t>
        </is>
      </c>
      <c r="E61" s="4" t="inlineStr">
        <is>
          <t xml:space="preserve"> </t>
        </is>
      </c>
      <c r="F61" s="5" t="n">
        <v>109</v>
      </c>
      <c r="G61" s="5" t="n">
        <v>61</v>
      </c>
    </row>
    <row r="62">
      <c r="A62" s="4" t="inlineStr">
        <is>
          <t>Issuance of shares under employee stock purchase plan</t>
        </is>
      </c>
      <c r="B62" s="4" t="inlineStr">
        <is>
          <t xml:space="preserve"> </t>
        </is>
      </c>
      <c r="C62" s="5" t="n">
        <v>-4</v>
      </c>
      <c r="D62" s="4" t="inlineStr">
        <is>
          <t xml:space="preserve"> </t>
        </is>
      </c>
      <c r="E62" s="4" t="inlineStr">
        <is>
          <t xml:space="preserve"> </t>
        </is>
      </c>
      <c r="F62" s="5" t="n">
        <v>136</v>
      </c>
      <c r="G62" s="5" t="n">
        <v>132</v>
      </c>
    </row>
    <row r="63">
      <c r="A63" s="4" t="inlineStr">
        <is>
          <t>Balance at Jun. 30, 2022</t>
        </is>
      </c>
      <c r="B63" s="5" t="n">
        <v>24708</v>
      </c>
      <c r="C63" s="5" t="n">
        <v>141678</v>
      </c>
      <c r="D63" s="5" t="n">
        <v>39926</v>
      </c>
      <c r="E63" s="5" t="n">
        <v>-23462</v>
      </c>
      <c r="F63" s="5" t="n">
        <v>-7568</v>
      </c>
      <c r="G63" s="5" t="n">
        <v>175282</v>
      </c>
    </row>
    <row r="64">
      <c r="A64" s="4" t="inlineStr">
        <is>
          <t>Net income</t>
        </is>
      </c>
      <c r="B64" s="4" t="inlineStr">
        <is>
          <t xml:space="preserve"> </t>
        </is>
      </c>
      <c r="C64" s="4" t="inlineStr">
        <is>
          <t xml:space="preserve"> </t>
        </is>
      </c>
      <c r="D64" s="5" t="n">
        <v>7154</v>
      </c>
      <c r="E64" s="4" t="inlineStr">
        <is>
          <t xml:space="preserve"> </t>
        </is>
      </c>
      <c r="F64" s="4" t="inlineStr">
        <is>
          <t xml:space="preserve"> </t>
        </is>
      </c>
      <c r="G64" s="5" t="n">
        <v>7154</v>
      </c>
    </row>
    <row r="65">
      <c r="A65" s="4" t="inlineStr">
        <is>
          <t>Other comprehensive income (loss), net of tax</t>
        </is>
      </c>
      <c r="B65" s="4" t="inlineStr">
        <is>
          <t xml:space="preserve"> </t>
        </is>
      </c>
      <c r="C65" s="4" t="inlineStr">
        <is>
          <t xml:space="preserve"> </t>
        </is>
      </c>
      <c r="D65" s="4" t="inlineStr">
        <is>
          <t xml:space="preserve"> </t>
        </is>
      </c>
      <c r="E65" s="5" t="n">
        <v>-13037</v>
      </c>
      <c r="F65" s="4" t="inlineStr">
        <is>
          <t xml:space="preserve"> </t>
        </is>
      </c>
      <c r="G65" s="5" t="n">
        <v>-13037</v>
      </c>
    </row>
    <row r="66">
      <c r="A66" s="4" t="inlineStr">
        <is>
          <t>Cash dividends</t>
        </is>
      </c>
      <c r="B66" s="4" t="inlineStr">
        <is>
          <t xml:space="preserve"> </t>
        </is>
      </c>
      <c r="C66" s="4" t="inlineStr">
        <is>
          <t xml:space="preserve"> </t>
        </is>
      </c>
      <c r="D66" s="5" t="n">
        <v>-1432</v>
      </c>
      <c r="E66" s="4" t="inlineStr">
        <is>
          <t xml:space="preserve"> </t>
        </is>
      </c>
      <c r="F66" s="4" t="inlineStr">
        <is>
          <t xml:space="preserve"> </t>
        </is>
      </c>
      <c r="G66" s="5" t="n">
        <v>-1432</v>
      </c>
    </row>
    <row r="67">
      <c r="A67" s="4" t="inlineStr">
        <is>
          <t>Stock-based compensation</t>
        </is>
      </c>
      <c r="B67" s="4" t="inlineStr">
        <is>
          <t xml:space="preserve"> </t>
        </is>
      </c>
      <c r="C67" s="5" t="n">
        <v>240</v>
      </c>
      <c r="D67" s="4" t="inlineStr">
        <is>
          <t xml:space="preserve"> </t>
        </is>
      </c>
      <c r="E67" s="4" t="inlineStr">
        <is>
          <t xml:space="preserve"> </t>
        </is>
      </c>
      <c r="F67" s="4" t="inlineStr">
        <is>
          <t xml:space="preserve"> </t>
        </is>
      </c>
      <c r="G67" s="5" t="n">
        <v>240</v>
      </c>
    </row>
    <row r="68">
      <c r="A68" s="4" t="inlineStr">
        <is>
          <t>Withheld stock</t>
        </is>
      </c>
      <c r="B68" s="4" t="inlineStr">
        <is>
          <t xml:space="preserve"> </t>
        </is>
      </c>
      <c r="C68" s="4" t="inlineStr">
        <is>
          <t xml:space="preserve"> </t>
        </is>
      </c>
      <c r="D68" s="4" t="inlineStr">
        <is>
          <t xml:space="preserve"> </t>
        </is>
      </c>
      <c r="E68" s="4" t="inlineStr">
        <is>
          <t xml:space="preserve"> </t>
        </is>
      </c>
      <c r="F68" s="5" t="n">
        <v>-8</v>
      </c>
      <c r="G68" s="5" t="n">
        <v>-8</v>
      </c>
    </row>
    <row r="69">
      <c r="A69" s="3" t="inlineStr">
        <is>
          <t>Issuance and reissuanc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shares under the dividend reinvestment and stock purchase plan</t>
        </is>
      </c>
      <c r="B70" s="4" t="inlineStr">
        <is>
          <t xml:space="preserve"> </t>
        </is>
      </c>
      <c r="C70" s="5" t="n">
        <v>12</v>
      </c>
      <c r="D70" s="4" t="inlineStr">
        <is>
          <t xml:space="preserve"> </t>
        </is>
      </c>
      <c r="E70" s="4" t="inlineStr">
        <is>
          <t xml:space="preserve"> </t>
        </is>
      </c>
      <c r="F70" s="5" t="n">
        <v>128</v>
      </c>
      <c r="G70" s="5" t="n">
        <v>140</v>
      </c>
    </row>
    <row r="71">
      <c r="A71" s="4" t="inlineStr">
        <is>
          <t>Issuance of shares under stock-based compensation awards</t>
        </is>
      </c>
      <c r="B71" s="5" t="n">
        <v>1</v>
      </c>
      <c r="C71" s="5" t="n">
        <v>-1</v>
      </c>
      <c r="D71" s="4" t="inlineStr">
        <is>
          <t xml:space="preserve"> </t>
        </is>
      </c>
      <c r="E71" s="4" t="inlineStr">
        <is>
          <t xml:space="preserve"> </t>
        </is>
      </c>
      <c r="F71" s="4" t="inlineStr">
        <is>
          <t xml:space="preserve"> </t>
        </is>
      </c>
      <c r="G71" s="5" t="n">
        <v>0</v>
      </c>
    </row>
    <row r="72">
      <c r="A72" s="4" t="inlineStr">
        <is>
          <t>Balance at Sep. 30, 2022</t>
        </is>
      </c>
      <c r="B72" s="6" t="n">
        <v>24709</v>
      </c>
      <c r="C72" s="6" t="n">
        <v>141929</v>
      </c>
      <c r="D72" s="6" t="n">
        <v>45648</v>
      </c>
      <c r="E72" s="6" t="n">
        <v>-36499</v>
      </c>
      <c r="F72" s="6" t="n">
        <v>-7448</v>
      </c>
      <c r="G72" s="6" t="n">
        <v>1683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t>
        </is>
      </c>
      <c r="B4" s="7" t="n">
        <v>0.15</v>
      </c>
      <c r="C4" s="7" t="n">
        <v>0.15</v>
      </c>
      <c r="D4" s="7" t="n">
        <v>0.15</v>
      </c>
      <c r="E4" s="7" t="n">
        <v>0.13</v>
      </c>
      <c r="F4" s="7" t="n">
        <v>0.13</v>
      </c>
      <c r="G4" s="7" t="n">
        <v>0.13</v>
      </c>
    </row>
    <row r="5">
      <c r="A5" s="4" t="inlineStr">
        <is>
          <t>Withheld stock, shares</t>
        </is>
      </c>
      <c r="B5" s="5" t="n">
        <v>375</v>
      </c>
      <c r="C5" s="4" t="inlineStr">
        <is>
          <t xml:space="preserve"> </t>
        </is>
      </c>
      <c r="D5" s="5" t="n">
        <v>3177</v>
      </c>
      <c r="E5" s="5" t="n">
        <v>274</v>
      </c>
      <c r="F5" s="4" t="inlineStr">
        <is>
          <t xml:space="preserve"> </t>
        </is>
      </c>
      <c r="G5" s="5" t="n">
        <v>279</v>
      </c>
    </row>
    <row r="6">
      <c r="A6" s="4" t="inlineStr">
        <is>
          <t>Repurchased stock, shares</t>
        </is>
      </c>
      <c r="B6" s="4" t="inlineStr">
        <is>
          <t xml:space="preserve"> </t>
        </is>
      </c>
      <c r="C6" s="4" t="inlineStr">
        <is>
          <t xml:space="preserve"> </t>
        </is>
      </c>
      <c r="D6" s="5" t="n">
        <v>1535</v>
      </c>
      <c r="E6" s="5" t="n">
        <v>164820</v>
      </c>
      <c r="F6" s="5" t="n">
        <v>142541</v>
      </c>
      <c r="G6" s="4" t="inlineStr">
        <is>
          <t xml:space="preserve"> </t>
        </is>
      </c>
    </row>
    <row r="7">
      <c r="A7" s="4" t="inlineStr">
        <is>
          <t>Forfeiture of restricted stock and withheld shares, shares</t>
        </is>
      </c>
      <c r="B7" s="4" t="inlineStr">
        <is>
          <t xml:space="preserve"> </t>
        </is>
      </c>
      <c r="C7" s="5" t="n">
        <v>6659</v>
      </c>
      <c r="D7" s="4" t="inlineStr">
        <is>
          <t xml:space="preserve"> </t>
        </is>
      </c>
      <c r="E7" s="4" t="inlineStr">
        <is>
          <t xml:space="preserve"> </t>
        </is>
      </c>
      <c r="F7" s="4" t="inlineStr">
        <is>
          <t xml:space="preserve"> </t>
        </is>
      </c>
      <c r="G7" s="4" t="inlineStr">
        <is>
          <t xml:space="preserve"> </t>
        </is>
      </c>
    </row>
    <row r="8">
      <c r="A8" s="3" t="inlineStr">
        <is>
          <t>Issuance and reissuanc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under the dividend reinvestment and stock purchase plan</t>
        </is>
      </c>
      <c r="B9" s="5" t="n">
        <v>6751</v>
      </c>
      <c r="C9" s="5" t="n">
        <v>6348</v>
      </c>
      <c r="D9" s="5" t="n">
        <v>6734</v>
      </c>
      <c r="E9" s="5" t="n">
        <v>5370</v>
      </c>
      <c r="F9" s="5" t="n">
        <v>6495</v>
      </c>
      <c r="G9" s="5" t="n">
        <v>7175</v>
      </c>
    </row>
    <row r="10">
      <c r="A10" s="4" t="inlineStr">
        <is>
          <t>Shares under the stock option plan</t>
        </is>
      </c>
      <c r="B10" s="4" t="inlineStr">
        <is>
          <t xml:space="preserve"> </t>
        </is>
      </c>
      <c r="C10" s="5" t="n">
        <v>5769</v>
      </c>
      <c r="D10" s="4" t="inlineStr">
        <is>
          <t xml:space="preserve"> </t>
        </is>
      </c>
      <c r="E10" s="4" t="inlineStr">
        <is>
          <t xml:space="preserve"> </t>
        </is>
      </c>
      <c r="F10" s="5" t="n">
        <v>9909</v>
      </c>
      <c r="G10" s="5" t="n">
        <v>5702</v>
      </c>
    </row>
    <row r="11">
      <c r="A11" s="4" t="inlineStr">
        <is>
          <t>Shares under employee stock purchase plan</t>
        </is>
      </c>
      <c r="B11" s="4" t="inlineStr">
        <is>
          <t xml:space="preserve"> </t>
        </is>
      </c>
      <c r="C11" s="5" t="n">
        <v>7223</v>
      </c>
      <c r="D11" s="5" t="n">
        <v>3137</v>
      </c>
      <c r="E11" s="4" t="inlineStr">
        <is>
          <t xml:space="preserve"> </t>
        </is>
      </c>
      <c r="F11" s="4" t="inlineStr">
        <is>
          <t xml:space="preserve"> </t>
        </is>
      </c>
      <c r="G11" s="4" t="inlineStr">
        <is>
          <t xml:space="preserve"> </t>
        </is>
      </c>
    </row>
    <row r="12">
      <c r="A12" s="4" t="inlineStr">
        <is>
          <t>Shares of stock-based compensation awards</t>
        </is>
      </c>
      <c r="B12" s="5" t="n">
        <v>473</v>
      </c>
      <c r="C12" s="4" t="inlineStr">
        <is>
          <t xml:space="preserve"> </t>
        </is>
      </c>
      <c r="D12" s="5" t="n">
        <v>50559</v>
      </c>
      <c r="E12" s="5" t="n">
        <v>1368</v>
      </c>
      <c r="F12" s="4" t="inlineStr">
        <is>
          <t xml:space="preserve"> </t>
        </is>
      </c>
      <c r="G12" s="5" t="n">
        <v>43212</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5:45Z</dcterms:created>
  <dcterms:modified xmlns:dcterms="http://purl.org/dc/terms/" xmlns:xsi="http://www.w3.org/2001/XMLSchema-instance" xsi:type="dcterms:W3CDTF">2022-11-07T21:05:45Z</dcterms:modified>
</cp:coreProperties>
</file>